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Concentration of Risk" sheetId="10" state="visible" r:id="rId10"/>
    <sheet xmlns:r="http://schemas.openxmlformats.org/officeDocument/2006/relationships" name="Variable Interest Entities" sheetId="11" state="visible" r:id="rId11"/>
    <sheet xmlns:r="http://schemas.openxmlformats.org/officeDocument/2006/relationships" name="Related Party Transactions" sheetId="12" state="visible" r:id="rId12"/>
    <sheet xmlns:r="http://schemas.openxmlformats.org/officeDocument/2006/relationships" name="Loan Sales and Servicing Activi" sheetId="13" state="visible" r:id="rId13"/>
    <sheet xmlns:r="http://schemas.openxmlformats.org/officeDocument/2006/relationships" name="Fair Value" sheetId="14" state="visible" r:id="rId14"/>
    <sheet xmlns:r="http://schemas.openxmlformats.org/officeDocument/2006/relationships" name="Mortgage-Backed Securities" sheetId="15" state="visible" r:id="rId15"/>
    <sheet xmlns:r="http://schemas.openxmlformats.org/officeDocument/2006/relationships" name="Loans Held for Sale at Fair Val" sheetId="16" state="visible" r:id="rId16"/>
    <sheet xmlns:r="http://schemas.openxmlformats.org/officeDocument/2006/relationships" name="Derivative Financial Instrument" sheetId="17" state="visible" r:id="rId17"/>
    <sheet xmlns:r="http://schemas.openxmlformats.org/officeDocument/2006/relationships" name="Mortgage Servicing Rights and M"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Short-Term Debt" sheetId="21" state="visible" r:id="rId21"/>
    <sheet xmlns:r="http://schemas.openxmlformats.org/officeDocument/2006/relationships" name="Long-Term Debt" sheetId="22" state="visible" r:id="rId22"/>
    <sheet xmlns:r="http://schemas.openxmlformats.org/officeDocument/2006/relationships" name="Liability for Losses Under Repr"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Net Gains on Loans Held for Sal" sheetId="27" state="visible" r:id="rId27"/>
    <sheet xmlns:r="http://schemas.openxmlformats.org/officeDocument/2006/relationships" name="Net Interest Expense"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Regulatory Capital and Liquidit" sheetId="31" state="visible" r:id="rId31"/>
    <sheet xmlns:r="http://schemas.openxmlformats.org/officeDocument/2006/relationships" name="Segment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Related Party Transactions (Tab" sheetId="36" state="visible" r:id="rId36"/>
    <sheet xmlns:r="http://schemas.openxmlformats.org/officeDocument/2006/relationships" name="Loan Sales and Servicing Acti_2" sheetId="37" state="visible" r:id="rId37"/>
    <sheet xmlns:r="http://schemas.openxmlformats.org/officeDocument/2006/relationships" name="Fair Value (Tables)" sheetId="38" state="visible" r:id="rId38"/>
    <sheet xmlns:r="http://schemas.openxmlformats.org/officeDocument/2006/relationships" name="Mortgage-Backed Securities (Tab" sheetId="39" state="visible" r:id="rId39"/>
    <sheet xmlns:r="http://schemas.openxmlformats.org/officeDocument/2006/relationships" name="Loans Held for Sale at Fair V_2" sheetId="40" state="visible" r:id="rId40"/>
    <sheet xmlns:r="http://schemas.openxmlformats.org/officeDocument/2006/relationships" name="Derivative Financial Instrume_2" sheetId="41" state="visible" r:id="rId41"/>
    <sheet xmlns:r="http://schemas.openxmlformats.org/officeDocument/2006/relationships" name="Mortgage Servicing Rights and_2" sheetId="42" state="visible" r:id="rId42"/>
    <sheet xmlns:r="http://schemas.openxmlformats.org/officeDocument/2006/relationships" name="Other Assets (Tables)" sheetId="43" state="visible" r:id="rId43"/>
    <sheet xmlns:r="http://schemas.openxmlformats.org/officeDocument/2006/relationships" name="Leases (Tables)" sheetId="44" state="visible" r:id="rId44"/>
    <sheet xmlns:r="http://schemas.openxmlformats.org/officeDocument/2006/relationships" name="Short-Term Debt (Tables)" sheetId="45" state="visible" r:id="rId45"/>
    <sheet xmlns:r="http://schemas.openxmlformats.org/officeDocument/2006/relationships" name="Long-Term Debt (Tables)" sheetId="46" state="visible" r:id="rId46"/>
    <sheet xmlns:r="http://schemas.openxmlformats.org/officeDocument/2006/relationships" name="Liability for Losses Under Re_2" sheetId="47" state="visible" r:id="rId47"/>
    <sheet xmlns:r="http://schemas.openxmlformats.org/officeDocument/2006/relationships" name="Stockholders' Equity (Tables)" sheetId="48" state="visible" r:id="rId48"/>
    <sheet xmlns:r="http://schemas.openxmlformats.org/officeDocument/2006/relationships" name="Net Gains on Loans Held for S_2" sheetId="49" state="visible" r:id="rId49"/>
    <sheet xmlns:r="http://schemas.openxmlformats.org/officeDocument/2006/relationships" name="Net Interest Expense (Tables)"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Regulatory Capital and Liquid_2" sheetId="53" state="visible" r:id="rId53"/>
    <sheet xmlns:r="http://schemas.openxmlformats.org/officeDocument/2006/relationships" name="Segments (Tables)" sheetId="54" state="visible" r:id="rId54"/>
    <sheet xmlns:r="http://schemas.openxmlformats.org/officeDocument/2006/relationships" name="Basis of Presentation and Rec_2" sheetId="55" state="visible" r:id="rId55"/>
    <sheet xmlns:r="http://schemas.openxmlformats.org/officeDocument/2006/relationships" name="Concentration of Risk (Details)" sheetId="56" state="visible" r:id="rId56"/>
    <sheet xmlns:r="http://schemas.openxmlformats.org/officeDocument/2006/relationships" name="Related Party Transactions - Co" sheetId="57" state="visible" r:id="rId57"/>
    <sheet xmlns:r="http://schemas.openxmlformats.org/officeDocument/2006/relationships" name="Related Party Transactions - Mo" sheetId="58" state="visible" r:id="rId58"/>
    <sheet xmlns:r="http://schemas.openxmlformats.org/officeDocument/2006/relationships" name="Related Party Transactions - Ma" sheetId="59" state="visible" r:id="rId59"/>
    <sheet xmlns:r="http://schemas.openxmlformats.org/officeDocument/2006/relationships" name="Related Party Transactions - Ot" sheetId="60" state="visible" r:id="rId60"/>
    <sheet xmlns:r="http://schemas.openxmlformats.org/officeDocument/2006/relationships" name="Related Party Transactions - In" sheetId="61" state="visible" r:id="rId61"/>
    <sheet xmlns:r="http://schemas.openxmlformats.org/officeDocument/2006/relationships" name="Related Party Transactions - Am" sheetId="62" state="visible" r:id="rId62"/>
    <sheet xmlns:r="http://schemas.openxmlformats.org/officeDocument/2006/relationships" name="Related Party Transactions - Ex" sheetId="63" state="visible" r:id="rId63"/>
    <sheet xmlns:r="http://schemas.openxmlformats.org/officeDocument/2006/relationships" name="Loan Sales and Servicing Acti_3" sheetId="64" state="visible" r:id="rId64"/>
    <sheet xmlns:r="http://schemas.openxmlformats.org/officeDocument/2006/relationships" name="Loan Sales and Servicing Acti_4" sheetId="65" state="visible" r:id="rId65"/>
    <sheet xmlns:r="http://schemas.openxmlformats.org/officeDocument/2006/relationships" name="Loan Sales and Servicing Acti_5" sheetId="66" state="visible" r:id="rId66"/>
    <sheet xmlns:r="http://schemas.openxmlformats.org/officeDocument/2006/relationships" name="Fair Value - Financial Statemen" sheetId="67" state="visible" r:id="rId67"/>
    <sheet xmlns:r="http://schemas.openxmlformats.org/officeDocument/2006/relationships" name="Fair Value - Level 3 Input Roll" sheetId="68" state="visible" r:id="rId68"/>
    <sheet xmlns:r="http://schemas.openxmlformats.org/officeDocument/2006/relationships" name="Fair Value - Changes in Fair Va" sheetId="69" state="visible" r:id="rId69"/>
    <sheet xmlns:r="http://schemas.openxmlformats.org/officeDocument/2006/relationships" name="Fair Value - Fair Value Option " sheetId="70" state="visible" r:id="rId70"/>
    <sheet xmlns:r="http://schemas.openxmlformats.org/officeDocument/2006/relationships" name="Fair Value - Measurement Basis," sheetId="71" state="visible" r:id="rId71"/>
    <sheet xmlns:r="http://schemas.openxmlformats.org/officeDocument/2006/relationships" name="Fair Value - Level 3 Unobservab" sheetId="72" state="visible" r:id="rId72"/>
    <sheet xmlns:r="http://schemas.openxmlformats.org/officeDocument/2006/relationships" name="Fair Value - Level 3 Unobserv_2" sheetId="73" state="visible" r:id="rId73"/>
    <sheet xmlns:r="http://schemas.openxmlformats.org/officeDocument/2006/relationships" name="Fair Value - Level 3 Unobserv_3" sheetId="74" state="visible" r:id="rId74"/>
    <sheet xmlns:r="http://schemas.openxmlformats.org/officeDocument/2006/relationships" name="Fair Value - Level 3 Unobserv_4" sheetId="75" state="visible" r:id="rId75"/>
    <sheet xmlns:r="http://schemas.openxmlformats.org/officeDocument/2006/relationships" name="Mortgage-Backed Securities (Det" sheetId="76" state="visible" r:id="rId76"/>
    <sheet xmlns:r="http://schemas.openxmlformats.org/officeDocument/2006/relationships" name="Loans Held for Sale at Fair V_3"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Mortgage Servicing Rights and_3" sheetId="83" state="visible" r:id="rId83"/>
    <sheet xmlns:r="http://schemas.openxmlformats.org/officeDocument/2006/relationships" name="Mortgage Servicing Rights and_4" sheetId="84" state="visible" r:id="rId84"/>
    <sheet xmlns:r="http://schemas.openxmlformats.org/officeDocument/2006/relationships" name="Mortgage Servicing Rights and_5" sheetId="85" state="visible" r:id="rId85"/>
    <sheet xmlns:r="http://schemas.openxmlformats.org/officeDocument/2006/relationships" name="Other Assets - Other (Details)" sheetId="86" state="visible" r:id="rId86"/>
    <sheet xmlns:r="http://schemas.openxmlformats.org/officeDocument/2006/relationships" name="Leases (Details)" sheetId="87" state="visible" r:id="rId87"/>
    <sheet xmlns:r="http://schemas.openxmlformats.org/officeDocument/2006/relationships" name="Short-Term Debt - Assets Sold U" sheetId="88" state="visible" r:id="rId88"/>
    <sheet xmlns:r="http://schemas.openxmlformats.org/officeDocument/2006/relationships" name="Short-Term Debt - Maturities of" sheetId="89" state="visible" r:id="rId89"/>
    <sheet xmlns:r="http://schemas.openxmlformats.org/officeDocument/2006/relationships" name="Short-Term Debt - Mortgage Loan" sheetId="90" state="visible" r:id="rId90"/>
    <sheet xmlns:r="http://schemas.openxmlformats.org/officeDocument/2006/relationships" name="Short-Term Debt - Principal onl" sheetId="91" state="visible" r:id="rId91"/>
    <sheet xmlns:r="http://schemas.openxmlformats.org/officeDocument/2006/relationships" name="Short-Term Debt - Mortgage Lo_2" sheetId="92" state="visible" r:id="rId92"/>
    <sheet xmlns:r="http://schemas.openxmlformats.org/officeDocument/2006/relationships" name="Long-Term Debt - Note Payable (" sheetId="93" state="visible" r:id="rId93"/>
    <sheet xmlns:r="http://schemas.openxmlformats.org/officeDocument/2006/relationships" name="Long-Term Debt - Maturities (De" sheetId="94" state="visible" r:id="rId94"/>
    <sheet xmlns:r="http://schemas.openxmlformats.org/officeDocument/2006/relationships" name="Liability for Losses Under Re_3" sheetId="95" state="visible" r:id="rId95"/>
    <sheet xmlns:r="http://schemas.openxmlformats.org/officeDocument/2006/relationships" name="Income Taxes - General (Details" sheetId="96" state="visible" r:id="rId96"/>
    <sheet xmlns:r="http://schemas.openxmlformats.org/officeDocument/2006/relationships" name="Commitments and Contingencies -" sheetId="97" state="visible" r:id="rId97"/>
    <sheet xmlns:r="http://schemas.openxmlformats.org/officeDocument/2006/relationships" name="Stockholders' Equity (Details)" sheetId="98" state="visible" r:id="rId98"/>
    <sheet xmlns:r="http://schemas.openxmlformats.org/officeDocument/2006/relationships" name="Net Gains on Loans Held for S_3" sheetId="99" state="visible" r:id="rId99"/>
    <sheet xmlns:r="http://schemas.openxmlformats.org/officeDocument/2006/relationships" name="Net Interest Expense (Details)" sheetId="100" state="visible" r:id="rId100"/>
    <sheet xmlns:r="http://schemas.openxmlformats.org/officeDocument/2006/relationships" name="Stock-based Compensation - Othe" sheetId="101" state="visible" r:id="rId101"/>
    <sheet xmlns:r="http://schemas.openxmlformats.org/officeDocument/2006/relationships" name="Earnings Per Share (Details)" sheetId="102" state="visible" r:id="rId102"/>
    <sheet xmlns:r="http://schemas.openxmlformats.org/officeDocument/2006/relationships" name="Regulatory Capital and Liquid_3" sheetId="103" state="visible" r:id="rId103"/>
    <sheet xmlns:r="http://schemas.openxmlformats.org/officeDocument/2006/relationships" name="Segments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27</t>
        </is>
      </c>
      <c r="C8" s="4" t="inlineStr">
        <is>
          <t xml:space="preserve"> </t>
        </is>
      </c>
    </row>
    <row r="9">
      <c r="A9" s="4" t="inlineStr">
        <is>
          <t>Entity Registrant Name</t>
        </is>
      </c>
      <c r="B9" s="4" t="inlineStr">
        <is>
          <t>PennyMac Financial Services, Inc.</t>
        </is>
      </c>
      <c r="C9" s="4" t="inlineStr">
        <is>
          <t xml:space="preserve"> </t>
        </is>
      </c>
    </row>
    <row r="10">
      <c r="A10" s="4" t="inlineStr">
        <is>
          <t>Entity Central Index Key</t>
        </is>
      </c>
      <c r="B10" s="4" t="inlineStr">
        <is>
          <t>0001745916</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3-1098934</t>
        </is>
      </c>
      <c r="C12" s="4" t="inlineStr">
        <is>
          <t xml:space="preserve"> </t>
        </is>
      </c>
    </row>
    <row r="13">
      <c r="A13" s="4" t="inlineStr">
        <is>
          <t>Entity Address, Address Line One</t>
        </is>
      </c>
      <c r="B13" s="4" t="inlineStr">
        <is>
          <t>3043 Townsgate Road</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224-7442</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PF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190677</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6 Months Ended</t>
        </is>
      </c>
    </row>
    <row r="2">
      <c r="B2" s="2" t="inlineStr">
        <is>
          <t>Jun. 30, 2024</t>
        </is>
      </c>
    </row>
    <row r="3">
      <c r="A3" s="3" t="inlineStr">
        <is>
          <t>Concentration of Risk</t>
        </is>
      </c>
      <c r="B3" s="4" t="inlineStr">
        <is>
          <t xml:space="preserve"> </t>
        </is>
      </c>
    </row>
    <row r="4">
      <c r="A4" s="4" t="inlineStr">
        <is>
          <t>Concentration of Risk</t>
        </is>
      </c>
      <c r="B4" s="4" t="inlineStr">
        <is>
          <t>Note 3—Concentration of Risk ​ A portion of the Company’s activities relate to PMT. Revenues generated from PMT (generally comprised of gains on loans held for sale, loan origination and fulfillment fees, loan servicing fees, management fees, change in fair value of investment in and dividends received from PMT, and expense allocations charged to PMT) totaled 8% and 11% of total net revenues for the quarters ended June 30, 2024 and 2023, respectively, and 9% and 12% for the six months ended June 30, 2024 and 2023, respectively. The Company also purchased 82% and 84% of its loan production from PMT during the quarters ended June 30, 2024 and 2023, respectively, and 82% and 84% during the six months ended June 30, 2024 and 2023, respectively. ​ The Company maintains cash and short-term investment balances at financial institutions in excess of the Federal Deposit Insurance Corporation (“FDIC”) insurance limits. Should one or more of the financial institutions at which the Company’s deposits are maintained fail, there is no guarantee as to the extent that the Company would recover the funds deposited, whether through FDIC coverage or otherwise, or the timing of any recove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00811000</v>
      </c>
      <c r="C4" s="6" t="n">
        <v>172952000</v>
      </c>
      <c r="D4" s="6" t="n">
        <v>357237000</v>
      </c>
      <c r="E4" s="6" t="n">
        <v>301430000</v>
      </c>
    </row>
    <row r="5">
      <c r="A5" s="3" t="inlineStr">
        <is>
          <t>Interest expense:</t>
        </is>
      </c>
      <c r="B5" s="4" t="inlineStr">
        <is>
          <t xml:space="preserve"> </t>
        </is>
      </c>
      <c r="C5" s="4" t="inlineStr">
        <is>
          <t xml:space="preserve"> </t>
        </is>
      </c>
      <c r="D5" s="4" t="inlineStr">
        <is>
          <t xml:space="preserve"> </t>
        </is>
      </c>
      <c r="E5" s="4" t="inlineStr">
        <is>
          <t xml:space="preserve"> </t>
        </is>
      </c>
    </row>
    <row r="6">
      <c r="A6" s="4" t="inlineStr">
        <is>
          <t>Interest expense</t>
        </is>
      </c>
      <c r="B6" s="5" t="n">
        <v>207871000</v>
      </c>
      <c r="C6" s="5" t="n">
        <v>178642000</v>
      </c>
      <c r="D6" s="5" t="n">
        <v>373640000</v>
      </c>
      <c r="E6" s="5" t="n">
        <v>310413000</v>
      </c>
    </row>
    <row r="7">
      <c r="A7" s="4" t="inlineStr">
        <is>
          <t>Net interest expense</t>
        </is>
      </c>
      <c r="B7" s="5" t="n">
        <v>-7060000</v>
      </c>
      <c r="C7" s="5" t="n">
        <v>-5690000</v>
      </c>
      <c r="D7" s="5" t="n">
        <v>-16403000</v>
      </c>
      <c r="E7" s="5" t="n">
        <v>-8983000</v>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Interest income:</t>
        </is>
      </c>
      <c r="B9" s="4" t="inlineStr">
        <is>
          <t xml:space="preserve"> </t>
        </is>
      </c>
      <c r="C9" s="4" t="inlineStr">
        <is>
          <t xml:space="preserve"> </t>
        </is>
      </c>
      <c r="D9" s="4" t="inlineStr">
        <is>
          <t xml:space="preserve"> </t>
        </is>
      </c>
      <c r="E9" s="4" t="inlineStr">
        <is>
          <t xml:space="preserve"> </t>
        </is>
      </c>
    </row>
    <row r="10">
      <c r="A10" s="4" t="inlineStr">
        <is>
          <t>Cash and short-term investments</t>
        </is>
      </c>
      <c r="B10" s="5" t="n">
        <v>13172000</v>
      </c>
      <c r="C10" s="5" t="n">
        <v>21127000</v>
      </c>
      <c r="D10" s="5" t="n">
        <v>27754000</v>
      </c>
      <c r="E10" s="5" t="n">
        <v>37372000</v>
      </c>
    </row>
    <row r="11">
      <c r="A11" s="4" t="inlineStr">
        <is>
          <t>Principal-only stripped mortgage-backed securities</t>
        </is>
      </c>
      <c r="B11" s="5" t="n">
        <v>9074000</v>
      </c>
      <c r="C11" s="4" t="inlineStr">
        <is>
          <t xml:space="preserve"> </t>
        </is>
      </c>
      <c r="D11" s="5" t="n">
        <v>9344000</v>
      </c>
      <c r="E11" s="4" t="inlineStr">
        <is>
          <t xml:space="preserve"> </t>
        </is>
      </c>
    </row>
    <row r="12">
      <c r="A12" s="4" t="inlineStr">
        <is>
          <t>Loans held for sale at fair value</t>
        </is>
      </c>
      <c r="B12" s="5" t="n">
        <v>86283000</v>
      </c>
      <c r="C12" s="5" t="n">
        <v>78780000</v>
      </c>
      <c r="D12" s="5" t="n">
        <v>151704000</v>
      </c>
      <c r="E12" s="5" t="n">
        <v>139773000</v>
      </c>
    </row>
    <row r="13">
      <c r="A13" s="4" t="inlineStr">
        <is>
          <t>Placement fees relating to custodial funds</t>
        </is>
      </c>
      <c r="B13" s="5" t="n">
        <v>92230000</v>
      </c>
      <c r="C13" s="5" t="n">
        <v>73024000</v>
      </c>
      <c r="D13" s="5" t="n">
        <v>168363000</v>
      </c>
      <c r="E13" s="5" t="n">
        <v>124243000</v>
      </c>
    </row>
    <row r="14">
      <c r="A14" s="4" t="inlineStr">
        <is>
          <t>Other</t>
        </is>
      </c>
      <c r="B14" s="5" t="n">
        <v>52000</v>
      </c>
      <c r="C14" s="4" t="inlineStr">
        <is>
          <t xml:space="preserve"> </t>
        </is>
      </c>
      <c r="D14" s="5" t="n">
        <v>52000</v>
      </c>
      <c r="E14" s="4" t="inlineStr">
        <is>
          <t xml:space="preserve"> </t>
        </is>
      </c>
    </row>
    <row r="15">
      <c r="A15" s="3" t="inlineStr">
        <is>
          <t>Interest expense:</t>
        </is>
      </c>
      <c r="B15" s="4" t="inlineStr">
        <is>
          <t xml:space="preserve"> </t>
        </is>
      </c>
      <c r="C15" s="4" t="inlineStr">
        <is>
          <t xml:space="preserve"> </t>
        </is>
      </c>
      <c r="D15" s="4" t="inlineStr">
        <is>
          <t xml:space="preserve"> </t>
        </is>
      </c>
      <c r="E15" s="4" t="inlineStr">
        <is>
          <t xml:space="preserve"> </t>
        </is>
      </c>
    </row>
    <row r="16">
      <c r="A16" s="4" t="inlineStr">
        <is>
          <t>Assets sold under agreements to repurchase</t>
        </is>
      </c>
      <c r="B16" s="5" t="n">
        <v>106587000</v>
      </c>
      <c r="C16" s="5" t="n">
        <v>87480000</v>
      </c>
      <c r="D16" s="5" t="n">
        <v>177022000</v>
      </c>
      <c r="E16" s="5" t="n">
        <v>146703000</v>
      </c>
    </row>
    <row r="17">
      <c r="A17" s="4" t="inlineStr">
        <is>
          <t>Mortgage loan participation purchase and sale agreements</t>
        </is>
      </c>
      <c r="B17" s="5" t="n">
        <v>4109000</v>
      </c>
      <c r="C17" s="5" t="n">
        <v>4462000</v>
      </c>
      <c r="D17" s="5" t="n">
        <v>8186000</v>
      </c>
      <c r="E17" s="5" t="n">
        <v>7385000</v>
      </c>
    </row>
    <row r="18">
      <c r="A18" s="4" t="inlineStr">
        <is>
          <t>Notes payable</t>
        </is>
      </c>
      <c r="B18" s="5" t="n">
        <v>41932000</v>
      </c>
      <c r="C18" s="5" t="n">
        <v>53817000</v>
      </c>
      <c r="D18" s="5" t="n">
        <v>85938000</v>
      </c>
      <c r="E18" s="5" t="n">
        <v>94595000</v>
      </c>
    </row>
    <row r="19">
      <c r="A19" s="4" t="inlineStr">
        <is>
          <t>Unsecured senior notes</t>
        </is>
      </c>
      <c r="B19" s="5" t="n">
        <v>43968000</v>
      </c>
      <c r="C19" s="5" t="n">
        <v>23688000</v>
      </c>
      <c r="D19" s="5" t="n">
        <v>82800000</v>
      </c>
      <c r="E19" s="5" t="n">
        <v>47116000</v>
      </c>
    </row>
    <row r="20">
      <c r="A20" s="4" t="inlineStr">
        <is>
          <t>Interest shortfall on repayments of mortgage loans serviced for Agency securitizations</t>
        </is>
      </c>
      <c r="B20" s="5" t="n">
        <v>7902000</v>
      </c>
      <c r="C20" s="5" t="n">
        <v>6714000</v>
      </c>
      <c r="D20" s="5" t="n">
        <v>14023000</v>
      </c>
      <c r="E20" s="5" t="n">
        <v>9924000</v>
      </c>
    </row>
    <row r="21">
      <c r="A21" s="4" t="inlineStr">
        <is>
          <t>Interest on mortgage loan impound deposits</t>
        </is>
      </c>
      <c r="B21" s="5" t="n">
        <v>2962000</v>
      </c>
      <c r="C21" s="5" t="n">
        <v>2225000</v>
      </c>
      <c r="D21" s="5" t="n">
        <v>4949000</v>
      </c>
      <c r="E21" s="5" t="n">
        <v>4192000</v>
      </c>
    </row>
    <row r="22">
      <c r="A22" s="4" t="inlineStr">
        <is>
          <t>Other</t>
        </is>
      </c>
      <c r="B22" s="5" t="n">
        <v>411000</v>
      </c>
      <c r="C22" s="5" t="n">
        <v>256000</v>
      </c>
      <c r="D22" s="5" t="n">
        <v>722000</v>
      </c>
      <c r="E22" s="5" t="n">
        <v>498000</v>
      </c>
    </row>
    <row r="23">
      <c r="A23" s="4" t="inlineStr">
        <is>
          <t>Interest expense</t>
        </is>
      </c>
      <c r="B23" s="5" t="n">
        <v>207871000</v>
      </c>
      <c r="C23" s="5" t="n">
        <v>178642000</v>
      </c>
      <c r="D23" s="5" t="n">
        <v>373640000</v>
      </c>
      <c r="E23" s="5" t="n">
        <v>310413000</v>
      </c>
    </row>
    <row r="24">
      <c r="A24" s="4" t="inlineStr">
        <is>
          <t>Related Party | Townsgate Closing Services, LLC</t>
        </is>
      </c>
      <c r="B24" s="4" t="inlineStr">
        <is>
          <t xml:space="preserve"> </t>
        </is>
      </c>
      <c r="C24" s="4" t="inlineStr">
        <is>
          <t xml:space="preserve"> </t>
        </is>
      </c>
      <c r="D24" s="4" t="inlineStr">
        <is>
          <t xml:space="preserve"> </t>
        </is>
      </c>
      <c r="E24" s="4" t="inlineStr">
        <is>
          <t xml:space="preserve"> </t>
        </is>
      </c>
    </row>
    <row r="25">
      <c r="A25" s="3" t="inlineStr">
        <is>
          <t>Interest income:</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0</v>
      </c>
      <c r="C26" s="5" t="n">
        <v>21000</v>
      </c>
      <c r="D26" s="5" t="n">
        <v>20000</v>
      </c>
      <c r="E26" s="5" t="n">
        <v>42000</v>
      </c>
    </row>
    <row r="27">
      <c r="A27" s="4" t="inlineStr">
        <is>
          <t>Loan Repo Facility</t>
        </is>
      </c>
      <c r="B27" s="4" t="inlineStr">
        <is>
          <t xml:space="preserve"> </t>
        </is>
      </c>
      <c r="C27" s="4" t="inlineStr">
        <is>
          <t xml:space="preserve"> </t>
        </is>
      </c>
      <c r="D27" s="4" t="inlineStr">
        <is>
          <t xml:space="preserve"> </t>
        </is>
      </c>
      <c r="E27" s="4" t="inlineStr">
        <is>
          <t xml:space="preserve"> </t>
        </is>
      </c>
    </row>
    <row r="28">
      <c r="A28" s="3" t="inlineStr">
        <is>
          <t>Interest expense:</t>
        </is>
      </c>
      <c r="B28" s="4" t="inlineStr">
        <is>
          <t xml:space="preserve"> </t>
        </is>
      </c>
      <c r="C28" s="4" t="inlineStr">
        <is>
          <t xml:space="preserve"> </t>
        </is>
      </c>
      <c r="D28" s="4" t="inlineStr">
        <is>
          <t xml:space="preserve"> </t>
        </is>
      </c>
      <c r="E28" s="4" t="inlineStr">
        <is>
          <t xml:space="preserve"> </t>
        </is>
      </c>
    </row>
    <row r="29">
      <c r="A29" s="4" t="inlineStr">
        <is>
          <t>Assets sold under agreements to repurchase</t>
        </is>
      </c>
      <c r="B29" s="6" t="n">
        <v>106587000</v>
      </c>
      <c r="C29" s="6" t="n">
        <v>87480000</v>
      </c>
      <c r="D29" s="6" t="n">
        <v>177022000</v>
      </c>
      <c r="E29" s="6" t="n">
        <v>146703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ther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Grant date fair value</t>
        </is>
      </c>
      <c r="B4" s="6" t="n">
        <v>145</v>
      </c>
      <c r="C4" s="6" t="n">
        <v>300</v>
      </c>
      <c r="D4" s="6" t="n">
        <v>40328</v>
      </c>
      <c r="E4" s="6" t="n">
        <v>35444</v>
      </c>
    </row>
    <row r="5">
      <c r="A5" s="4" t="inlineStr">
        <is>
          <t>Stock-based compensation expense</t>
        </is>
      </c>
      <c r="B5" s="6" t="n">
        <v>-2212</v>
      </c>
      <c r="C5" s="6" t="n">
        <v>375</v>
      </c>
      <c r="D5" s="6" t="n">
        <v>2371</v>
      </c>
      <c r="E5" s="6" t="n">
        <v>12025</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Granted (in units)</t>
        </is>
      </c>
      <c r="B8" s="4" t="inlineStr">
        <is>
          <t xml:space="preserve"> </t>
        </is>
      </c>
      <c r="C8" s="4" t="inlineStr">
        <is>
          <t xml:space="preserve"> </t>
        </is>
      </c>
      <c r="D8" s="5" t="n">
        <v>188</v>
      </c>
      <c r="E8" s="5" t="n">
        <v>221</v>
      </c>
    </row>
    <row r="9">
      <c r="A9" s="4" t="inlineStr">
        <is>
          <t>Grant date fair value</t>
        </is>
      </c>
      <c r="B9" s="4" t="inlineStr">
        <is>
          <t xml:space="preserve"> </t>
        </is>
      </c>
      <c r="C9" s="4" t="inlineStr">
        <is>
          <t xml:space="preserve"> </t>
        </is>
      </c>
      <c r="D9" s="6" t="n">
        <v>6935</v>
      </c>
      <c r="E9" s="6" t="n">
        <v>5492</v>
      </c>
    </row>
    <row r="10">
      <c r="A10" s="4" t="inlineStr">
        <is>
          <t>Exercised (in units)</t>
        </is>
      </c>
      <c r="B10" s="5" t="n">
        <v>96</v>
      </c>
      <c r="C10" s="5" t="n">
        <v>195</v>
      </c>
      <c r="D10" s="5" t="n">
        <v>427</v>
      </c>
      <c r="E10" s="5" t="n">
        <v>351</v>
      </c>
    </row>
    <row r="11">
      <c r="A11" s="4" t="inlineStr">
        <is>
          <t>Performance-based RSU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Granted (in units)</t>
        </is>
      </c>
      <c r="B13" s="4" t="inlineStr">
        <is>
          <t xml:space="preserve"> </t>
        </is>
      </c>
      <c r="C13" s="4" t="inlineStr">
        <is>
          <t xml:space="preserve"> </t>
        </is>
      </c>
      <c r="D13" s="5" t="n">
        <v>246</v>
      </c>
      <c r="E13" s="5" t="n">
        <v>307</v>
      </c>
    </row>
    <row r="14">
      <c r="A14" s="4" t="inlineStr">
        <is>
          <t>Grant date fair value</t>
        </is>
      </c>
      <c r="B14" s="4" t="inlineStr">
        <is>
          <t xml:space="preserve"> </t>
        </is>
      </c>
      <c r="C14" s="4" t="inlineStr">
        <is>
          <t xml:space="preserve"> </t>
        </is>
      </c>
      <c r="D14" s="6" t="n">
        <v>20915</v>
      </c>
      <c r="E14" s="6" t="n">
        <v>18611</v>
      </c>
    </row>
    <row r="15">
      <c r="A15" s="4" t="inlineStr">
        <is>
          <t>Vested (in units)</t>
        </is>
      </c>
      <c r="B15" s="4" t="inlineStr">
        <is>
          <t xml:space="preserve"> </t>
        </is>
      </c>
      <c r="C15" s="4" t="inlineStr">
        <is>
          <t xml:space="preserve"> </t>
        </is>
      </c>
      <c r="D15" s="5" t="n">
        <v>309</v>
      </c>
      <c r="E15" s="5" t="n">
        <v>612</v>
      </c>
    </row>
    <row r="16">
      <c r="A16" s="4" t="inlineStr">
        <is>
          <t>Time-based RSU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Granted (in units)</t>
        </is>
      </c>
      <c r="B18" s="5" t="n">
        <v>2</v>
      </c>
      <c r="C18" s="5" t="n">
        <v>5</v>
      </c>
      <c r="D18" s="5" t="n">
        <v>147</v>
      </c>
      <c r="E18" s="5" t="n">
        <v>187</v>
      </c>
    </row>
    <row r="19">
      <c r="A19" s="4" t="inlineStr">
        <is>
          <t>Grant date fair value</t>
        </is>
      </c>
      <c r="B19" s="6" t="n">
        <v>145</v>
      </c>
      <c r="C19" s="6" t="n">
        <v>300</v>
      </c>
      <c r="D19" s="6" t="n">
        <v>12478</v>
      </c>
      <c r="E19" s="6" t="n">
        <v>11341</v>
      </c>
    </row>
    <row r="20">
      <c r="A20" s="4" t="inlineStr">
        <is>
          <t>Vested (in units)</t>
        </is>
      </c>
      <c r="B20" s="5" t="n">
        <v>2</v>
      </c>
      <c r="C20" s="5" t="n">
        <v>1</v>
      </c>
      <c r="D20" s="5" t="n">
        <v>211</v>
      </c>
      <c r="E20" s="5" t="n">
        <v>24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luted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Loss)</t>
        </is>
      </c>
      <c r="B4" s="6" t="n">
        <v>98258</v>
      </c>
      <c r="C4" s="6" t="n">
        <v>58250</v>
      </c>
      <c r="D4" s="6" t="n">
        <v>137566</v>
      </c>
      <c r="E4" s="6" t="n">
        <v>88628</v>
      </c>
    </row>
    <row r="5">
      <c r="A5" s="4" t="inlineStr">
        <is>
          <t>Weighted-average common stock outstanding applicable to basic earnings per share (in shares)</t>
        </is>
      </c>
      <c r="B5" s="5" t="n">
        <v>50955</v>
      </c>
      <c r="C5" s="5" t="n">
        <v>49874</v>
      </c>
      <c r="D5" s="5" t="n">
        <v>50751</v>
      </c>
      <c r="E5" s="5" t="n">
        <v>50013</v>
      </c>
    </row>
    <row r="6">
      <c r="A6" s="3" t="inlineStr">
        <is>
          <t>Effect of dilutive shares:</t>
        </is>
      </c>
      <c r="B6" s="4" t="inlineStr">
        <is>
          <t xml:space="preserve"> </t>
        </is>
      </c>
      <c r="C6" s="4" t="inlineStr">
        <is>
          <t xml:space="preserve"> </t>
        </is>
      </c>
      <c r="D6" s="4" t="inlineStr">
        <is>
          <t xml:space="preserve"> </t>
        </is>
      </c>
      <c r="E6" s="4" t="inlineStr">
        <is>
          <t xml:space="preserve"> </t>
        </is>
      </c>
    </row>
    <row r="7">
      <c r="A7" s="4" t="inlineStr">
        <is>
          <t>Common shares issuable under stock-based compensation plans (in shares)</t>
        </is>
      </c>
      <c r="B7" s="5" t="n">
        <v>2249</v>
      </c>
      <c r="C7" s="5" t="n">
        <v>2390</v>
      </c>
      <c r="D7" s="5" t="n">
        <v>2389</v>
      </c>
      <c r="E7" s="5" t="n">
        <v>2790</v>
      </c>
    </row>
    <row r="8">
      <c r="A8" s="4" t="inlineStr">
        <is>
          <t>Weighted-average shares of common stock applicable to diluted earnings per share (in shares)</t>
        </is>
      </c>
      <c r="B8" s="5" t="n">
        <v>53204</v>
      </c>
      <c r="C8" s="5" t="n">
        <v>52264</v>
      </c>
      <c r="D8" s="5" t="n">
        <v>53140</v>
      </c>
      <c r="E8" s="5" t="n">
        <v>52803</v>
      </c>
    </row>
    <row r="9">
      <c r="A9" s="4" t="inlineStr">
        <is>
          <t>Basic earnings per share of common stock (in dollars per share)</t>
        </is>
      </c>
      <c r="B9" s="8" t="n">
        <v>1.93</v>
      </c>
      <c r="C9" s="8" t="n">
        <v>1.17</v>
      </c>
      <c r="D9" s="8" t="n">
        <v>2.71</v>
      </c>
      <c r="E9" s="8" t="n">
        <v>1.77</v>
      </c>
    </row>
    <row r="10">
      <c r="A10" s="4" t="inlineStr">
        <is>
          <t>Diluted earnings per share of common stock (in dollars per share)</t>
        </is>
      </c>
      <c r="B10" s="8" t="n">
        <v>1.85</v>
      </c>
      <c r="C10" s="8" t="n">
        <v>1.11</v>
      </c>
      <c r="D10" s="8" t="n">
        <v>2.59</v>
      </c>
      <c r="E10" s="8" t="n">
        <v>1.68</v>
      </c>
    </row>
    <row r="11">
      <c r="A11" s="4" t="inlineStr">
        <is>
          <t>Total anti-dilutive shares and units (in shares)</t>
        </is>
      </c>
      <c r="B11" s="5" t="n">
        <v>1015</v>
      </c>
      <c r="C11" s="5" t="n">
        <v>1079</v>
      </c>
      <c r="D11" s="5" t="n">
        <v>978</v>
      </c>
      <c r="E11" s="5" t="n">
        <v>1059</v>
      </c>
    </row>
    <row r="12">
      <c r="A12" s="4" t="inlineStr">
        <is>
          <t>Performance-based RSUs</t>
        </is>
      </c>
      <c r="B12" s="4" t="inlineStr">
        <is>
          <t xml:space="preserve"> </t>
        </is>
      </c>
      <c r="C12" s="4" t="inlineStr">
        <is>
          <t xml:space="preserve"> </t>
        </is>
      </c>
      <c r="D12" s="4" t="inlineStr">
        <is>
          <t xml:space="preserve"> </t>
        </is>
      </c>
      <c r="E12" s="4" t="inlineStr">
        <is>
          <t xml:space="preserve"> </t>
        </is>
      </c>
    </row>
    <row r="13">
      <c r="A13" s="3" t="inlineStr">
        <is>
          <t>Effect of dilutive shares:</t>
        </is>
      </c>
      <c r="B13" s="4" t="inlineStr">
        <is>
          <t xml:space="preserve"> </t>
        </is>
      </c>
      <c r="C13" s="4" t="inlineStr">
        <is>
          <t xml:space="preserve"> </t>
        </is>
      </c>
      <c r="D13" s="4" t="inlineStr">
        <is>
          <t xml:space="preserve"> </t>
        </is>
      </c>
      <c r="E13" s="4" t="inlineStr">
        <is>
          <t xml:space="preserve"> </t>
        </is>
      </c>
    </row>
    <row r="14">
      <c r="A14" s="4" t="inlineStr">
        <is>
          <t>Total anti-dilutive shares and units (in shares)</t>
        </is>
      </c>
      <c r="B14" s="5" t="n">
        <v>827</v>
      </c>
      <c r="C14" s="5" t="n">
        <v>608</v>
      </c>
      <c r="D14" s="5" t="n">
        <v>754</v>
      </c>
      <c r="E14" s="5" t="n">
        <v>520</v>
      </c>
    </row>
    <row r="15">
      <c r="A15" s="4" t="inlineStr">
        <is>
          <t>Time-based RSUs</t>
        </is>
      </c>
      <c r="B15" s="4" t="inlineStr">
        <is>
          <t xml:space="preserve"> </t>
        </is>
      </c>
      <c r="C15" s="4" t="inlineStr">
        <is>
          <t xml:space="preserve"> </t>
        </is>
      </c>
      <c r="D15" s="4" t="inlineStr">
        <is>
          <t xml:space="preserve"> </t>
        </is>
      </c>
      <c r="E15" s="4" t="inlineStr">
        <is>
          <t xml:space="preserve"> </t>
        </is>
      </c>
    </row>
    <row r="16">
      <c r="A16" s="3" t="inlineStr">
        <is>
          <t>Effect of dilutive shares:</t>
        </is>
      </c>
      <c r="B16" s="4" t="inlineStr">
        <is>
          <t xml:space="preserve"> </t>
        </is>
      </c>
      <c r="C16" s="4" t="inlineStr">
        <is>
          <t xml:space="preserve"> </t>
        </is>
      </c>
      <c r="D16" s="4" t="inlineStr">
        <is>
          <t xml:space="preserve"> </t>
        </is>
      </c>
      <c r="E16" s="4" t="inlineStr">
        <is>
          <t xml:space="preserve"> </t>
        </is>
      </c>
    </row>
    <row r="17">
      <c r="A17" s="4" t="inlineStr">
        <is>
          <t>Total anti-dilutive shares and units (in shares)</t>
        </is>
      </c>
      <c r="B17" s="5" t="n">
        <v>1</v>
      </c>
      <c r="C17" s="5" t="n">
        <v>1</v>
      </c>
      <c r="D17" s="5" t="n">
        <v>98</v>
      </c>
      <c r="E17" s="5" t="n">
        <v>129</v>
      </c>
    </row>
    <row r="18">
      <c r="A18" s="4" t="inlineStr">
        <is>
          <t>Employee Stock Option</t>
        </is>
      </c>
      <c r="B18" s="4" t="inlineStr">
        <is>
          <t xml:space="preserve"> </t>
        </is>
      </c>
      <c r="C18" s="4" t="inlineStr">
        <is>
          <t xml:space="preserve"> </t>
        </is>
      </c>
      <c r="D18" s="4" t="inlineStr">
        <is>
          <t xml:space="preserve"> </t>
        </is>
      </c>
      <c r="E18" s="4" t="inlineStr">
        <is>
          <t xml:space="preserve"> </t>
        </is>
      </c>
    </row>
    <row r="19">
      <c r="A19" s="3" t="inlineStr">
        <is>
          <t>Effect of dilutive shares:</t>
        </is>
      </c>
      <c r="B19" s="4" t="inlineStr">
        <is>
          <t xml:space="preserve"> </t>
        </is>
      </c>
      <c r="C19" s="4" t="inlineStr">
        <is>
          <t xml:space="preserve"> </t>
        </is>
      </c>
      <c r="D19" s="4" t="inlineStr">
        <is>
          <t xml:space="preserve"> </t>
        </is>
      </c>
      <c r="E19" s="4" t="inlineStr">
        <is>
          <t xml:space="preserve"> </t>
        </is>
      </c>
    </row>
    <row r="20">
      <c r="A20" s="4" t="inlineStr">
        <is>
          <t>Total anti-dilutive shares and units (in shares)</t>
        </is>
      </c>
      <c r="B20" s="5" t="n">
        <v>187</v>
      </c>
      <c r="C20" s="5" t="n">
        <v>470</v>
      </c>
      <c r="D20" s="5" t="n">
        <v>126</v>
      </c>
      <c r="E20" s="5" t="n">
        <v>410</v>
      </c>
    </row>
    <row r="21">
      <c r="A21" s="4" t="inlineStr">
        <is>
          <t>Weighted-average exercise price of anti-dilutive stock options (in dollars per share)</t>
        </is>
      </c>
      <c r="B21" s="8" t="n">
        <v>84.93000000000001</v>
      </c>
      <c r="C21" s="8" t="n">
        <v>58.92</v>
      </c>
      <c r="D21" s="8" t="n">
        <v>84.93000000000001</v>
      </c>
      <c r="E21" s="8" t="n">
        <v>58.6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Liquidity Requirements (Details) - USD ($) $ in Thousands</t>
        </is>
      </c>
      <c r="B1" s="2" t="inlineStr">
        <is>
          <t>Jun. 30, 2024</t>
        </is>
      </c>
      <c r="C1" s="2" t="inlineStr">
        <is>
          <t>Dec. 31, 2023</t>
        </is>
      </c>
    </row>
    <row r="2">
      <c r="A2" s="4" t="inlineStr">
        <is>
          <t>Fannie Mae / Freddie Mac - PLS</t>
        </is>
      </c>
      <c r="B2" s="4" t="inlineStr">
        <is>
          <t xml:space="preserve"> </t>
        </is>
      </c>
      <c r="C2" s="4" t="inlineStr">
        <is>
          <t xml:space="preserve"> </t>
        </is>
      </c>
    </row>
    <row r="3">
      <c r="A3" s="3" t="inlineStr">
        <is>
          <t>Regulatory Net Worth and Agency Capital Requirements</t>
        </is>
      </c>
      <c r="B3" s="4" t="inlineStr">
        <is>
          <t xml:space="preserve"> </t>
        </is>
      </c>
      <c r="C3" s="4" t="inlineStr">
        <is>
          <t xml:space="preserve"> </t>
        </is>
      </c>
    </row>
    <row r="4">
      <c r="A4" s="4" t="inlineStr">
        <is>
          <t>Net worth</t>
        </is>
      </c>
      <c r="B4" s="6" t="n">
        <v>7141105</v>
      </c>
      <c r="C4" s="6" t="n">
        <v>6890144</v>
      </c>
    </row>
    <row r="5">
      <c r="A5" s="4" t="inlineStr">
        <is>
          <t>Capital Requirement</t>
        </is>
      </c>
      <c r="B5" s="5" t="n">
        <v>1289728</v>
      </c>
      <c r="C5" s="5" t="n">
        <v>1211365</v>
      </c>
    </row>
    <row r="6">
      <c r="A6" s="4" t="inlineStr">
        <is>
          <t>Liquidity</t>
        </is>
      </c>
      <c r="B6" s="5" t="n">
        <v>1046790</v>
      </c>
      <c r="C6" s="5" t="n">
        <v>1243927</v>
      </c>
    </row>
    <row r="7">
      <c r="A7" s="4" t="inlineStr">
        <is>
          <t>Liquidity requirement</t>
        </is>
      </c>
      <c r="B7" s="6" t="n">
        <v>586575</v>
      </c>
      <c r="C7" s="6" t="n">
        <v>543913</v>
      </c>
    </row>
    <row r="8">
      <c r="A8" s="4" t="inlineStr">
        <is>
          <t>Tangible net worth / Total assets ratio actual</t>
        </is>
      </c>
      <c r="B8" s="9" t="n">
        <v>0.33</v>
      </c>
      <c r="C8" s="9" t="n">
        <v>0.37</v>
      </c>
    </row>
    <row r="9">
      <c r="A9" s="4" t="inlineStr">
        <is>
          <t>Tangible net worth / Total assets ratio requirement</t>
        </is>
      </c>
      <c r="B9" s="9" t="n">
        <v>0.06</v>
      </c>
      <c r="C9" s="9" t="n">
        <v>0.06</v>
      </c>
    </row>
    <row r="10">
      <c r="A10" s="4" t="inlineStr">
        <is>
          <t>Ginnie Mae - Issuer - PLS</t>
        </is>
      </c>
      <c r="B10" s="4" t="inlineStr">
        <is>
          <t xml:space="preserve"> </t>
        </is>
      </c>
      <c r="C10" s="4" t="inlineStr">
        <is>
          <t xml:space="preserve"> </t>
        </is>
      </c>
    </row>
    <row r="11">
      <c r="A11" s="3" t="inlineStr">
        <is>
          <t>Regulatory Net Worth and Agency Capital Requirements</t>
        </is>
      </c>
      <c r="B11" s="4" t="inlineStr">
        <is>
          <t xml:space="preserve"> </t>
        </is>
      </c>
      <c r="C11" s="4" t="inlineStr">
        <is>
          <t xml:space="preserve"> </t>
        </is>
      </c>
    </row>
    <row r="12">
      <c r="A12" s="4" t="inlineStr">
        <is>
          <t>Net worth</t>
        </is>
      </c>
      <c r="B12" s="6" t="n">
        <v>6849399</v>
      </c>
      <c r="C12" s="6" t="n">
        <v>6559001</v>
      </c>
    </row>
    <row r="13">
      <c r="A13" s="4" t="inlineStr">
        <is>
          <t>Capital Requirement</t>
        </is>
      </c>
      <c r="B13" s="5" t="n">
        <v>1400700</v>
      </c>
      <c r="C13" s="5" t="n">
        <v>1314677</v>
      </c>
    </row>
    <row r="14">
      <c r="A14" s="4" t="inlineStr">
        <is>
          <t>Liquidity</t>
        </is>
      </c>
      <c r="B14" s="5" t="n">
        <v>1173525</v>
      </c>
      <c r="C14" s="5" t="n">
        <v>1684457</v>
      </c>
    </row>
    <row r="15">
      <c r="A15" s="4" t="inlineStr">
        <is>
          <t>Liquidity requirement</t>
        </is>
      </c>
      <c r="B15" s="6" t="n">
        <v>424778</v>
      </c>
      <c r="C15" s="6" t="n">
        <v>389501</v>
      </c>
    </row>
    <row r="16">
      <c r="A16" s="4" t="inlineStr">
        <is>
          <t>Adjusted net worth / Total assets ratio actual</t>
        </is>
      </c>
      <c r="B16" s="9" t="n">
        <v>0.41</v>
      </c>
      <c r="C16" s="9" t="n">
        <v>0.48</v>
      </c>
    </row>
    <row r="17">
      <c r="A17" s="4" t="inlineStr">
        <is>
          <t>Adjusted net worth / Total assets ratio requirement</t>
        </is>
      </c>
      <c r="B17" s="9" t="n">
        <v>0.06</v>
      </c>
      <c r="C17" s="9" t="n">
        <v>0.06</v>
      </c>
    </row>
    <row r="18">
      <c r="A18" s="4" t="inlineStr">
        <is>
          <t>HUD - PLS</t>
        </is>
      </c>
      <c r="B18" s="4" t="inlineStr">
        <is>
          <t xml:space="preserve"> </t>
        </is>
      </c>
      <c r="C18" s="4" t="inlineStr">
        <is>
          <t xml:space="preserve"> </t>
        </is>
      </c>
    </row>
    <row r="19">
      <c r="A19" s="3" t="inlineStr">
        <is>
          <t>Regulatory Net Worth and Agency Capital Requirements</t>
        </is>
      </c>
      <c r="B19" s="4" t="inlineStr">
        <is>
          <t xml:space="preserve"> </t>
        </is>
      </c>
      <c r="C19" s="4" t="inlineStr">
        <is>
          <t xml:space="preserve"> </t>
        </is>
      </c>
    </row>
    <row r="20">
      <c r="A20" s="4" t="inlineStr">
        <is>
          <t>Net worth</t>
        </is>
      </c>
      <c r="B20" s="6" t="n">
        <v>6849399</v>
      </c>
      <c r="C20" s="6" t="n">
        <v>6559001</v>
      </c>
    </row>
    <row r="21">
      <c r="A21" s="4" t="inlineStr">
        <is>
          <t>Capital Requirement</t>
        </is>
      </c>
      <c r="B21" s="6" t="n">
        <v>2500</v>
      </c>
      <c r="C21" s="6" t="n">
        <v>2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s and Related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gains on loans held for sale at fair value</t>
        </is>
      </c>
      <c r="B6" s="6" t="n">
        <v>176064</v>
      </c>
      <c r="C6" s="6" t="n">
        <v>141419</v>
      </c>
      <c r="D6" s="6" t="n">
        <v>338505</v>
      </c>
      <c r="E6" s="6" t="n">
        <v>245804</v>
      </c>
      <c r="F6" s="4" t="inlineStr">
        <is>
          <t xml:space="preserve"> </t>
        </is>
      </c>
    </row>
    <row r="7">
      <c r="A7" s="4" t="inlineStr">
        <is>
          <t>Loan origination fees</t>
        </is>
      </c>
      <c r="B7" s="5" t="n">
        <v>42075</v>
      </c>
      <c r="C7" s="5" t="n">
        <v>38968</v>
      </c>
      <c r="D7" s="5" t="n">
        <v>78446</v>
      </c>
      <c r="E7" s="5" t="n">
        <v>70358</v>
      </c>
      <c r="F7" s="4" t="inlineStr">
        <is>
          <t xml:space="preserve"> </t>
        </is>
      </c>
    </row>
    <row r="8">
      <c r="A8" s="4" t="inlineStr">
        <is>
          <t>Fulfillment fees from PennyMac Mortgage Investment Trust</t>
        </is>
      </c>
      <c r="B8" s="5" t="n">
        <v>4427</v>
      </c>
      <c r="C8" s="5" t="n">
        <v>5441</v>
      </c>
      <c r="D8" s="5" t="n">
        <v>8443</v>
      </c>
      <c r="E8" s="5" t="n">
        <v>17364</v>
      </c>
      <c r="F8" s="4" t="inlineStr">
        <is>
          <t xml:space="preserve"> </t>
        </is>
      </c>
    </row>
    <row r="9">
      <c r="A9" s="4" t="inlineStr">
        <is>
          <t>Net loan servicing fees</t>
        </is>
      </c>
      <c r="B9" s="5" t="n">
        <v>167604</v>
      </c>
      <c r="C9" s="5" t="n">
        <v>146078</v>
      </c>
      <c r="D9" s="5" t="n">
        <v>268558</v>
      </c>
      <c r="E9" s="5" t="n">
        <v>294915</v>
      </c>
      <c r="F9" s="4" t="inlineStr">
        <is>
          <t xml:space="preserve"> </t>
        </is>
      </c>
    </row>
    <row r="10">
      <c r="A10" s="3" t="inlineStr">
        <is>
          <t>Net 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5" t="n">
        <v>200811</v>
      </c>
      <c r="C11" s="5" t="n">
        <v>172952</v>
      </c>
      <c r="D11" s="5" t="n">
        <v>357237</v>
      </c>
      <c r="E11" s="5" t="n">
        <v>301430</v>
      </c>
      <c r="F11" s="4" t="inlineStr">
        <is>
          <t xml:space="preserve"> </t>
        </is>
      </c>
    </row>
    <row r="12">
      <c r="A12" s="4" t="inlineStr">
        <is>
          <t>Interest expense, before non-segment activities</t>
        </is>
      </c>
      <c r="B12" s="5" t="n">
        <v>207871</v>
      </c>
      <c r="C12" s="5" t="n">
        <v>178642</v>
      </c>
      <c r="D12" s="5" t="n">
        <v>373640</v>
      </c>
      <c r="E12" s="5" t="n">
        <v>310413</v>
      </c>
      <c r="F12" s="4" t="inlineStr">
        <is>
          <t xml:space="preserve"> </t>
        </is>
      </c>
    </row>
    <row r="13">
      <c r="A13" s="4" t="inlineStr">
        <is>
          <t>Net interest expense, before non-segment activities</t>
        </is>
      </c>
      <c r="B13" s="5" t="n">
        <v>-7060</v>
      </c>
      <c r="C13" s="5" t="n">
        <v>-5690</v>
      </c>
      <c r="D13" s="5" t="n">
        <v>-16403</v>
      </c>
      <c r="E13" s="5" t="n">
        <v>-8983</v>
      </c>
      <c r="F13" s="4" t="inlineStr">
        <is>
          <t xml:space="preserve"> </t>
        </is>
      </c>
    </row>
    <row r="14">
      <c r="A14" s="4" t="inlineStr">
        <is>
          <t>Management fees from PennyMac Mortgage Investment Trust</t>
        </is>
      </c>
      <c r="B14" s="5" t="n">
        <v>7133</v>
      </c>
      <c r="C14" s="5" t="n">
        <v>7078</v>
      </c>
      <c r="D14" s="5" t="n">
        <v>14321</v>
      </c>
      <c r="E14" s="5" t="n">
        <v>14335</v>
      </c>
      <c r="F14" s="4" t="inlineStr">
        <is>
          <t xml:space="preserve"> </t>
        </is>
      </c>
    </row>
    <row r="15">
      <c r="A15" s="4" t="inlineStr">
        <is>
          <t>Other</t>
        </is>
      </c>
      <c r="B15" s="5" t="n">
        <v>15884</v>
      </c>
      <c r="C15" s="5" t="n">
        <v>3253</v>
      </c>
      <c r="D15" s="5" t="n">
        <v>19917</v>
      </c>
      <c r="E15" s="5" t="n">
        <v>5616</v>
      </c>
      <c r="F15" s="4" t="inlineStr">
        <is>
          <t xml:space="preserve"> </t>
        </is>
      </c>
    </row>
    <row r="16">
      <c r="A16" s="4" t="inlineStr">
        <is>
          <t>Total net revenues, before non-segment activities</t>
        </is>
      </c>
      <c r="B16" s="5" t="n">
        <v>406127</v>
      </c>
      <c r="C16" s="5" t="n">
        <v>336547</v>
      </c>
      <c r="D16" s="5" t="n">
        <v>711787</v>
      </c>
      <c r="E16" s="5" t="n">
        <v>639409</v>
      </c>
      <c r="F16" s="4" t="inlineStr">
        <is>
          <t xml:space="preserve"> </t>
        </is>
      </c>
    </row>
    <row r="17">
      <c r="A17" s="4" t="inlineStr">
        <is>
          <t>Expenses</t>
        </is>
      </c>
      <c r="B17" s="5" t="n">
        <v>272273</v>
      </c>
      <c r="C17" s="5" t="n">
        <v>263630</v>
      </c>
      <c r="D17" s="5" t="n">
        <v>534050</v>
      </c>
      <c r="E17" s="5" t="n">
        <v>528345</v>
      </c>
      <c r="F17" s="4" t="inlineStr">
        <is>
          <t xml:space="preserve"> </t>
        </is>
      </c>
    </row>
    <row r="18">
      <c r="A18" s="4" t="inlineStr">
        <is>
          <t>Income before provision for income taxes</t>
        </is>
      </c>
      <c r="B18" s="5" t="n">
        <v>133854</v>
      </c>
      <c r="C18" s="5" t="n">
        <v>72917</v>
      </c>
      <c r="D18" s="5" t="n">
        <v>177737</v>
      </c>
      <c r="E18" s="5" t="n">
        <v>111064</v>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 assets at year end</t>
        </is>
      </c>
      <c r="B20" s="5" t="n">
        <v>21577565</v>
      </c>
      <c r="C20" s="5" t="n">
        <v>17984468</v>
      </c>
      <c r="D20" s="5" t="n">
        <v>21577565</v>
      </c>
      <c r="E20" s="5" t="n">
        <v>17984468</v>
      </c>
      <c r="F20" s="6" t="n">
        <v>18844563</v>
      </c>
    </row>
    <row r="21">
      <c r="A21" s="4" t="inlineStr">
        <is>
          <t>Operating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assets at year end</t>
        </is>
      </c>
      <c r="B23" s="5" t="n">
        <v>21577565</v>
      </c>
      <c r="C23" s="5" t="n">
        <v>17984468</v>
      </c>
      <c r="D23" s="5" t="n">
        <v>21577565</v>
      </c>
      <c r="E23" s="5" t="n">
        <v>17984468</v>
      </c>
      <c r="F23" s="4" t="inlineStr">
        <is>
          <t xml:space="preserve"> </t>
        </is>
      </c>
    </row>
    <row r="24">
      <c r="A24" s="4" t="inlineStr">
        <is>
          <t>Operating segment | Investment mana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teres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79</v>
      </c>
      <c r="C26" s="4" t="inlineStr">
        <is>
          <t xml:space="preserve"> </t>
        </is>
      </c>
      <c r="D26" s="5" t="n">
        <v>163</v>
      </c>
      <c r="E26" s="4" t="inlineStr">
        <is>
          <t xml:space="preserve"> </t>
        </is>
      </c>
      <c r="F26" s="4" t="inlineStr">
        <is>
          <t xml:space="preserve"> </t>
        </is>
      </c>
    </row>
    <row r="27">
      <c r="A27" s="4" t="inlineStr">
        <is>
          <t>Net interest expense, before non-segment activities</t>
        </is>
      </c>
      <c r="B27" s="5" t="n">
        <v>79</v>
      </c>
      <c r="C27" s="4" t="inlineStr">
        <is>
          <t xml:space="preserve"> </t>
        </is>
      </c>
      <c r="D27" s="5" t="n">
        <v>163</v>
      </c>
      <c r="E27" s="4" t="inlineStr">
        <is>
          <t xml:space="preserve"> </t>
        </is>
      </c>
      <c r="F27" s="4" t="inlineStr">
        <is>
          <t xml:space="preserve"> </t>
        </is>
      </c>
    </row>
    <row r="28">
      <c r="A28" s="4" t="inlineStr">
        <is>
          <t>Management fees from PennyMac Mortgage Investment Trust</t>
        </is>
      </c>
      <c r="B28" s="5" t="n">
        <v>7133</v>
      </c>
      <c r="C28" s="5" t="n">
        <v>7078</v>
      </c>
      <c r="D28" s="5" t="n">
        <v>14321</v>
      </c>
      <c r="E28" s="5" t="n">
        <v>14335</v>
      </c>
      <c r="F28" s="4" t="inlineStr">
        <is>
          <t xml:space="preserve"> </t>
        </is>
      </c>
    </row>
    <row r="29">
      <c r="A29" s="4" t="inlineStr">
        <is>
          <t>Other</t>
        </is>
      </c>
      <c r="B29" s="5" t="n">
        <v>2125</v>
      </c>
      <c r="C29" s="5" t="n">
        <v>2421</v>
      </c>
      <c r="D29" s="5" t="n">
        <v>4244</v>
      </c>
      <c r="E29" s="5" t="n">
        <v>4433</v>
      </c>
      <c r="F29" s="4" t="inlineStr">
        <is>
          <t xml:space="preserve"> </t>
        </is>
      </c>
    </row>
    <row r="30">
      <c r="A30" s="4" t="inlineStr">
        <is>
          <t>Total net revenues, before non-segment activities</t>
        </is>
      </c>
      <c r="B30" s="5" t="n">
        <v>9337</v>
      </c>
      <c r="C30" s="5" t="n">
        <v>9499</v>
      </c>
      <c r="D30" s="5" t="n">
        <v>18728</v>
      </c>
      <c r="E30" s="5" t="n">
        <v>18768</v>
      </c>
      <c r="F30" s="4" t="inlineStr">
        <is>
          <t xml:space="preserve"> </t>
        </is>
      </c>
    </row>
    <row r="31">
      <c r="A31" s="4" t="inlineStr">
        <is>
          <t>Expenses</t>
        </is>
      </c>
      <c r="B31" s="5" t="n">
        <v>5302</v>
      </c>
      <c r="C31" s="5" t="n">
        <v>7541</v>
      </c>
      <c r="D31" s="5" t="n">
        <v>11638</v>
      </c>
      <c r="E31" s="5" t="n">
        <v>16470</v>
      </c>
      <c r="F31" s="4" t="inlineStr">
        <is>
          <t xml:space="preserve"> </t>
        </is>
      </c>
    </row>
    <row r="32">
      <c r="A32" s="4" t="inlineStr">
        <is>
          <t>Income before provision for income taxes</t>
        </is>
      </c>
      <c r="B32" s="5" t="n">
        <v>4035</v>
      </c>
      <c r="C32" s="5" t="n">
        <v>1958</v>
      </c>
      <c r="D32" s="5" t="n">
        <v>7090</v>
      </c>
      <c r="E32" s="5" t="n">
        <v>2298</v>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gment assets at year end</t>
        </is>
      </c>
      <c r="B34" s="5" t="n">
        <v>13320</v>
      </c>
      <c r="C34" s="5" t="n">
        <v>23182</v>
      </c>
      <c r="D34" s="5" t="n">
        <v>13320</v>
      </c>
      <c r="E34" s="5" t="n">
        <v>23182</v>
      </c>
      <c r="F34" s="4" t="inlineStr">
        <is>
          <t xml:space="preserve"> </t>
        </is>
      </c>
    </row>
    <row r="35">
      <c r="A35" s="4" t="inlineStr">
        <is>
          <t>Operating segment | Mortgage bank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gains on loans held for sale at fair value</t>
        </is>
      </c>
      <c r="B37" s="5" t="n">
        <v>176064</v>
      </c>
      <c r="C37" s="5" t="n">
        <v>141419</v>
      </c>
      <c r="D37" s="5" t="n">
        <v>338505</v>
      </c>
      <c r="E37" s="5" t="n">
        <v>245804</v>
      </c>
      <c r="F37" s="4" t="inlineStr">
        <is>
          <t xml:space="preserve"> </t>
        </is>
      </c>
    </row>
    <row r="38">
      <c r="A38" s="4" t="inlineStr">
        <is>
          <t>Loan origination fees</t>
        </is>
      </c>
      <c r="B38" s="5" t="n">
        <v>42075</v>
      </c>
      <c r="C38" s="5" t="n">
        <v>38968</v>
      </c>
      <c r="D38" s="5" t="n">
        <v>78446</v>
      </c>
      <c r="E38" s="5" t="n">
        <v>70358</v>
      </c>
      <c r="F38" s="4" t="inlineStr">
        <is>
          <t xml:space="preserve"> </t>
        </is>
      </c>
    </row>
    <row r="39">
      <c r="A39" s="4" t="inlineStr">
        <is>
          <t>Fulfillment fees from PennyMac Mortgage Investment Trust</t>
        </is>
      </c>
      <c r="B39" s="5" t="n">
        <v>4427</v>
      </c>
      <c r="C39" s="5" t="n">
        <v>5441</v>
      </c>
      <c r="D39" s="5" t="n">
        <v>8443</v>
      </c>
      <c r="E39" s="5" t="n">
        <v>17364</v>
      </c>
      <c r="F39" s="4" t="inlineStr">
        <is>
          <t xml:space="preserve"> </t>
        </is>
      </c>
    </row>
    <row r="40">
      <c r="A40" s="4" t="inlineStr">
        <is>
          <t>Net loan servicing fees</t>
        </is>
      </c>
      <c r="B40" s="5" t="n">
        <v>167604</v>
      </c>
      <c r="C40" s="5" t="n">
        <v>146078</v>
      </c>
      <c r="D40" s="5" t="n">
        <v>268558</v>
      </c>
      <c r="E40" s="5" t="n">
        <v>294915</v>
      </c>
      <c r="F40" s="4" t="inlineStr">
        <is>
          <t xml:space="preserve"> </t>
        </is>
      </c>
    </row>
    <row r="41">
      <c r="A41" s="3" t="inlineStr">
        <is>
          <t>Net interest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income</t>
        </is>
      </c>
      <c r="B42" s="5" t="n">
        <v>200732</v>
      </c>
      <c r="C42" s="5" t="n">
        <v>172952</v>
      </c>
      <c r="D42" s="5" t="n">
        <v>357074</v>
      </c>
      <c r="E42" s="5" t="n">
        <v>301430</v>
      </c>
      <c r="F42" s="4" t="inlineStr">
        <is>
          <t xml:space="preserve"> </t>
        </is>
      </c>
    </row>
    <row r="43">
      <c r="A43" s="4" t="inlineStr">
        <is>
          <t>Interest expense, before non-segment activities</t>
        </is>
      </c>
      <c r="B43" s="5" t="n">
        <v>207871</v>
      </c>
      <c r="C43" s="5" t="n">
        <v>178642</v>
      </c>
      <c r="D43" s="5" t="n">
        <v>373640</v>
      </c>
      <c r="E43" s="5" t="n">
        <v>310413</v>
      </c>
      <c r="F43" s="4" t="inlineStr">
        <is>
          <t xml:space="preserve"> </t>
        </is>
      </c>
    </row>
    <row r="44">
      <c r="A44" s="4" t="inlineStr">
        <is>
          <t>Net interest expense, before non-segment activities</t>
        </is>
      </c>
      <c r="B44" s="5" t="n">
        <v>-7139</v>
      </c>
      <c r="C44" s="5" t="n">
        <v>-5690</v>
      </c>
      <c r="D44" s="5" t="n">
        <v>-16566</v>
      </c>
      <c r="E44" s="5" t="n">
        <v>-8983</v>
      </c>
      <c r="F44" s="4" t="inlineStr">
        <is>
          <t xml:space="preserve"> </t>
        </is>
      </c>
    </row>
    <row r="45">
      <c r="A45" s="4" t="inlineStr">
        <is>
          <t>Other</t>
        </is>
      </c>
      <c r="B45" s="5" t="n">
        <v>13759</v>
      </c>
      <c r="C45" s="5" t="n">
        <v>832</v>
      </c>
      <c r="D45" s="5" t="n">
        <v>15673</v>
      </c>
      <c r="E45" s="5" t="n">
        <v>1183</v>
      </c>
      <c r="F45" s="4" t="inlineStr">
        <is>
          <t xml:space="preserve"> </t>
        </is>
      </c>
    </row>
    <row r="46">
      <c r="A46" s="4" t="inlineStr">
        <is>
          <t>Total net revenues, before non-segment activities</t>
        </is>
      </c>
      <c r="B46" s="5" t="n">
        <v>396790</v>
      </c>
      <c r="C46" s="5" t="n">
        <v>327048</v>
      </c>
      <c r="D46" s="5" t="n">
        <v>693059</v>
      </c>
      <c r="E46" s="5" t="n">
        <v>620641</v>
      </c>
      <c r="F46" s="4" t="inlineStr">
        <is>
          <t xml:space="preserve"> </t>
        </is>
      </c>
    </row>
    <row r="47">
      <c r="A47" s="4" t="inlineStr">
        <is>
          <t>Expenses</t>
        </is>
      </c>
      <c r="B47" s="5" t="n">
        <v>266971</v>
      </c>
      <c r="C47" s="5" t="n">
        <v>256089</v>
      </c>
      <c r="D47" s="5" t="n">
        <v>522412</v>
      </c>
      <c r="E47" s="5" t="n">
        <v>511875</v>
      </c>
      <c r="F47" s="4" t="inlineStr">
        <is>
          <t xml:space="preserve"> </t>
        </is>
      </c>
    </row>
    <row r="48">
      <c r="A48" s="4" t="inlineStr">
        <is>
          <t>Income before provision for income taxes</t>
        </is>
      </c>
      <c r="B48" s="5" t="n">
        <v>129819</v>
      </c>
      <c r="C48" s="5" t="n">
        <v>70959</v>
      </c>
      <c r="D48" s="5" t="n">
        <v>170647</v>
      </c>
      <c r="E48" s="5" t="n">
        <v>108766</v>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gment assets at year end</t>
        </is>
      </c>
      <c r="B50" s="5" t="n">
        <v>21564245</v>
      </c>
      <c r="C50" s="5" t="n">
        <v>17961286</v>
      </c>
      <c r="D50" s="5" t="n">
        <v>21564245</v>
      </c>
      <c r="E50" s="5" t="n">
        <v>17961286</v>
      </c>
      <c r="F50" s="4" t="inlineStr">
        <is>
          <t xml:space="preserve"> </t>
        </is>
      </c>
    </row>
    <row r="51">
      <c r="A51" s="4" t="inlineStr">
        <is>
          <t>Operating segment | Mortgage banking Produc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gains on loans held for sale at fair value</t>
        </is>
      </c>
      <c r="B53" s="5" t="n">
        <v>154317</v>
      </c>
      <c r="C53" s="5" t="n">
        <v>126249</v>
      </c>
      <c r="D53" s="5" t="n">
        <v>295748</v>
      </c>
      <c r="E53" s="5" t="n">
        <v>200975</v>
      </c>
      <c r="F53" s="4" t="inlineStr">
        <is>
          <t xml:space="preserve"> </t>
        </is>
      </c>
    </row>
    <row r="54">
      <c r="A54" s="4" t="inlineStr">
        <is>
          <t>Loan origination fees</t>
        </is>
      </c>
      <c r="B54" s="5" t="n">
        <v>42075</v>
      </c>
      <c r="C54" s="5" t="n">
        <v>38968</v>
      </c>
      <c r="D54" s="5" t="n">
        <v>78446</v>
      </c>
      <c r="E54" s="5" t="n">
        <v>70358</v>
      </c>
      <c r="F54" s="4" t="inlineStr">
        <is>
          <t xml:space="preserve"> </t>
        </is>
      </c>
    </row>
    <row r="55">
      <c r="A55" s="4" t="inlineStr">
        <is>
          <t>Fulfillment fees from PennyMac Mortgage Investment Trust</t>
        </is>
      </c>
      <c r="B55" s="5" t="n">
        <v>4427</v>
      </c>
      <c r="C55" s="5" t="n">
        <v>5441</v>
      </c>
      <c r="D55" s="5" t="n">
        <v>8443</v>
      </c>
      <c r="E55" s="5" t="n">
        <v>17364</v>
      </c>
      <c r="F55" s="4" t="inlineStr">
        <is>
          <t xml:space="preserve"> </t>
        </is>
      </c>
    </row>
    <row r="56">
      <c r="A56" s="3" t="inlineStr">
        <is>
          <t>Net interest expens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income</t>
        </is>
      </c>
      <c r="B57" s="5" t="n">
        <v>84613</v>
      </c>
      <c r="C57" s="5" t="n">
        <v>75423</v>
      </c>
      <c r="D57" s="5" t="n">
        <v>148544</v>
      </c>
      <c r="E57" s="5" t="n">
        <v>132416</v>
      </c>
      <c r="F57" s="4" t="inlineStr">
        <is>
          <t xml:space="preserve"> </t>
        </is>
      </c>
    </row>
    <row r="58">
      <c r="A58" s="4" t="inlineStr">
        <is>
          <t>Interest expense, before non-segment activities</t>
        </is>
      </c>
      <c r="B58" s="5" t="n">
        <v>83376</v>
      </c>
      <c r="C58" s="5" t="n">
        <v>75994</v>
      </c>
      <c r="D58" s="5" t="n">
        <v>145272</v>
      </c>
      <c r="E58" s="5" t="n">
        <v>130077</v>
      </c>
      <c r="F58" s="4" t="inlineStr">
        <is>
          <t xml:space="preserve"> </t>
        </is>
      </c>
    </row>
    <row r="59">
      <c r="A59" s="4" t="inlineStr">
        <is>
          <t>Net interest expense, before non-segment activities</t>
        </is>
      </c>
      <c r="B59" s="5" t="n">
        <v>1237</v>
      </c>
      <c r="C59" s="5" t="n">
        <v>-571</v>
      </c>
      <c r="D59" s="5" t="n">
        <v>3272</v>
      </c>
      <c r="E59" s="5" t="n">
        <v>2339</v>
      </c>
      <c r="F59" s="4" t="inlineStr">
        <is>
          <t xml:space="preserve"> </t>
        </is>
      </c>
    </row>
    <row r="60">
      <c r="A60" s="4" t="inlineStr">
        <is>
          <t>Other</t>
        </is>
      </c>
      <c r="B60" s="5" t="n">
        <v>509</v>
      </c>
      <c r="C60" s="5" t="n">
        <v>528</v>
      </c>
      <c r="D60" s="5" t="n">
        <v>1327</v>
      </c>
      <c r="E60" s="5" t="n">
        <v>1102</v>
      </c>
      <c r="F60" s="4" t="inlineStr">
        <is>
          <t xml:space="preserve"> </t>
        </is>
      </c>
    </row>
    <row r="61">
      <c r="A61" s="4" t="inlineStr">
        <is>
          <t>Total net revenues, before non-segment activities</t>
        </is>
      </c>
      <c r="B61" s="5" t="n">
        <v>202565</v>
      </c>
      <c r="C61" s="5" t="n">
        <v>170615</v>
      </c>
      <c r="D61" s="5" t="n">
        <v>387236</v>
      </c>
      <c r="E61" s="5" t="n">
        <v>292138</v>
      </c>
      <c r="F61" s="4" t="inlineStr">
        <is>
          <t xml:space="preserve"> </t>
        </is>
      </c>
    </row>
    <row r="62">
      <c r="A62" s="4" t="inlineStr">
        <is>
          <t>Expenses</t>
        </is>
      </c>
      <c r="B62" s="5" t="n">
        <v>161286</v>
      </c>
      <c r="C62" s="5" t="n">
        <v>146200</v>
      </c>
      <c r="D62" s="5" t="n">
        <v>310065</v>
      </c>
      <c r="E62" s="5" t="n">
        <v>287363</v>
      </c>
      <c r="F62" s="4" t="inlineStr">
        <is>
          <t xml:space="preserve"> </t>
        </is>
      </c>
    </row>
    <row r="63">
      <c r="A63" s="4" t="inlineStr">
        <is>
          <t>Income before provision for income taxes</t>
        </is>
      </c>
      <c r="B63" s="5" t="n">
        <v>41279</v>
      </c>
      <c r="C63" s="5" t="n">
        <v>24415</v>
      </c>
      <c r="D63" s="5" t="n">
        <v>77171</v>
      </c>
      <c r="E63" s="5" t="n">
        <v>4775</v>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gment assets at year end</t>
        </is>
      </c>
      <c r="B65" s="5" t="n">
        <v>6477599</v>
      </c>
      <c r="C65" s="5" t="n">
        <v>4976152</v>
      </c>
      <c r="D65" s="5" t="n">
        <v>6477599</v>
      </c>
      <c r="E65" s="5" t="n">
        <v>4976152</v>
      </c>
      <c r="F65" s="4" t="inlineStr">
        <is>
          <t xml:space="preserve"> </t>
        </is>
      </c>
    </row>
    <row r="66">
      <c r="A66" s="4" t="inlineStr">
        <is>
          <t>Operating segment | Mortgage banking Servic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gains on loans held for sale at fair value</t>
        </is>
      </c>
      <c r="B68" s="5" t="n">
        <v>21747</v>
      </c>
      <c r="C68" s="5" t="n">
        <v>15170</v>
      </c>
      <c r="D68" s="5" t="n">
        <v>42757</v>
      </c>
      <c r="E68" s="5" t="n">
        <v>44829</v>
      </c>
      <c r="F68" s="4" t="inlineStr">
        <is>
          <t xml:space="preserve"> </t>
        </is>
      </c>
    </row>
    <row r="69">
      <c r="A69" s="4" t="inlineStr">
        <is>
          <t>Net loan servicing fees</t>
        </is>
      </c>
      <c r="B69" s="5" t="n">
        <v>167604</v>
      </c>
      <c r="C69" s="5" t="n">
        <v>146078</v>
      </c>
      <c r="D69" s="5" t="n">
        <v>268558</v>
      </c>
      <c r="E69" s="5" t="n">
        <v>294915</v>
      </c>
      <c r="F69" s="4" t="inlineStr">
        <is>
          <t xml:space="preserve"> </t>
        </is>
      </c>
    </row>
    <row r="70">
      <c r="A70" s="3" t="inlineStr">
        <is>
          <t>Net interest expens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income</t>
        </is>
      </c>
      <c r="B71" s="5" t="n">
        <v>116119</v>
      </c>
      <c r="C71" s="5" t="n">
        <v>97529</v>
      </c>
      <c r="D71" s="5" t="n">
        <v>208530</v>
      </c>
      <c r="E71" s="5" t="n">
        <v>169014</v>
      </c>
      <c r="F71" s="4" t="inlineStr">
        <is>
          <t xml:space="preserve"> </t>
        </is>
      </c>
    </row>
    <row r="72">
      <c r="A72" s="4" t="inlineStr">
        <is>
          <t>Interest expense, before non-segment activities</t>
        </is>
      </c>
      <c r="B72" s="5" t="n">
        <v>124495</v>
      </c>
      <c r="C72" s="5" t="n">
        <v>102648</v>
      </c>
      <c r="D72" s="5" t="n">
        <v>228368</v>
      </c>
      <c r="E72" s="5" t="n">
        <v>180336</v>
      </c>
      <c r="F72" s="4" t="inlineStr">
        <is>
          <t xml:space="preserve"> </t>
        </is>
      </c>
    </row>
    <row r="73">
      <c r="A73" s="4" t="inlineStr">
        <is>
          <t>Net interest expense, before non-segment activities</t>
        </is>
      </c>
      <c r="B73" s="5" t="n">
        <v>-8376</v>
      </c>
      <c r="C73" s="5" t="n">
        <v>-5119</v>
      </c>
      <c r="D73" s="5" t="n">
        <v>-19838</v>
      </c>
      <c r="E73" s="5" t="n">
        <v>-11322</v>
      </c>
      <c r="F73" s="4" t="inlineStr">
        <is>
          <t xml:space="preserve"> </t>
        </is>
      </c>
    </row>
    <row r="74">
      <c r="A74" s="4" t="inlineStr">
        <is>
          <t>Other</t>
        </is>
      </c>
      <c r="B74" s="5" t="n">
        <v>13250</v>
      </c>
      <c r="C74" s="5" t="n">
        <v>304</v>
      </c>
      <c r="D74" s="5" t="n">
        <v>14346</v>
      </c>
      <c r="E74" s="5" t="n">
        <v>81</v>
      </c>
      <c r="F74" s="4" t="inlineStr">
        <is>
          <t xml:space="preserve"> </t>
        </is>
      </c>
    </row>
    <row r="75">
      <c r="A75" s="4" t="inlineStr">
        <is>
          <t>Total net revenues, before non-segment activities</t>
        </is>
      </c>
      <c r="B75" s="5" t="n">
        <v>194225</v>
      </c>
      <c r="C75" s="5" t="n">
        <v>156433</v>
      </c>
      <c r="D75" s="5" t="n">
        <v>305823</v>
      </c>
      <c r="E75" s="5" t="n">
        <v>328503</v>
      </c>
      <c r="F75" s="4" t="inlineStr">
        <is>
          <t xml:space="preserve"> </t>
        </is>
      </c>
    </row>
    <row r="76">
      <c r="A76" s="4" t="inlineStr">
        <is>
          <t>Expenses</t>
        </is>
      </c>
      <c r="B76" s="5" t="n">
        <v>105685</v>
      </c>
      <c r="C76" s="5" t="n">
        <v>109889</v>
      </c>
      <c r="D76" s="5" t="n">
        <v>212347</v>
      </c>
      <c r="E76" s="5" t="n">
        <v>224512</v>
      </c>
      <c r="F76" s="4" t="inlineStr">
        <is>
          <t xml:space="preserve"> </t>
        </is>
      </c>
    </row>
    <row r="77">
      <c r="A77" s="4" t="inlineStr">
        <is>
          <t>Income before provision for income taxes</t>
        </is>
      </c>
      <c r="B77" s="5" t="n">
        <v>88540</v>
      </c>
      <c r="C77" s="5" t="n">
        <v>46544</v>
      </c>
      <c r="D77" s="5" t="n">
        <v>93476</v>
      </c>
      <c r="E77" s="5" t="n">
        <v>103991</v>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gment assets at year end</t>
        </is>
      </c>
      <c r="B79" s="6" t="n">
        <v>15086646</v>
      </c>
      <c r="C79" s="6" t="n">
        <v>12985134</v>
      </c>
      <c r="D79" s="6" t="n">
        <v>15086646</v>
      </c>
      <c r="E79" s="6" t="n">
        <v>12985134</v>
      </c>
      <c r="F79"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5" customWidth="1" min="2" max="2"/>
  </cols>
  <sheetData>
    <row r="1">
      <c r="A1" s="1" t="inlineStr">
        <is>
          <t>Subsequent Events (Details) - Subsequent Event - 2024 Q3 Dividends</t>
        </is>
      </c>
      <c r="B1" s="2" t="inlineStr">
        <is>
          <t>1 Months Ended</t>
        </is>
      </c>
    </row>
    <row r="2">
      <c r="B2" s="2" t="inlineStr">
        <is>
          <t>Jul. 23, 2024 $ / shares</t>
        </is>
      </c>
    </row>
    <row r="3">
      <c r="A3" s="3" t="inlineStr">
        <is>
          <t>Subsequent Event</t>
        </is>
      </c>
      <c r="B3" s="4" t="inlineStr">
        <is>
          <t xml:space="preserve"> </t>
        </is>
      </c>
    </row>
    <row r="4">
      <c r="A4" s="4" t="inlineStr">
        <is>
          <t>Dividends declared (in dollars per share)</t>
        </is>
      </c>
      <c r="B4" s="8" t="n">
        <v>0.3</v>
      </c>
    </row>
    <row r="5">
      <c r="A5" s="3" t="inlineStr">
        <is>
          <t>Securities Repurchase Agreements</t>
        </is>
      </c>
      <c r="B5" s="4" t="inlineStr">
        <is>
          <t xml:space="preserve"> </t>
        </is>
      </c>
    </row>
    <row r="6">
      <c r="A6" s="4" t="inlineStr">
        <is>
          <t>Dividend declaration date</t>
        </is>
      </c>
      <c r="B6" s="4" t="inlineStr">
        <is>
          <t>Jul. 23,  2024</t>
        </is>
      </c>
    </row>
    <row r="7">
      <c r="A7" s="4" t="inlineStr">
        <is>
          <t>Dividend date of record</t>
        </is>
      </c>
      <c r="B7" s="4" t="inlineStr">
        <is>
          <t>Aug. 13,  2024</t>
        </is>
      </c>
    </row>
    <row r="8">
      <c r="A8" s="4" t="inlineStr">
        <is>
          <t>Dividend payable date</t>
        </is>
      </c>
      <c r="B8" s="4" t="inlineStr">
        <is>
          <t>Aug. 23,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t>
        </is>
      </c>
      <c r="B3" s="4" t="inlineStr">
        <is>
          <t xml:space="preserve"> </t>
        </is>
      </c>
    </row>
    <row r="4">
      <c r="A4" s="4" t="inlineStr">
        <is>
          <t>Variable Interest Entities</t>
        </is>
      </c>
      <c r="B4" s="4" t="inlineStr">
        <is>
          <t>Note 4—Variable Interest Entities ​ The Company entered into securitization transactions in which variable interest entities (“VIEs”) may issue variable funding notes (VFNs”) and term debt backed by beneficial interests in Ginnie Mae and Fannie Mae MSRs. The Company is the holder of the VFNs and acts as guarantor of the VFNs and term debt. The Company determined that it is the primary beneficiary of the VIEs because as the holder of VFNs and guarantor of both the VFNs and term debt, it holds the variable interest in the VIEs. Therefore, PFSI consolidates the VIEs. ​ For financial reporting purposes, the MSRs financed by the consolidated VIEs are included in Mortgage servicing rights at fair value Assets sold under agreements to repurchase Notes payable secured by mortgage servicing assets Short Term Debt Long Term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Related Party Transactions ​ PennyMac Mortgage Investment Trust ​ Operating Activities ​ Mortgage Loan Production Activities and MSR Recapture ​ Loan Sales ​ ​ MSR Recapture ​ ● 40% of the fair market value of the MSRs relating to the recaptured loans subject to the first 15% of the “recapture rate”; ● 35% of the fair market value of the MSRs relating to the recaptured loans subject to the “recapture rate” in excess of 15% and up to 30% ; and ● 30% of the fair market value of the MSRs relating to the recaptured loans subject to the “recapture rate” in excess of 30% . ​ ​ 18-month ​ Fulfillment Services ​ ● the number of loan commitments issued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loan commitments per quarter and $355 for each pull-through adjusted loan commitment in excess of 16,500 per quarter, plus ● $315 multiplied by the number of purchased loans that are sold to Fannie Mae or Freddie Mac up to and including 16,500 loans per quarter and $195 multiplied by the number of such purchased loans in excess of 16,500 per quarter, plus ● $750 multiplied by the number of all purchased loans that are sold or securitized to parties other than Fannie Mae or Freddie Mac; provided, however, that no fulfillment fee shall be due or payable to PLS with respect to any Ginnie Mae loans and certain Fannie Mae or Freddie Mac loans acquired by PLS. ​ Sourcing Fees ​ ​ ​ 18-month ​ ​ Following is a summary of loan production and MSR recapture activities, between the Company and PMT: ​ ​ ​ ​ ​ ​ ​ ​ ​ ​ ​ ​ ​ ​ ​ ​ Quarter ended June 30, ​ Six months ended June 30, ​ 2024 2023 2024 2023 ​ ​ (in thousands) Mortgage servicing rights recapture incurred included in Net gains on loans held for sale at fair value ​ $ 473 ​ $ 509 ​ $ 826 ​ $ 994 Tax service fees earned from PMT included in Loan origination fees ​ $ 431 ​ $ 701 ​ $ 790 ​ $ 2,111 ​ ​ ​ ​ ​ ​ ​ ​ ​ ​ ​ ​ ​ Fulfillment fee revenue $ 4,427 $ 5,441 $ 8,443 ​ $ 17,364 Unpaid principal balance of loans fulfilled for PMT subject to fulfillment fees ​ $ 2,229,397 ​ $ 3,029,274 ​ $ 4,001,078 ​ $ 9,658,084 ​ ​ ​ ​ ​ ​ ​ ​ ​ ​ ​ ​ ​ Sourcing fees included in cost of loans purchased from PMT ​ $ 2,050 ​ $ 1,832 ​ $ 3,655 ​ $ 3,160 Unpaid principal balance of loans purchased from PMT: ​ ​ ​ ​ ​ ​ ​ ​ ​ ​ ​ ​ Government guaranteed or insured ​ $ 10,500,415 ​ $ 11,307,342 ​ $ 18,357,340 ​ $ 20,521,054 Conventional conforming ​ ​ 10,006,706 ​ ​ 7,017,890 ​ ​ 18,196,636 ​ ​ 11,080,764 ​ ​ $ 20,507,121 ​ $ 18,325,232 ​ $ 36,553,976 ​ $ 31,601,818 ​ Loan Servicing ​ The Company and PMT have entered into a loan servicing agreement (the “Servicing Agreement”), pursuant to which the Company provides subservicing for PMT’s MSRs and loans in its prime and special servicing (loans purchased by PMT with credit deterioration) portfolios. The Servicing Agreement provides for servicing fees of per-loan monthly amounts based on the delinquency, bankruptcy and/or foreclosure status of the serviced loan or the real estate acquired in settlement of loans (“REO”). The Company is also entitled to customary ancillary income and market-based fees and charges relating to loans it services for PMT. ​ Prime Servicing ​ ● The base servicing fees for prime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 ● To the extent that prime loans become delinquent, the Company is entitled to an additional servicing fee per loan ranging from $10 to $55 per month based on the delinquency, bankruptcy and foreclosure status of the loan or $75 per month if the underlying mortgaged property becomes REO. The Company is also entitled to customary ancillary income and certain market-based fees and charges, including boarding and deboarding fees, liquidation and disposition fees, assumption, modification and origination fees and a percentage of late charges. ​ Special Servicing ​ ● The base servicing fee rates for special servicing loans range from $30 per month for current loans up to $95 per month for loans in foreclosure proceedings. The base servicing fee rate for REO is $75 per month. The Company also receives a supplemental servicing fee of $25 per month for each special servicing loan. ​ ● The Company receives activity-based fees for modifications, foreclosures and liquidations that it facilitates with respect to special servicing loans, as well as other market-based refinancing and loan disposition fees. ​ Following is a summary of loan servicing fees earned from PMT: ​ ​ ​ ​ ​ ​ ​ ​ ​ ​ ​ ​ ​ ​ ​ ​ Quarter ended June 30, ​ Six months ended June 30, Servicing portfolio 2024 2023 ​ 2024 2023 ​ ​ (in thousands) Prime servicing ​ $ 20,201 ​ $ 20,286 ​ $ 40,401 ​ $ 40,615 Special servicing ​ ​ 63 ​ ​ 31 ​ ​ 125 ​ ​ 151 ​ ​ $ 20,264 ​ $ 20,317 ​ $ 40,526 ​ $ 40,766 ​ The Servicing Agreement expires on June 30, 2025, subject to automatic renewal for additional 18-month ​ Investment Management Activities ​ The Company has a management agreement with PMT (the “Management Agreement”), pursuant to which the Company oversees PMT’s business affairs in conformity with PMT’s investment policies for which PFSI collects a base management fee and may collect a performance incentive fee. The Management Agreement provides that: ​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 The performance incentive fee is calculated quarterly at a defined annualized percentage of the amount by which PMT’s “net income,” on a rolling four-quarter basis and before deducting the incentive fee, exceeds certain levels of return on “equity.” ​ ● The performance incentive fee is equal to the sum of: ● 10% of the amount by which PMT’s “net income” for the quarter exceeds (i) an 8% return on “equity” plus the “high watermark,” up to (ii) a 12% return on PMT’s “equity”; plus ● 15% of the amount by which PMT’s “net income” for the quarter exceeds (i) a 12% return on PMT’s “equity” plus the “high watermark,” up to (ii) a 16% return on PMT’s “equity”; plus ● 20% of the amount by which PMT’s “net income” for the quarter exceeds a 16% return on “equity” plus the “high watermark.” ​ For the purpose of determining the amount of the performance incentive fee: ​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 “Equity” is the weighted average of the issue price per common share of beneficial interest of all of PMT’s public offerings, multiplied by the weighted average number of PMT’s common shares of beneficial interest outstanding (including restricted share units) in the rolling four-quarter period. ​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 The base management fee and the performance incentive fee are both receivable quarterly in arrears. The performance incentive fee may be paid in cash or a combination of cash and PMT’s common shares of beneficial interest (subject to a limit of no more than 50% paid in common shares of beneficial interest), at PMT’s option. ​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Following is a summary of the base management and performance incentive fees earned from PMT: ​ ​ ​ ​ ​ ​ ​ ​ ​ ​ ​ ​ ​ ​ ​ ​ Quarter ended June 30, ​ Six months ended June 30, ​ ​ 2024 2023 ​ 2024 2023 ​ ​ (in thousands) Base management ​ $ 7,133 ​ $ 7,078 ​ $ 14,321 $ 14,335 Performance incentive ​ ​ — ​ ​ — ​ ​ — ​ ​ — ​ ​ $ 7,133 ​ $ 7,078 ​ $ 14,321 ​ $ 14,335 ​ ​ ​ ​ ​ ​ ​ ​ ​ ​ ​ ​ ​ ​ Expense Reimbursement ​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is reimbursed $165,000 per fiscal quarter, such amount to be reviewed annually and not preclude reimbursement for any other services performed by the Company or its affiliates. ​ PMT is also required to pay its pro rata portion of the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owned or managed by the Company as calculated at each fiscal quarter end. ​ The Company received reimbursements from PMT for expenses as follows: ​ ​ ​ ​ ​ ​ ​ ​ ​ ​ ​ ​ ​ ​ ​ ​ Quarter ended June 30, ​ Six months ended June 30, ​ 2024 2023 2024 2023 ​ ​ (in thousands) Reimbursement of: ​ ​ ​ ​ ​ ​ Expenses incurred on PMT's behalf, net ​ $ 2,779 ​ $ 3,978 ​ $ 9,193 ​ $ 9,639 Common overhead incurred by the Company ​ ​ 2,000 ​ ​ 2,140 ​ ​ 3,944 ​ ​ 3,961 Compensation ​ ​ 165 ​ ​ 165 ​ ​ 330 ​ ​ 330 ​ ​ $ 4,944 ​ $ 6,283 ​ $ 13,467 ​ $ 13,930 Payments and settlements during the period (1) ​ $ 29,263 ​ $ 30,872 ​ $ 59,348 ​ $ 63,256 (1) Payments and settlements include payments for the operating, investing and financing activities itemized in this Note. ​ Investing Activities ​ The Company owns 75,000 common shares of beneficial interest of PMT. ​ Following is a summary of investing activities between the Company and PMT: ​ ​ ​ ​ ​ ​ ​ ​ ​ ​ ​ ​ ​ ​ ​ ​ Quarter ended June 30, ​ Six months ended June 30, ​ 2024 2023 2024 2023 ​ ​ (in thousands) Change in fair value of investment in and dividends received from PennyMac Mortgage Investment Trust ​ $ (40) ​ $ 116 ​ $ (30) ​ $ 142 ​ ​ ​ ​ ​ ​ ​ ​ ​ ​ June 30, ​ December 31, ​ 2024 2023 ​ ​ (in thousands) Common shares of beneficial interest of PennyMac Mortgage Investment Trust: ​ ​ ​ ​ ​ ​ Fair value ​ $ 1,031 ​ $ 1,121 Number of shares ​ ​ 75 ​ ​ 75 ​ Receivable from and Payable to PMT ​ Amounts receivable from and payable to PMT are summarized below: ​ ​ ​ ​ ​ ​ ​ ​ ​ ​ June 30, ​ December 31, ​ 2024 2023 ​ ​ (in thousands) Receivable from PMT: ​ ​ ​ ​ ​ ​ Correspondent production fees ​ $ 9,145 ​ $ 8,288 Management fees ​ ​ 7,133 ​ ​ 7,252 Servicing fees ​ ​ 6,792 ​ ​ 6,809 Allocated expenses and expenses incurred on PMT's behalf ​ ​ 5,166 ​ ​ 5,612 Fulfillment fees ​ ​ 1,177 ​ ​ 1,301 ​ ​ $ 29,413 ​ $ 29,262 Payable to PMT: ​ ​ ​ ​ ​ ​ Amounts advanced by PMT to fund its servicing advances ​ $ 100,219 ​ $ 208,154 Other ​ ​ 1 ​ ​ 56 ​ ​ $ 100,220 ​ $ 208,210 ​ Exchanged Private National Mortgage Acceptance Company, LLC Unitholders ​ The Company entered into a tax receivable agreement with certain former owners of PNMAC that provides for the payment from time to time by the Company to PNMAC’s exchanged unitholders of an amount equal to 85% of the amount of the net tax benefits, if any, that the Company is deemed to realize as a result of (i) increases in tax basis of PNMAC’s assets resulting from exchanges of ownership interests in PNMAC and (ii) certain other tax benefits related to entering into the tax receivable agreement, including tax benefits attributable to payments under the tax receivable agreement. The Company has recorded a $26.1 million Payable to exchanged Private National Mortgage Acceptance Company, LLC unitholders under tax receivable agreement ​ Townsgate Closing Services, LLC ​ Townsgate Closing Services, LLC is a joint venture in which the Company holds a 60% ownership interest through a wholly owned subsidiary. The Company advanced $801,000 to Townsgate Closing Services, LLC, under a revolving loan agreement. The revolving loan agreement has a maximum commitment amount of $1.5 million, matures on December 27, 2027, and earned interest indexed to the 10+ year USD High Yield Corporate Bond Index as determined by Tradeweb/Bloomberg. The outstanding balance was included in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ales and Servicing Activities</t>
        </is>
      </c>
      <c r="B1" s="2" t="inlineStr">
        <is>
          <t>6 Months Ended</t>
        </is>
      </c>
    </row>
    <row r="2">
      <c r="B2" s="2" t="inlineStr">
        <is>
          <t>Jun. 30, 2024</t>
        </is>
      </c>
    </row>
    <row r="3">
      <c r="A3" s="3" t="inlineStr">
        <is>
          <t>Loan Sales and Servicing Activities</t>
        </is>
      </c>
      <c r="B3" s="4" t="inlineStr">
        <is>
          <t xml:space="preserve"> </t>
        </is>
      </c>
    </row>
    <row r="4">
      <c r="A4" s="4" t="inlineStr">
        <is>
          <t>Loan Sales and Servicing Activities</t>
        </is>
      </c>
      <c r="B4" s="4" t="inlineStr">
        <is>
          <t>Note 6—Loan Sales and Servicing Activities ​ The Company originates or purchases and sells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 ​ The following table summarizes cash flows between the Company and transferees as a result of the sale of loans in transactions where the Company maintains continuing involvement with the loans as servicer: ​ ​ ​ ​ ​ ​ ​ ​ ​ ​ ​ ​ ​ ​ ​ ​ ​ Quarter ended June 30, ​ Six months ended June 30, ​ 2024 2023 2024 2023 ​ ​ (in thousands) Cash flows: ​ ​ ​ ​ ​ ​ ​ ​ ​ Sales proceeds ​ $ 24,860,532 ​ $ 25,024,768 ​ $ 44,537,449 ​ $ 38,410,109 Servicing fees received ​ $ 348,730 ​ $ 282,315 ​ $ 684,978 ​ $ 550,738 ​ The Company is contractually responsible for making the payments required to protect the loans’ beneficial interest holders’ interests in the properties collateralizing their loans and may, therefore, be required to advance amounts in excess of insurer or guarantor reimbursement limits. Therefore, the Company provides a valuation allowance on the servicing advances for these amounts in excess of amounts that are expected to ultimately be recovered from the loans’ insurers, guarantors, or beneficial interest holders. ​ The servicing advance valuation allowance is estimated based on relevant qualitative and quantitative information about past events, including historical collection and loss experience, current conditions, and reasonable and supportable forecasts that affect collectable amounts. The provision for losses on servicing advances is included in Servicing ​ The following is a summary of the allowance for losses on servicing advances: ​ ​ ​ ​ ​ ​ ​ ​ ​ ​ ​ ​ ​ ​ ​ ​ Quarter ended June 30, ​ Six months ended June 30, ​ ​ 2024 ​ 2023 ​ 2024 ​ 2023 ​ ​ (in thousands) Balance at beginning of period ​ $ 67,327 ​ $ 75,178 ​ $ 73,991 ​ $ 78,992 Provision (reversals of provision) for losses ​ ​ 5,932 ​ ​ (1,968) ​ ​ 4,391 ​ ​ (5,049) Charge-offs, net ​ ​ (4,588) ​ ​ (3,140) ​ ​ (9,711) ​ ​ (3,873) Balance at end of period ​ $ 68,671 ​ $ 70,070 ​ $ 68,671 ​ $ 70,070 ​ The following table summarizes the UPB of the loans sold by the Company in transactions where it maintains continuing involvement with the loans as servicer: ​ ​ ​ ​ ​ ​ ​ ​ ​ ​ ​ ​ ​ ​ ​ ​ ​ ​ ​ ​ ​ ​ June 30, ​ December 31, ​ ​ ​ ​ ​ ​ 2024 2023 ​ ​ ​ ​ ​ ​ ​ ​ (in thousands) Unpaid principal balance of loans outstanding ​ ​ ​ ​ ​ ​ ​ $ 379,882,952 ​ $ 352,790,614 Delinquent loans: ​ ​ ​ ​ ​ ​ ​ ​ ​ ​ ​ ​ 30-89 days ​ ​ ​ ​ ​ ​ ​ $ 14,965,096 ​ $ 13,775,493 90 days or more: ​ ​ ​ ​ ​ ​ ​ ​ ​ ​ ​ ​ Not in foreclosure ​ ​ ​ ​ ​ ​ ​ $ 6,380,651 ​ $ 6,754,282 In foreclosure ​ ​ ​ ​ ​ ​ ​ $ 576,397 ​ $ 618,694 Foreclosed ​ ​ ​ ​ ​ ​ ​ $ 6,889 ​ $ 7,565 Loans in bankruptcy ​ ​ ​ ​ ​ ​ ​ $ 1,615,265 ​ $ 1,415,614 ​ ​ The following tables summarize the Company’s loan servicing portfolio as measured by UPB: ​ ​ ​ ​ ​ ​ ​ ​ ​ ​ ​ ​ ​ June 30, 2024 ​ ​ Servicing ​ ​ ​ Total ​ rights owned Subservicing loans serviced ​ ​ (in thousands) Investor: ​ ​ ​ ​ ​ ​ ​ ​ ​ Non-affiliated entities: ​ ​ ​ ​ ​ ​ ​ ​ Originated ​ $ 379,882,952 $ — $ 379,882,952 Purchased ​ ​ 16,568,065 ​ ​ — ​ ​ 16,568,065 ​ ​ ​ 396,451,017 ​ ​ — ​ ​ 396,451,017 PennyMac Mortgage Investment Trust ​ ​ — ​ ​ 230,179,513 ​ ​ 230,179,513 Loans held for sale ​ ​ 6,108,082 ​ ​ — ​ ​ 6,108,082 ​ ​ $ 402,559,099 ​ $ 230,179,513 ​ $ 632,738,612 Delinquent loans: ​ ​ ​ ​ ​ ​ ​ ​ ​ 30 days ​ $ 11,910,811 ​ $ 1,929,549 ​ $ 13,840,360 60 days ​ ​ 3,682,716 ​ ​ 448,250 ​ ​ 4,130,966 90 days or more: ​ ​ ​ ​ ​ ​ ​ ​ ​ Not in foreclosure ​ ​ 6,537,462 ​ ​ 822,480 ​ ​ 7,359,942 In foreclosure ​ ​ 628,575 ​ ​ 94,072 ​ ​ 722,647 Foreclosed ​ ​ 8,465 ​ ​ 3,898 ​ ​ 12,363 ​ ​ $ 22,768,029 ​ $ 3,298,249 ​ $ 26,066,278 Loans in bankruptcy ​ $ 1,713,935 ​ $ 244,699 ​ $ 1,958,634 Custodial funds managed by the Company (1) ​ $ 6,013,201 ​ $ 2,704,150 ​ $ 8,717,351 (1)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se fees are included in Interest income in the Company’s consolidated statements of income. ​ ​ ​ ​ ​ ​ ​ ​ ​ ​ ​ ​ ​ December 31, 2023 ​ ​ Servicing ​ ​ ​ Total ​ rights owned Subservicing loans serviced ​ ​ (in thousands) Investor: ​ ​ ​ ​ ​ ​ ​ ​ ​ Non-affiliated entities: ​ ​ ​ ​ ​ ​ ​ ​ ​ Originated ​ $ 352,790,614 $ — $ 352,790,614 Purchased ​ ​ 17,478,397 ​ ​ — ​ ​ 17,478,397 ​ ​ ​ 370,269,011 ​ ​ — ​ ​ 370,269,011 PennyMac Mortgage Investment Trust ​ ​ — ​ ​ 232,653,069 ​ ​ 232,653,069 Loans held for sale ​ ​ 4,294,689 ​ ​ — ​ ​ 4,294,689 ​ ​ $ 374,563,700 ​ $ 232,653,069 ​ $ 607,216,769 Delinquent loans: ​ ​ ​ ​ ​ ​ ​ ​ ​ 30 days ​ $ 11,097,929 ​ $ 1,808,516 ​ $ 12,906,445 60 days ​ ​ 3,316,494 ​ ​ 399,786 ​ ​ 3,716,280 90 days or more: ​ ​ ​ ​ ​ ​ ​ ​ ​ Not in foreclosure ​ ​ 6,941,325 ​ ​ 1,031,299 ​ ​ 7,972,624 In foreclosure ​ ​ 686,359 ​ ​ 92,618 ​ ​ 778,977 Foreclosed ​ ​ 8,133 ​ ​ 4,295 ​ ​ 12,428 ​ ​ $ 22,050,240 ​ $ 3,336,514 ​ $ 25,386,754 Loans in bankruptcy ​ $ 1,523,218 ​ $ 186,593 ​ $ 1,709,811 Custodial funds managed by the Company ​ $ 3,741,978 ​ $ 1,759,974 ​ $ 5,501,952 (1)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se fees are included in Interest income in the Company’s consolidated statements of income. ​ Following is a summary of the geographical distribution of loans included in the Company’s loan servicing portfolio for the top six and all other states as measured by UPB: ​ ​ ​ ​ ​ ​ ​ ​ ​ ​ June 30, ​ December 31, State 2024 2023 ​ ​ (in thousands) California ​ $ 73,867,350 ​ $ 72,788,272 Florida ​ ​ 60,878,571 ​ ​ 57,824,310 Texas ​ ​ 60,383,471 ​ ​ 56,437,082 Virginia ​ ​ 35,808,789 ​ ​ 35,376,266 Georgia ​ ​ 27,365,631 ​ ​ 26,330,210 Maryland ​ ​ 27,202,710 ​ ​ 26,746,355 All other states ​ ​ 347,232,090 ​ ​ 331,714,274 ​ ​ $ 632,738,612 ​ $ 607,216,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4</t>
        </is>
      </c>
    </row>
    <row r="3">
      <c r="A3" s="3" t="inlineStr">
        <is>
          <t>Fair Value.</t>
        </is>
      </c>
      <c r="B3" s="4" t="inlineStr">
        <is>
          <t xml:space="preserve"> </t>
        </is>
      </c>
    </row>
    <row r="4">
      <c r="A4" s="4" t="inlineStr">
        <is>
          <t>Fair Value</t>
        </is>
      </c>
      <c r="B4" s="4" t="inlineStr">
        <is>
          <t>Note 7—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significant inputs used to determine the fair values. These levels are: ​ ● Level 1—Quoted prices in active markets for identical assets or liabilities. ​ ● Level 2—Prices determined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 Fair Value Accounting Elections ​ The Company identified its MSRs, its mortgage servicing liabilities (“MSLs”) and all of its non-cash financial assets to be accounted for at fair value so changes in fair value will be reflected in income as they occur and more timely reflect the results of the Company’s performance. ​ Assets and Liabilities Measured at Fair Value on a Recurring Basis ​ Following is a summary of assets and liabilities that are measured at fair value on a recurring basis: ​ ​ ​ ​ ​ ​ ​ ​ ​ ​ ​ ​ ​ ​ ​ ​ June 30, 2024 ​ Level 1 Level 2 Level 3 Total ​ ​ (in thousands) Assets: ​ ​ ​ ​ ​ ​ ​ ​ ​ ​ ​ ​ Short-term investment ​ $ 188,772 ​ $ — ​ $ — ​ $ 188,772 Principal-only mortgage-backed securities ​ ​ — ​ ​ 914,223 ​ ​ — ​ ​ 914,223 Loans held for sale ​ ​ — ​ ​ 5,838,883 ​ ​ 400,076 ​ ​ 6,238,959 Derivative assets: ​ ​ ​ ​ ​ ​ ​ ​ ​ ​ ​ ​ Interest rate lock commitments ​ ​ — ​ ​ — ​ ​ 72,682 ​ ​ 72,682 Forward purchase contracts ​ ​ — ​ ​ 20,597 ​ ​ — ​ ​ 20,597 Forward sales contracts ​ ​ — ​ ​ 67,536 ​ ​ — ​ ​ 67,536 MBS put options ​ ​ — ​ ​ 3,378 ​ ​ — ​ ​ 3,378 Put options on interest rate futures purchase contracts ​ ​ 15,488 ​ ​ — ​ ​ — ​ ​ 15,488 Call options on interest rate futures purchase contracts ​ ​ 32,375 ​ ​ — ​ ​ — ​ ​ 32,375 Total derivative assets before netting ​ ​ 47,863 ​ ​ 91,511 ​ ​ 72,682 ​ ​ 212,056 Netting ​ ​ — ​ ​ — ​ ​ — ​ ​ (66,169) Total derivative assets ​ ​ 47,863 ​ ​ 91,511 ​ ​ 72,682 ​ ​ 145,887 Mortgage servicing rights ​ ​ — ​ ​ — ​ ​ 7,923,078 ​ ​ 7,923,078 Investment in PennyMac Mortgage Investment Trust ​ ​ 1,031 ​ ​ — ​ ​ — ​ ​ 1,031 ​ ​ $ 237,666 ​ $ 6,844,617 ​ $ 8,395,836 ​ $ 15,411,950 Liabilities: ​ ​ ​ ​ ​ ​ ​ ​ ​ ​ ​ ​ Derivative liabilities: ​ ​ ​ ​ ​ ​ ​ ​ ​ ​ ​ ​ Interest rate lock commitments ​ $ — ​ $ — ​ $ 3,930 ​ $ 3,930 Forward purchase contracts ​ ​ — ​ ​ 51,481 ​ ​ — ​ ​ 51,481 Forward sales contracts ​ ​ — ​ ​ 21,545 ​ ​ — ​ ​ 21,545 Total derivative liabilities before netting ​ ​ — ​ ​ 73,026 ​ ​ 3,930 ​ ​ 76,956 Netting ​ ​ — ​ ​ — ​ ​ — ​ ​ (58,126) Total derivative liabilities ​ ​ — ​ ​ 73,026 ​ ​ 3,930 ​ ​ 18,830 Mortgage servicing liabilities ​ ​ — ​ ​ — ​ ​ 1,708 ​ ​ 1,708 ​ ​ $ — ​ $ 73,026 ​ $ 5,638 ​ $ 20,538 ​ ​ ​ ​ ​ ​ ​ ​ ​ ​ ​ ​ ​ ​ ​ ​ December 31, 2023 ​ Level 1 Level 2 Level 3 Total ​ ​ (in thousands) Assets: ​ ​ ​ ​ ​ ​ ​ ​ ​ ​ ​ ​ Short-term investment ​ $ 10,268 ​ $ — ​ $ — ​ $ 10,268 Loans held for sale ​ ​ — ​ ​ 3,942,127 ​ ​ 478,564 ​ ​ 4,420,691 Derivative assets: ​ ​ ​ ​ ​ ​ ​ ​ ​ ​ ​ ​ Interest rate lock commitments ​ ​ — ​ ​ — ​ ​ 90,313 ​ ​ 90,313 Forward purchase contracts ​ ​ — ​ ​ 78,448 ​ ​ — ​ ​ 78,448 Forward sales contracts ​ ​ — ​ ​ 6,151 ​ ​ — ​ ​ 6,151 MBS put options ​ ​ — ​ ​ 413 ​ ​ — ​ ​ 413 MBS call options ​ ​ — ​ ​ 6,265 ​ ​ — ​ ​ 6,265 Put options on interest rate futures purchase contracts ​ ​ 11,043 ​ ​ — ​ ​ — ​ ​ 11,043 Call options on interest rate futures purchase contracts ​ ​ 66,176 ​ ​ — ​ ​ — ​ ​ 66,176 Total derivative assets before netting ​ ​ 77,219 ​ ​ 91,277 ​ ​ 90,313 ​ ​ 258,809 Netting ​ ​ — ​ ​ — ​ ​ — ​ ​ (79,730) Total derivative assets ​ ​ 77,219 ​ ​ 91,277 ​ ​ 90,313 ​ ​ 179,079 Mortgage servicing rights ​ ​ — ​ ​ — ​ ​ 7,099,348 ​ ​ 7,099,348 Investment in PennyMac Mortgage Investment Trust ​ ​ 1,121 ​ ​ — ​ ​ — ​ ​ 1,121 ​ ​ $ 88,608 ​ $ 4,033,404 ​ $ 7,668,225 ​ $ 11,710,507 Liabilities: ​ ​ ​ ​ ​ ​ ​ ​ ​ ​ ​ ​ Derivative liabilities: ​ ​ ​ ​ ​ ​ ​ ​ ​ ​ ​ ​ Interest rate lock commitments ​ $ — ​ $ — ​ $ 720 ​ $ 720 Forward purchase contracts ​ ​ — ​ ​ 5,141 ​ ​ — ​ ​ 5,141 Forward sales contracts ​ ​ — ​ ​ 92,796 ​ ​ — ​ ​ 92,796 Call options on interest rate futures sales contracts ​ ​ 3,209 ​ ​ — ​ ​ — ​ ​ 3,209 Total derivative liabilities before netting ​ ​ 3,209 ​ ​ 97,937 ​ ​ 720 ​ ​ 101,866 Netting ​ ​ — ​ ​ — ​ ​ — ​ ​ (48,591) Total derivative liabilities ​ ​ 3,209 ​ ​ 97,937 ​ ​ 720 ​ ​ 53,275 Mortgage servicing liabilities ​ ​ — ​ ​ — ​ ​ 1,805 ​ ​ 1,805 ​ ​ $ 3,209 ​ $ 97,937 ​ $ 2,525 ​ $ 55,080 ​ As shown above, certain of the Company’s loans held for sale, interest rate lock commitments (“IRLCs”), MSRs and MSLs are measured using Level 3 fair value inputs. Following are roll forwards of assets and liabilities measured at fair value using “Level 3” inputs at either the beginning or the end of the period presented: ​ ​ ​ ​ ​ ​ ​ ​ ​ ​ ​ ​ ​ ​ ​ ​ Quarter ended June 30, 2024 ​ ​ ​ ​ Interest ​ Mortgage ​ ​ ​ ​ ​ Loans held ​ rate lock ​ servicing ​ ​ ​ Assets for sale commitments, net (1) rights Total ​ ​ (in thousands) Balance, March 31, 2024 ​ $ 466,392 ​ $ 69,808 ​ $ 7,483,210 ​ $ 8,019,410 Purchases and issuances, net ​ ​ 954,081 ​ ​ 128,241 ​ ​ — ​ ​ 1,082,322 Capitalization of interest and servicing advances ​ ​ 14,110 ​ ​ — ​ ​ — ​ ​ 14,110 Sales and repayments ​ ​ (356,988) ​ ​ — ​ ​ — ​ ​ (356,988) Mortgage servicing rights resulting from loan sales ​ ​ — ​ ​ — ​ ​ 541,207 ​ ​ 541,207 Changes in fair value included in income arising from: ​ ​ ​ ​ ​ ​ ​ ​ ​ ​ ​ ​ Changes in instrument-specific credit risk ​ ​ 28,011 ​ ​ — ​ ​ — ​ ​ 28,011 Other factors ​ ​ (536) ​ ​ 19,542 ​ ​ (101,339) ​ ​ (82,333) ​ ​ ​ 27,475 ​ ​ 19,542 ​ ​ (101,339) ​ ​ (54,322) Transfers from Level 3 to Level 2 ​ ​ (704,994) ​ ​ — ​ ​ — ​ ​ (704,994) Transfers to loans held for sale ​ ​ — ​ ​ (148,839) ​ ​ — ​ ​ (148,839) Balance, June 30, 2024 ​ $ 400,076 ​ $ 68,752 ​ $ 7,923,078 ​ $ 8,391,906 Changes in fair value recognized during the quarter relating to assets still held at June 30, 2024 ​ $ 21,684 ​ $ 68,752 ​ $ (101,339) ​ $ (10,903) (1) For the purpose of this table, the IRLC asset and liability positions are shown net. ​ ​ ​ ​ ​ ​ ​ Quarter ended Liabilities June 30, 2024 ​ ​ (in thousands) Mortgage servicing liabilities: ​ ​ ​ Balance, March 31, 2024 ​ $ 1,732 Changes in fair value included in income ​ ​ (24) Balance, June 30, 2024 ​ $ 1,708 Changes in fair value recognized during the quarter relating to liabilities still outstanding at June 30, 2024 ​ $ (24) ​ ​ ​ ​ ​ ​ ​ ​ ​ ​ ​ ​ ​ ​ ​ ​ ​ ​ ​ ​ Quarter ended June 30, 2023 ​ ​ ​ ​ Interest ​ Mortgage ​ ​ ​ ​ ​ Loans held ​ rate lock ​ servicing ​ ​ ​ Assets ​ for sale commitments, net (1) rights ​ Total ​ (in thousands) Balance, March 31, 2023 ​ $ 312,789 ​ $ 58,846 ​ $ 6,003,390 ​ $ 6,375,025 Purchases and issuances, net ​ ​ 614,486 ​ ​ 67,878 ​ ​ — ​ ​ 682,364 Capitalization of interest and servicing advances ​ ​ 13,183 ​ ​ — ​ ​ — ​ ​ 13,183 Sales and repayments ​ ​ (146,289) ​ ​ — ​ ​ — ​ ​ (146,289) Mortgage servicing rights resulting from loan sales ​ ​ — ​ ​ — ​ ​ 562,523 ​ ​ 562,523 Changes in fair value included in income arising from: ​ ​ ​ ​ ​ ​ ​ ​ ​ ​ ​ ​ Changes in instrument-specific credit risk ​ ​ 10,951 ​ ​ — ​ ​ — ​ ​ 10,951 Other factors ​ ​ (929) ​ ​ (21,692) ​ ​ (55,328) ​ ​ (77,949) ​ ​ ​ 10,022 ​ ​ (21,692) ​ ​ (55,328) ​ ​ (66,998) Transfers: ​ ​ ​ ​ ​ ​ ​ ​ ​ ​ ​ ​ From Level 3 to Level 2 ​ ​ (411,179) ​ ​ — ​ ​ — ​ ​ (411,179) To real estate acquired in settlement of loans ​ ​ (254) ​ ​ — ​ ​ — ​ ​ (254) To loans held for sale ​ ​ — ​ ​ (74,396) ​ ​ — ​ ​ (74,396) Balance, June 30, 2023 ​ $ 392,758 ​ $ 30,636 ​ $ 6,510,585 ​ $ 6,933,979 Changes in fair value recognized during the quarter relating to assets still held at June 30, 2023 ​ $ 5,868 ​ $ 30,636 ​ $ (55,328) ​ $ (18,824) (1) For the purpose of this table, the IRLC asset and liability positions are shown net. ​ ​ ​ ​ ​ Liabilities ​ Quarter ended June 30, 2023 ​ ​ (in thousands) Mortgage servicing liabilities: ​ ​ ​ Balance, March 31, 2023 ​ $ 2,011 Changes in fair value included in income ​ ​ (71) Balance, June 30, 2023 ​ $ 1,940 Changes in fair value recognized during the quarter relating to liabilities still outstanding at June 30, 2023 ​ $ (71) ​ ​ ​ ​ ​ ​ ​ ​ ​ ​ ​ ​ ​ ​ ​ ​ Six months ended June 30, 2024 ​ ​ ​ ​ Interest ​ Mortgage ​ ​ ​ ​ ​ Loans held ​ rate lock ​ servicing ​ ​ ​ Assets ​ for sale commitments, net (1) rights Total ​ (in thousands) Balance, December 31, 2023 ​ $ 478,564 ​ $ 89,593 ​ $ 7,099,348 ​ $ 7,667,505 Purchases and issuances, net ​ ​ 1,859,941 ​ ​ 228,512 ​ ​ — ​ ​ 2,088,453 Capitalization of interest and servicing advances ​ ​ 25,336 ​ ​ — ​ ​ — ​ ​ 25,336 Sales and repayments ​ ​ (740,987) ​ ​ — ​ ​ — ​ ​ (740,987) Mortgage servicing rights resulting from loan sales ​ ​ — ​ ​ — ​ ​ 953,727 ​ ​ 953,727 Changes in fair value included in income arising from: ​ ​ ​ ​ ​ ​ ​ ​ ​ ​ ​ ​ Changes in instrument-specific credit risk ​ ​ 45,153 ​ ​ — ​ ​ — ​ ​ 45,153 Other factors ​ ​ (1,108) ​ ​ 31,066 ​ ​ (129,997) ​ ​ (100,039) ​ ​ ​ 44,045 ​ ​ 31,066 ​ ​ (129,997) ​ ​ (54,886) Transfers: ​ ​ ​ ​ ​ ​ ​ ​ ​ ​ ​ ​ From Level 3 to Level 2 ​ ​ (1,266,823) ​ ​ — ​ ​ — ​ ​ (1,266,823) To loans held for sale ​ ​ — ​ ​ (280,419) ​ ​ — ​ ​ (280,419) Balance, June 30, 2024 ​ $ 400,076 ​ $ 68,752 ​ $ 7,923,078 ​ $ 8,391,906 Changes in fair value recognized during the period relating to assets still held at June 30, 2024 ​ $ 20,917 ​ $ 68,752 ​ $ (129,997) ​ $ (40,328) (1) For the purpose of this table, the IRLC asset and liability positions are shown net. ​ ​ ​ ​ ​ ​ ​ Six months ended Liabilities ​ June 30, 2024 ​ ​ (in thousands) Mortgage servicing liabilities: ​ ​ ​ Balance, December 31, 2023 $ 1,805 Changes in fair value included in income ​ ​ (97) Balance, June 30, 2024 ​ $ 1,708 Changes in fair value recognized during the period relating to liabilities still outstanding at June 30, 2024 ​ $ (97) ​ ​ ​ ​ ​ ​ ​ ​ ​ ​ ​ ​ ​ ​ ​ ​ Six months ended June 30, 2023 ​ ​ ​ ​ Interest ​ Mortgage ​ ​ ​ ​ Loans held ​ rate lock ​ servicing ​ ​ Assets for sale commitments, net (1) rights Total ​ ​ (in thousands) Balance, December 31, 2022 ​ $ 345,772 ​ $ 25,844 ​ $ 5,953,621 ​ $ 6,325,237 Purchases and issuances, net ​ ​ 1,052,136 ​ ​ 130,386 ​ ​ — ​ ​ 1,182,522 Capitalization of interest and servicing advances ​ ​ 20,838 ​ ​ — ​ ​ — ​ ​ 20,838 Sales and repayments ​ ​ (269,147) ​ ​ — ​ ​ (232) ​ ​ (269,379) Mortgage servicing rights resulting from loan sales ​ ​ — ​ ​ — ​ ​ 849,056 ​ ​ 849,056 Changes in fair value included in income arising from: ​ ​ ​ ​ ​ ​ ​ ​ ​ ​ ​ ​ Changes in instrument-specific credit risk ​ ​ 20,494 ​ ​ — ​ ​ — ​ ​ 20,494 Other factors ​ ​ (136) ​ ​ 50,720 ​ ​ (291,860) ​ ​ (241,276) ​ ​ ​ 20,358 ​ ​ 50,720 ​ ​ (291,860) ​ ​ (220,782) Transfers: ​ ​ ​ ​ ​ ​ ​ ​ ​ ​ ​ ​ From Level 3 to Level 2 ​ ​ (776,893) ​ ​ — ​ ​ — ​ ​ (776,893) To real estate acquired in settlement of loans ​ ​ (306) ​ ​ — ​ ​ — ​ ​ (306) To loans held for sale ​ ​ — ​ ​ (176,314) ​ ​ — ​ ​ (176,314) Balance, June 30, 2023 ​ $ 392,758 ​ $ 30,636 ​ $ 6,510,585 ​ $ 6,933,979 Changes in fair value recognized during the period relating to assets still held at June 30, 2023 ​ $ 10,646 ​ $ 30,636 ​ $ (291,860) ​ $ (250,578) (1) For the purpose of this table, the IRLC asset and liability positions are shown net. ​ ​ ​ ​ Liabilities ​ Six months ended June 30, 2023 ​ ​ (in thousands) Mortgage servicing liabilities: ​ ​ ​ Balance, December 31, 2022 ​ $ 2,096 Changes in fair value included in income ​ ​ (156) Balance, June 30, 2023 ​ $ 1,940 Changes in fair value recognized during the period relating to liabilities still outstanding at June 30, 2023 ​ $ (156) ​ ​ The Company had transfers among the fair value levels arising from the return to salability in the active secondary market of certain loans held for sale and from transfers of IRLCs to Loans held for sale at fair value ​ Assets and Liabilities Measured at Fair Value under the Fair Value Option ​ Net changes in fair values included in income for assets and liabilities carried at fair value as a result of management’s election of the fair value option by income statement line item are summarized below: ​ ​ ​ ​ ​ ​ ​ ​ ​ ​ ​ ​ ​ ​ ​ ​ ​ ​ ​ ​ ​ Quarter ended June 30, 2024 ​ 2024 ​ 2023 ​ ​ Net gains on ​ Net ​ ​ ​ Net gains on ​ Net ​ ​ ​ ​ loans held ​ loan ​ ​ ​ loans held ​ loan ​ ​ ​ ​ for sale at ​ servicing ​ ​ ​ for sale at ​ servicing ​ ​ ​ fair value fees Total fair value fees Total ​ ​ (in thousands) Assets: ​ ​ ​ ​ ​ ​ ​ ​ ​ ​ ​ ​ ​ ​ ​ ​ ​ ​ Principal-only stripped mortgage-backed securities ​ $ — ​ $ (16,460) ​ $ (16,460) ​ $ — ​ $ — ​ $ — Loans held for sale ​ ​ 124,874 ​ ​ — ​ ​ 124,874 ​ ​ 20,753 ​ ​ — ​ ​ 20,753 Mortgage servicing rights ​ ​ — ​ ​ (101,339) ​ ​ (101,339) ​ ​ — ​ ​ (55,328) ​ ​ (55,328) ​ ​ $ 124,874 ​ $ (117,799) ​ $ 7,075 ​ $ 20,753 ​ $ (55,328) ​ $ (34,575) Liabilities: ​ ​ ​ ​ ​ ​ ​ ​ ​ ​ ​ ​ ​ ​ ​ ​ ​ ​ Mortgage servicing liabilities ​ $ — ​ $ 24 ​ $ 24 ​ $ — ​ $ 71 ​ $ 71 ​ ​ ​ ​ ​ ​ ​ ​ ​ ​ ​ ​ ​ ​ ​ ​ ​ ​ ​ ​ ​ ​ Six months ended June 30, ​ ​ 2024 ​ 2023 ​ ​ Net gains on ​ Net ​ ​ ​ ​ Net gains on ​ Net ​ ​ ​ ​ ​ loans held ​ loan ​ ​ ​ ​ loans held ​ loan ​ ​ ​ ​ ​ for sale at ​ servicing ​ ​ ​ ​ for sale at ​ servicing ​ ​ ​ ​ ​ fair value fees Total fair value fees Total ​ ​ (in thousands) Assets: ​ ​ ​ ​ ​ ​ ​ ​ ​ ​ ​ ​ ​ ​ ​ ​ ​ ​ Principal-only stripped mortgage-backed securities ​ $ — ​ $ (16,771) ​ $ (16,771) ​ $ — ​ $ — ​ $ — Loans held for sale ​ ​ 254,203 ​ ​ — ​ ​ 254,203 ​ ​ 186,700 ​ ​ — ​ ​ 186,700 Mortgage servicing rights ​ ​ — ​ ​ (129,997) ​ ​ (129,997) ​ ​ — ​ ​ (291,860) ​ ​ (291,860) ​ ​ $ 254,203 ​ $ (146,768) ​ $ 107,435 ​ $ 186,700 ​ $ (291,860) ​ $ (105,160) Liabilities: ​ ​ ​ ​ ​ ​ ​ ​ ​ ​ ​ ​ ​ ​ ​ ​ ​ ​ Mortgage servicing liabilities ​ $ — ​ $ 97 ​ $ 97 ​ $ — ​ $ 156 ​ $ 156 ​ Following are the fair value and related principal amounts due upon maturity of loans held for sale: ​ ​ ​ ​ ​ ​ ​ ​ ​ ​ ​ ​ ​ ​ ​ ​ ​ ​ ​ ​ ​ ​ June 30, 2024 ​ December 31, 2023 ​ ​ ​ ​ Principal ​ ​ ​ ​ ​ Principal ​ ​ ​ ​ ​ ​ amount ​ ​ ​ ​ ​ amount ​ ​ ​ ​ Fair ​ due upon ​ ​ ​ Fair ​ due upon ​ ​ Loans held for sale value maturity Difference value maturity Difference ​ ​ (in thousands) Current through 89 days delinquent ​ $ 6,203,946 ​ $ 6,058,381 ​ $ 145,565 ​ $ 4,378,042 ​ $ 4,233,764 ​ $ 144,278 90 days or more delinquent: ​ ​ ​ ​ ​ ​ ​ ​ ​ ​ ​ ​ ​ ​ ​ ​ ​ ​ Not in foreclosure ​ ​ 29,055 ​ ​ 32,958 ​ ​ (3,903) ​ ​ 35,253 ​ ​ 38,922 ​ ​ (3,669) In foreclosure ​ ​ 5,958 ​ ​ 16,743 ​ ​ (10,785) ​ ​ 7,396 ​ ​ 22,003 ​ ​ (14,607) ​ ​ $ 6,238,959 ​ $ 6,108,082 ​ $ 130,877 ​ $ 4,420,691 ​ $ 4,294,689 ​ $ 126,002 ​ ​ ​ ​ ​ ​ ​ ​ ​ ​ ​ ​ ​ ​ ​ ​ ​ ​ ​ ​ Assets Measured at Fair Value on a Nonrecurring Basis ​ Following is a summary of assets that were measured at fair value on a nonrecurring basis: ​ ​ ​ ​ ​ ​ ​ ​ ​ ​ ​ ​ ​ ​ Real estate acquired in settlement of loans ​ Level 1 Level 2 Level 3 Total ​ (in thousands) June 30, 2024 ​ $ — ​ $ — ​ $ 3,259 ​ $ 3,259 December 31, 2023 ​ $ — ​ $ — ​ $ 2,669 ​ $ 2,669 ​ The following table summarizes the losses recognized on assets when they were remeasured at fair value on a nonrecurring basis: ​ ​ ​ ​ ​ ​ ​ ​ ​ ​ ​ ​ ​ ​ ​ ​ Quarter ended June 30, ​ Six months ended June 30, ​ 2024 2023 2024 2023 ​ ​ (in thousands) Real estate acquired in settlement of loans ​ $ (685) ​ $ (740) ​ $ (1,663) ​ $ (900) ​ Fair Value of Financial Instruments Carried at Amortized Cost ​ The Company’s Assets sold under agreements to repurchase Mortgage loan participation purchase and sale agreements, Notes payable secured by mortgage servicing assets Unsecured senior notes These liabilities are classified as “Level 3” fair value items due to the Company’s reliance on unobservable inputs to estimate their fair values. The Company has concluded that the fair values of these liabilities other than term notes and term loans included in Notes payable secured by mortgage servicing assets Unsecured senior notes The Company estimates the fair value of the term notes, term loans and the Unsecured senior notes ​ ​ ​ ​ ​ ​ ​ ​ ​ ​ ​ ​ ​ ​ ​ June 30, 2024 December 31, 2023 ​ ​ Fair value ​ Carrying value ​ Fair value ​ Carrying value ​ ​ (in thousands) Term notes and term loans ​ $ 1,735,900 ​ $ 1,723,144 ​ $ 1,730,000 ​ $ 1,724,290 Unsecured senior notes ​ $ 3,128,641 ​ $ 3,160,226 ​ $ 2,467,750 ​ $ 2,519,651 ​ Valuation Governance ​ Most of the Company’s non-cash financial assets, and all of its derivatives, MSRs and MSLs, are carried at fair value with changes in fair value recognized in current period income. Certain of the Company’s financial assets and derivatives and all of its MSRs and MSLs are “Level 3” fair value assets and liabilities which requir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 Due to the difficulty in estimating the fair values of “Level 3” fair value assets and liabilities, the Company has assigned responsibility for estimating the fair values of these assets and liabilities to specialized staff within its capital markets group and subjects the valuation process to significant senior management oversight. ​ With respect to “Level 3” valuations other than IRLCs, the capital markets valuation staff group reports to the Company’s senior management valuation committee, which oversees the valuations. Capital markets valuation staff monitors the models used for valuation of the Company’s “Level 3” fair value assets and liabilities, including the models’ performance versus actual results, and reports those results as well as changes in the valuation of the non-IRLC “Level 3” fair value assets and liabilities, including major factors affecting the valuations and any changes in model methods and inputs, to PFSI’s senior management valuation committee. The Company’s senior management valuation committee includes the Company’s chief financial, risk, and capital markets officers as well as other senior members of the Company’s finance, risk management and capital markets staffs. ​ To assess the reasonableness of its valuations, the capital markets valuation staff presents an analysis of the effect on the valuations of changes to the significant inputs to the models and, for MSRs, comparisons of its estimates of fair value and of key inputs to those procured from nonaffiliated brokers and published surveys. ​ The fair value of the Company’s IRLCs is developed by its capital markets risk management staff and is reviewed by its capital markets operations staff. ​ Valuation Techniques and Inputs ​ Following is a description of the techniques and inputs used in estimating the fair values of “Level 2” and “Level 3” fair value assets and liabilities: ​ Principal-Only Stripped Mortgage-Backed Securities ​ The Company categorizes principal-only stripped securities as “Level 2” fair value financial instruments. Fair values of these securities are established based on quoted market prices for these or similar securities. ​ Loans Held for Sale ​ Most of the Company’s loans held for sale at fair value are saleable into active markets and are therefore categorized as “Level 2” fair value assets. The fair values of “Level 2” fair value loans are determined using their contracted selling prices or quoted market prices or market price equivalents. ​ Certain of the Company’s loans held for sale are not saleable into active markets and are therefore categorized as “Level 3” fair value assets. Loans held for sale categorized as “Level 3” fair value assets include: ​ ● Early buy out (“EBO”) loans. EBO loans are government guaranteed or insured loans purchased by the Company from Ginnie Mae guaranteed securities in its loan servicing portfolio. The Company’s right to purchase a government guaranteed or insured loan from a Ginnie Mae security arises as the result of the loan being at least three months delinquent on the date of purchase by the Company and provides an alternative to the Company’s obligation to continue advancing principal and interest at the coupon rate of the related Ginnie Mae security. Such a loan may be resold to an investor and thereafter may be repurchased to the extent it becomes eligible for resale into a new Ginnie Mae guaranteed security. ​ A loan becomes eligible for resale into a new Ginnie Mae security when the loan becomes current either through completion of a modification of the loan’s terms or after three months of timely payments following either the completion of a payment deferral program or borrower reperformance and when the issuance date of the new security is at least 120 days after the date the loan was last delinquent. ​ ● Loans with identified defects. Loans that are not saleable into active markets due to identification of a defect by the Company or to the repurchase by the Company of a loan with an identified defect. ​ ● Closed-end second lien mortgage loans. At present, there is no active market with observable inputs that are significant to the estimation of fair value of the closed-end second lien mortgage loans the Company produces. ​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voluntary prepayment/resale and total prepayment/resale speeds. Significant changes in any of those inputs in isolation could result in a significant change to the loans’ fair value measurement. Increases in home price projections are generally accompanied by an increase in voluntary prepayment speeds. ​ Following is a quantitative summary of key “Level 3” fair value inputs used in the valuation of loans held for sale: ​ ​ ​ ​ ​ ​ ​ ​ ​ ​ ​ ​ ​ ​ ​ June 30, 2024 December 31, 2023 Fair value (in thousands) ​ $ 400,076 ​ $ 478,564 Key inputs (1): ​ ​ ​ ​ ​ ​ Discount rate: ​ ​ ​ ​ ​ ​ Range ​ ​ 6.8% – 10.2% ​ ​ 7.1% – 10.2% Weighted average ​ ​ 7.5% ​ ​ 7.2% Twelve-month projected housing price index change: ​ ​ ​ ​ ​ ​ Range ​ ​ 3.6% – 4.0% ​ ​ 0.3% – 0.5% Weighted average ​ ​ 3.7% ​ ​ 0.5% Voluntary prepayment/resale speed (2): ​ ​ ​ ​ ​ ​ Range ​ ​ 6.2% – 39.6% ​ ​ 4.0% – 36.9% Weighted average ​ ​ 22.7% ​ ​ 24.8% Total prepayment/resale speed (3): ​ ​ ​ ​ ​ ​ Range ​ ​ 6.3% – 44.9% ​ ​ 4.0% – 50.3% Weighted average ​ ​ 25.0% ​ ​ 32.2% (1) Weighted average inputs are based on the fair values of the “Level 3” fair value loans. (2) Voluntary prepayment/resale speed is measured using life voluntary Conditional Prepayment Rate (“CPR”). (3) Total prepayment/resale speed is measured using life total CPR, which includes both voluntary and involuntary prepayment/resale speeds. ​ Changes in fair value of loans held for sale attributable to changes in a loan’s instrument-specific credit risk are measured with reference to the change in the respective loan’s delinquency status and performance history at period end from the later of the beginning of the period or acquisition date. Changes in fair value of loans held for sale are included in Net gains on loans held for sale at fair value ​ Derivative Financial Instruments ​ Interest Rate Lock Commitments ​ The Company categorizes IRLCs as “Level 3” fair value assets or liabilities. The Company estimates the fair values of IRLCs based on quoted Agency MBS prices, its estimate of the fair value of the MSRs it expects to receive in the sale of the loans and the probability that the loans will be funded or purchased (the “pull-through rate”). ​ The significant unobservable inputs used in the fair value measurement of the Company’s IRLCs are the pull-through rate and the estimated fair values of MSRs attributable to the mortgage loans it has committed to originate or purchase. Significant changes in the pull-through rate or the MSR components of the IRLCs, in isolation, could result in significant changes in the IRLCs’ fair value measurements. The financial effects of changes in these inputs are generally inversely correlated as increasing interest rates have a positive effect on the fair value of the MSR component of IRLC fair value, but increase the pull-through rate for the loan principal and interest payment cash flow component, which has decreased in fair value. Changes in fair value of IRLCs are included in Net gains on loans held for sale at fair value ​ Following is a quantitative summary of key unobservable inputs used in the valuation of IRLCs: ​ ​ ​ ​ ​ ​ ​ ​ ​ ​ ​ ​ ​ ​ ​ ​ June 30, 2024 December 31, 2023 Fair value (in thousands) (1) $ 68,752 ​ $ 89,593 Committed amount (in thousands) ​ $ 7,596,114 ​ $ 6,349,628 Key inputs ​ ​ ​ ​ ​ ​ Pull-through rate: ​ ​ ​ ​ ​ ​ Range ​ ​ 14.8% – 100% ​ ​ 10.2% – 100% Weighted average ​ ​ 85.3% ​ ​ 81.1% Mortgage servicing rights fair value expressed as: ​ ​ ​ ​ ​ ​ Servicing fee multiple: ​ ​ ​ ​ ​ ​ Range ​ ​ 1.0 – 8.2 ​ ​ 1.1 – 7.3 Weighted average ​ ​ 4.9 ​ ​ 4.2 Percentage of loan commitment amount: ​ ​ ​ ​ ​ ​ Range ​ ​ 0.3% – 4.6% ​ ​ 0.3% – 4.3% Weighted average ​ ​ 2.3% ​ ​ 1.9% (1) For purpose of this table, IRLC asset and liability positions are shown net. (2) Weighted average inputs are based on the committed amounts. ​ Hedging Derivatives ​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 Changes in the fair values of hedging derivatives are included in Net gains on loans held for sale at fair value, Net loan servicing fees – Mortgage servicing rights hedging results . ​ Mortgage Servicing Rights ​ MSRs are categorized as “Level 3” fair value assets. The Company uses a discounted cash flow approach to estimate the fair value of MSRs. The key inputs used in the estimation of the fair value of MSRs include the applicable prepayment rate (prepayment speed), pricing spread (discount rate), and annual per-loan cost to service the underlying loans, all of which are unobservable. Significant changes to any of those inputs in isolation could result in a significant change in the MSR fair value measurement. Changes in these key inputs are not directly related. Changes in the fair value of MSRs are included in Net loan servicing fees Change in fair value of mortgage servicing rights and mortgage servicing liabilities ​ Following are the key inputs used in determining the fair value of MSRs received by the Company when it retains the obligation to service the mortgage loans it sells: ​ ​ ​ ​ ​ ​ ​ ​ ​ ​ ​ ​ ​ ​ ​ ​ Quarter ended June 30, ​ Six months ended June 30, ​ ​ 2024 ​ 2023 2024 ​ 2023 ​ ​ (Amount recognized and unpaid principal balance of underlying loans in thousands) MSR and underlying loan characteristics: ​ ​ ​ ​ ​ ​ ​ ​ ​ ​ Amount recognized ​ $ 541,207 ​ $ 562,523 ​ $ 953,727 ​ $ 849,056 Unpaid principal balance of underlying loans ​ $ 24,741,715 ​ $ 24,993,118 ​ $ 44,226,530 ​ $ 38,688,482 Weighted average servicing fee rate (in basis points) ​ ​ 43 ​ ​ 50 ​ ​ 44 ​ ​ 50 Key inputs (1): ​ ​ ​ ​ ​ ​ ​ ​ ​ ​ ​ ​ Annual total prepayment speed (2): ​ ​ ​ ​ ​ ​ ​ ​ ​ ​ ​ ​ Range ​ ​ 7.3% – 15.0% ​ ​ 9.1% – 20.7% ​ ​ 7.3% – 15.9% ​ ​ 9.1% – 23.2% Weighted average ​ ​ 10.0% ​ ​ 10.9% ​ ​ 10.5% ​ ​ 11.3% Equivalent average life (in years): ​ ​ ​ ​ ​ ​ ​ ​ ​ ​ ​ ​ Range ​ ​ 3.5 – 9.7 ​ ​ 3.1 – 8.4 ​ ​ 3.5 – 9.7 ​ ​ 3.0 – 8.4 Weighted average ​ ​ 7.9 ​ ​ 7.6 ​ ​ 7.7 ​ ​ 7.5 Pricing spread (3): ​ ​ ​ ​ ​ ​ ​ ​ ​ ​ ​ ​ Range ​ ​ 5.3% – 12.6% ​ ​ 5.5% – 12.6% ​ ​ 5.3% – 12.6% ​ ​ 5.5% – 12.6% Weighted average ​ ​ 6.0% ​ ​ 7.4% ​ ​ 6.1% ​ ​ 7.5% Per-loan annual cost of servicing: ​ ​ ​ ​ ​ ​ ​ ​ ​ ​ ​ ​ Range ​ ​ $70 – $127 ​ ​ $68 – $127 ​ ​ $70 – $127 ​ ​ $68 – $127 Weighted average ​ ​ $98 ​ ​ $98 ​ ​ $98 ​ ​ $100 (1) Weighted average inputs are based on the UPB of the underlying loans. (2) Annual total prepayment speed is measured using life total CPR, which includes both voluntary and involuntary prepayments. Equivalent average life is provided as supplementary information. (3) Pricing spread represents a margin that is applied to a reference interest rate’s forward rate curve to develop periodic discount rates. The Company applies a pricing spread to a derived United State Treasury Securities (“Treasury”) yield curve for purposes of discounting cash flows relating to MSRs. ​ Following is a quantitative summary of key inputs used in the valuation of the Company’s MSRs and the effect on the fair value from adverse changes in those inputs: ​ ​ ​ ​ ​ ​ ​ ​ June 30, 2024 ​ December 31, 2023 ​ ​ (Fair value, unpaid principal balance of underlying ​ ​ loans and effect on fair value amounts in thousands) Fair value ​ $ 7,923,078 ​ $ 7,099,348 Underlying loan characteristics: ​ ​ ​ ​ Unpaid principal balance of underlying mortgage loans ​ $ 396,429,820 ​ $ 370,244,119 Weighted average note interest rate ​ 4.3% ​ 4.1% Weighted average servicing fee rate (in basis points) ​ 39 ​ 38 Key inputs (1): ​ ​ ​ ​ Annual total prepayment speed (2): ​ ​ ​ ​ Range ​ 6.0% – 17.4% ​ 6.1% – 17.8% Weighted average ​ 7.9% ​ 8.3% Equivalent average life (in years): ​ ​ ​ ​ Range ​ 2.9 – 9.0 ​ 3.0 – 9.0 Weighted average ​ 8.2 ​ 8.1 Effect on fair value of (3): ​ ​ ​ ​ 5% adverse change ​ ($118,584) ​ ($107,757) 10% adverse change ​ ($233,004) ​ ($211,643) 20% adverse change ​ ($450,229) ​ ($408,638) Pricing spread (4): ​ ​ ​ ​ Range ​ 5.3% – 11.3% ​ 5.5% – 12.6% Weighted average ​ 6.3% ​ 6.4% Effect on fair value of (3): ​ ​ ​ ​ 5% adverse change ​ ($102,124) ​ ($94,307) 10% adverse change ​ ($201,624) ​ ($186,129) 20% adverse change ​ ($393,121) ​ ($362,671) Per-loan annual cost of servicing: ​ ​ ​ ​ Range ​ $68 – $131 ​ $70 – $135 Weighted average ​ $106 ​ $107 Effect on fair value of (3): ​ ​ ​ ​ 5% adverse change ​ ($46,108) ​ ($44,572) 10% adverse change ​ ($92,216) ​ ($89,145) 20% adverse change ​ ($184,432) ​ ($178,289) (1) Weighted average inputs are based on the UPB of the underlying loans. (2) Annual total prepayment speed is measured using life total CPR, which includes both voluntary and involuntary prepayments. Equivalent average life is provided as supplementary information. (3) These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Backed Securities</t>
        </is>
      </c>
      <c r="B1" s="2" t="inlineStr">
        <is>
          <t>6 Months Ended</t>
        </is>
      </c>
    </row>
    <row r="2">
      <c r="B2" s="2" t="inlineStr">
        <is>
          <t>Jun. 30, 2024</t>
        </is>
      </c>
    </row>
    <row r="3">
      <c r="A3" s="3" t="inlineStr">
        <is>
          <t>Mortgage-Backed Securities</t>
        </is>
      </c>
      <c r="B3" s="4" t="inlineStr">
        <is>
          <t xml:space="preserve"> </t>
        </is>
      </c>
    </row>
    <row r="4">
      <c r="A4" s="4" t="inlineStr">
        <is>
          <t>Mortgage-Backed Securities</t>
        </is>
      </c>
      <c r="B4" s="4" t="inlineStr">
        <is>
          <t>​ Note 8—Mortgage-Backed Securities ​ During the six months ended June 30, 2024, the Company began to invest in Agency principal-only stripped MBS for the purpose of economically hedging the fair value of its MSRs. MBS are carried at fair value with changes in fair value recognized in current period income. Changes in fair value arising from accrual of unearned discounts are recognized using the interest method and are included in Interest income Mortgage servicing rights hedging results ​ Following is a summary of the Company’s investment in principal-only stripped MBS: ​ ​ ​ ​ ​ ​ ​ June 30, 2024 ​ ​ (in thousands) Principal balance ​ $ 1,144,548 Unearned discounts ​ ​ (213,554) Cumulative valuation changes ​ ​ (16,771) Fair value ​ $ 914,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6 Months Ended</t>
        </is>
      </c>
    </row>
    <row r="2">
      <c r="B2" s="2" t="inlineStr">
        <is>
          <t>Jun. 30, 2024</t>
        </is>
      </c>
    </row>
    <row r="3">
      <c r="A3" s="3" t="inlineStr">
        <is>
          <t>Loans Held for Sale at Fair Value</t>
        </is>
      </c>
      <c r="B3" s="4" t="inlineStr">
        <is>
          <t xml:space="preserve"> </t>
        </is>
      </c>
    </row>
    <row r="4">
      <c r="A4" s="4" t="inlineStr">
        <is>
          <t>Loans Held for Sale at Fair Value</t>
        </is>
      </c>
      <c r="B4" s="4" t="inlineStr">
        <is>
          <t>Note 9—Loans Held for Sale at Fair Value ​ Loans held for sale at fair value include the following: ​ ​ ​ ​ ​ ​ ​ ​ ​ ​ June 30, ​ December 31, Mortgage type 2024 2023 ​ ​ (in thousands) Government-insured or guaranteed ​ $ 3,641,883 ​ $ 2,099,135 Conventional conforming ​ ​ 2,003,304 ​ ​ 1,821,085 Jumbo ​ ​ 193,696 ​ ​ 21,907 Closed-end second lien ​ ​ 239,551 ​ ​ 322,015 Purchased from Ginnie Mae securities serviced by the Company ​ ​ 143,718 ​ ​ 146,585 Repurchased pursuant to representations and warranties ​ ​ 16,807 ​ ​ 9,964 ​ ​ $ 6,238,959 ​ $ 4,420,691 Fair value of loans pledged to secure: ​ ​ ​ ​ ​ ​ Assets sold under agreements to repurchase ​ $ 5,640,584 ​ $ 3,858,977 Mortgage loan participation purchase and sale agreements ​ ​ 542,141 ​ ​ 470,524 ​ ​ $ 6,182,725 ​ $ 4,329,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10—Derivative Financial Instruments ​ The Company holds and issues derivative financial instruments in connection with its operating and investing activities. Derivative financial instruments are created in the Company’s loan production activities and when the Company enters into derivative transactions as part of its interest rate risk management activities. Derivative financial instruments created in the Company’s loan production activities are IRLCs that are created when the Company commits to purchase or originate a loan for sale. ​ The Company engages in interest rate risk management activities in an effort to moderate the effect of changes in market interest rates on the fair value of certain of the its asset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its MSRs. ​ The Company does not designate and qualify any of its derivatives for hedge accounting. The Company records all derivative financial instruments at fair value and records changes in fair value in current period income. ​ Derivative Notional Amounts, Fair Value of Derivatives and Netting of Financial Instruments ​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 The Company had the following derivative financial instruments recorded on its consolidated balance sheets: ​ ​ ​ ​ ​ ​ ​ ​ ​ ​ ​ ​ ​ ​ ​ ​ ​ ​ ​ ​ June 30, 2024 ​ December 31, 2023 ​ ​ ​ ​ Fair value ​ ​ ​ Fair value ​ ​ Notional ​ Derivative ​ Derivative ​ Notional ​ Derivative ​ Derivative Derivative instrument amount (1) assets liabilities amount (1) assets liabilities ​ ​ (in thousands) Not subject to master netting arrangements: ​ ​ ​ ​ ​ ​ ​ ​ ​ ​ ​ ​ ​ ​ ​ ​ Interest rate lock commitments ​ 7,596,114 ​ $ 72,682 ​ $ 3,930 ​ 6,349,628 ​ $ 90,313 ​ $ 720 Subject to master netting arrangements (2): ​ ​ ​ ​ ​ ​ ​ ​ ​ ​ ​ ​ ​ ​ ​ ​ Forward purchase contracts ​ 21,323,113 ​ ​ 20,597 ​ ​ 51,481 ​ 15,863,667 ​ ​ 78,448 ​ ​ 5,141 Forward sales contracts ​ 25,290,336 ​ ​ 67,536 ​ ​ 21,545 ​ 14,477,159 ​ ​ 6,151 ​ ​ 92,796 MBS put options ​ 2,970,000 ​ ​ 3,378 ​ ​ — ​ 2,925,000 ​ ​ 413 ​ ​ — MBS call options ​ — ​ ​ — ​ ​ — ​ 1,000,000 ​ ​ 6,265 ​ ​ — Put options on interest rate futures purchase contracts ​ 7,860,000 ​ ​ 15,488 ​ ​ — ​ 8,717,500 ​ ​ 11,043 ​ ​ — Call options on interest rate futures purchase contracts ​ 7,770,000 ​ ​ 32,375 ​ ​ — ​ 4,250,000 ​ ​ 66,176 ​ ​ 3,209 Treasury futures purchase contracts ​ 5,013,800 ​ ​ — ​ ​ — ​ 5,986,500 ​ ​ — ​ ​ — Treasury futures sale contracts ​ 11,560,200 ​ ​ — ​ ​ — ​ 10,677,000 ​ ​ — ​ ​ — Total derivatives before netting ​ ​ ​ ​ 212,056 ​ ​ 76,956 ​ ​ ​ ​ 258,809 ​ ​ 101,866 Netting ​ ​ ​ ​ (66,169) ​ ​ (58,126) ​ ​ ​ ​ (79,730) ​ ​ (48,591) ​ ​ ​ ​ $ 145,887 ​ $ 18,830 ​ ​ ​ $ 179,079 ​ $ 53,275 Deposits received from derivative counterparties included in the derivative balances above, net ​ ​ ​ $ (8,043) ​ ​ ​ ​ ​ ​ $ (31,139) ​ ​ ​ (1) Notional amounts provide an indication of the volume of the Company’s derivative activity. (2) All derivatives subject to master netting agreements are interest rate derivatives that are used as economic hedges. ​ Derivative Assets, Financial Instruments, and Cash Collateral Held by Counterparty ​ The following table summarizes by significant counterparty the amount of derivative asset positions after considering master netting arrangements and financial instruments or cash pledged that do not meet the accounting guidance to qualify for setoff accounting. ​ ​ ​ ​ ​ ​ ​ ​ ​ ​ ​ ​ ​ ​ ​ ​ ​ ​ ​ ​ ​ ​ ​ ​ ​ ​ ​ ​ June 30, 2024 ​ December 31, 2023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Counterparty balance sheet instruments received amount balance sheet instruments received amount ​ ​ (in thousands) Interest rate lock commitments ​ $ 72,682 ​ $ — ​ $ — ​ $ 72,682 ​ $ 90,313 ​ $ — ​ $ — ​ $ 90,313 RJ O' Brien ​ ​ 47,863 ​ ​ — ​ ​ — ​ ​ 47,863 ​ ​ 74,010 ​ ​ — ​ ​ — ​ ​ 74,010 Morgan Stanley Bank, N.A. ​ ​ 12,141 ​ ​ — ​ ​ — ​ ​ 12,141 ​ ​ — ​ ​ — ​ ​ — ​ ​ — JPMorgan Chase Bank, N.A. ​ ​ 2,592 ​ ​ — ​ ​ — ​ ​ 2,592 ​ ​ — ​ ​ — ​ ​ — ​ ​ — Goldman Sachs ​ ​ 2,550 ​ ​ — ​ ​ — ​ ​ 2,550 ​ ​ 8,473 ​ ​ — ​ ​ — ​ ​ 8,473 Barclays Capital ​ ​ 1,853 ​ ​ — ​ ​ — ​ ​ 1,853 ​ ​ — ​ ​ — ​ ​ — ​ ​ — Others ​ ​ 6,206 ​ ​ — ​ ​ — ​ ​ 6,206 ​ ​ 6,283 ​ ​ — ​ ​ — ​ ​ 6,283 ​ ​ $ 145,887 ​ $ — ​ $ — ​ $ 145,887 ​ $ 179,079 ​ $ — ​ $ — ​ $ 179,079 ​ 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are secured by sufficient collateral or have fair values that exceed the liability amounts recorded on the consolidated balance sheets. ​ ​ ​ ​ ​ ​ ​ ​ ​ ​ ​ ​ ​ ​ ​ ​ ​ ​ ​ ​ ​ ​ ​ ​ ​ ​ ​ ​ June 30, 2024 ​ December 31, 2023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Counterparty balance sheet instruments (1) pledged amount balance sheet instruments (1) pledged amount ​ ​ (in thousands) Interest rate lock commitments ​ $ 3,930 ​ $ — ​ $ — ​ $ 3,930 ​ $ 720 ​ $ — ​ $ — ​ $ 720 Bank of America, N.A. ​ ​ 1,361,493 ​ ​ (1,356,068) ​ ​ — ​ ​ 5,425 ​ ​ 875,766 ​ ​ (872,148) ​ ​ — ​ ​ 3,618 Atlas Securitized Products, L.P. ​ ​ 842,936 ​ ​ (842,936) ​ ​ — ​ ​ — ​ ​ 1,210,473 ​ ​ (1,210,473) ​ ​ — ​ ​ — Wells Fargo Bank, N.A. ​ ​ 667,053 ​ ​ (667,053) ​ ​ — ​ ​ — ​ ​ 116,275 ​ ​ (114,647) ​ ​ — ​ ​ 1,628 JPMorgan Chase Bank, N.A. ​ ​ 637,541 ​ ​ (637,229) ​ ​ — ​ ​ 312 ​ ​ 243,225 ​ ​ (243,225) ​ ​ — ​ ​ — BNP Paribas ​ ​ 593,008 ​ ​ (593,008) ​ ​ — ​ ​ — ​ ​ 185,425 ​ ​ (185,425) ​ ​ — ​ ​ — Royal Bank of Canada ​ ​ 592,365 ​ ​ (592,365) ​ ​ — ​ ​ — ​ ​ 457,743 ​ ​ (457,743) ​ ​ — ​ ​ — Morgan Stanley Bank, N.A. ​ ​ 535,921 ​ ​ (534,357) ​ ​ — ​ ​ 1,564 ​ ​ 195,714 ​ ​ (164,149) ​ ​ — ​ ​ 31,565 Barclays Capital ​ ​ 311,140 ​ ​ (311,140) ​ ​ — ​ ​ — ​ ​ 128,488 ​ ​ (118,667) ​ ​ — ​ ​ 9,821 Goldman Sachs ​ ​ 273,478 ​ ​ (273,478) ​ ​ — ​ ​ — ​ ​ 178,751 ​ ​ (178,751) ​ ​ — ​ ​ — Santander US Capital Markets LLC ​ ​ 269,656 ​ ​ (269,361) ​ ​ — ​ ​ 295 ​ ​ — ​ ​ — ​ ​ — ​ ​ — Citibank, N.A. ​ ​ 242,809 ​ ​ (237,300) ​ ​ — ​ ​ 5,509 ​ ​ 174,221 ​ ​ (174,221) ​ ​ — ​ ​ — Nomura Corporate Funding Americas ​ ​ 100,013 ​ ​ (100,000) ​ ​ — ​ ​ 13 ​ ​ 50,000 ​ ​ (50,000) ​ ​ — ​ ​ — Federal National Mortgage Association ​ ​ 275 ​ ​ — ​ ​ — ​ ​ 275 ​ ​ 1,337 ​ ​ — ​ ​ — ​ ​ 1,337 Athene Annuity &amp; Life Assurance Company ​ ​ — ​ ​ — ​ ​ — ​ ​ — ​ ​ 2,111 ​ ​ — ​ ​ — ​ ​ 2,111 Others ​ ​ 1,507 ​ ​ — ​ ​ — ​ ​ 1,507 ​ ​ 2,475 ​ ​ — ​ ​ — ​ ​ 2,475 ​ ​ $ 6,433,125 ​ $ (6,414,295) ​ $ — ​ $ 18,830 ​ $ 3,822,724 ​ $ (3,769,449) ​ $ — ​ $ 53,275 (1) Amounts represent the UPB of Assets sold under agreements to repurchase . ​ Following are the gains (losses) recognized by the Company on derivative financial instruments and the income statement lines where such gains and losses are included: ​ ​ ​ ​ ​ ​ ​ ​ ​ ​ ​ ​ ​ ​ ​ ​ ​ ​ ​ ​ Quarter ended June 30, ​ Six months ended June 30, Derivative activity Consolidated income statement line 2024 2023 2024 2023 ​ ​ ​ ​ (in thousands) Interest rate lock commitments ​ Net gains on loans held for sale at fair value (1) ​ $ (1,055) ​ $ (28,209) ​ $ (20,841) ​ $ 4,793 Hedged item: ​ ​ ​ ​ ​ ​ ​ ​ ​ ​ ​ ​ ​ ​ Interest rate lock commitments and loans held for sale ​ Net gains on loans held for sale at fair value ​ $ 52,955 ​ $ 150,760 ​ $ 105,192 ​ $ 55,962 Mortgage servicing rights ​ Net loan servicing fees–Mortgage servicing rights hedging results ​ $ (155,317) ​ $ (155,136) ​ $ (449,651) ​ $ (107,909) (1) Represents net change in fair value of IRLCs from the beginning to the end of the period. Amounts recognized at the date of commitment and fair value changes recognized during the period until purchase of the underlying loans or the cancellation of the commitment are shown in the rollforward of IRLCs for the quarter in Note 7 – Fair Value – Assets and Liabilities Measured at Fair Value on a Recurring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Servicing Rights and Mortgage Servicing Liabilities</t>
        </is>
      </c>
      <c r="B1" s="2" t="inlineStr">
        <is>
          <t>6 Months Ended</t>
        </is>
      </c>
    </row>
    <row r="2">
      <c r="B2" s="2" t="inlineStr">
        <is>
          <t>Jun. 30, 2024</t>
        </is>
      </c>
    </row>
    <row r="3">
      <c r="A3" s="3" t="inlineStr">
        <is>
          <t>Mortgage Servicing Rights and Mortgage Servicing Liabilities</t>
        </is>
      </c>
      <c r="B3" s="4" t="inlineStr">
        <is>
          <t xml:space="preserve"> </t>
        </is>
      </c>
    </row>
    <row r="4">
      <c r="A4" s="4" t="inlineStr">
        <is>
          <t>Mortgage Servicing Rights and Mortgage Servicing Liabilities</t>
        </is>
      </c>
      <c r="B4" s="4" t="inlineStr">
        <is>
          <t>Note 11—Mortgage Servicing Rights and Mortgage Servicing Liabilities ​ Mortgage Servicing Rights at Fair Value ​ The activity in MSRs is as follows: ​ ​ ​ ​ ​ ​ ​ ​ ​ ​ ​ ​ ​ ​ ​ ​ Quarter ended June 30, ​ Six months ended June 30, ​ 2024 2023 2024 2023 ​ ​ (in thousands) Balance at beginning of period ​ $ 7,483,210 ​ $ 6,003,390 ​ $ 7,099,348 ​ $ 5,953,621 Additions (deductions): ​ ​ ​ ​ ​ ​ ​ ​ ​ ​ ​ ​ MSRs resulting from loan sales ​ ​ 541,207 ​ ​ 562,523 ​ ​ 953,727 ​ ​ 849,056 Transfer of mortgage servicing rights relating to delinquent loans to Agency ​ ​ — ​ ​ — ​ ​ — ​ ​ (232) ​ ​ ​ 541,207 ​ ​ 562,523 ​ ​ 953,727 ​ ​ 848,824 Change in fair value due to: ​ ​ ​ ​ ​ ​ ​ ​ ​ ​ ​ ​ Changes in inputs used in valuation model (1) ​ ​ 99,440 ​ ​ 118,898 ​ ​ 269,392 ​ ​ 28,619 Other changes in fair value (2) ​ ​ (200,779) ​ ​ (174,226) ​ ​ (399,389) ​ ​ (320,479) Total change in fair value ​ ​ (101,339) ​ ​ (55,328) ​ ​ (129,997) ​ ​ (291,860) Balance at end of period ​ $ 7,923,078 ​ $ 6,510,585 ​ $ 7,923,078 ​ $ 6,510,585 Unpaid principal balance of underlying loans at end of period ​ ​ ​ ​ ​ ​ ​ $ 396,429,820 ​ $ 337,695,442 ​ ​ ​ ​ ​ ​ ​ ​ ​ ​ ​ ​ ​ ​ ​ ​ ​ ​ ​ ​ ​ June 30, ​ December 31, ​ ​ ​ ​ ​ ​ ​ ​ 2024 ​ 2023 ​ ​ ​ ​ ​ ​ ​ ​ (in thousands) Fair value of mortgage servicing rights pledged to secure Assets sold under agreements to repurchase Notes payable secured by mortgage servicing assets ​ ​ ​ ​ ​ ​ ​ $ 7,831,978 ​ $ 7,033,892 (1) Principally reflects changes in annual total prepayment speed, pricing spread, per loan annual cost of servicing and UPB of underlying loan inputs. (2) Represents changes due to realization of cash flows. ​ ​ Mortgage Servicing Liabilities at Fair Value ​ The activity in MSLs is summarized below: ​ ​ ​ ​ ​ ​ ​ ​ ​ ​ ​ ​ ​ ​ ​ ​ Quarter ended June 30, ​ Six months ended June 30, ​ 2024 2023 2024 2023 ​ ​ (in thousands) Balance at beginning of period ​ $ 1,732 ​ $ 2,011 ​ $ 1,805 ​ $ 2,096 Changes in fair value due to: ​ ​ ​ ​ ​ ​ ​ ​ ​ ​ ​ ​ Changes in inputs used in valuation model (1) ​ ​ 15 ​ ​ (7) ​ ​ (12) ​ ​ (22) Other changes in fair value (2) ​ ​ (39) ​ ​ (64) ​ ​ (85) ​ ​ (134) Total change in fair value ​ ​ (24) ​ ​ (71) ​ ​ (97) ​ ​ (156) Balance at end of period ​ $ 1,708 ​ $ 1,940 ​ $ 1,708 ​ $ 1,940 Unpaid principal balance of underlying loans at end of period ​ ​ ​ ​ ​ ​ ​ $ 21,197 ​ $ 36,628 ​ ​ (1) Principally reflects changes in annual total prepayment speed, pricing spread and per loan annual cost of servicing. ​ (2) Represents changes due to realization of cash flows. ​ Contractual servicing fees relating to MSRs and MSLs are recorded in Net loan servicing fees—Loan servicing fees—From non-affiliates Net loan servicing fees—Loan servicing fees—Other ​ ​ ​ ​ ​ ​ ​ ​ ​ ​ ​ ​ ​ ​ ​ ​ Quarter ended June 30, ​ Six months ended June 30, ​ 2024 2023 2024 2023 ​ ​ (in thousands) Contractual servicing fees ​ $ 375,040 ​ $ 307,119 ​ $ 733,066 ​ $ 597,816 Other fees: ​ ​ ​ ​ ​ ​ ​ ​ ​ ​ ​ Late charges ​ ​ 17,248 ​ ​ 12,897 ​ ​ 34,857 ​ ​ 25,498 Other ​ ​ 3,149 ​ ​ 2,775 ​ ​ 5,789 ​ ​ 4,956 ​ ​ $ 395,437 ​ $ 322,791 ​ $ 773,712 ​ $ 628,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4</t>
        </is>
      </c>
    </row>
    <row r="3">
      <c r="A3" s="3" t="inlineStr">
        <is>
          <t>Other Asset</t>
        </is>
      </c>
      <c r="B3" s="4" t="inlineStr">
        <is>
          <t xml:space="preserve"> </t>
        </is>
      </c>
    </row>
    <row r="4">
      <c r="A4" s="4" t="inlineStr">
        <is>
          <t>Other Assets</t>
        </is>
      </c>
      <c r="B4" s="4" t="inlineStr">
        <is>
          <t>Note 12—Other Assets ​ Other ​ ​ ​ ​ ​ ​ ​ ​ ​ ​ ​ June 30, ​ ​ December 31, ​ ​ 2024 2023 ​ ​ (in thousands) Capitalized software, net ​ $ 132,974 ​ $ 148,736 Margin deposits ​ ​ 101,872 ​ ​ 135,645 Interest receivable ​ ​ 44,869 ​ ​ 35,196 Operating lease right-of-use assets ​ ​ 41,970 ​ ​ 49,926 Servicing fees receivable, net ​ ​ 37,433 ​ ​ 37,271 Other servicing receivables ​ ​ 40,204 ​ ​ 30,530 Prepaid expenses ​ ​ 32,328 ​ ​ 36,044 Real estate acquired in settlement of loans ​ ​ 20,434 ​ ​ 14,982 Deposits securing Assets sold under agreements to repurchase Notes payable secured by mortgage servicing assets ​ ​ 19,834 ​ ​ 15,653 Furniture, fixtures, equipment and building improvements, net ​ ​ 16,354 ​ ​ 19,016 Other ​ ​ 78,301 ​ ​ 59,461 ​ ​ $ 566,573 ​ $ 582,460 Deposits securing Assets sold under agreements to repurchase Notes payable secured by mortgage servicing assets ​ $ 19,834 ​ $ 15,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595336</v>
      </c>
      <c r="C3" s="6" t="n">
        <v>938371</v>
      </c>
    </row>
    <row r="4">
      <c r="A4" s="4" t="inlineStr">
        <is>
          <t>Short-term investment at fair value</t>
        </is>
      </c>
      <c r="B4" s="5" t="n">
        <v>188772</v>
      </c>
      <c r="C4" s="5" t="n">
        <v>10268</v>
      </c>
    </row>
    <row r="5">
      <c r="A5" s="4" t="inlineStr">
        <is>
          <t>Principal-only stripped mortgage-backed securities at fair value pledged to creditors</t>
        </is>
      </c>
      <c r="B5" s="5" t="n">
        <v>914223</v>
      </c>
      <c r="C5" s="4" t="inlineStr">
        <is>
          <t xml:space="preserve"> </t>
        </is>
      </c>
    </row>
    <row r="6">
      <c r="A6" s="4" t="inlineStr">
        <is>
          <t>Loans held for sale at fair value (includes $6,182,725 and $4,329,501 pledged to creditors)</t>
        </is>
      </c>
      <c r="B6" s="5" t="n">
        <v>6238959</v>
      </c>
      <c r="C6" s="5" t="n">
        <v>4420691</v>
      </c>
    </row>
    <row r="7">
      <c r="A7" s="4" t="inlineStr">
        <is>
          <t>Derivative assets</t>
        </is>
      </c>
      <c r="B7" s="5" t="n">
        <v>145887</v>
      </c>
      <c r="C7" s="5" t="n">
        <v>179079</v>
      </c>
    </row>
    <row r="8">
      <c r="A8" s="4" t="inlineStr">
        <is>
          <t>Servicing advances, net (includes valuation allowance of $68,671 and $73,991; $232,944 and $354,831 pledged to creditors)</t>
        </is>
      </c>
      <c r="B8" s="5" t="n">
        <v>414235</v>
      </c>
      <c r="C8" s="5" t="n">
        <v>694038</v>
      </c>
    </row>
    <row r="9">
      <c r="A9" s="4" t="inlineStr">
        <is>
          <t>Mortgage servicing rights at fair value (includes $7,831,978 and $7,033,892 pledged to creditors)</t>
        </is>
      </c>
      <c r="B9" s="5" t="n">
        <v>7923078</v>
      </c>
      <c r="C9" s="5" t="n">
        <v>7099348</v>
      </c>
    </row>
    <row r="10">
      <c r="A10" s="4" t="inlineStr">
        <is>
          <t>Investment in PennyMac Mortgage Investment Trust at fair value</t>
        </is>
      </c>
      <c r="B10" s="5" t="n">
        <v>1031</v>
      </c>
      <c r="C10" s="5" t="n">
        <v>1121</v>
      </c>
    </row>
    <row r="11">
      <c r="A11" s="4" t="inlineStr">
        <is>
          <t>Receivable from PennyMac Mortgage Investment Trust</t>
        </is>
      </c>
      <c r="B11" s="6" t="n">
        <v>29413</v>
      </c>
      <c r="C11" s="6" t="n">
        <v>29262</v>
      </c>
    </row>
    <row r="12">
      <c r="A12" s="4" t="inlineStr">
        <is>
          <t>Other Receivable, after Allowance for Credit Loss, Related Party, Type [Extensible Enumeration]</t>
        </is>
      </c>
      <c r="B12" s="4" t="inlineStr">
        <is>
          <t>Affiliated entities</t>
        </is>
      </c>
      <c r="C12" s="4" t="inlineStr">
        <is>
          <t>Affiliated entities</t>
        </is>
      </c>
    </row>
    <row r="13">
      <c r="A13" s="4" t="inlineStr">
        <is>
          <t>Loans eligible for repurchase</t>
        </is>
      </c>
      <c r="B13" s="6" t="n">
        <v>4560058</v>
      </c>
      <c r="C13" s="6" t="n">
        <v>4889925</v>
      </c>
    </row>
    <row r="14">
      <c r="A14" s="4" t="inlineStr">
        <is>
          <t>Other (includes $19,834 and $15,653 pledged to creditors)</t>
        </is>
      </c>
      <c r="B14" s="5" t="n">
        <v>566573</v>
      </c>
      <c r="C14" s="5" t="n">
        <v>582460</v>
      </c>
    </row>
    <row r="15">
      <c r="A15" s="4" t="inlineStr">
        <is>
          <t>Total assets</t>
        </is>
      </c>
      <c r="B15" s="5" t="n">
        <v>21577565</v>
      </c>
      <c r="C15" s="5" t="n">
        <v>18844563</v>
      </c>
    </row>
    <row r="16">
      <c r="A16" s="3" t="inlineStr">
        <is>
          <t>LIABILITIES</t>
        </is>
      </c>
      <c r="B16" s="4" t="inlineStr">
        <is>
          <t xml:space="preserve"> </t>
        </is>
      </c>
      <c r="C16" s="4" t="inlineStr">
        <is>
          <t xml:space="preserve"> </t>
        </is>
      </c>
    </row>
    <row r="17">
      <c r="A17" s="4" t="inlineStr">
        <is>
          <t>Assets sold under agreements to repurchase</t>
        </is>
      </c>
      <c r="B17" s="5" t="n">
        <v>6408428</v>
      </c>
      <c r="C17" s="5" t="n">
        <v>3763956</v>
      </c>
    </row>
    <row r="18">
      <c r="A18" s="4" t="inlineStr">
        <is>
          <t>Mortgage loan participation purchase and sale agreements</t>
        </is>
      </c>
      <c r="B18" s="5" t="n">
        <v>511837</v>
      </c>
      <c r="C18" s="5" t="n">
        <v>446054</v>
      </c>
    </row>
    <row r="19">
      <c r="A19" s="4" t="inlineStr">
        <is>
          <t>Notes payable secured by mortgage servicing assets</t>
        </is>
      </c>
      <c r="B19" s="5" t="n">
        <v>1723144</v>
      </c>
      <c r="C19" s="5" t="n">
        <v>1873415</v>
      </c>
    </row>
    <row r="20">
      <c r="A20" s="4" t="inlineStr">
        <is>
          <t>Unsecured senior notes</t>
        </is>
      </c>
      <c r="B20" s="5" t="n">
        <v>3160226</v>
      </c>
      <c r="C20" s="5" t="n">
        <v>2519651</v>
      </c>
    </row>
    <row r="21">
      <c r="A21" s="4" t="inlineStr">
        <is>
          <t>Derivative liabilities</t>
        </is>
      </c>
      <c r="B21" s="5" t="n">
        <v>18830</v>
      </c>
      <c r="C21" s="5" t="n">
        <v>53275</v>
      </c>
    </row>
    <row r="22">
      <c r="A22" s="4" t="inlineStr">
        <is>
          <t>Mortgage servicing liabilities at fair value</t>
        </is>
      </c>
      <c r="B22" s="5" t="n">
        <v>1708</v>
      </c>
      <c r="C22" s="5" t="n">
        <v>1805</v>
      </c>
    </row>
    <row r="23">
      <c r="A23" s="4" t="inlineStr">
        <is>
          <t>Accounts payable and accrued expenses</t>
        </is>
      </c>
      <c r="B23" s="5" t="n">
        <v>294812</v>
      </c>
      <c r="C23" s="5" t="n">
        <v>449896</v>
      </c>
    </row>
    <row r="24">
      <c r="A24" s="4" t="inlineStr">
        <is>
          <t>Payable to PennyMac Mortgage Investment Trust</t>
        </is>
      </c>
      <c r="B24" s="6" t="n">
        <v>100220</v>
      </c>
      <c r="C24" s="6" t="n">
        <v>208210</v>
      </c>
    </row>
    <row r="25">
      <c r="A25" s="4" t="inlineStr">
        <is>
          <t>Other Liability, Related Party, Type [Extensible Enumeration]</t>
        </is>
      </c>
      <c r="B25" s="4" t="inlineStr">
        <is>
          <t>Affiliated entities</t>
        </is>
      </c>
      <c r="C25" s="4" t="inlineStr">
        <is>
          <t>Affiliated entities</t>
        </is>
      </c>
    </row>
    <row r="26">
      <c r="A26" s="4" t="inlineStr">
        <is>
          <t>Payable to exchanged Private National Mortgage Acceptance Company, LLC unitholders under tax receivable agreement</t>
        </is>
      </c>
      <c r="B26" s="6" t="n">
        <v>26099</v>
      </c>
      <c r="C26" s="6" t="n">
        <v>26099</v>
      </c>
    </row>
    <row r="27">
      <c r="A27" s="4" t="inlineStr">
        <is>
          <t>Income taxes payable</t>
        </is>
      </c>
      <c r="B27" s="5" t="n">
        <v>1082397</v>
      </c>
      <c r="C27" s="5" t="n">
        <v>1042886</v>
      </c>
    </row>
    <row r="28">
      <c r="A28" s="4" t="inlineStr">
        <is>
          <t>Liability for loans eligible for repurchase</t>
        </is>
      </c>
      <c r="B28" s="5" t="n">
        <v>4560058</v>
      </c>
      <c r="C28" s="5" t="n">
        <v>4889925</v>
      </c>
    </row>
    <row r="29">
      <c r="A29" s="4" t="inlineStr">
        <is>
          <t>Liability for losses under representations and warranties</t>
        </is>
      </c>
      <c r="B29" s="5" t="n">
        <v>28688</v>
      </c>
      <c r="C29" s="5" t="n">
        <v>30788</v>
      </c>
    </row>
    <row r="30">
      <c r="A30" s="4" t="inlineStr">
        <is>
          <t>Total liabilities</t>
        </is>
      </c>
      <c r="B30" s="5" t="n">
        <v>17916447</v>
      </c>
      <c r="C30" s="5" t="n">
        <v>15305960</v>
      </c>
    </row>
    <row r="31">
      <c r="A31" s="4" t="inlineStr">
        <is>
          <t>Commitments and contingencies - Note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authorized 200,000,000 shares of $0.0001 par value; issued and outstanding, 51,017,418 and 50,178,963 shares, respectively</t>
        </is>
      </c>
      <c r="B33" s="5" t="n">
        <v>5</v>
      </c>
      <c r="C33" s="5" t="n">
        <v>5</v>
      </c>
    </row>
    <row r="34">
      <c r="A34" s="4" t="inlineStr">
        <is>
          <t>Additional paid-in capital</t>
        </is>
      </c>
      <c r="B34" s="5" t="n">
        <v>30053</v>
      </c>
      <c r="C34" s="5" t="n">
        <v>24287</v>
      </c>
    </row>
    <row r="35">
      <c r="A35" s="4" t="inlineStr">
        <is>
          <t>Retained earnings</t>
        </is>
      </c>
      <c r="B35" s="5" t="n">
        <v>3631060</v>
      </c>
      <c r="C35" s="5" t="n">
        <v>3514311</v>
      </c>
    </row>
    <row r="36">
      <c r="A36" s="4" t="inlineStr">
        <is>
          <t>Total stockholders' equity</t>
        </is>
      </c>
      <c r="B36" s="5" t="n">
        <v>3661118</v>
      </c>
      <c r="C36" s="5" t="n">
        <v>3538603</v>
      </c>
    </row>
    <row r="37">
      <c r="A37" s="4" t="inlineStr">
        <is>
          <t>Total liabilities and stockholders' equity</t>
        </is>
      </c>
      <c r="B37" s="6" t="n">
        <v>21577565</v>
      </c>
      <c r="C37" s="6" t="n">
        <v>18844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3—Leases ​ The Company has operating lease agreements relating to its facilities. The Company’s operating lease agreements have remaining terms ranging from less than one year to seven years. Some of the operating lease agreements include options to extend the term for up to five years. None of the Company’s operating lease agreements require the Company to make variable lease payments. ​ The Company’s lease agreements are summarized below: ​ ​ ​ ​ ​ ​ ​ ​ ​ ​ ​ ​ ​ ​ ​ ​ ​ ​ ​ ​ ​ ​ ​ ​ ​ Quarter ended June 30, ​ Six months ended June 30, ​ ​ 2024 2023 2024 2023 ​ ​ (dollars in thousands) Lease expense: ​ ​ ​ ​ ​ ​ ​ ​ ​ ​ ​ ​ Operating leases ​ $ 4,004 ​ $ 4,854 ​ $ 8,035 ​ $ 9,803 Short-term leases ​ ​ 84 ​ ​ 74 ​ ​ 168 ​ ​ 237 Sublease income ​ ​ (317) ​ ​ (173) ​ ​ (742) ​ ​ (269) Net lease expense included in Occupancy and equipment ​ $ 3,771 ​ $ 4,755 ​ $ 7,461 ​ $ 9,771 ​ ​ ​ ​ ​ ​ ​ ​ ​ ​ ​ ​ ​ Other information: ​ ​ ​ ​ ​ ​ ​ ​ ​ ​ ​ ​ Payments for operating leases ​ $ 4,986 ​ $ 5,904 ​ $ 9,960 ​ $ 11,600 Operating lease right-of-use assets recognized ​ $ — ​ $ — ​ $ — ​ $ 1,727 Period end weighted averages: ​ ​ ​ ​ ​ ​ ​ ​ ​ ​ ​ ​ Remaining lease term (in years) ​ ​ ​ ​ ​ ​ ​ ​ 3.9 ​ ​ 4.5 Discount rate ​ ​ ​ ​ ​ ​ ​ ​ 4.0% ​ ​ 3.8% ​ Lease payments attributable to the Company’s operating lease liabilities are summarized below: ​ ​ ​ ​ ​ Twelve months ended June 30, ​ Operating leases ​ ​ (in thousands) 2025 ​ $ 20,221 2026 ​ ​ 17,446 2027 ​ ​ 11,054 2028 ​ ​ 5,180 2029 ​ ​ 4,748 Thereafter ​ ​ 4,812 Total lease payments ​ ​ 63,461 Less imputed interest ​ ​ (21,491) Operating lease liability included in Accounts payable and accrued expenses ​ $ 41,9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6 Months Ended</t>
        </is>
      </c>
    </row>
    <row r="2">
      <c r="B2" s="2" t="inlineStr">
        <is>
          <t>Jun. 30, 2024</t>
        </is>
      </c>
    </row>
    <row r="3">
      <c r="A3" s="3" t="inlineStr">
        <is>
          <t>Short-Term Debt</t>
        </is>
      </c>
      <c r="B3" s="4" t="inlineStr">
        <is>
          <t xml:space="preserve"> </t>
        </is>
      </c>
    </row>
    <row r="4">
      <c r="A4" s="4" t="inlineStr">
        <is>
          <t>Short-Term Debt</t>
        </is>
      </c>
      <c r="B4" s="4" t="inlineStr">
        <is>
          <t>Note 14—Short-Term Debt ​ The borrowing facilities described throughout these Notes 14 and 15 contain various covenants, including financial covenants governing the Company’s net worth, debt-to-equity ratio and liquidity. Management believes that the Company was in compliance with these covenants as of June 30, 2024. ​ Assets Sold Under Agreements to Repurchase ​ The Company has multiple borrowing facilities in the form of asset sales under agreements to repurchase. These borrowing facilities are secured by principal-only stripped mortgage-backed securities at fair value, loans held for sale at fair value or participation certificates backed by mortgage servicing assets. Eligible assets are sold at advance rates based on the fair value (as determined by the lender) of the assets sold. Interest is charged at a rate based on the Secured Overnight Financing Rate (“SOFR”). Loans and participation certificates financed under these agreements may be re-pledged by the lenders. ​ Assets sold under agreements to repurchase are summarized below: ​ ​ ​ ​ ​ ​ ​ ​ ​ ​ ​ ​ ​ ​ ​ ​ Quarter ended June 30, ​ Six months ended June 30, ​ 2024 2023 2024 2023 ​ ​ (dollars in thousands) Average balance of assets sold under agreements to repurchase ​ $ 5,761,107 ​ $ 4,688,102 ​ $ 4,651,823 ​ $ 4,101,440 Weighted average interest rate (1) ​ ​ 7.06% ​ ​ 7.25% ​ ​ 7.13% ​ ​ 6.95% Total interest expense ​ $ 106,587 ​ $ 87,480 ​ $ 177,022 ​ $ 146,703 Maximum daily amount outstanding ​ $ 7,122,796 ​ $ 6,358,007 ​ $ 7,122,796 ​ $ 6,358,007 (1) Excludes the effect of amortization of debt issuance costs and utilization fees of $5.4 million and $2.8 million for the quarters ended June 30, 2024 and 2023, respectively, and $12.1 million and $5.4 million for the six months ended June 30, 2024 and 2023, respectively. ​ ​ ​ ​ ​ ​ ​ ​ ​ ​ ​ ​ ​ ​ ​ ​ ​ ​ ​ ​ ​ ​ ​ June 30, ​ ​ December 31, ​ ​ ​ ​ ​ ​ ​ 2024 2023 ​ ​ ​ ​ ​ ​ ​ ​ (dollars in thousands) Carrying value: ​ ​ ​ ​ ​ ​ ​ ​ ​ ​ ​ ​ Unpaid principal balance ​ ​ ​ ​ ​ ​ ​ $ 6,414,295 ​ $ 3,769,449 Unamortized debt issuance costs ​ ​ ​ ​ ​ ​ ​ ​ (5,867) ​ ​ (5,493) ​ ​ ​ ​ ​ ​ ​ ​ $ 6,408,428 ​ $ 3,763,956 Weighted average interest rate ​ ​ ​ ​ ​ ​ ​ ​ 6.73% ​ ​ 7.05% Available borrowing capacity (1): ​ ​ ​ ​ ​ ​ ​ ​ ​ ​ ​ ​ Committed ​ ​ ​ ​ ​ ​ ​ $ 901,560 ​ $ 1,282,040 Uncommitted ​ ​ ​ ​ ​ ​ ​ ​ 4,622,248 ​ ​ 5,548,511 ​ ​ ​ ​ ​ ​ ​ ​ $ 5,523,808 ​ $ 6,830,551 Assets securing repurchase agreements: ​ ​ ​ ​ ​ ​ ​ ​ ​ ​ ​ ​ Principal-only stripped MBS ​ ​ ​ ​ ​ ​ ​ $ 914,223 ​ ​ — Loans held for sale ​ ​ ​ ​ ​ ​ ​ $ 5,640,584 ​ $ 3,858,977 Servicing advances (2) ​ ​ ​ ​ ​ ​ ​ $ 232,944 ​ $ 354,831 Mortgage servicing rights (2) ​ ​ ​ ​ ​ ​ ​ $ 7,037,241 ​ $ 6,284,239 Deposits (2) ​ ​ ​ ​ ​ ​ ​ $ 19,834 ​ $ 15,65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the Ginnie Mae MSRs, Fannie Mae MSRs, servicing advances and margin deposits together serve as the collateral backing servicing asset financing facilities that are included in Assets sold under agreements to repurchase and the term notes and term loans included in Notes payable secured by mortgage servicing assets . The term notes and term loans are described in Note 15 — Long-Term Debt - Notes payable secured by mortgage servicing assets. ​ ​ ​ ​ ​ ​ Remaining maturity at June 30, 2024 (1) Unpaid principal balance ​ ​ (dollars in thousands) Within 30 days ​ $ 1,829,545 Over 30 to 90 days ​ ​ 3,986,816 Over 90 to 180 days ​ ​ 147,757 Over 180 days to one year ​ ​ 193,771 Over one year to two years ​ ​ 256,406 Total assets sold under agreements to repurchase ​ $ 6,414,295 Weighted average maturity (in months) ​ ​ 2.7 (1) The Company is subject to margin calls during the periods the agreements are outstanding and therefore may be required to repay a portion of the borrowings before the respective agreements mature if the fair values (as determined by the applicable lender) of the assets securing those agreements decrease. ​ The amount at risk (the fair value of the assets pledged plus the related margin deposit, less the amount advanced by the counterparty and interest payable) relating to the Company’s assets sold under agreements to repurchase is summarized by asset type and counterparty below as of June 30, 2024: ​ Loans held for sale and MSRs ​ ​ ​ ​ ​ ​ ​ ​ ​ ​ ​ ​ ​ ​ ​ ​ ​ ​ ​ ​ ​ ​ Weighted average ​ ​ Counterparty Amount at risk maturity of advances Facility maturity ​ ​ (in thousands) ​ ​ ​ ​ Atlas Securitized Products, L.P., Goldman Sachs Bank USA &amp; Nomura Corporate Funding Americas (1) ​ $ 5,252,807 ​ May 25, 2025 ​ May 25, 2025 Bank of America, N.A. ​ $ 108,009 ​ July 29, 2024 ​ June 10, 2026 Atlas Securitized Products, L.P. ​ $ 62,961 ​ December 31, 2024 ​ June 26, 2026 JP Morgan Chase Bank, N.A. ​ $ 27,772 ​ October 11, 2024 ​ June 16, 2025 Barclays Bank PLC ​ $ 44,030 ​ October 19, 2024 ​ March 6, 2026 Morgan Stanley Bank, N.A. ​ $ 40,467 ​ September 12, 2024 ​ May 22, 2026 Wells Fargo Bank, N.A. ​ $ 17,568 ​ September 14, 2024 ​ May 3, 2025 BNP Paribas ​ $ 28,617 ​ September 18, 2024 ​ September 30, 2025 Royal Bank of Canada ​ $ 28,422 ​ July 24, 2024 ​ May 9, 2025 Citibank, N.A. ​ $ 13,261 September 11, 2024 June 27, 2025 Goldman Sachs Bank USA ​ $ 8,921 ​ September 19, 2024 ​ December 8, 2025 (1) The amount at risk includes the beneficial interests in Ginnie Mae MSRs, Fannie Mae MSRs and servicing advances pledged to serve as the collateral backing servicing asset facilities included in Assets sold under agreements to repurchase and the term notes and term loans included in Notes payable secured by mortgage servicing assets . The facilities mature on various dates through June 29, 2026 and the facility maturity date shown in this table represents a weighted average of those dates. ​ Principal-only stripped MBS ​ ​ ​ ​ ​ ​ ​ Counterparty Amount at risk Maturity ​ ​ (in thousands) ​ ​ Bank of America, N.A. ​ $ 451 ​ July 30, 2024 JP Morgan Chase Bank, N.A. ​ $ 20,982 ​ July 26, 2024 Wells Fargo Bank, N.A. ​ $ 18,073 ​ July 25, 2024 Santander US Capital Markets LLC ​ $ 10,766 ​ July 31, 2024 ​ Mortgage Loan Participation Purchase and Sale Agreements ​ Two of the borrowing facilities secured by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securitization of the mortgage loans and sale of the resulting securities. A commitment to sell the securities resulting from the pending securitization between the Company and a non-affiliate is also assigned to the lender at the time a participation certificate is sold. ​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 The mortgage loan participation purchase and sale agreements are summarized below: ​ ​ ​ ​ ​ ​ ​ ​ ​ ​ ​ ​ ​ ​ ​ ​ Quarter ended June 30, ​ Six months ended June 30, ​ 2024 2023 2024 2023 ​ ​ (dollars in thousands) Average balance ​ $ 236,647 ​ $ 266,907 ​ $ 235,761 ​ $ 225,778 Weighted average interest rate (1) ​ ​ 6.69% ​ ​ 6.45% ​ ​ 6.69% ​ ​ 6.29% Total interest expense ​ $ 4,109 ​ $ 4,462 ​ $ 8,186 ​ $ 7,385 Maximum daily amount outstanding ​ $ 512,528 ​ $ 515,537 ​ $ 515,990 ​ $ 515,537 (1) Excludes the effect of amortization of debt issuance costs totaling $176,000 and $172,000 for the quarters ended June 30, 2024 and 2023, respectively, and $348,000 and $344,000 for the six months ended June 30, 2024 and 2023, respectively. ​ ​ ​ ​ ​ ​ ​ ​ ​ ​ ​ ​ ​ ​ ​ ​ ​ ​ ​ ​ ​ June 30, ​ December 31, ​ ​ ​ ​ ​ ​ ​ ​ 2024 2023 ​ ​ ​ ​ ​ ​ ​ ​ (dollars in thousands) Carrying value: ​ ​ ​ ​ ​ ​ ​ ​ ​ ​ ​ ​ Unpaid principal balance ​ ​ ​ ​ ​ ​ ​ $ 512,528 ​ $ 446,406 Unamortized debt issuance costs ​ ​ ​ ​ ​ ​ ​ ​ (691) ​ ​ (352) ​ ​ ​ ​ ​ ​ ​ ​ $ 511,837 $ 446,054 Weighted average interest rate ​ ​ ​ ​ ​ ​ ​ ​ 6.58% ​ ​ 6.60% Fair value of loans pledged to secure mortgage loan participation purchase and sale agreements ​ ​ ​ ​ ​ ​ ​ $ 542,141 ​ $ 470,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Note 15—Long-Term Debt ​ Notes Payable Secured by Mortgage Servicing Assets ​ Term Notes and Term Loans ​ The Company, through its wholly-owned subsidiaries PNMAC, PLS and the PNMAC GMSR ISSUER TRUST (“Issuer Trust”) has entered into a structured finance transaction, in which PLS pledges and/or sells to the Issuer Trust participation certificates representing beneficial interests in Ginnie Mae mortgage servicing assets pursuant to a repurchase agreement. The Issuer Trust has issued VFNs to PLS, has issued secured term notes (the “Term Notes”) to qualified institutional buyers under Rule 144A of the Securities Act of 1933, as amended (the “Securities Act”), and has entered into a series of syndicated term loans with various lenders (the “Term Loans”). The Term Notes and Term Loans are secured by the participation certificates relating to Ginnie Mae mortgage servicing assets financed pursuant to the servicing asset repurchase facilities, and rank pari passu with the mortgage servicing assets VFNs. ​ Following is a summary of the issued and outstanding Term Notes and Term Loans: ​ ​ ​ ​ ​ ​ ​ ​ ​ ​ ​ ​ ​ ​ ​ ​ ​ ​ Maturity date Issuance date Principal balance Annual interest rate spread (1) Stated Optional extension (2) ​ ​ (in thousands) ​ ​ ​ ​ ​ ​ Term Notes: ​ ​ ​ ​ ​ ​ ​ ​ ​ June 3, 2022 ​ $ 500,000 ​ 4.25% ​ 5/25/2027 ​ 5/25/2029 February 29, 2024 ​ ​ 425,000 ​ 3.20% ​ 3/26/2029 ​ 3/25/2031 Term Loans: ​ ​ ​ ​ ​ ​ ​ ​ ​ February 28, 2023 ​ ​ 680,000 ​ 3.00% ​ 2/25/2028 ​ 2/25/2029 October 25, 2023 ​ ​ 125,000 ​ 3.00% ​ 10/25/2028 ​ ​ ​ ​ $ 1,730,000 ​ ​ ​ ​ ​ ​ (1) Interest is charged at a rate of SOFR plus a spread. (2) The Term Notes and Term Loans’ indentures provide the Company with the option to extend the maturity of certain of the Term Notes or Term Loans as specified in the respective agreements. Freddie Mac MSR Note Payable ​ The Company has a note payable to a lender that is secured by Freddie Mac MSRs. Interest is charged at a rate of SOFR plus a spread as defined in the agreement. The facility expires on November 13, 2024. The maximum amount that the Company may borrow under the note payable is $400 million, $350 million of which is committed and which may be reduced by other debt outstanding with the counterparty. ​ Notes payable secured by mortgage servicing assets are summarized below: ​ ​ ​ ​ ​ ​ ​ ​ ​ ​ ​ ​ ​ ​ ​ ​ Quarter ended June 30, ​ Six months ended June 30, ​ 2024 2023 2024 2023 ​ ​ (dollars in thousands) Average balance ​ $ 1,872,857 ​ $ 2,480,000 ​ $ 1,911,593 ​ $ 2,287,099 Weighted average interest rate (1) ​ ​ 8.85% ​ ​ 8.57% ​ ​ 8.89% ​ ​ 8.19% Total interest expense ​ $ 41,932 ​ $ 53,817 ​ $ 85,938 ​ $ 94,595 (1) Excludes the effect of amortization of debt issuance costs totaling $726,000 and $809,000 for the quarters ended June 30, 2024 and 2023, respectively, and $1.5 million and $1.7 million for the six months ended June 30, 2024 and 2023, respectively. ​ ​ ​ ​ ​ ​ ​ ​ ​ ​ ​ ​ ​ ​ ​ ​ ​ ​ ​ ​ ​ ​ June 30, ​ December 31, ​ ​ ​ ​ ​ ​ ​ 2024 2023 ​ ​ ​ ​ ​ ​ ​ ​ (dollars in thousands) Carrying value: ​ ​ ​ ​ ​ ​ ​ ​ ​ ​ ​ ​ Unpaid principal balance: ​ ​ ​ ​ ​ ​ ​ ​ ​ ​ ​ ​ Term Notes and Term Loans ​ ​ ​ ​ ​ ​ ​ $ 1,730,000 $ 1,730,000 Freddie Mac MSR Note Payable ​ ​ ​ ​ ​ ​ ​ ​ — ​ ​ 150,000 ​ ​ ​ ​ ​ ​ ​ ​ ​ 1,730,000 ​ ​ 1,880,000 Unamortized debt issuance costs ​ ​ ​ ​ ​ ​ ​ ​ (6,856) ​ ​ (6,585) ​ ​ ​ ​ ​ ​ ​ ​ $ 1,723,144 ​ $ 1,873,415 Weighted average interest rate ​ ​ ​ ​ ​ ​ ​ ​ 8.74% ​ ​ 8.82% Assets pledged to secure notes payable (1): ​ ​ ​ ​ ​ ​ ​ ​ ​ ​ ​ ​ Servicing advances ​ ​ ​ ​ ​ ​ ​ $ 232,944 ​ $ 354,831 Mortgage servicing rights ​ ​ ​ ​ ​ ​ ​ $ 7,831,978 ​ $ 7,033,892 Deposits ​ ​ ​ ​ ​ ​ ​ $ 15,566 ​ $ 15,653 (1) Beneficial interests in the Ginnie Mae MSRs, Fannie Mae MSRs, servicing advances and deposits together serve as the collateral backing servicing asset facilities that include Assets sold under agreements to repurchase and the Term Notes and Term Loans included in Notes payable secured by mortgage servicing assets. ​ Unsecured Senior Notes The Company has issued unsecured senior notes (the “Unsecured Notes”) to qualified institutional buyers under Rule 144A of the Securities Act. The Unsecured Notes are senior unsecured obligations of the Company and will rank senior in right of payment to any future subordinate indebtedness of the Company, equally in right of payment with all existing and future senior indebtedness of the Company and effectively subordinate to any existing and future secured indebtedness of the Company to the extent of the fair value of collateral securing such indebtedness. The Unsecured Notes are fully and unconditionally guaranteed, jointly and severally, on a senior unsecured basis by PFSI’s existing and future wholly-owned domestic subsidiaries (other than certain excluded subsidiaries defined in the indenture under which the Unsecured Notes were issued). The guarantees are senior unsecured obligations of the guarantors and will rank senior in right of payment to any future subordinate indebtedness of the guarantors, equally in right of payment with all existing and future senior indebtedness of the guarantors and effectively subordinate to any existing and future secured indebtedness of the guarantors to the extent of the fair value of collateral securing such indebtedness. The Unsecured Notes and the guarantees are structurally subordinate to the indebtedness and liabilities of the Company’s subsidiaries that do not guarantee the Unsecured Notes. Following is a summary of the Company’s outstanding Unsecured Notes: ​ ​ ​ ​ ​ ​ ​ ​ ​ ​ ​ Issuance date ​ Principal balance ​ Note interest rate ​ Maturity date ​ Optional redemption date (1) ​ ​ (in thousands) ​ (annual) ​ ​ ​ ​ September 29, 2020 ​ $ 500,000 ​ 5.375% ​ October 15, 2025 ​ October 15, 2022 October 19, 2020 ​ ​ 150,000 ​ 5.375% ​ October 15, 2025 ​ October 15, 2022 February 11, 2021 ​ ​ 650,000 ​ 4.25% ​ February 15, 2029 ​ February 15, 2024 September 16, 2021 ​ ​ 500,000 ​ 5.75% ​ September 15, 2031 ​ September 15, 2026 December 11, 2023 ​ ​ 750,000 ​ 7.875% ​ December 15, 2029 ​ December 15, 2026 May 23, 2024 ​ ​ 650,000 ​ 7.125% ​ November 15, 2030 ​ November 15, 2026 ​ ​ $ 3,2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interest. ​ ​ ​ ​ ​ ​ ​ ​ ​ ​ ​ ​ ​ ​ ​ ​ Quarter ended June 30, ​ Six months ended June 30, ​ 2024 2023 2024 2023 ​ ​ (dollars in thousands) Average balance ​ $ 2,828,571 ​ $ 1,800,000 ​ $ 2,689,286 ​ $ 1,800,000 Weighted average interest rate (1) ​ ​ 6.03% ​ ​ 5.07% ​ ​ 5.97% ​ ​ 5.07% Total interest expense ​ $ 43,968 ​ $ 23,688 ​ $ 82,800 ​ $ 47,116 (1) Excludes the effect of amortization of debt issuance costs of $1.5 million and $923,000 for the quarters ended June 30, 2024 and 2023, respectively, and $2.9 million and $1.8 million for the six months ended June 30, 2024 and 2023, respectively. ​ ​ ​ ​ ​ ​ ​ ​ ​ ​ ​ ​ ​ ​ ​ ​ ​ ​ ​ ​ ​ ​ June 30, ​ December 31, ​ ​ ​ ​ ​ ​ ​ 2024 2023 ​ ​ ​ ​ ​ ​ ​ ​ (dollars in thousands) Carrying value: ​ ​ ​ ​ ​ ​ ​ ​ ​ ​ ​ ​ Unpaid principal balance ​ ​ ​ ​ ​ ​ ​ $ 3,200,000 ​ $ 2,550,000 Unamortized debt issuance costs and premiums, net ​ ​ ​ ​ ​ ​ ​ ​ (39,774) ​ ​ (30,349) ​ ​ ​ ​ ​ ​ ​ ​ $ 3,160,226 ​ $ 2,519,651 Weighted average interest rate ​ ​ ​ ​ ​ ​ ​ ​ 6.15% ​ ​ 5.90% ​ Maturities of Long-Term Debt ​ Maturities of long-term debt (based on stated maturity dates) are as follows: ​ ​ ​ ​ ​ ​ ​ ​ ​ ​ ​ ​ ​ ​ ​ ​ ​ ​ ​ ​ ​ ​ ​ ​ ​ Twelve months ended June 30, ​ ​ ​ ​ 2025 2026 2027 2028 2029 Thereafter Total ​ ​ (in thousands) Notes payable secured by mortgage servicing assets (1) ​ $ — ​ $ — ​ $ 500,000 ​ $ 680,000 ​ $ 550,000 ​ $ — ​ $ 1,730,000 Unsecured senior notes ​ ​ — ​ ​ 650,000 ​ ​ — ​ ​ — ​ ​ 650,000 ​ ​ 1,900,000 ​ ​ 3,200,000 Total ​ $ — ​ $ 650,000 ​ $ 500,000 ​ $ 680,000 ​ $ 1,200,000 ​ $ 1,900,000 ​ $ 4,930,000 (1) The Term Notes and Term Loans’ indentures provide the Company with the option to extend the maturity of the Term Notes and Term Loans as specified in the respectiv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6 Months Ended</t>
        </is>
      </c>
    </row>
    <row r="2">
      <c r="B2" s="2" t="inlineStr">
        <is>
          <t>Jun. 30, 2024</t>
        </is>
      </c>
    </row>
    <row r="3">
      <c r="A3" s="3" t="inlineStr">
        <is>
          <t>Liability for Losses Under Representations and Warranties</t>
        </is>
      </c>
      <c r="B3" s="4" t="inlineStr">
        <is>
          <t xml:space="preserve"> </t>
        </is>
      </c>
    </row>
    <row r="4">
      <c r="A4" s="4" t="inlineStr">
        <is>
          <t>Liability for Losses Under Representations and Warranties</t>
        </is>
      </c>
      <c r="B4" s="4" t="inlineStr">
        <is>
          <t>Note 16—Liability for Losses Under Representations and Warranties ​ Following is a summary of the Company’s liability for losses under representations and warranties: ​ ​ ​ ​ ​ ​ ​ ​ ​ ​ ​ ​ ​ ​ ​ ​ Quarter ended June 30, ​ Six months ended June 30, ​ 2024 2023 2024 2023 ​ ​ (in thousands) Balance at beginning of period ​ $ 29,976 ​ $ 31,103 ​ $ 30,788 ​ $ 32,421 Provision for losses: ​ ​ ​ ​ ​ ​ ​ ​ ​ ​ ​ ​ Resulting from sales of loans ​ ​ 4,129 ​ ​ 3,139 ​ ​ 8,081 ​ ​ 4,874 Resulting from change in estimate ​ ​ (4,076) ​ ​ (2,008) ​ ​ (7,396) ​ ​ (3,453) Losses incurred ​ ​ (1,341) ​ ​ (2,088) ​ ​ (2,785) ​ ​ (3,696) Balance at end of period ​ $ 28,688 ​ $ 30,146 ​ $ 28,688 ​ $ 30,146 Unpaid principal balance of loans subject to representations and warranties at end of period ​ ​ ​ ​ ​ ​ ​ $ 381,524,553 ​ $ 320,986,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7—Income Taxes ​ The Company’s effective income tax rates were 26.6% and 20.1% for the quarters ended June 30, 2024 and 2023, respectively, and 22.6% and 20.2% for the six months ended June 30, 2024 and 2023, respectively. The increase in the effective income tax rates for the quarter and six months ended June 30, 2024 when compared to the same periods for 2023 was attributable to two primary factors. First, the tax rates for the quarter and six months ended June 30, 2023 include discrete adjustments for future state tax rate reductions with no such adjustments for the same periods in 2024. In addition, the impact of excess tax expense over equity vesting expenses in 2024 was less than the impact for equity vesting in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18—Commitments and Contingencies ​ Commitments to Purchase and Fund Mortgage Loans ​ The Company’s commitments to purchase and fund loans totaled $7.6 billion as of June 30, 2024. ​ Legal Proceedings ​ From time to time, the Company may be a party to legal proceedings, lawsuits and other claims arising in the ordinary course of its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income, or cash flows of the Company. ​ Litigation ​ On November 5, 2019, Black Knight Servicing Technologies, LLC (“Black Knight”), now a wholly-owned subsidiary of Intercontinental Exchange, Inc. (NYSE: ICE), filed a Complaint and Demand for Jury Trial in the Fourth Judicial Circuit Court in and for Duval County, Florida (the “Florida State Court”), captioned Black Knight Servicing Technologies, LLC v. PennyMac Loan Services, LLC (“PLS”), Case No. 2019-CA-007908, alleging breach of contract and misappropriation of MSP® System trade secrets. On November 6, 2019, PLS filed unlawful monopolization claims against Black Knight pursuant to the Sherman Act and Clayton Act seeking injunctive relief. On March 30, 2020, the Florida State Court granted a motion to compel arbitration filed by the Company, after which all claims of the Company and Black Knight were consolidated into a binding arbitration. ​ On November 28, 2023, the arbitrator issued an interim award (the “Interim Award”) granting in part and denying in part Black Knight’s breach of contract claim. The arbitrator’s Interim Award also denied in full Black Knight’s claim of trade secrets misappropriation. The Interim Award granted Black Knight monetary damages in the amount of $155.2 million, plus prejudgment interest and reasonable attorneys’ fees, and it denied in full all of Black Knight’s claims for injunctive and declaratory relief. ​ The Interim Award also granted PLS’ claim that Black Knight violated federal antitrust laws, specifically unlawful monopolization in violation of Section 2 of the Sherman Act, and granted PLS’ claim for injunctive relief under the Sherman Act and Clayton Act, as well as its reasonable attorneys’ fees and costs. The parties subsequently agreed not to seek attorneys’ fees or costs on any claims. ​ As a result of the Interim Award, PLS’ loan servicing technology, known as Servicing Systems Environment, or SSE, and all related intellectual property and software developed by or on behalf of PLS, remain the proprietary technology of PLS, free and clear of any restrictions on use. To this end, the arbitrator expressly enjoined Black Knight from claiming ownership to any portion of SSE or preventing the Company from commercializing SSE. Black Knight is also enjoined from enforcing any of its contract clauses requiring that its clients process their loans exclusively on the MSP platform. ​ On January 12, 2024, the arbitrator issued the final award (the “Final Award”), reducing Black Knight’s monetary damages to $150.2 million, plus interest. As a result of the Final Award, the Company reported a pretax expense accrual of $158.4 million in its financial results for the fourth quarter of fiscal year 2023. On February 14, 2024, the Company paid in full and Black Knight accepted payment of all damages and accrued interest due under the Final Award. ​ On March 15, 2024, the Florida State Court confirmed the Final Award, giving the rulings and remedies therein preclusive effe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9—Stockholders’ Equity ​ The Company has a common stock repurchase program in the amount of $2 billion before transaction costs and excise tax. ​ Following is a summary of activity under the stock repurchase program: ​ ​ ​ ​ ​ ​ ​ ​ ​ ​ ​ ​ ​ ​ ​ ​ ​ ​ ​ Quarter ended June 30, ​ Six months ended June 30, ​ Cumulative ​ ​ 2024 2023 2024 2023 total (1) ​ ​ (in thousands) Shares of common stock repurchased ​ ​ — ​ ​ 433 ​ ​ — ​ ​ 1,201 ​ ​ 34,063 Cost of shares of common stock repurchased ​ $ — ​ $ 26,214 ​ $ — ​ $ 71,575 ​ $ 1,788,198 (1) Amounts represent the total shares of common stock repurchased under the stock repurchase program from inception through June 30, 2024. Cumulative total cost of common stock repurchased includes $537,000 of transaction fees as of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Gains on Loans Held for Sale</t>
        </is>
      </c>
      <c r="B1" s="2" t="inlineStr">
        <is>
          <t>6 Months Ended</t>
        </is>
      </c>
    </row>
    <row r="2">
      <c r="B2" s="2" t="inlineStr">
        <is>
          <t>Jun. 30, 2024</t>
        </is>
      </c>
    </row>
    <row r="3">
      <c r="A3" s="3" t="inlineStr">
        <is>
          <t>Net Gains on Loans Held for Sale</t>
        </is>
      </c>
      <c r="B3" s="4" t="inlineStr">
        <is>
          <t xml:space="preserve"> </t>
        </is>
      </c>
    </row>
    <row r="4">
      <c r="A4" s="4" t="inlineStr">
        <is>
          <t>Net Gains on Loans Held for Sale</t>
        </is>
      </c>
      <c r="B4" s="4" t="inlineStr">
        <is>
          <t>Note 20—Net Gains on Loans Held for Sale ​ Net gains on loans held for sale at fair value are summarized below: ​ ​ ​ ​ ​ ​ ​ ​ ​ ​ ​ ​ ​ ​ ​ ​ Quarter ended June 30, ​ Six months ended June 30, ​ 2024 2023 2024 2023 ​ ​ (in thousands) From non-affiliates: ​ ​ ​ ​ ​ ​ ​ ​ ​ ​ ​ ​ Cash losses: ​ ​ ​ ​ ​ ​ ​ ​ ​ ​ ​ ​ Loans ​ $ (413,822) ​ $ (608,885) ​ $ (723,012) $ (664,271) Hedging activities ​ ​ 92,552 ​ ​ 300,686 ​ ​ 242,771 ​ ​ 84,548 ​ ​ ​ (321,270) ​ ​ (308,199) ​ ​ (480,241) ​ ​ (579,723) Non-cash gains: ​ ​ ​ ​ ​ ​ ​ ​ ​ ​ ​ ​ Mortgage servicing rights resulting from loan sales ​ ​ 541,207 ​ ​ 562,523 ​ ​ 953,727 ​ ​ 849,056 Provisions for losses relating to representations and warranties: ​ ​ ​ ​ ​ ​ ​ ​ ​ ​ ​ ​ Pursuant to loan sales ​ ​ (4,129) ​ ​ (3,139) ​ ​ (8,081) ​ ​ (4,874) Reductions in liability due to changes in estimate ​ ​ 4,076 ​ ​ 2,008 ​ ​ 7,396 ​ ​ 3,453 Changes in fair values of loans and derivatives held at end of period: ​ ​ ​ ​ ​ ​ ​ ​ ​ ​ ​ ​ Interest rate lock commitments ​ ​ (1,055) ​ ​ (28,209) ​ ​ (20,841) ​ ​ 4,793 Loans ​ ​ (2,695) ​ ​ 66,870 ​ ​ 24,950 ​ ​ 2,679 Hedging derivatives ​ ​ (39,597) ​ ​ (149,926) ​ ​ (137,579) ​ ​ (28,586) ​ ​ ​ 176,537 ​ ​ 141,928 ​ ​ 339,331 ​ ​ 246,798 From PennyMac Mortgage Investment Trust (1) ​ ​ (473) ​ ​ (509) ​ ​ (826) ​ ​ (994) ​ ​ $ 176,064 ​ $ 141,419 ​ $ 338,505 ​ $ 245,804 (1) Gains on sales of loans to PMT are described in Note 4– Related Party Transactions – Transactions with PMT–Operat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terest Expense</t>
        </is>
      </c>
      <c r="B1" s="2" t="inlineStr">
        <is>
          <t>6 Months Ended</t>
        </is>
      </c>
    </row>
    <row r="2">
      <c r="B2" s="2" t="inlineStr">
        <is>
          <t>Jun. 30, 2024</t>
        </is>
      </c>
    </row>
    <row r="3">
      <c r="A3" s="3" t="inlineStr">
        <is>
          <t>Net Interest Expense</t>
        </is>
      </c>
      <c r="B3" s="4" t="inlineStr">
        <is>
          <t xml:space="preserve"> </t>
        </is>
      </c>
    </row>
    <row r="4">
      <c r="A4" s="4" t="inlineStr">
        <is>
          <t>Net Interest Expense</t>
        </is>
      </c>
      <c r="B4" s="4" t="inlineStr">
        <is>
          <t>​ Note 21—Net Interest Expense ​ Net interest expense is summarized below: ​ ​ ​ ​ ​ ​ ​ ​ ​ ​ ​ ​ ​ ​ ​ ​ Quarter ended June 30, ​ Six months ended June 30, ​ 2024 2023 2024 2023 ​ ​ (in thousands) Interest income: ​ ​ ​ ​ ​ ​ ​ ​ ​ ​ ​ ​ Cash and short-term investments ​ $ 13,172 ​ $ 21,127 ​ $ 27,754 ​ $ 37,372 Principal-only stripped mortgage-backed securities ​ ​ 9,074 ​ ​ — ​ ​ 9,344 ​ ​ — Loans held for sale at fair value ​ ​ 86,283 ​ ​ 78,780 ​ ​ 151,704 ​ ​ 139,773 Placement fees relating to custodial funds ​ ​ 92,230 ​ ​ 73,024 ​ ​ 168,363 ​ ​ 124,243 From Townsgate Closing Services, LLC ​ ​ — ​ ​ 21 ​ ​ 20 ​ ​ 42 Other ​ ​ 52 ​ ​ — ​ ​ 52 ​ ​ — ​ ​ ​ 200,811 ​ ​ 172,952 ​ ​ 357,237 ​ ​ 301,430 Interest expense: ​ ​ ​ ​ ​ ​ ​ ​ ​ ​ ​ ​ Assets sold under agreements to repurchase ​ ​ 106,587 ​ ​ 87,480 ​ ​ 177,022 ​ ​ 146,703 Mortgage loan participation purchase and sale agreements ​ ​ 4,109 ​ ​ 4,462 ​ ​ 8,186 ​ ​ 7,385 Notes payable secured by mortgage servicing assets ​ ​ 41,932 ​ ​ 53,817 ​ ​ 85,938 ​ ​ 94,595 Unsecured senior notes ​ ​ 43,968 ​ ​ 23,688 ​ ​ 82,800 ​ ​ 47,116 Interest shortfall on repayments of mortgage loans serviced for Agency securitizations ​ ​ 7,902 ​ ​ 6,714 ​ ​ 14,023 ​ ​ 9,924 Interest on mortgage loan impound deposits ​ ​ 2,962 ​ ​ 2,225 ​ ​ 4,949 ​ ​ 4,192 Other ​ ​ 411 ​ ​ 256 ​ ​ 722 ​ ​ 498 ​ ​ ​ 207,871 ​ ​ 178,642 ​ ​ 373,640 ​ ​ 310,413 ​ ​ $ (7,060) ​ $ (5,690) ​ $ (16,403) ​ $ (8,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xml:space="preserve"> Note 22—Stock-based Compensation ​ Following is a summary of the stock-based compensation activity: ​ ​ ​ ​ ​ ​ ​ ​ ​ ​ ​ ​ ​ ​ ​ ​ Quarter ended June 30, ​ Six months ended June 30, ​ 2024 2023 2024 2023 ​ ​ (in thousands) Grants: ​ ​ ​ ​ ​ ​ ​ ​ ​ ​ ​ ​ Units: ​ ​ ​ ​ ​ ​ ​ ​ ​ ​ ​ ​ Performance-based restricted share units ("RSUs") ​ ​ — ​ ​ — ​ ​ 246 ​ ​ 307 Stock options ​ ​ — ​ ​ — ​ ​ 188 ​ ​ 221 Time-based RSUs ​ ​ 2 ​ ​ 5 ​ ​ 147 ​ ​ 187 Grant date fair value: ​ ​ ​ ​ ​ ​ ​ ​ ​ ​ ​ ​ Performance-based RSUs ​ $ — ​ $ — ​ $ 20,915 ​ $ 18,611 Stock options ​ ​ — ​ ​ — ​ ​ 6,935 ​ ​ 5,492 Time-based RSUs ​ ​ 145 ​ ​ 300 ​ ​ 12,478 ​ ​ 11,341 Total ​ $ 145 ​ $ 300 ​ $ 40,328 ​ $ 35,444 Vestings and exercises: ​ ​ ​ ​ ​ ​ ​ ​ ​ ​ ​ ​ Performance-based RSUs vested ​ ​ — ​ ​ — ​ ​ 309 ​ ​ 612 Stock options exercised ​ ​ 96 ​ ​ 195 ​ ​ 427 ​ ​ 351 Time-based RSUs vested ​ ​ 2 ​ ​ 1 ​ ​ 211 ​ ​ 246 Stock-based compensation expense ​ $ (2,212) ​ $ 375 ​ $ 2,371 ​ $ 1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4" t="inlineStr">
        <is>
          <t>Loans held for sale</t>
        </is>
      </c>
      <c r="B2" s="6" t="n">
        <v>6238959</v>
      </c>
      <c r="C2" s="6" t="n">
        <v>4420691</v>
      </c>
    </row>
    <row r="3">
      <c r="A3" s="4" t="inlineStr">
        <is>
          <t>Servicing advances, net</t>
        </is>
      </c>
      <c r="B3" s="5" t="n">
        <v>414235</v>
      </c>
      <c r="C3" s="5" t="n">
        <v>694038</v>
      </c>
    </row>
    <row r="4">
      <c r="A4" s="4" t="inlineStr">
        <is>
          <t>Mortgage servicing rights, at fair value</t>
        </is>
      </c>
      <c r="B4" s="5" t="n">
        <v>7923078</v>
      </c>
      <c r="C4" s="5" t="n">
        <v>7099348</v>
      </c>
    </row>
    <row r="5">
      <c r="A5" s="4" t="inlineStr">
        <is>
          <t>Other assets</t>
        </is>
      </c>
      <c r="B5" s="5" t="n">
        <v>566573</v>
      </c>
      <c r="C5" s="5" t="n">
        <v>582460</v>
      </c>
    </row>
    <row r="6">
      <c r="A6" s="4" t="inlineStr">
        <is>
          <t>Servicing advances, net, valuation allowance</t>
        </is>
      </c>
      <c r="B6" s="6" t="n">
        <v>68671</v>
      </c>
      <c r="C6" s="6" t="n">
        <v>73991</v>
      </c>
    </row>
    <row r="7">
      <c r="A7" s="4" t="inlineStr">
        <is>
          <t>Common stock, shares authorized</t>
        </is>
      </c>
      <c r="B7" s="5" t="n">
        <v>200000000</v>
      </c>
      <c r="C7" s="5" t="n">
        <v>200000000</v>
      </c>
    </row>
    <row r="8">
      <c r="A8" s="4" t="inlineStr">
        <is>
          <t>Common stock, par value (in dollars per share)</t>
        </is>
      </c>
      <c r="B8" s="7" t="n">
        <v>0.0001</v>
      </c>
      <c r="C8" s="7" t="n">
        <v>0.0001</v>
      </c>
    </row>
    <row r="9">
      <c r="A9" s="4" t="inlineStr">
        <is>
          <t>Common stock, shares issued</t>
        </is>
      </c>
      <c r="B9" s="5" t="n">
        <v>51017418</v>
      </c>
      <c r="C9" s="5" t="n">
        <v>50178963</v>
      </c>
    </row>
    <row r="10">
      <c r="A10" s="4" t="inlineStr">
        <is>
          <t>Common stock, shares outstanding</t>
        </is>
      </c>
      <c r="B10" s="5" t="n">
        <v>51017418</v>
      </c>
      <c r="C10" s="5" t="n">
        <v>50178963</v>
      </c>
    </row>
    <row r="11">
      <c r="A11" s="4" t="inlineStr">
        <is>
          <t>Asset Pledged as Collateral without Right</t>
        </is>
      </c>
      <c r="B11" s="4" t="inlineStr">
        <is>
          <t xml:space="preserve"> </t>
        </is>
      </c>
      <c r="C11" s="4" t="inlineStr">
        <is>
          <t xml:space="preserve"> </t>
        </is>
      </c>
    </row>
    <row r="12">
      <c r="A12" s="4" t="inlineStr">
        <is>
          <t>Loans held for sale</t>
        </is>
      </c>
      <c r="B12" s="6" t="n">
        <v>6182725</v>
      </c>
      <c r="C12" s="6" t="n">
        <v>4329501</v>
      </c>
    </row>
    <row r="13">
      <c r="A13" s="4" t="inlineStr">
        <is>
          <t>Servicing advances, net</t>
        </is>
      </c>
      <c r="B13" s="5" t="n">
        <v>232944</v>
      </c>
      <c r="C13" s="5" t="n">
        <v>354831</v>
      </c>
    </row>
    <row r="14">
      <c r="A14" s="4" t="inlineStr">
        <is>
          <t>Mortgage servicing rights, at fair value</t>
        </is>
      </c>
      <c r="B14" s="6" t="n">
        <v>7831978</v>
      </c>
      <c r="C14" s="6" t="n">
        <v>7033892</v>
      </c>
    </row>
    <row r="15">
      <c r="A15" s="4" t="inlineStr">
        <is>
          <t>Assets, Pledging Purpose [Extensible Enumeration]</t>
        </is>
      </c>
      <c r="B15" s="4" t="inlineStr">
        <is>
          <t>Notes Payable</t>
        </is>
      </c>
      <c r="C15" s="4" t="inlineStr">
        <is>
          <t>Notes Payable</t>
        </is>
      </c>
    </row>
    <row r="16">
      <c r="A16" s="4" t="inlineStr">
        <is>
          <t>Other assets</t>
        </is>
      </c>
      <c r="B16" s="6" t="n">
        <v>19834</v>
      </c>
      <c r="C16" s="6" t="n">
        <v>15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Note 23—Earnings Per Share ​ Basic earnings per share is determined by dividing net income by the weighted average number of shares of common stock outstanding during the quarter. Diluted earnings per share is determined by dividing net income by the weighted average number of shares of common stock outstanding, assuming all dilutive securities were issued. ​ The Company’s potentially dilutive securities are stock-based compensation awards. The Company applies the treasury stock method to determine the diluted weighted average number of shares of common stock outstanding based on the outstanding stock-based compensation awards. ​ The following table summarizes the basic and diluted earnings per share calculations: ​ ​ ​ ​ ​ ​ ​ ​ ​ ​ ​ ​ ​ ​ ​ ​ Quarter ended June 30, ​ Six months ended June 30, ​ 2024 2023 2024 2023 ​ ​ (in thousands, except per share amounts) Net income ​ $ 98,258 $ 58,250 ​ $ 137,566 $ 88,628 ​ ​ ​ ​ ​ ​ ​ ​ ​ ​ ​ ​ ​ Weighted average shares of common stock outstanding ​ ​ 50,955 ​ ​ 49,874 ​ ​ 50,751 ​ ​ 50,013 Effect of dilutive securities - shares issuable under stock-based compensation plan ​ ​ 2,249 ​ ​ 2,390 ​ ​ 2,389 ​ ​ 2,790 Weighted average diluted shares of common stock outstanding ​ ​ 53,204 ​ ​ 52,264 ​ ​ 53,140 ​ ​ 52,803 Basic earnings per share ​ $ 1.93 ​ $ 1.17 ​ $ 2.71 ​ $ 1.77 Diluted earnings per share ​ $ 1.85 ​ $ 1.11 ​ $ 2.59 ​ $ 1.68 ​ Calculations of diluted earnings per share require certain potentially dilutive shares to be excluded when their inclusion in the diluted earnings per share calculation would be anti-dilutive. The following table summarizes the weighted-average number of anti-dilutive outstanding RSUs and stock options excluded from the calculation of diluted earnings per share: ​ ​ ​ ​ ​ ​ ​ ​ ​ ​ ​ ​ ​ ​ ​ ​ ​ ​ ​ ​ ​ ​ ​ ​ ​ ​ ​ ​ ​ Quarter ended June 30, ​ Six months ended June 30, ​ 2024 2023 2024 2023 ​ ​ (in thousands except for weighted average exercise price) Performance-based RSUs (1) ​ ​ 827 ​ ​ 608 ​ ​ 754 ​ ​ 520 Time-based RSUs ​ ​ 1 ​ ​ 1 ​ ​ 98 ​ ​ 129 Stock options (2) ​ ​ 187 ​ ​ 470 ​ ​ 126 ​ ​ 410 Total anti-dilutive units and options ​ ​ 1,015 ​ ​ 1,079 ​ ​ 978 ​ ​ 1,059 Weighted average exercise price of anti-dilutive stock options (2) ​ $ 84.93 ​ $ 58.92 ​ $ 84.93 ​ $ 58.62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for the quar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6 Months Ended</t>
        </is>
      </c>
    </row>
    <row r="2">
      <c r="B2" s="2" t="inlineStr">
        <is>
          <t>Jun. 30, 2024</t>
        </is>
      </c>
    </row>
    <row r="3">
      <c r="A3" s="3" t="inlineStr">
        <is>
          <t>Regulatory Capital and Liquidity Requirements</t>
        </is>
      </c>
      <c r="B3" s="4" t="inlineStr">
        <is>
          <t xml:space="preserve"> </t>
        </is>
      </c>
    </row>
    <row r="4">
      <c r="A4" s="4" t="inlineStr">
        <is>
          <t>Regulatory Capital and Liquidity Requirements</t>
        </is>
      </c>
      <c r="B4" s="4" t="inlineStr">
        <is>
          <t xml:space="preserve">Note 24—Regulatory Capital and Liquidity Requirements ​ The Company, through PLS, is required to maintain specified levels of capital and liquidity to remain a seller/servicer in good standing with the Agencies. Such capital and liquidity requirements generally are tied to the size of the PLS’s loan servicing portfolio and loan origination volume. ​ The Agencies’ capital and liquidity levels and requirements, the calculations of which are specified by each Agency, are summarized below: ​ ​ ​ ​ ​ ​ ​ ​ ​ ​ ​ ​ ​ ​ ​ ​ ​ June 30, 2024 ​ December 31, 2023 ​ Requirement/Agency Actual (1) Requirement (1) Actual (1) Requirement (1) ​ ​ (dollars in thousands) ​ Capital ​ ​ ​ ​ ​ ​ ​ ​ ​ ​ ​ ​ ​ Fannie Mae &amp; Freddie Mac ​ $ 7,141,105 ​ $ 1,289,728 ​ $ 6,890,144 ​ $ 1,211,365 ​ Ginnie Mae (2) ​ $ 6,849,399 ​ $ 1,400,700 ​ $ 6,559,001 ​ $ 1,314,677 ​ HUD ​ $ 6,849,399 ​ $ 2,500 ​ $ 6,559,001 ​ $ 2,500 ​ Liquidity ​ ​ ​ ​ ​ ​ ​ ​ ​ ​ ​ ​ ​ Fannie Mae &amp; Freddie Mac ​ $ 1,046,790 ​ $ 586,575 ​ $ 1,243,927 ​ $ 543,913 ​ Ginnie Mae ​ $ 1,173,525 ​ $ 424,778 ​ $ 1,684,457 ​ $ 389,501 ​ Adjusted net worth / Total assets ratio ​ ​ ​ ​ ​ ​ ​ ​ ​ ​ ​ ​ ​ Ginnie Mae ​ ​ 41 % ​ 6 % ​ 48 % ​ 6 % Tangible net worth / Total assets ratio ​ ​ ​ ​ ​ ​ ​ ​ ​ ​ ​ ​ ​ Fannie Mae &amp; Freddie Mac ​ ​ 33 % ​ 6 % ​ 37 % ​ 6 % (1) Calculated in accordance with the respective Agency’s requirements. ​ (2) Ginnie Mae has issued a risk-based capital requirement that will become effective December 31, 2024. The Company believes it is in compliance with the Agency’s pending requirement as of June 30, 2024. ​ Noncompliance with an Agency’s requirements can result in such Agency taking various remedial actions up to and including terminating the Company’s ability to sell loans to and service loans on behalf of the respective Agenc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4</t>
        </is>
      </c>
    </row>
    <row r="3">
      <c r="A3" s="3" t="inlineStr">
        <is>
          <t>Segments</t>
        </is>
      </c>
      <c r="B3" s="4" t="inlineStr">
        <is>
          <t xml:space="preserve"> </t>
        </is>
      </c>
    </row>
    <row r="4">
      <c r="A4" s="4" t="inlineStr">
        <is>
          <t>Segments</t>
        </is>
      </c>
      <c r="B4" s="4" t="inlineStr">
        <is>
          <t>Note 25—Segments ​ The Company conducts its business in three segments: production, servicing (together, production and servicing comprise its mortgage banking activities) and investment management: ​ ● The production segment performs loan origination, acquisition and sale activities. ● The servicing segment performs loan servicing for loans held for sale and loans serviced for others, including for PMT, as well as provides other ancillary services for customers. ● The investment management segment represents the Company’s investment management activities relating to PMT, which include the activities associated with investment asset acquisitions and dispositions such as sourcing, due diligence, negotiation and settlement. ​ The Company’s reportable segments are identified based on their unique activities. The following disclosures about the Company’s business segments are presented consistent with the way the Company’s chief operating decision maker organizes and evaluates financial information for making operating decisions and assessing performance. The Company’s chief operating decision maker is its chief executive officer. ​ Financial performance and results by segment are as follows: ​ ​ ​ ​ ​ ​ ​ ​ ​ ​ ​ ​ ​ ​ ​ ​ ​ ​ ​ ​ Quarter ended June 30, 2024 ​ ​ ​ Mortgage Banking ​ Investment ​ ​ ​ ​ ​ Production Servicing Total Management Total ​ ​ (in thousands) ​ Revenues: (1) ​ ​ ​ ​ ​ ​ ​ ​ ​ ​ ​ ​ ​ ​ ​ Net gains on loans held for sale at fair value ​ $ 154,317 ​ $ 21,747 ​ $ 176,064 ​ $ — ​ $ 176,064 ​ Loan origination fees ​ ​ 42,075 ​ ​ — ​ ​ 42,075 ​ ​ — ​ ​ 42,075 ​ Fulfillment fees from PennyMac Mortgage Investment Trust ​ ​ 4,427 ​ ​ — ​ ​ 4,427 ​ ​ — ​ ​ 4,427 ​ Net loan servicing fees ​ ​ — ​ ​ 167,604 ​ ​ 167,604 ​ ​ — ​ ​ 167,604 ​ Net interest income (expense): ​ ​ ​ ​ ​ ​ ​ ​ ​ ​ ​ ​ ​ ​ ​ ​ Interest income ​ ​ 84,613 ​ ​ 116,119 ​ ​ 200,732 ​ ​ 79 ​ ​ 200,811 ​ Interest expense ​ ​ 83,376 ​ ​ 124,495 ​ ​ 207,871 ​ ​ — ​ ​ 207,871 ​ ​ ​ ​ 1,237 ​ ​ (8,376) ​ ​ (7,139) ​ ​ 79 ​ ​ (7,060) ​ Management fees ​ ​ — ​ ​ — ​ ​ — ​ ​ 7,133 ​ ​ 7,133 ​ Other ​ ​ 509 ​ ​ 13,250 ​ ​ 13,759 ​ ​ 2,125 ​ ​ 15,884 ​ Total net revenues ​ ​ 202,565 ​ ​ 194,225 ​ ​ 396,790 ​ ​ 9,337 ​ ​ 406,127 ​ Expenses ​ ​ 161,286 ​ ​ 105,685 ​ ​ 266,971 ​ ​ 5,302 ​ ​ 272,273 ​ Income before provision for income taxes ​ $ 41,279 ​ $ 88,540 ​ $ 129,819 ​ $ 4,035 ​ $ 133,854 ​ Segment assets at end of quarter ​ $ 6,477,599 ​ $ 15,086,646 ​ $ 21,564,245 ​ $ 13,320 ​ $ 21,577,565 ​ (1) All revenues are from external customers. ​ ​ ​ ​ ​ ​ ​ ​ ​ ​ ​ ​ ​ ​ ​ ​ ​ ​ ​ ​ ​ Quarter ended June 30, 2023 ​ ​ ​ Mortgage Banking ​ Investment ​ ​ ​ ​ ​ Production Servicing Total Management Total ​ ​ (in thousands) ​ Revenues: (1) ​ ​ ​ ​ ​ ​ ​ ​ ​ ​ ​ ​ ​ ​ ​ ​ Net gains on loans held for sale at fair value ​ $ 126,249 ​ $ 15,170 ​ $ 141,419 ​ $ — ​ $ 141,419 ​ Loan origination fees ​ ​ 38,968 ​ ​ — ​ ​ 38,968 ​ ​ — ​ ​ 38,968 ​ Fulfillment fees from PennyMac Mortgage Investment Trust ​ ​ 5,441 ​ ​ — ​ ​ 5,441 ​ ​ — ​ ​ 5,441 ​ Net loan servicing fees ​ ​ — ​ ​ 146,078 ​ ​ 146,078 ​ ​ — ​ ​ 146,078 ​ Net interest expense: ​ ​ ​ ​ ​ ​ ​ ​ ​ ​ ​ ​ ​ ​ ​ ​ Interest income ​ ​ 75,423 ​ ​ 97,529 ​ ​ 172,952 ​ ​ — ​ ​ 172,952 ​ Interest expense ​ ​ 75,994 ​ ​ 102,648 ​ ​ 178,642 ​ ​ — ​ ​ 178,642 ​ ​ ​ ​ (571) ​ ​ (5,119) ​ ​ (5,690) ​ ​ — ​ ​ (5,690) ​ Management fees ​ ​ — ​ ​ — ​ ​ — ​ ​ 7,078 ​ ​ 7,078 ​ Other ​ ​ 528 ​ ​ 304 ​ ​ 832 ​ ​ 2,421 ​ ​ 3,253 ​ Total net revenues ​ ​ 170,615 ​ ​ 156,433 ​ ​ 327,048 ​ ​ 9,499 ​ ​ 336,547 ​ Expenses ​ ​ 146,200 ​ ​ 109,889 ​ ​ 256,089 ​ ​ 7,541 ​ ​ 263,630 ​ Income before provision for income taxes ​ $ 24,415 ​ $ 46,544 ​ $ 70,959 ​ $ 1,958 ​ $ 72,917 ​ Segment assets at end of quarter ​ $ 4,976,152 ​ $ 12,985,134 ​ $ 17,961,286 ​ $ 23,182 ​ $ 17,984,468 ​ (1) All revenues are from external customers. ​ ​ ​ ​ ​ ​ ​ ​ ​ ​ ​ ​ ​ ​ ​ ​ ​ ​ ​ ​ ​ Six months ended June 30, 2024 ​ ​ ​ Mortgage Banking ​ Investment ​ ​ ​ ​ ​ Production Servicing Total Management Total ​ ​ (in thousands) ​ Revenues: (1) ​ ​ ​ ​ ​ ​ ​ ​ ​ ​ ​ ​ ​ ​ ​ Net gains on loans held for sale at fair value ​ $ 295,748 ​ $ 42,757 ​ $ 338,505 ​ $ — ​ $ 338,505 ​ Loan origination fees ​ ​ 78,446 ​ ​ — ​ ​ 78,446 ​ ​ — ​ ​ 78,446 ​ Fulfillment fees from PennyMac Mortgage Investment Trust ​ ​ 8,443 ​ ​ — ​ ​ 8,443 ​ ​ — ​ ​ 8,443 ​ Net loan servicing fees ​ ​ — ​ ​ 268,558 ​ ​ 268,558 ​ ​ — ​ ​ 268,558 ​ Net interest income (expense): ​ ​ ​ ​ ​ ​ ​ ​ ​ ​ ​ ​ ​ ​ ​ ​ Interest income ​ ​ 148,544 ​ ​ 208,530 ​ ​ 357,074 ​ ​ 163 ​ ​ 357,237 ​ Interest expense ​ ​ 145,272 ​ ​ 228,368 ​ ​ 373,640 ​ ​ — ​ ​ 373,640 ​ ​ ​ ​ 3,272 ​ ​ (19,838) ​ ​ (16,566) ​ ​ 163 ​ ​ (16,403) ​ Management fees ​ ​ — ​ ​ — ​ ​ — ​ ​ 14,321 ​ ​ 14,321 ​ Other ​ ​ 1,327 ​ ​ 14,346 ​ ​ 15,673 ​ ​ 4,244 ​ ​ 19,917 ​ Total net revenue ​ ​ 387,236 ​ ​ 305,823 ​ ​ 693,059 ​ ​ 18,728 ​ ​ 711,787 ​ Expenses ​ ​ 310,065 ​ ​ 212,347 ​ ​ 522,412 ​ ​ 11,638 ​ ​ 534,050 ​ Income before provision for income taxes ​ $ 77,171 ​ $ 93,476 ​ $ 170,647 ​ $ 7,090 ​ $ 177,737 ​ Segment assets at end of period ​ $ 6,477,599 ​ $ 15,086,646 ​ $ 21,564,245 ​ $ 13,320 ​ $ 21,577,565 ​ (1) All revenues are from external customers. ​ ​ ​ ​ ​ ​ ​ ​ ​ ​ ​ ​ ​ ​ ​ ​ ​ ​ ​ Six months ended June 30, 2023 ​ ​ ​ Mortgage Banking ​ Investment ​ ​ ​ ​ ​ Production Servicing Total Management Total ​ ​ (in thousands) ​ Revenues: (1) ​ ​ ​ ​ ​ ​ ​ ​ ​ ​ ​ ​ ​ ​ ​ ​ Net gains on loans held for sale at fair value ​ $ 200,975 ​ $ 44,829 ​ $ 245,804 ​ $ — ​ $ 245,804 ​ Loan origination fees ​ ​ 70,358 ​ ​ — ​ ​ 70,358 ​ ​ — ​ ​ 70,358 ​ Fulfillment fees from PennyMac Mortgage Investment Trust ​ ​ 17,364 ​ ​ — ​ ​ 17,364 ​ ​ — ​ ​ 17,364 ​ Net loan servicing fees ​ ​ — ​ ​ 294,915 ​ ​ 294,915 ​ ​ — ​ ​ 294,915 ​ Net interest expense: ​ ​ ​ ​ ​ ​ ​ ​ ​ ​ ​ ​ ​ ​ ​ ​ Interest income ​ ​ 132,416 ​ ​ 169,014 ​ ​ 301,430 ​ ​ — ​ ​ 301,430 ​ Interest expense ​ ​ 130,077 ​ ​ 180,336 ​ ​ 310,413 ​ ​ — ​ ​ 310,413 ​ ​ ​ ​ 2,339 ​ ​ (11,322) ​ ​ (8,983) ​ ​ — ​ ​ (8,983) ​ Management fees ​ ​ — ​ ​ — ​ ​ — ​ ​ 14,335 ​ ​ 14,335 ​ Other ​ ​ 1,102 ​ ​ 81 ​ ​ 1,183 ​ ​ 4,433 ​ ​ 5,616 ​ Total net revenue ​ ​ 292,138 ​ ​ 328,503 ​ ​ 620,641 ​ ​ 18,768 ​ ​ 639,409 ​ Expenses ​ ​ 287,363 ​ ​ 224,512 ​ ​ 511,875 ​ ​ 16,470 ​ ​ 528,345 ​ Income before provision for income taxes ​ $ 4,775 ​ $ 103,991 ​ $ 108,766 ​ $ 2,298 ​ $ 111,064 ​ Segment assets at end of period ​ $ 4,976,152 ​ $ 12,985,134 ​ $ 17,961,286 ​ $ 23,182 ​ $ 17,984,468 ​ (1) All revenues are from external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26—Subsequent Events ​ Management has evaluated all events and transactions through the date the Company issued these consolidated financial statements. During this period: ​ ● On July 23, 2024 , the Company announced a cash dividend of $0.30 per common share. The dividend will be paid on August 23, 2024 to common stockholders of record as of August 13, 2024 . ​ ● All agreements to sell assets under agreements to repurchase assets that matured before the date of this Report were extended or renewe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8258</v>
      </c>
      <c r="C4" s="6" t="n">
        <v>58250</v>
      </c>
      <c r="D4" s="6" t="n">
        <v>137566</v>
      </c>
      <c r="E4" s="6" t="n">
        <v>886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4" t="inlineStr">
        <is>
          <t>Dan Perotti</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June 27, 2024, Dan Perotti, Chief Financial Officer of the Company, entered into a 10b5-1 trading plan. Mr. Perotti’s trading plan provides for the sale of up to 42,000 shares of the Company’s common stock. The trading plan will expire on August 14, 2025. Mr. Perotti’s trading plan was entered into during an open insider trading window and is intended to satisfy Rule 10b5-1(c) under the Exchange Act and the Company’s policies regarding insider transactions.</t>
        </is>
      </c>
    </row>
    <row r="6">
      <c r="A6" s="4" t="inlineStr">
        <is>
          <t>Name</t>
        </is>
      </c>
      <c r="B6" s="4" t="inlineStr">
        <is>
          <t>Dan Perotti</t>
        </is>
      </c>
    </row>
    <row r="7">
      <c r="A7" s="4" t="inlineStr">
        <is>
          <t>Title</t>
        </is>
      </c>
      <c r="B7" s="4" t="inlineStr">
        <is>
          <t>Chief Financial Officer</t>
        </is>
      </c>
    </row>
    <row r="8">
      <c r="A8" s="4" t="inlineStr">
        <is>
          <t>Rule 10b5-1 Arrangement Adopted</t>
        </is>
      </c>
      <c r="B8" s="4" t="inlineStr">
        <is>
          <t>true</t>
        </is>
      </c>
    </row>
    <row r="9">
      <c r="A9" s="4" t="inlineStr">
        <is>
          <t>Adoption Date</t>
        </is>
      </c>
      <c r="B9" s="4" t="inlineStr">
        <is>
          <t>Jun. 27,  2024</t>
        </is>
      </c>
    </row>
    <row r="10">
      <c r="A10" s="4" t="inlineStr">
        <is>
          <t>Aggregate Available</t>
        </is>
      </c>
      <c r="B10" s="5" t="n">
        <v>42000</v>
      </c>
    </row>
    <row r="11">
      <c r="A11" s="4" t="inlineStr">
        <is>
          <t>James Follette</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On May 15, 2024, James Follette, Senior Managing Director, Chief Digital Officer, terminated a plan dated as of May 26, 2022, and adopted a new 10b5-1 trading plan. Mr. Follette’s new trading plan provides that the sale of up to 13,122 shares of the Company’s common stock. The trading plan will expire on December 31, 2025. Mr. Follette’s trading plan was entered into during an open insider trading window and is intended to satisfy Rule 10b5-1(c) under the Exchange Act and the Company’s policies regarding insider transactions.</t>
        </is>
      </c>
    </row>
    <row r="14">
      <c r="A14" s="4" t="inlineStr">
        <is>
          <t>Name</t>
        </is>
      </c>
      <c r="B14" s="4" t="inlineStr">
        <is>
          <t>James Follette</t>
        </is>
      </c>
    </row>
    <row r="15">
      <c r="A15" s="4" t="inlineStr">
        <is>
          <t>Title</t>
        </is>
      </c>
      <c r="B15" s="4" t="inlineStr">
        <is>
          <t>Senior Managing Director, Chief Digital Officer</t>
        </is>
      </c>
    </row>
    <row r="16">
      <c r="A16" s="4" t="inlineStr">
        <is>
          <t>Rule 10b5-1 Arrangement Adopted</t>
        </is>
      </c>
      <c r="B16" s="4" t="inlineStr">
        <is>
          <t>true</t>
        </is>
      </c>
    </row>
    <row r="17">
      <c r="A17" s="4" t="inlineStr">
        <is>
          <t>Adoption Date</t>
        </is>
      </c>
      <c r="B17" s="4" t="inlineStr">
        <is>
          <t>May 15,  2024</t>
        </is>
      </c>
    </row>
    <row r="18">
      <c r="A18" s="4" t="inlineStr">
        <is>
          <t>Rule 10b5-1 Arrangement Terminated</t>
        </is>
      </c>
      <c r="B18" s="4" t="inlineStr">
        <is>
          <t>true</t>
        </is>
      </c>
    </row>
    <row r="19">
      <c r="A19" s="4" t="inlineStr">
        <is>
          <t>Termination Date</t>
        </is>
      </c>
      <c r="B19" s="4" t="inlineStr">
        <is>
          <t>Dec. 31,  2025</t>
        </is>
      </c>
    </row>
    <row r="20">
      <c r="A20" s="4" t="inlineStr">
        <is>
          <t>Aggregate Available</t>
        </is>
      </c>
      <c r="B20" s="5" t="n">
        <v>131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 - Related Party - PennyMac Mortgage Investment Trust</t>
        </is>
      </c>
      <c r="B1" s="2" t="inlineStr">
        <is>
          <t>6 Months Ended</t>
        </is>
      </c>
    </row>
    <row r="2">
      <c r="B2" s="2" t="inlineStr">
        <is>
          <t>Jun. 30, 2024</t>
        </is>
      </c>
    </row>
    <row r="3">
      <c r="A3" s="3" t="inlineStr">
        <is>
          <t>Transactions with Affiliates</t>
        </is>
      </c>
      <c r="B3" s="4" t="inlineStr">
        <is>
          <t xml:space="preserve"> </t>
        </is>
      </c>
    </row>
    <row r="4">
      <c r="A4" s="4" t="inlineStr">
        <is>
          <t>Summary of lending activity between the Company and affiliate</t>
        </is>
      </c>
      <c r="B4" s="4" t="inlineStr">
        <is>
          <t>​ ​ ​ ​ ​ ​ ​ ​ ​ ​ ​ ​ ​ ​ ​ ​ Quarter ended June 30, ​ Six months ended June 30, ​ 2024 2023 2024 2023 ​ ​ (in thousands) Mortgage servicing rights recapture incurred included in Net gains on loans held for sale at fair value ​ $ 473 ​ $ 509 ​ $ 826 ​ $ 994 Tax service fees earned from PMT included in Loan origination fees ​ $ 431 ​ $ 701 ​ $ 790 ​ $ 2,111 ​ ​ ​ ​ ​ ​ ​ ​ ​ ​ ​ ​ ​ Fulfillment fee revenue $ 4,427 $ 5,441 $ 8,443 ​ $ 17,364 Unpaid principal balance of loans fulfilled for PMT subject to fulfillment fees ​ $ 2,229,397 ​ $ 3,029,274 ​ $ 4,001,078 ​ $ 9,658,084 ​ ​ ​ ​ ​ ​ ​ ​ ​ ​ ​ ​ ​ Sourcing fees included in cost of loans purchased from PMT ​ $ 2,050 ​ $ 1,832 ​ $ 3,655 ​ $ 3,160 Unpaid principal balance of loans purchased from PMT: ​ ​ ​ ​ ​ ​ ​ ​ ​ ​ ​ ​ Government guaranteed or insured ​ $ 10,500,415 ​ $ 11,307,342 ​ $ 18,357,340 ​ $ 20,521,054 Conventional conforming ​ ​ 10,006,706 ​ ​ 7,017,890 ​ ​ 18,196,636 ​ ​ 11,080,764 ​ ​ $ 20,507,121 ​ $ 18,325,232 ​ $ 36,553,976 ​ $ 31,601,818</t>
        </is>
      </c>
    </row>
    <row r="5">
      <c r="A5" s="4" t="inlineStr">
        <is>
          <t>Summary of loan servicing fees earned from PMT</t>
        </is>
      </c>
      <c r="B5" s="4" t="inlineStr">
        <is>
          <t>​ ​ ​ ​ ​ ​ ​ ​ ​ ​ ​ ​ ​ ​ ​ ​ Quarter ended June 30, ​ Six months ended June 30, Servicing portfolio 2024 2023 ​ 2024 2023 ​ ​ (in thousands) Prime servicing ​ $ 20,201 ​ $ 20,286 ​ $ 40,401 ​ $ 40,615 Special servicing ​ ​ 63 ​ ​ 31 ​ ​ 125 ​ ​ 151 ​ ​ $ 20,264 ​ $ 20,317 ​ $ 40,526 ​ $ 40,766</t>
        </is>
      </c>
    </row>
    <row r="6">
      <c r="A6" s="4" t="inlineStr">
        <is>
          <t>Summary of management fees earned</t>
        </is>
      </c>
      <c r="B6" s="4" t="inlineStr">
        <is>
          <t>​ ​ ​ ​ ​ ​ ​ ​ ​ ​ ​ ​ ​ ​ ​ ​ Quarter ended June 30, ​ Six months ended June 30, ​ ​ 2024 2023 ​ 2024 2023 ​ ​ (in thousands) Base management ​ $ 7,133 ​ $ 7,078 ​ $ 14,321 $ 14,335 Performance incentive ​ ​ — ​ ​ — ​ ​ — ​ ​ — ​ ​ $ 7,133 ​ $ 7,078 ​ $ 14,321 ​ $ 14,335 ​ ​ ​ ​ ​ ​ ​ ​ ​ ​ ​ ​ ​</t>
        </is>
      </c>
    </row>
    <row r="7">
      <c r="A7" s="4" t="inlineStr">
        <is>
          <t>Summary of reimbursement of expenses</t>
        </is>
      </c>
      <c r="B7" s="4" t="inlineStr">
        <is>
          <t>​ ​ ​ ​ ​ ​ ​ ​ ​ ​ ​ ​ ​ ​ ​ ​ Quarter ended June 30, ​ Six months ended June 30, ​ 2024 2023 2024 2023 ​ ​ (in thousands) Reimbursement of: ​ ​ ​ ​ ​ ​ Expenses incurred on PMT's behalf, net ​ $ 2,779 ​ $ 3,978 ​ $ 9,193 ​ $ 9,639 Common overhead incurred by the Company ​ ​ 2,000 ​ ​ 2,140 ​ ​ 3,944 ​ ​ 3,961 Compensation ​ ​ 165 ​ ​ 165 ​ ​ 330 ​ ​ 330 ​ ​ $ 4,944 ​ $ 6,283 ​ $ 13,467 ​ $ 13,930 Payments and settlements during the period (1) ​ $ 29,263 ​ $ 30,872 ​ $ 59,348 ​ $ 63,256 (1) Payments and settlements include payments for the operating, investing and financing activities itemized in this Note.</t>
        </is>
      </c>
    </row>
    <row r="8">
      <c r="A8" s="4" t="inlineStr">
        <is>
          <t>Summary of investing activity between the Company and affiliate</t>
        </is>
      </c>
      <c r="B8" s="4" t="inlineStr">
        <is>
          <t>​ ​ ​ ​ ​ ​ ​ ​ ​ ​ ​ ​ ​ ​ ​ ​ Quarter ended June 30, ​ Six months ended June 30, ​ 2024 2023 2024 2023 ​ ​ (in thousands) Change in fair value of investment in and dividends received from PennyMac Mortgage Investment Trust ​ $ (40) ​ $ 116 ​ $ (30) ​ $ 142 ​ ​ ​ ​ ​ ​ ​ ​ ​ ​ June 30, ​ December 31, ​ 2024 2023 ​ ​ (in thousands) Common shares of beneficial interest of PennyMac Mortgage Investment Trust: ​ ​ ​ ​ ​ ​ Fair value ​ $ 1,031 ​ $ 1,121 Number of shares ​ ​ 75 ​ ​ 75 ​</t>
        </is>
      </c>
    </row>
    <row r="9">
      <c r="A9" s="4" t="inlineStr">
        <is>
          <t>Summary of amounts due from and payable to affiliate</t>
        </is>
      </c>
      <c r="B9" s="4" t="inlineStr">
        <is>
          <t>​ ​ ​ ​ ​ ​ ​ ​ ​ ​ June 30, ​ December 31, ​ 2024 2023 ​ ​ (in thousands) Receivable from PMT: ​ ​ ​ ​ ​ ​ Correspondent production fees ​ $ 9,145 ​ $ 8,288 Management fees ​ ​ 7,133 ​ ​ 7,252 Servicing fees ​ ​ 6,792 ​ ​ 6,809 Allocated expenses and expenses incurred on PMT's behalf ​ ​ 5,166 ​ ​ 5,612 Fulfillment fees ​ ​ 1,177 ​ ​ 1,301 ​ ​ $ 29,413 ​ $ 29,262 Payable to PMT: ​ ​ ​ ​ ​ ​ Amounts advanced by PMT to fund its servicing advances ​ $ 100,219 ​ $ 208,154 Other ​ ​ 1 ​ ​ 56 ​ ​ $ 100,220 ​ $ 208,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Activities (Tables)</t>
        </is>
      </c>
      <c r="B1" s="2" t="inlineStr">
        <is>
          <t>6 Months Ended</t>
        </is>
      </c>
    </row>
    <row r="2">
      <c r="B2" s="2" t="inlineStr">
        <is>
          <t>Jun. 30, 2024</t>
        </is>
      </c>
    </row>
    <row r="3">
      <c r="A3" s="3" t="inlineStr">
        <is>
          <t>Loan Sales and Servicing Activities</t>
        </is>
      </c>
      <c r="B3" s="4" t="inlineStr">
        <is>
          <t xml:space="preserve"> </t>
        </is>
      </c>
    </row>
    <row r="4">
      <c r="A4" s="4" t="inlineStr">
        <is>
          <t>Summary of cash flows between the Company and transferees upon sale of loans in transactions</t>
        </is>
      </c>
      <c r="B4" s="4" t="inlineStr">
        <is>
          <t>​ ​ ​ ​ ​ ​ ​ ​ ​ ​ ​ ​ ​ ​ ​ ​ Quarter ended June 30, ​ Six months ended June 30, ​ 2024 2023 2024 2023 ​ ​ (in thousands) Cash flows: ​ ​ ​ ​ ​ ​ ​ ​ ​ Sales proceeds ​ $ 24,860,532 ​ $ 25,024,768 ​ $ 44,537,449 ​ $ 38,410,109 Servicing fees received ​ $ 348,730 ​ $ 282,315 ​ $ 684,978 ​ $ 550,738</t>
        </is>
      </c>
    </row>
    <row r="5">
      <c r="A5" s="4" t="inlineStr">
        <is>
          <t>Summary of the allowance for losses</t>
        </is>
      </c>
      <c r="B5" s="4" t="inlineStr">
        <is>
          <t>​ ​ ​ ​ ​ ​ ​ ​ ​ ​ ​ ​ ​ ​ ​ ​ Quarter ended June 30, ​ Six months ended June 30, ​ ​ 2024 ​ 2023 ​ 2024 ​ 2023 ​ ​ (in thousands) Balance at beginning of period ​ $ 67,327 ​ $ 75,178 ​ $ 73,991 ​ $ 78,992 Provision (reversals of provision) for losses ​ ​ 5,932 ​ ​ (1,968) ​ ​ 4,391 ​ ​ (5,049) Charge-offs, net ​ ​ (4,588) ​ ​ (3,140) ​ ​ (9,711) ​ ​ (3,873) Balance at end of period ​ $ 68,671 ​ $ 70,070 ​ $ 68,671 ​ $ 70,070</t>
        </is>
      </c>
    </row>
    <row r="6">
      <c r="A6" s="4" t="inlineStr">
        <is>
          <t>Summary of sale of loans between the Company and transferees upon sale of loans in transactions</t>
        </is>
      </c>
      <c r="B6" s="4" t="inlineStr">
        <is>
          <t>​ ​ ​ ​ ​ ​ ​ ​ ​ ​ ​ ​ ​ ​ ​ ​ ​ ​ ​ ​ ​ ​ June 30, ​ December 31, ​ ​ ​ ​ ​ ​ 2024 2023 ​ ​ ​ ​ ​ ​ ​ ​ (in thousands) Unpaid principal balance of loans outstanding ​ ​ ​ ​ ​ ​ ​ $ 379,882,952 ​ $ 352,790,614 Delinquent loans: ​ ​ ​ ​ ​ ​ ​ ​ ​ ​ ​ ​ 30-89 days ​ ​ ​ ​ ​ ​ ​ $ 14,965,096 ​ $ 13,775,493 90 days or more: ​ ​ ​ ​ ​ ​ ​ ​ ​ ​ ​ ​ Not in foreclosure ​ ​ ​ ​ ​ ​ ​ $ 6,380,651 ​ $ 6,754,282 In foreclosure ​ ​ ​ ​ ​ ​ ​ $ 576,397 ​ $ 618,694 Foreclosed ​ ​ ​ ​ ​ ​ ​ $ 6,889 ​ $ 7,565 Loans in bankruptcy ​ ​ ​ ​ ​ ​ ​ $ 1,615,265 ​ $ 1,415,614</t>
        </is>
      </c>
    </row>
    <row r="7">
      <c r="A7" s="4" t="inlineStr">
        <is>
          <t>Summary of servicing portfolio</t>
        </is>
      </c>
      <c r="B7" s="4" t="inlineStr">
        <is>
          <t>​ ​ ​ ​ ​ ​ ​ ​ ​ ​ ​ ​ ​ June 30, 2024 ​ ​ Servicing ​ ​ ​ Total ​ rights owned Subservicing loans serviced ​ ​ (in thousands) Investor: ​ ​ ​ ​ ​ ​ ​ ​ ​ Non-affiliated entities: ​ ​ ​ ​ ​ ​ ​ ​ Originated ​ $ 379,882,952 $ — $ 379,882,952 Purchased ​ ​ 16,568,065 ​ ​ — ​ ​ 16,568,065 ​ ​ ​ 396,451,017 ​ ​ — ​ ​ 396,451,017 PennyMac Mortgage Investment Trust ​ ​ — ​ ​ 230,179,513 ​ ​ 230,179,513 Loans held for sale ​ ​ 6,108,082 ​ ​ — ​ ​ 6,108,082 ​ ​ $ 402,559,099 ​ $ 230,179,513 ​ $ 632,738,612 Delinquent loans: ​ ​ ​ ​ ​ ​ ​ ​ ​ 30 days ​ $ 11,910,811 ​ $ 1,929,549 ​ $ 13,840,360 60 days ​ ​ 3,682,716 ​ ​ 448,250 ​ ​ 4,130,966 90 days or more: ​ ​ ​ ​ ​ ​ ​ ​ ​ Not in foreclosure ​ ​ 6,537,462 ​ ​ 822,480 ​ ​ 7,359,942 In foreclosure ​ ​ 628,575 ​ ​ 94,072 ​ ​ 722,647 Foreclosed ​ ​ 8,465 ​ ​ 3,898 ​ ​ 12,363 ​ ​ $ 22,768,029 ​ $ 3,298,249 ​ $ 26,066,278 Loans in bankruptcy ​ $ 1,713,935 ​ $ 244,699 ​ $ 1,958,634 Custodial funds managed by the Company (1) ​ $ 6,013,201 ​ $ 2,704,150 ​ $ 8,717,351 (1)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se fees are included in Interest income in the Company’s consolidated statements of income. ​ ​ ​ ​ ​ ​ ​ ​ ​ ​ ​ ​ ​ December 31, 2023 ​ ​ Servicing ​ ​ ​ Total ​ rights owned Subservicing loans serviced ​ ​ (in thousands) Investor: ​ ​ ​ ​ ​ ​ ​ ​ ​ Non-affiliated entities: ​ ​ ​ ​ ​ ​ ​ ​ ​ Originated ​ $ 352,790,614 $ — $ 352,790,614 Purchased ​ ​ 17,478,397 ​ ​ — ​ ​ 17,478,397 ​ ​ ​ 370,269,011 ​ ​ — ​ ​ 370,269,011 PennyMac Mortgage Investment Trust ​ ​ — ​ ​ 232,653,069 ​ ​ 232,653,069 Loans held for sale ​ ​ 4,294,689 ​ ​ — ​ ​ 4,294,689 ​ ​ $ 374,563,700 ​ $ 232,653,069 ​ $ 607,216,769 Delinquent loans: ​ ​ ​ ​ ​ ​ ​ ​ ​ 30 days ​ $ 11,097,929 ​ $ 1,808,516 ​ $ 12,906,445 60 days ​ ​ 3,316,494 ​ ​ 399,786 ​ ​ 3,716,280 90 days or more: ​ ​ ​ ​ ​ ​ ​ ​ ​ Not in foreclosure ​ ​ 6,941,325 ​ ​ 1,031,299 ​ ​ 7,972,624 In foreclosure ​ ​ 686,359 ​ ​ 92,618 ​ ​ 778,977 Foreclosed ​ ​ 8,133 ​ ​ 4,295 ​ ​ 12,428 ​ ​ $ 22,050,240 ​ $ 3,336,514 ​ $ 25,386,754 Loans in bankruptcy ​ $ 1,523,218 ​ $ 186,593 ​ $ 1,709,811 Custodial funds managed by the Company ​ $ 3,741,978 ​ $ 1,759,974 ​ $ 5,501,952 (1)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se fees are included in Interest income in the Company’s consolidated statements of income.</t>
        </is>
      </c>
    </row>
    <row r="8">
      <c r="A8" s="4" t="inlineStr">
        <is>
          <t>Summary of the geographical distribution of loans for the top five and all other states as measured by the total unpaid principal balance (UPB)</t>
        </is>
      </c>
      <c r="B8" s="4" t="inlineStr">
        <is>
          <t>​ ​ ​ ​ ​ ​ ​ ​ ​ ​ June 30, ​ December 31, State 2024 2023 ​ ​ (in thousands) California ​ $ 73,867,350 ​ $ 72,788,272 Florida ​ ​ 60,878,571 ​ ​ 57,824,310 Texas ​ ​ 60,383,471 ​ ​ 56,437,082 Virginia ​ ​ 35,808,789 ​ ​ 35,376,266 Georgia ​ ​ 27,365,631 ​ ​ 26,330,210 Maryland ​ ​ 27,202,710 ​ ​ 26,746,355 All other states ​ ​ 347,232,090 ​ ​ 331,714,274 ​ ​ $ 632,738,612 ​ $ 607,216,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t>
        </is>
      </c>
      <c r="B3" s="4" t="inlineStr">
        <is>
          <t xml:space="preserve"> </t>
        </is>
      </c>
    </row>
    <row r="4">
      <c r="A4" s="4" t="inlineStr">
        <is>
          <t>Summary of financial statement items measured at estimated fair value on a recurring basis</t>
        </is>
      </c>
      <c r="B4" s="4" t="inlineStr">
        <is>
          <t>​ ​ ​ ​ ​ ​ ​ ​ ​ ​ ​ ​ ​ ​ ​ ​ June 30, 2024 ​ Level 1 Level 2 Level 3 Total ​ ​ (in thousands) Assets: ​ ​ ​ ​ ​ ​ ​ ​ ​ ​ ​ ​ Short-term investment ​ $ 188,772 ​ $ — ​ $ — ​ $ 188,772 Principal-only mortgage-backed securities ​ ​ — ​ ​ 914,223 ​ ​ — ​ ​ 914,223 Loans held for sale ​ ​ — ​ ​ 5,838,883 ​ ​ 400,076 ​ ​ 6,238,959 Derivative assets: ​ ​ ​ ​ ​ ​ ​ ​ ​ ​ ​ ​ Interest rate lock commitments ​ ​ — ​ ​ — ​ ​ 72,682 ​ ​ 72,682 Forward purchase contracts ​ ​ — ​ ​ 20,597 ​ ​ — ​ ​ 20,597 Forward sales contracts ​ ​ — ​ ​ 67,536 ​ ​ — ​ ​ 67,536 MBS put options ​ ​ — ​ ​ 3,378 ​ ​ — ​ ​ 3,378 Put options on interest rate futures purchase contracts ​ ​ 15,488 ​ ​ — ​ ​ — ​ ​ 15,488 Call options on interest rate futures purchase contracts ​ ​ 32,375 ​ ​ — ​ ​ — ​ ​ 32,375 Total derivative assets before netting ​ ​ 47,863 ​ ​ 91,511 ​ ​ 72,682 ​ ​ 212,056 Netting ​ ​ — ​ ​ — ​ ​ — ​ ​ (66,169) Total derivative assets ​ ​ 47,863 ​ ​ 91,511 ​ ​ 72,682 ​ ​ 145,887 Mortgage servicing rights ​ ​ — ​ ​ — ​ ​ 7,923,078 ​ ​ 7,923,078 Investment in PennyMac Mortgage Investment Trust ​ ​ 1,031 ​ ​ — ​ ​ — ​ ​ 1,031 ​ ​ $ 237,666 ​ $ 6,844,617 ​ $ 8,395,836 ​ $ 15,411,950 Liabilities: ​ ​ ​ ​ ​ ​ ​ ​ ​ ​ ​ ​ Derivative liabilities: ​ ​ ​ ​ ​ ​ ​ ​ ​ ​ ​ ​ Interest rate lock commitments ​ $ — ​ $ — ​ $ 3,930 ​ $ 3,930 Forward purchase contracts ​ ​ — ​ ​ 51,481 ​ ​ — ​ ​ 51,481 Forward sales contracts ​ ​ — ​ ​ 21,545 ​ ​ — ​ ​ 21,545 Total derivative liabilities before netting ​ ​ — ​ ​ 73,026 ​ ​ 3,930 ​ ​ 76,956 Netting ​ ​ — ​ ​ — ​ ​ — ​ ​ (58,126) Total derivative liabilities ​ ​ — ​ ​ 73,026 ​ ​ 3,930 ​ ​ 18,830 Mortgage servicing liabilities ​ ​ — ​ ​ — ​ ​ 1,708 ​ ​ 1,708 ​ ​ $ — ​ $ 73,026 ​ $ 5,638 ​ $ 20,538 ​ ​ ​ ​ ​ ​ ​ ​ ​ ​ ​ ​ ​ ​ ​ ​ December 31, 2023 ​ Level 1 Level 2 Level 3 Total ​ ​ (in thousands) Assets: ​ ​ ​ ​ ​ ​ ​ ​ ​ ​ ​ ​ Short-term investment ​ $ 10,268 ​ $ — ​ $ — ​ $ 10,268 Loans held for sale ​ ​ — ​ ​ 3,942,127 ​ ​ 478,564 ​ ​ 4,420,691 Derivative assets: ​ ​ ​ ​ ​ ​ ​ ​ ​ ​ ​ ​ Interest rate lock commitments ​ ​ — ​ ​ — ​ ​ 90,313 ​ ​ 90,313 Forward purchase contracts ​ ​ — ​ ​ 78,448 ​ ​ — ​ ​ 78,448 Forward sales contracts ​ ​ — ​ ​ 6,151 ​ ​ — ​ ​ 6,151 MBS put options ​ ​ — ​ ​ 413 ​ ​ — ​ ​ 413 MBS call options ​ ​ — ​ ​ 6,265 ​ ​ — ​ ​ 6,265 Put options on interest rate futures purchase contracts ​ ​ 11,043 ​ ​ — ​ ​ — ​ ​ 11,043 Call options on interest rate futures purchase contracts ​ ​ 66,176 ​ ​ — ​ ​ — ​ ​ 66,176 Total derivative assets before netting ​ ​ 77,219 ​ ​ 91,277 ​ ​ 90,313 ​ ​ 258,809 Netting ​ ​ — ​ ​ — ​ ​ — ​ ​ (79,730) Total derivative assets ​ ​ 77,219 ​ ​ 91,277 ​ ​ 90,313 ​ ​ 179,079 Mortgage servicing rights ​ ​ — ​ ​ — ​ ​ 7,099,348 ​ ​ 7,099,348 Investment in PennyMac Mortgage Investment Trust ​ ​ 1,121 ​ ​ — ​ ​ — ​ ​ 1,121 ​ ​ $ 88,608 ​ $ 4,033,404 ​ $ 7,668,225 ​ $ 11,710,507 Liabilities: ​ ​ ​ ​ ​ ​ ​ ​ ​ ​ ​ ​ Derivative liabilities: ​ ​ ​ ​ ​ ​ ​ ​ ​ ​ ​ ​ Interest rate lock commitments ​ $ — ​ $ — ​ $ 720 ​ $ 720 Forward purchase contracts ​ ​ — ​ ​ 5,141 ​ ​ — ​ ​ 5,141 Forward sales contracts ​ ​ — ​ ​ 92,796 ​ ​ — ​ ​ 92,796 Call options on interest rate futures sales contracts ​ ​ 3,209 ​ ​ — ​ ​ — ​ ​ 3,209 Total derivative liabilities before netting ​ ​ 3,209 ​ ​ 97,937 ​ ​ 720 ​ ​ 101,866 Netting ​ ​ — ​ ​ — ​ ​ — ​ ​ (48,591) Total derivative liabilities ​ ​ 3,209 ​ ​ 97,937 ​ ​ 720 ​ ​ 53,275 Mortgage servicing liabilities ​ ​ — ​ ​ — ​ ​ 1,805 ​ ​ 1,805 ​ ​ $ 3,209 ​ $ 97,937 ​ $ 2,525 ​ $ 55,080</t>
        </is>
      </c>
    </row>
    <row r="5">
      <c r="A5" s="4" t="inlineStr">
        <is>
          <t>Summary of roll forward of items measured using Level 3 inputs on a recurring basis</t>
        </is>
      </c>
      <c r="B5" s="4" t="inlineStr">
        <is>
          <t>​ ​ ​ ​ ​ ​ ​ ​ ​ ​ ​ ​ ​ ​ ​ ​ Quarter ended June 30, 2024 ​ ​ ​ ​ Interest ​ Mortgage ​ ​ ​ ​ ​ Loans held ​ rate lock ​ servicing ​ ​ ​ Assets for sale commitments, net (1) rights Total ​ ​ (in thousands) Balance, March 31, 2024 ​ $ 466,392 ​ $ 69,808 ​ $ 7,483,210 ​ $ 8,019,410 Purchases and issuances, net ​ ​ 954,081 ​ ​ 128,241 ​ ​ — ​ ​ 1,082,322 Capitalization of interest and servicing advances ​ ​ 14,110 ​ ​ — ​ ​ — ​ ​ 14,110 Sales and repayments ​ ​ (356,988) ​ ​ — ​ ​ — ​ ​ (356,988) Mortgage servicing rights resulting from loan sales ​ ​ — ​ ​ — ​ ​ 541,207 ​ ​ 541,207 Changes in fair value included in income arising from: ​ ​ ​ ​ ​ ​ ​ ​ ​ ​ ​ ​ Changes in instrument-specific credit risk ​ ​ 28,011 ​ ​ — ​ ​ — ​ ​ 28,011 Other factors ​ ​ (536) ​ ​ 19,542 ​ ​ (101,339) ​ ​ (82,333) ​ ​ ​ 27,475 ​ ​ 19,542 ​ ​ (101,339) ​ ​ (54,322) Transfers from Level 3 to Level 2 ​ ​ (704,994) ​ ​ — ​ ​ — ​ ​ (704,994) Transfers to loans held for sale ​ ​ — ​ ​ (148,839) ​ ​ — ​ ​ (148,839) Balance, June 30, 2024 ​ $ 400,076 ​ $ 68,752 ​ $ 7,923,078 ​ $ 8,391,906 Changes in fair value recognized during the quarter relating to assets still held at June 30, 2024 ​ $ 21,684 ​ $ 68,752 ​ $ (101,339) ​ $ (10,903) (1) For the purpose of this table, the IRLC asset and liability positions are shown net. ​ ​ ​ ​ ​ ​ ​ Quarter ended Liabilities June 30, 2024 ​ ​ (in thousands) Mortgage servicing liabilities: ​ ​ ​ Balance, March 31, 2024 ​ $ 1,732 Changes in fair value included in income ​ ​ (24) Balance, June 30, 2024 ​ $ 1,708 Changes in fair value recognized during the quarter relating to liabilities still outstanding at June 30, 2024 ​ $ (24) ​ ​ ​ ​ ​ ​ ​ ​ ​ ​ ​ ​ ​ ​ ​ ​ ​ ​ ​ ​ Quarter ended June 30, 2023 ​ ​ ​ ​ Interest ​ Mortgage ​ ​ ​ ​ ​ Loans held ​ rate lock ​ servicing ​ ​ ​ Assets ​ for sale commitments, net (1) rights ​ Total ​ (in thousands) Balance, March 31, 2023 ​ $ 312,789 ​ $ 58,846 ​ $ 6,003,390 ​ $ 6,375,025 Purchases and issuances, net ​ ​ 614,486 ​ ​ 67,878 ​ ​ — ​ ​ 682,364 Capitalization of interest and servicing advances ​ ​ 13,183 ​ ​ — ​ ​ — ​ ​ 13,183 Sales and repayments ​ ​ (146,289) ​ ​ — ​ ​ — ​ ​ (146,289) Mortgage servicing rights resulting from loan sales ​ ​ — ​ ​ — ​ ​ 562,523 ​ ​ 562,523 Changes in fair value included in income arising from: ​ ​ ​ ​ ​ ​ ​ ​ ​ ​ ​ ​ Changes in instrument-specific credit risk ​ ​ 10,951 ​ ​ — ​ ​ — ​ ​ 10,951 Other factors ​ ​ (929) ​ ​ (21,692) ​ ​ (55,328) ​ ​ (77,949) ​ ​ ​ 10,022 ​ ​ (21,692) ​ ​ (55,328) ​ ​ (66,998) Transfers: ​ ​ ​ ​ ​ ​ ​ ​ ​ ​ ​ ​ From Level 3 to Level 2 ​ ​ (411,179) ​ ​ — ​ ​ — ​ ​ (411,179) To real estate acquired in settlement of loans ​ ​ (254) ​ ​ — ​ ​ — ​ ​ (254) To loans held for sale ​ ​ — ​ ​ (74,396) ​ ​ — ​ ​ (74,396) Balance, June 30, 2023 ​ $ 392,758 ​ $ 30,636 ​ $ 6,510,585 ​ $ 6,933,979 Changes in fair value recognized during the quarter relating to assets still held at June 30, 2023 ​ $ 5,868 ​ $ 30,636 ​ $ (55,328) ​ $ (18,824) (1) For the purpose of this table, the IRLC asset and liability positions are shown net. ​ ​ ​ ​ ​ Liabilities ​ Quarter ended June 30, 2023 ​ ​ (in thousands) Mortgage servicing liabilities: ​ ​ ​ Balance, March 31, 2023 ​ $ 2,011 Changes in fair value included in income ​ ​ (71) Balance, June 30, 2023 ​ $ 1,940 Changes in fair value recognized during the quarter relating to liabilities still outstanding at June 30, 2023 ​ $ (71) ​ ​ ​ ​ ​ ​ ​ ​ ​ ​ ​ ​ ​ ​ ​ ​ Six months ended June 30, 2024 ​ ​ ​ ​ Interest ​ Mortgage ​ ​ ​ ​ ​ Loans held ​ rate lock ​ servicing ​ ​ ​ Assets ​ for sale commitments, net (1) rights Total ​ (in thousands) Balance, December 31, 2023 ​ $ 478,564 ​ $ 89,593 ​ $ 7,099,348 ​ $ 7,667,505 Purchases and issuances, net ​ ​ 1,859,941 ​ ​ 228,512 ​ ​ — ​ ​ 2,088,453 Capitalization of interest and servicing advances ​ ​ 25,336 ​ ​ — ​ ​ — ​ ​ 25,336 Sales and repayments ​ ​ (740,987) ​ ​ — ​ ​ — ​ ​ (740,987) Mortgage servicing rights resulting from loan sales ​ ​ — ​ ​ — ​ ​ 953,727 ​ ​ 953,727 Changes in fair value included in income arising from: ​ ​ ​ ​ ​ ​ ​ ​ ​ ​ ​ ​ Changes in instrument-specific credit risk ​ ​ 45,153 ​ ​ — ​ ​ — ​ ​ 45,153 Other factors ​ ​ (1,108) ​ ​ 31,066 ​ ​ (129,997) ​ ​ (100,039) ​ ​ ​ 44,045 ​ ​ 31,066 ​ ​ (129,997) ​ ​ (54,886) Transfers: ​ ​ ​ ​ ​ ​ ​ ​ ​ ​ ​ ​ From Level 3 to Level 2 ​ ​ (1,266,823) ​ ​ — ​ ​ — ​ ​ (1,266,823) To loans held for sale ​ ​ — ​ ​ (280,419) ​ ​ — ​ ​ (280,419) Balance, June 30, 2024 ​ $ 400,076 ​ $ 68,752 ​ $ 7,923,078 ​ $ 8,391,906 Changes in fair value recognized during the period relating to assets still held at June 30, 2024 ​ $ 20,917 ​ $ 68,752 ​ $ (129,997) ​ $ (40,328) (1) For the purpose of this table, the IRLC asset and liability positions are shown net. ​ ​ ​ ​ ​ ​ ​ Six months ended Liabilities ​ June 30, 2024 ​ ​ (in thousands) Mortgage servicing liabilities: ​ ​ ​ Balance, December 31, 2023 $ 1,805 Changes in fair value included in income ​ ​ (97) Balance, June 30, 2024 ​ $ 1,708 Changes in fair value recognized during the period relating to liabilities still outstanding at June 30, 2024 ​ $ (97) ​ ​ ​ ​ ​ ​ ​ ​ ​ ​ ​ ​ ​ ​ ​ ​ Six months ended June 30, 2023 ​ ​ ​ ​ Interest ​ Mortgage ​ ​ ​ ​ Loans held ​ rate lock ​ servicing ​ ​ Assets for sale commitments, net (1) rights Total ​ ​ (in thousands) Balance, December 31, 2022 ​ $ 345,772 ​ $ 25,844 ​ $ 5,953,621 ​ $ 6,325,237 Purchases and issuances, net ​ ​ 1,052,136 ​ ​ 130,386 ​ ​ — ​ ​ 1,182,522 Capitalization of interest and servicing advances ​ ​ 20,838 ​ ​ — ​ ​ — ​ ​ 20,838 Sales and repayments ​ ​ (269,147) ​ ​ — ​ ​ (232) ​ ​ (269,379) Mortgage servicing rights resulting from loan sales ​ ​ — ​ ​ — ​ ​ 849,056 ​ ​ 849,056 Changes in fair value included in income arising from: ​ ​ ​ ​ ​ ​ ​ ​ ​ ​ ​ ​ Changes in instrument-specific credit risk ​ ​ 20,494 ​ ​ — ​ ​ — ​ ​ 20,494 Other factors ​ ​ (136) ​ ​ 50,720 ​ ​ (291,860) ​ ​ (241,276) ​ ​ ​ 20,358 ​ ​ 50,720 ​ ​ (291,860) ​ ​ (220,782) Transfers: ​ ​ ​ ​ ​ ​ ​ ​ ​ ​ ​ ​ From Level 3 to Level 2 ​ ​ (776,893) ​ ​ — ​ ​ — ​ ​ (776,893) To real estate acquired in settlement of loans ​ ​ (306) ​ ​ — ​ ​ — ​ ​ (306) To loans held for sale ​ ​ — ​ ​ (176,314) ​ ​ — ​ ​ (176,314) Balance, June 30, 2023 ​ $ 392,758 ​ $ 30,636 ​ $ 6,510,585 ​ $ 6,933,979 Changes in fair value recognized during the period relating to assets still held at June 30, 2023 ​ $ 10,646 ​ $ 30,636 ​ $ (291,860) ​ $ (250,578) (1) For the purpose of this table, the IRLC asset and liability positions are shown net. ​ ​ ​ ​ Liabilities ​ Six months ended June 30, 2023 ​ ​ (in thousands) Mortgage servicing liabilities: ​ ​ ​ Balance, December 31, 2022 ​ $ 2,096 Changes in fair value included in income ​ ​ (156) Balance, June 30, 2023 ​ $ 1,940 Changes in fair value recognized during the period relating to liabilities still outstanding at June 30, 2023 ​ $ (156) ​</t>
        </is>
      </c>
    </row>
    <row r="6">
      <c r="A6" s="4" t="inlineStr">
        <is>
          <t>Summary of changes in fair value relating to financial statement items</t>
        </is>
      </c>
      <c r="B6" s="4" t="inlineStr">
        <is>
          <t>​ ​ ​ ​ ​ ​ ​ ​ ​ ​ ​ ​ ​ ​ ​ ​ ​ ​ ​ ​ ​ Quarter ended June 30, 2024 ​ 2024 ​ 2023 ​ ​ Net gains on ​ Net ​ ​ ​ Net gains on ​ Net ​ ​ ​ ​ loans held ​ loan ​ ​ ​ loans held ​ loan ​ ​ ​ ​ for sale at ​ servicing ​ ​ ​ for sale at ​ servicing ​ ​ ​ fair value fees Total fair value fees Total ​ ​ (in thousands) Assets: ​ ​ ​ ​ ​ ​ ​ ​ ​ ​ ​ ​ ​ ​ ​ ​ ​ ​ Principal-only stripped mortgage-backed securities ​ $ — ​ $ (16,460) ​ $ (16,460) ​ $ — ​ $ — ​ $ — Loans held for sale ​ ​ 124,874 ​ ​ — ​ ​ 124,874 ​ ​ 20,753 ​ ​ — ​ ​ 20,753 Mortgage servicing rights ​ ​ — ​ ​ (101,339) ​ ​ (101,339) ​ ​ — ​ ​ (55,328) ​ ​ (55,328) ​ ​ $ 124,874 ​ $ (117,799) ​ $ 7,075 ​ $ 20,753 ​ $ (55,328) ​ $ (34,575) Liabilities: ​ ​ ​ ​ ​ ​ ​ ​ ​ ​ ​ ​ ​ ​ ​ ​ ​ ​ Mortgage servicing liabilities ​ $ — ​ $ 24 ​ $ 24 ​ $ — ​ $ 71 ​ $ 71 ​ ​ ​ ​ ​ ​ ​ ​ ​ ​ ​ ​ ​ ​ ​ ​ ​ ​ ​ ​ ​ ​ Six months ended June 30, ​ ​ 2024 ​ 2023 ​ ​ Net gains on ​ Net ​ ​ ​ ​ Net gains on ​ Net ​ ​ ​ ​ ​ loans held ​ loan ​ ​ ​ ​ loans held ​ loan ​ ​ ​ ​ ​ for sale at ​ servicing ​ ​ ​ ​ for sale at ​ servicing ​ ​ ​ ​ ​ fair value fees Total fair value fees Total ​ ​ (in thousands) Assets: ​ ​ ​ ​ ​ ​ ​ ​ ​ ​ ​ ​ ​ ​ ​ ​ ​ ​ Principal-only stripped mortgage-backed securities ​ $ — ​ $ (16,771) ​ $ (16,771) ​ $ — ​ $ — ​ $ — Loans held for sale ​ ​ 254,203 ​ ​ — ​ ​ 254,203 ​ ​ 186,700 ​ ​ — ​ ​ 186,700 Mortgage servicing rights ​ ​ — ​ ​ (129,997) ​ ​ (129,997) ​ ​ — ​ ​ (291,860) ​ ​ (291,860) ​ ​ $ 254,203 ​ $ (146,768) ​ $ 107,435 ​ $ 186,700 ​ $ (291,860) ​ $ (105,160) Liabilities: ​ ​ ​ ​ ​ ​ ​ ​ ​ ​ ​ ​ ​ ​ ​ ​ ​ ​ Mortgage servicing liabilities ​ $ — ​ $ 97 ​ $ 97 ​ $ — ​ $ 156 ​ $ 156</t>
        </is>
      </c>
    </row>
    <row r="7">
      <c r="A7" s="4" t="inlineStr">
        <is>
          <t>Schedule of fair value and related principal amounts due upon maturity of assets and liabilities accounted for under the fair value option</t>
        </is>
      </c>
      <c r="B7" s="4" t="inlineStr">
        <is>
          <t>​ ​ ​ ​ ​ ​ ​ ​ ​ ​ ​ ​ ​ ​ ​ ​ ​ ​ ​ ​ ​ ​ June 30, 2024 ​ December 31, 2023 ​ ​ ​ ​ Principal ​ ​ ​ ​ ​ Principal ​ ​ ​ ​ ​ ​ amount ​ ​ ​ ​ ​ amount ​ ​ ​ ​ Fair ​ due upon ​ ​ ​ Fair ​ due upon ​ ​ Loans held for sale value maturity Difference value maturity Difference ​ ​ (in thousands) Current through 89 days delinquent ​ $ 6,203,946 ​ $ 6,058,381 ​ $ 145,565 ​ $ 4,378,042 ​ $ 4,233,764 ​ $ 144,278 90 days or more delinquent: ​ ​ ​ ​ ​ ​ ​ ​ ​ ​ ​ ​ ​ ​ ​ ​ ​ ​ Not in foreclosure ​ ​ 29,055 ​ ​ 32,958 ​ ​ (3,903) ​ ​ 35,253 ​ ​ 38,922 ​ ​ (3,669) In foreclosure ​ ​ 5,958 ​ ​ 16,743 ​ ​ (10,785) ​ ​ 7,396 ​ ​ 22,003 ​ ​ (14,607) ​ ​ $ 6,238,959 ​ $ 6,108,082 ​ $ 130,877 ​ $ 4,420,691 ​ $ 4,294,689 ​ $ 126,002 ​ ​ ​ ​ ​ ​ ​ ​ ​ ​ ​ ​ ​ ​ ​ ​ ​ ​ ​</t>
        </is>
      </c>
    </row>
    <row r="8">
      <c r="A8" s="4" t="inlineStr">
        <is>
          <t>Summary of financial statement items measured at estimated fair value on a nonrecurring basis</t>
        </is>
      </c>
      <c r="B8" s="4" t="inlineStr">
        <is>
          <t>​ ​ ​ ​ ​ ​ ​ ​ ​ ​ ​ ​ ​ ​ Real estate acquired in settlement of loans ​ Level 1 Level 2 Level 3 Total ​ (in thousands) June 30, 2024 ​ $ — ​ $ — ​ $ 3,259 ​ $ 3,259 December 31, 2023 ​ $ — ​ $ — ​ $ 2,669 ​ $ 2,669 ​</t>
        </is>
      </c>
    </row>
    <row r="9">
      <c r="A9" s="4" t="inlineStr">
        <is>
          <t>Summary of total gains (losses) on assets measured at estimated fair values on a nonrecurring basis</t>
        </is>
      </c>
      <c r="B9" s="4" t="inlineStr">
        <is>
          <t>​ ​ ​ ​ ​ ​ ​ ​ ​ ​ ​ ​ ​ ​ ​ ​ Quarter ended June 30, ​ Six months ended June 30, ​ 2024 2023 2024 2023 ​ ​ (in thousands) Real estate acquired in settlement of loans ​ $ (685) ​ $ (740) ​ $ (1,663) ​ $ (900)</t>
        </is>
      </c>
    </row>
    <row r="10">
      <c r="A10" s="4" t="inlineStr">
        <is>
          <t>Summary of carrying value and fair value of debt</t>
        </is>
      </c>
      <c r="B10" s="4" t="inlineStr">
        <is>
          <t>​ ​ ​ ​ ​ ​ ​ ​ ​ ​ ​ ​ ​ ​ ​ June 30, 2024 December 31, 2023 ​ ​ Fair value ​ Carrying value ​ Fair value ​ Carrying value ​ ​ (in thousands) Term notes and term loans ​ $ 1,735,900 ​ $ 1,723,144 ​ $ 1,730,000 ​ $ 1,724,290 Unsecured senior notes ​ $ 3,128,641 ​ $ 3,160,226 ​ $ 2,467,750 ​ $ 2,519,651</t>
        </is>
      </c>
    </row>
    <row r="11">
      <c r="A11" s="4" t="inlineStr">
        <is>
          <t>Quantitative summary of key inputs used in the valuation of the MSRs at year end and the effect on estimated fair value from adverse changes in those inputs</t>
        </is>
      </c>
      <c r="B11" s="4" t="inlineStr">
        <is>
          <t xml:space="preserve">​ ​ ​ ​ ​ ​ ​ ​ June 30, 2024 ​ December 31, 2023 ​ ​ (Fair value, unpaid principal balance of underlying ​ ​ loans and effect on fair value amounts in thousands) Fair value ​ $ 7,923,078 ​ $ 7,099,348 Underlying loan characteristics: ​ ​ ​ ​ Unpaid principal balance of underlying mortgage loans ​ $ 396,429,820 ​ $ 370,244,119 Weighted average note interest rate ​ 4.3% ​ 4.1% Weighted average servicing fee rate (in basis points) ​ 39 ​ 38 Key inputs (1): ​ ​ ​ ​ Annual total prepayment speed (2): ​ ​ ​ ​ Range ​ 6.0% – 17.4% ​ 6.1% – 17.8% Weighted average ​ 7.9% ​ 8.3% Equivalent average life (in years): ​ ​ ​ ​ Range ​ 2.9 – 9.0 ​ 3.0 – 9.0 Weighted average ​ 8.2 ​ 8.1 Effect on fair value of (3): ​ ​ ​ ​ 5% adverse change ​ ($118,584) ​ ($107,757) 10% adverse change ​ ($233,004) ​ ($211,643) 20% adverse change ​ ($450,229) ​ ($408,638) Pricing spread (4): ​ ​ ​ ​ Range ​ 5.3% – 11.3% ​ 5.5% – 12.6% Weighted average ​ 6.3% ​ 6.4% Effect on fair value of (3): ​ ​ ​ ​ 5% adverse change ​ ($102,124) ​ ($94,307) 10% adverse change ​ ($201,624) ​ ($186,129) 20% adverse change ​ ($393,121) ​ ($362,671) Per-loan annual cost of servicing: ​ ​ ​ ​ Range ​ $68 – $131 ​ $70 – $135 Weighted average ​ $106 ​ $107 Effect on fair value of (3): ​ ​ ​ ​ 5% adverse change ​ ($46,108) ​ ($44,572) 10% adverse change ​ ($92,216) ​ ($89,145) 20% adverse change ​ ($184,432) ​ ($178,289) (1) Weighted average inputs are based on the UPB of the underlying loans. (2) Annual total prepayment speed is measured using life total CPR, which includes both voluntary and involuntary prepayments. Equivalent average life is provided as supplementary information. (3) These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to account for changing circumstances. For these reasons, these analyses should not be viewed as earnings forecasts. (4) The Company applies a pricing spread to a derived Treasury yield curve for purposes of discounting cash flows relating to MSRs. </t>
        </is>
      </c>
    </row>
    <row r="12">
      <c r="A12" s="4" t="inlineStr">
        <is>
          <t>Mortgage servicing liabilities</t>
        </is>
      </c>
      <c r="B12" s="4" t="inlineStr">
        <is>
          <t xml:space="preserve"> </t>
        </is>
      </c>
    </row>
    <row r="13">
      <c r="A13" s="3" t="inlineStr">
        <is>
          <t>Fair Value</t>
        </is>
      </c>
      <c r="B13" s="4" t="inlineStr">
        <is>
          <t xml:space="preserve"> </t>
        </is>
      </c>
    </row>
    <row r="14">
      <c r="A14" s="4" t="inlineStr">
        <is>
          <t>Quantitative summary of key inputs or assumptions used in the valuation of financial statement items</t>
        </is>
      </c>
      <c r="B14" s="4" t="inlineStr">
        <is>
          <t>​ ​ ​ ​ ​ ​ ​ ​ ​ ​ ​ June 30, ​ ​ December 31, ​ ​ ​ 2024 ​ ​ 2023 Fair value (in thousands) ​ $ 1,708 ​ $ 1,805 Underlying loan characteristics: ​ ​ ​ ​ Unpaid principal balance of underlying loans (in thousands) ​ $ 21,197 ​ $ 24,892 Servicing fee rate (in basis points) ​ ​ 25 ​ ​ 25 Key inputs (1): ​ ​ ​ ​ ​ ​ Annual total prepayment speed (2) ​ ​ 16.0% ​ ​ 16.1% Equivalent average life (in years) ​ ​ 5.0 ​ ​ 5.1 Pricing spread (3) ​ ​ 8.6% ​ ​ 8.3% Per-loan annual cost of servicing ​ $ 986 ​ $ 1,043 (1) Weighted average inputs are based on UPB of the underlying mortgage loans. (2) Annual total prepayment speed is measured using life total CPR, which includes both voluntary and involuntary prepayments. Equivalent average life is provided as supplementary information. (3) The Company applies a pricing spread to a derived Treasury yield curve for purposes of discounting cash flows relating to MSLs.</t>
        </is>
      </c>
    </row>
    <row r="15">
      <c r="A15" s="4" t="inlineStr">
        <is>
          <t>Interest rate lock commitments</t>
        </is>
      </c>
      <c r="B15" s="4" t="inlineStr">
        <is>
          <t xml:space="preserve"> </t>
        </is>
      </c>
    </row>
    <row r="16">
      <c r="A16" s="3" t="inlineStr">
        <is>
          <t>Fair Value</t>
        </is>
      </c>
      <c r="B16" s="4" t="inlineStr">
        <is>
          <t xml:space="preserve"> </t>
        </is>
      </c>
    </row>
    <row r="17">
      <c r="A17" s="4" t="inlineStr">
        <is>
          <t>Quantitative summary of key inputs or assumptions used in the valuation of financial statement items</t>
        </is>
      </c>
      <c r="B17" s="4" t="inlineStr">
        <is>
          <t>​ ​ ​ ​ ​ ​ ​ ​ ​ ​ ​ ​ ​ ​ ​ ​ June 30, 2024 December 31, 2023 Fair value (in thousands) (1) $ 68,752 ​ $ 89,593 Committed amount (in thousands) ​ $ 7,596,114 ​ $ 6,349,628 Key inputs ​ ​ ​ ​ ​ ​ Pull-through rate: ​ ​ ​ ​ ​ ​ Range ​ ​ 14.8% – 100% ​ ​ 10.2% – 100% Weighted average ​ ​ 85.3% ​ ​ 81.1% Mortgage servicing rights fair value expressed as: ​ ​ ​ ​ ​ ​ Servicing fee multiple: ​ ​ ​ ​ ​ ​ Range ​ ​ 1.0 – 8.2 ​ ​ 1.1 – 7.3 Weighted average ​ ​ 4.9 ​ ​ 4.2 Percentage of loan commitment amount: ​ ​ ​ ​ ​ ​ Range ​ ​ 0.3% – 4.6% ​ ​ 0.3% – 4.3% Weighted average ​ ​ 2.3% ​ ​ 1.9% (1) For purpose of this table, IRLC asset and liability positions are shown net. (2) Weighted average inputs are based on the committed amounts. ​</t>
        </is>
      </c>
    </row>
    <row r="18">
      <c r="A18" s="4" t="inlineStr">
        <is>
          <t>Mortgage servicing rights</t>
        </is>
      </c>
      <c r="B18" s="4" t="inlineStr">
        <is>
          <t xml:space="preserve"> </t>
        </is>
      </c>
    </row>
    <row r="19">
      <c r="A19" s="3" t="inlineStr">
        <is>
          <t>Fair Value</t>
        </is>
      </c>
      <c r="B19" s="4" t="inlineStr">
        <is>
          <t xml:space="preserve"> </t>
        </is>
      </c>
    </row>
    <row r="20">
      <c r="A20" s="4" t="inlineStr">
        <is>
          <t>Quantitative summary of key inputs or assumptions used in the valuation of financial statement items, excluding MSR purchases</t>
        </is>
      </c>
      <c r="B20" s="4" t="inlineStr">
        <is>
          <t>​ ​ ​ ​ ​ ​ ​ ​ ​ ​ ​ ​ ​ ​ ​ ​ Quarter ended June 30, ​ Six months ended June 30, ​ ​ 2024 ​ 2023 2024 ​ 2023 ​ ​ (Amount recognized and unpaid principal balance of underlying loans in thousands) MSR and underlying loan characteristics: ​ ​ ​ ​ ​ ​ ​ ​ ​ ​ Amount recognized ​ $ 541,207 ​ $ 562,523 ​ $ 953,727 ​ $ 849,056 Unpaid principal balance of underlying loans ​ $ 24,741,715 ​ $ 24,993,118 ​ $ 44,226,530 ​ $ 38,688,482 Weighted average servicing fee rate (in basis points) ​ ​ 43 ​ ​ 50 ​ ​ 44 ​ ​ 50 Key inputs (1): ​ ​ ​ ​ ​ ​ ​ ​ ​ ​ ​ ​ Annual total prepayment speed (2): ​ ​ ​ ​ ​ ​ ​ ​ ​ ​ ​ ​ Range ​ ​ 7.3% – 15.0% ​ ​ 9.1% – 20.7% ​ ​ 7.3% – 15.9% ​ ​ 9.1% – 23.2% Weighted average ​ ​ 10.0% ​ ​ 10.9% ​ ​ 10.5% ​ ​ 11.3% Equivalent average life (in years): ​ ​ ​ ​ ​ ​ ​ ​ ​ ​ ​ ​ Range ​ ​ 3.5 – 9.7 ​ ​ 3.1 – 8.4 ​ ​ 3.5 – 9.7 ​ ​ 3.0 – 8.4 Weighted average ​ ​ 7.9 ​ ​ 7.6 ​ ​ 7.7 ​ ​ 7.5 Pricing spread (3): ​ ​ ​ ​ ​ ​ ​ ​ ​ ​ ​ ​ Range ​ ​ 5.3% – 12.6% ​ ​ 5.5% – 12.6% ​ ​ 5.3% – 12.6% ​ ​ 5.5% – 12.6% Weighted average ​ ​ 6.0% ​ ​ 7.4% ​ ​ 6.1% ​ ​ 7.5% Per-loan annual cost of servicing: ​ ​ ​ ​ ​ ​ ​ ​ ​ ​ ​ ​ Range ​ ​ $70 – $127 ​ ​ $68 – $127 ​ ​ $70 – $127 ​ ​ $68 – $127 Weighted average ​ ​ $98 ​ ​ $98 ​ ​ $98 ​ ​ $100 (1) Weighted average inputs are based on the UPB of the underlying loans. (2) Annual total prepayment speed is measured using life total CPR, which includes both voluntary and involuntary prepayments. Equivalent average life is provided as supplementary information. (3) Pricing spread represents a margin that is applied to a reference interest rate’s forward rate curve to develop periodic discount rates. The Company applies a pricing spread to a derived United State Treasury Securities (“Treasury”) yield curve for purposes of discounting cash flows relating to MSRs. ​</t>
        </is>
      </c>
    </row>
    <row r="21">
      <c r="A21" s="4" t="inlineStr">
        <is>
          <t>Mortgage loans held for sale</t>
        </is>
      </c>
      <c r="B21" s="4" t="inlineStr">
        <is>
          <t xml:space="preserve"> </t>
        </is>
      </c>
    </row>
    <row r="22">
      <c r="A22" s="3" t="inlineStr">
        <is>
          <t>Fair Value</t>
        </is>
      </c>
      <c r="B22" s="4" t="inlineStr">
        <is>
          <t xml:space="preserve"> </t>
        </is>
      </c>
    </row>
    <row r="23">
      <c r="A23" s="4" t="inlineStr">
        <is>
          <t>Quantitative summary of key inputs or assumptions used in the valuation of financial statement items</t>
        </is>
      </c>
      <c r="B23" s="4" t="inlineStr">
        <is>
          <t>​ ​ ​ ​ ​ ​ ​ ​ ​ ​ ​ ​ ​ ​ ​ June 30, 2024 December 31, 2023 Fair value (in thousands) ​ $ 400,076 ​ $ 478,564 Key inputs (1): ​ ​ ​ ​ ​ ​ Discount rate: ​ ​ ​ ​ ​ ​ Range ​ ​ 6.8% – 10.2% ​ ​ 7.1% – 10.2% Weighted average ​ ​ 7.5% ​ ​ 7.2% Twelve-month projected housing price index change: ​ ​ ​ ​ ​ ​ Range ​ ​ 3.6% – 4.0% ​ ​ 0.3% – 0.5% Weighted average ​ ​ 3.7% ​ ​ 0.5% Voluntary prepayment/resale speed (2): ​ ​ ​ ​ ​ ​ Range ​ ​ 6.2% – 39.6% ​ ​ 4.0% – 36.9% Weighted average ​ ​ 22.7% ​ ​ 24.8% Total prepayment/resale speed (3): ​ ​ ​ ​ ​ ​ Range ​ ​ 6.3% – 44.9% ​ ​ 4.0% – 50.3% Weighted average ​ ​ 25.0% ​ ​ 32.2% (1) Weighted average inputs are based on the fair values of the “Level 3” fair value loans. (2) Voluntary prepayment/resale speed is measured using life voluntary Conditional Prepayment Rate (“CPR”). (3) Total prepayment/resale speed is measured using life total CPR, which includes both voluntary and involuntary prepayment/resale spee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Backed Securities (Tables)</t>
        </is>
      </c>
      <c r="B1" s="2" t="inlineStr">
        <is>
          <t>6 Months Ended</t>
        </is>
      </c>
    </row>
    <row r="2">
      <c r="B2" s="2" t="inlineStr">
        <is>
          <t>Jun. 30, 2024</t>
        </is>
      </c>
    </row>
    <row r="3">
      <c r="A3" s="3" t="inlineStr">
        <is>
          <t>Mortgage-Backed Securities</t>
        </is>
      </c>
      <c r="B3" s="4" t="inlineStr">
        <is>
          <t xml:space="preserve"> </t>
        </is>
      </c>
    </row>
    <row r="4">
      <c r="A4" s="4" t="inlineStr">
        <is>
          <t>Summary of principal-only stripped MBS</t>
        </is>
      </c>
      <c r="B4" s="4" t="inlineStr">
        <is>
          <t>​ ​ ​ ​ ​ ​ ​ June 30, 2024 ​ ​ (in thousands) Principal balance ​ $ 1,144,548 Unearned discounts ​ ​ (213,554) Cumulative valuation changes ​ ​ (16,771) Fair value ​ $ 914,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gains on loans held for sale at fair value:</t>
        </is>
      </c>
      <c r="B3" s="4" t="inlineStr">
        <is>
          <t xml:space="preserve"> </t>
        </is>
      </c>
      <c r="C3" s="4" t="inlineStr">
        <is>
          <t xml:space="preserve"> </t>
        </is>
      </c>
      <c r="D3" s="4" t="inlineStr">
        <is>
          <t xml:space="preserve"> </t>
        </is>
      </c>
      <c r="E3" s="4" t="inlineStr">
        <is>
          <t xml:space="preserve"> </t>
        </is>
      </c>
    </row>
    <row r="4">
      <c r="A4" s="4" t="inlineStr">
        <is>
          <t>Net gains on loans held for sale at fair value</t>
        </is>
      </c>
      <c r="B4" s="6" t="n">
        <v>176064</v>
      </c>
      <c r="C4" s="6" t="n">
        <v>141419</v>
      </c>
      <c r="D4" s="6" t="n">
        <v>338505</v>
      </c>
      <c r="E4" s="6" t="n">
        <v>245804</v>
      </c>
    </row>
    <row r="5">
      <c r="A5" s="4" t="inlineStr">
        <is>
          <t>Loan origination fees</t>
        </is>
      </c>
      <c r="B5" s="5" t="n">
        <v>42075</v>
      </c>
      <c r="C5" s="5" t="n">
        <v>38968</v>
      </c>
      <c r="D5" s="5" t="n">
        <v>78446</v>
      </c>
      <c r="E5" s="5" t="n">
        <v>70358</v>
      </c>
    </row>
    <row r="6">
      <c r="A6" s="4" t="inlineStr">
        <is>
          <t>Fulfillment fees from PennyMac Mortgage Investment Trust</t>
        </is>
      </c>
      <c r="B6" s="5" t="n">
        <v>4427</v>
      </c>
      <c r="C6" s="5" t="n">
        <v>5441</v>
      </c>
      <c r="D6" s="5" t="n">
        <v>8443</v>
      </c>
      <c r="E6" s="5" t="n">
        <v>17364</v>
      </c>
    </row>
    <row r="7">
      <c r="A7" s="3" t="inlineStr">
        <is>
          <t>Loan servicing fees:</t>
        </is>
      </c>
      <c r="B7" s="4" t="inlineStr">
        <is>
          <t xml:space="preserve"> </t>
        </is>
      </c>
      <c r="C7" s="4" t="inlineStr">
        <is>
          <t xml:space="preserve"> </t>
        </is>
      </c>
      <c r="D7" s="4" t="inlineStr">
        <is>
          <t xml:space="preserve"> </t>
        </is>
      </c>
      <c r="E7" s="4" t="inlineStr">
        <is>
          <t xml:space="preserve"> </t>
        </is>
      </c>
    </row>
    <row r="8">
      <c r="A8" s="4" t="inlineStr">
        <is>
          <t>Loan servicing fees</t>
        </is>
      </c>
      <c r="B8" s="5" t="n">
        <v>440696</v>
      </c>
      <c r="C8" s="5" t="n">
        <v>356471</v>
      </c>
      <c r="D8" s="5" t="n">
        <v>864880</v>
      </c>
      <c r="E8" s="5" t="n">
        <v>694528</v>
      </c>
    </row>
    <row r="9">
      <c r="A9" s="4" t="inlineStr">
        <is>
          <t>Change in fair value of mortgage servicing rights and mortgage servicing liabilities</t>
        </is>
      </c>
      <c r="B9" s="5" t="n">
        <v>-101315</v>
      </c>
      <c r="C9" s="5" t="n">
        <v>-55257</v>
      </c>
      <c r="D9" s="5" t="n">
        <v>-129900</v>
      </c>
      <c r="E9" s="5" t="n">
        <v>-291704</v>
      </c>
    </row>
    <row r="10">
      <c r="A10" s="4" t="inlineStr">
        <is>
          <t>Mortgage servicing rights hedging results</t>
        </is>
      </c>
      <c r="B10" s="5" t="n">
        <v>-171777</v>
      </c>
      <c r="C10" s="5" t="n">
        <v>-155136</v>
      </c>
      <c r="D10" s="5" t="n">
        <v>-466422</v>
      </c>
      <c r="E10" s="5" t="n">
        <v>-107909</v>
      </c>
    </row>
    <row r="11">
      <c r="A11" s="4" t="inlineStr">
        <is>
          <t>Change in fair value of excess servicing spread financing payable to PennyMac Mortgage Investment Trust</t>
        </is>
      </c>
      <c r="B11" s="5" t="n">
        <v>-273092</v>
      </c>
      <c r="C11" s="5" t="n">
        <v>-210393</v>
      </c>
      <c r="D11" s="5" t="n">
        <v>-596322</v>
      </c>
      <c r="E11" s="5" t="n">
        <v>-399613</v>
      </c>
    </row>
    <row r="12">
      <c r="A12" s="4" t="inlineStr">
        <is>
          <t>Net loan servicing fees</t>
        </is>
      </c>
      <c r="B12" s="5" t="n">
        <v>167604</v>
      </c>
      <c r="C12" s="5" t="n">
        <v>146078</v>
      </c>
      <c r="D12" s="5" t="n">
        <v>268558</v>
      </c>
      <c r="E12" s="5" t="n">
        <v>294915</v>
      </c>
    </row>
    <row r="13">
      <c r="A13" s="3" t="inlineStr">
        <is>
          <t>Net interest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00811</v>
      </c>
      <c r="C14" s="5" t="n">
        <v>172952</v>
      </c>
      <c r="D14" s="5" t="n">
        <v>357237</v>
      </c>
      <c r="E14" s="5" t="n">
        <v>301430</v>
      </c>
    </row>
    <row r="15">
      <c r="A15" s="4" t="inlineStr">
        <is>
          <t>Interest expense</t>
        </is>
      </c>
      <c r="B15" s="5" t="n">
        <v>207871</v>
      </c>
      <c r="C15" s="5" t="n">
        <v>178642</v>
      </c>
      <c r="D15" s="5" t="n">
        <v>373640</v>
      </c>
      <c r="E15" s="5" t="n">
        <v>310413</v>
      </c>
    </row>
    <row r="16">
      <c r="A16" s="4" t="inlineStr">
        <is>
          <t>Net interest expense</t>
        </is>
      </c>
      <c r="B16" s="5" t="n">
        <v>-7060</v>
      </c>
      <c r="C16" s="5" t="n">
        <v>-5690</v>
      </c>
      <c r="D16" s="5" t="n">
        <v>-16403</v>
      </c>
      <c r="E16" s="5" t="n">
        <v>-8983</v>
      </c>
    </row>
    <row r="17">
      <c r="A17" s="4" t="inlineStr">
        <is>
          <t>Management fees from PennyMac Mortgage Investment Trust</t>
        </is>
      </c>
      <c r="B17" s="5" t="n">
        <v>7133</v>
      </c>
      <c r="C17" s="5" t="n">
        <v>7078</v>
      </c>
      <c r="D17" s="5" t="n">
        <v>14321</v>
      </c>
      <c r="E17" s="5" t="n">
        <v>14335</v>
      </c>
    </row>
    <row r="18">
      <c r="A18" s="4" t="inlineStr">
        <is>
          <t>Change in fair value of investment in and dividends received from PennyMac Mortgage Investment Trust</t>
        </is>
      </c>
      <c r="B18" s="5" t="n">
        <v>-40</v>
      </c>
      <c r="C18" s="5" t="n">
        <v>116</v>
      </c>
      <c r="D18" s="5" t="n">
        <v>-30</v>
      </c>
      <c r="E18" s="5" t="n">
        <v>142</v>
      </c>
    </row>
    <row r="19">
      <c r="A19" s="4" t="inlineStr">
        <is>
          <t>Results of real estate acquired in settlement of loans</t>
        </is>
      </c>
      <c r="B19" s="5" t="n">
        <v>193</v>
      </c>
      <c r="C19" s="5" t="n">
        <v>199</v>
      </c>
      <c r="D19" s="5" t="n">
        <v>599</v>
      </c>
      <c r="E19" s="5" t="n">
        <v>341</v>
      </c>
    </row>
    <row r="20">
      <c r="A20" s="4" t="inlineStr">
        <is>
          <t>Other</t>
        </is>
      </c>
      <c r="B20" s="5" t="n">
        <v>15731</v>
      </c>
      <c r="C20" s="5" t="n">
        <v>2938</v>
      </c>
      <c r="D20" s="5" t="n">
        <v>19348</v>
      </c>
      <c r="E20" s="5" t="n">
        <v>5133</v>
      </c>
    </row>
    <row r="21">
      <c r="A21" s="4" t="inlineStr">
        <is>
          <t>Total net revenues</t>
        </is>
      </c>
      <c r="B21" s="5" t="n">
        <v>406127</v>
      </c>
      <c r="C21" s="5" t="n">
        <v>336547</v>
      </c>
      <c r="D21" s="5" t="n">
        <v>711787</v>
      </c>
      <c r="E21" s="5" t="n">
        <v>639409</v>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Compensation</t>
        </is>
      </c>
      <c r="B23" s="5" t="n">
        <v>141956</v>
      </c>
      <c r="C23" s="5" t="n">
        <v>136982</v>
      </c>
      <c r="D23" s="5" t="n">
        <v>288332</v>
      </c>
      <c r="E23" s="5" t="n">
        <v>284917</v>
      </c>
    </row>
    <row r="24">
      <c r="A24" s="4" t="inlineStr">
        <is>
          <t>Technology</t>
        </is>
      </c>
      <c r="B24" s="5" t="n">
        <v>35690</v>
      </c>
      <c r="C24" s="5" t="n">
        <v>35244</v>
      </c>
      <c r="D24" s="5" t="n">
        <v>71657</v>
      </c>
      <c r="E24" s="5" t="n">
        <v>71282</v>
      </c>
    </row>
    <row r="25">
      <c r="A25" s="4" t="inlineStr">
        <is>
          <t>Loan origination</t>
        </is>
      </c>
      <c r="B25" s="5" t="n">
        <v>40270</v>
      </c>
      <c r="C25" s="5" t="n">
        <v>31646</v>
      </c>
      <c r="D25" s="5" t="n">
        <v>70838</v>
      </c>
      <c r="E25" s="5" t="n">
        <v>58732</v>
      </c>
    </row>
    <row r="26">
      <c r="A26" s="4" t="inlineStr">
        <is>
          <t>Servicing</t>
        </is>
      </c>
      <c r="B26" s="5" t="n">
        <v>22920</v>
      </c>
      <c r="C26" s="5" t="n">
        <v>14652</v>
      </c>
      <c r="D26" s="5" t="n">
        <v>39024</v>
      </c>
      <c r="E26" s="5" t="n">
        <v>27284</v>
      </c>
    </row>
    <row r="27">
      <c r="A27" s="4" t="inlineStr">
        <is>
          <t>Professional services</t>
        </is>
      </c>
      <c r="B27" s="5" t="n">
        <v>9404</v>
      </c>
      <c r="C27" s="5" t="n">
        <v>17888</v>
      </c>
      <c r="D27" s="5" t="n">
        <v>18666</v>
      </c>
      <c r="E27" s="5" t="n">
        <v>38895</v>
      </c>
    </row>
    <row r="28">
      <c r="A28" s="4" t="inlineStr">
        <is>
          <t>Occupancy and equipment</t>
        </is>
      </c>
      <c r="B28" s="5" t="n">
        <v>7893</v>
      </c>
      <c r="C28" s="5" t="n">
        <v>10066</v>
      </c>
      <c r="D28" s="5" t="n">
        <v>16569</v>
      </c>
      <c r="E28" s="5" t="n">
        <v>18886</v>
      </c>
    </row>
    <row r="29">
      <c r="A29" s="4" t="inlineStr">
        <is>
          <t>Marketing and advertising</t>
        </is>
      </c>
      <c r="B29" s="5" t="n">
        <v>5445</v>
      </c>
      <c r="C29" s="5" t="n">
        <v>5578</v>
      </c>
      <c r="D29" s="5" t="n">
        <v>9116</v>
      </c>
      <c r="E29" s="5" t="n">
        <v>8819</v>
      </c>
    </row>
    <row r="30">
      <c r="A30" s="4" t="inlineStr">
        <is>
          <t>Other</t>
        </is>
      </c>
      <c r="B30" s="5" t="n">
        <v>8695</v>
      </c>
      <c r="C30" s="5" t="n">
        <v>11574</v>
      </c>
      <c r="D30" s="5" t="n">
        <v>19848</v>
      </c>
      <c r="E30" s="5" t="n">
        <v>19530</v>
      </c>
    </row>
    <row r="31">
      <c r="A31" s="4" t="inlineStr">
        <is>
          <t>Total expenses</t>
        </is>
      </c>
      <c r="B31" s="5" t="n">
        <v>272273</v>
      </c>
      <c r="C31" s="5" t="n">
        <v>263630</v>
      </c>
      <c r="D31" s="5" t="n">
        <v>534050</v>
      </c>
      <c r="E31" s="5" t="n">
        <v>528345</v>
      </c>
    </row>
    <row r="32">
      <c r="A32" s="4" t="inlineStr">
        <is>
          <t>Income before provision for income taxes</t>
        </is>
      </c>
      <c r="B32" s="5" t="n">
        <v>133854</v>
      </c>
      <c r="C32" s="5" t="n">
        <v>72917</v>
      </c>
      <c r="D32" s="5" t="n">
        <v>177737</v>
      </c>
      <c r="E32" s="5" t="n">
        <v>111064</v>
      </c>
    </row>
    <row r="33">
      <c r="A33" s="4" t="inlineStr">
        <is>
          <t>Provision for income taxes</t>
        </is>
      </c>
      <c r="B33" s="5" t="n">
        <v>35596</v>
      </c>
      <c r="C33" s="5" t="n">
        <v>14667</v>
      </c>
      <c r="D33" s="5" t="n">
        <v>40171</v>
      </c>
      <c r="E33" s="5" t="n">
        <v>22436</v>
      </c>
    </row>
    <row r="34">
      <c r="A34" s="4" t="inlineStr">
        <is>
          <t>Net income</t>
        </is>
      </c>
      <c r="B34" s="6" t="n">
        <v>98258</v>
      </c>
      <c r="C34" s="6" t="n">
        <v>58250</v>
      </c>
      <c r="D34" s="6" t="n">
        <v>137566</v>
      </c>
      <c r="E34" s="6" t="n">
        <v>88628</v>
      </c>
    </row>
    <row r="35">
      <c r="A35" s="3" t="inlineStr">
        <is>
          <t>Earnings per share</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8" t="n">
        <v>1.93</v>
      </c>
      <c r="C36" s="8" t="n">
        <v>1.17</v>
      </c>
      <c r="D36" s="8" t="n">
        <v>2.71</v>
      </c>
      <c r="E36" s="8" t="n">
        <v>1.77</v>
      </c>
    </row>
    <row r="37">
      <c r="A37" s="4" t="inlineStr">
        <is>
          <t>Diluted (in dollars per share)</t>
        </is>
      </c>
      <c r="B37" s="8" t="n">
        <v>1.85</v>
      </c>
      <c r="C37" s="8" t="n">
        <v>1.11</v>
      </c>
      <c r="D37" s="8" t="n">
        <v>2.59</v>
      </c>
      <c r="E37" s="8" t="n">
        <v>1.68</v>
      </c>
    </row>
    <row r="38">
      <c r="A38" s="3" t="inlineStr">
        <is>
          <t>Weighted-average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50955</v>
      </c>
      <c r="C39" s="5" t="n">
        <v>49874</v>
      </c>
      <c r="D39" s="5" t="n">
        <v>50751</v>
      </c>
      <c r="E39" s="5" t="n">
        <v>50013</v>
      </c>
    </row>
    <row r="40">
      <c r="A40" s="4" t="inlineStr">
        <is>
          <t>Diluted (in shares)</t>
        </is>
      </c>
      <c r="B40" s="5" t="n">
        <v>53204</v>
      </c>
      <c r="C40" s="5" t="n">
        <v>52264</v>
      </c>
      <c r="D40" s="5" t="n">
        <v>53140</v>
      </c>
      <c r="E40" s="5" t="n">
        <v>52803</v>
      </c>
    </row>
    <row r="41">
      <c r="A41" s="4" t="inlineStr">
        <is>
          <t>Related Party</t>
        </is>
      </c>
      <c r="B41" s="4" t="inlineStr">
        <is>
          <t xml:space="preserve"> </t>
        </is>
      </c>
      <c r="C41" s="4" t="inlineStr">
        <is>
          <t xml:space="preserve"> </t>
        </is>
      </c>
      <c r="D41" s="4" t="inlineStr">
        <is>
          <t xml:space="preserve"> </t>
        </is>
      </c>
      <c r="E41" s="4" t="inlineStr">
        <is>
          <t xml:space="preserve"> </t>
        </is>
      </c>
    </row>
    <row r="42">
      <c r="A42" s="3" t="inlineStr">
        <is>
          <t>Net gains on loans held for sale at fair value:</t>
        </is>
      </c>
      <c r="B42" s="4" t="inlineStr">
        <is>
          <t xml:space="preserve"> </t>
        </is>
      </c>
      <c r="C42" s="4" t="inlineStr">
        <is>
          <t xml:space="preserve"> </t>
        </is>
      </c>
      <c r="D42" s="4" t="inlineStr">
        <is>
          <t xml:space="preserve"> </t>
        </is>
      </c>
      <c r="E42" s="4" t="inlineStr">
        <is>
          <t xml:space="preserve"> </t>
        </is>
      </c>
    </row>
    <row r="43">
      <c r="A43" s="4" t="inlineStr">
        <is>
          <t>Net gains on loans held for sale at fair value</t>
        </is>
      </c>
      <c r="B43" s="6" t="n">
        <v>-473</v>
      </c>
      <c r="C43" s="6" t="n">
        <v>-509</v>
      </c>
      <c r="D43" s="6" t="n">
        <v>-826</v>
      </c>
      <c r="E43" s="6" t="n">
        <v>-994</v>
      </c>
    </row>
    <row r="44">
      <c r="A44" s="4" t="inlineStr">
        <is>
          <t>Loan origination fees</t>
        </is>
      </c>
      <c r="B44" s="5" t="n">
        <v>431</v>
      </c>
      <c r="C44" s="5" t="n">
        <v>701</v>
      </c>
      <c r="D44" s="5" t="n">
        <v>790</v>
      </c>
      <c r="E44" s="5" t="n">
        <v>2111</v>
      </c>
    </row>
    <row r="45">
      <c r="A45" s="4" t="inlineStr">
        <is>
          <t>Nonrelated Party</t>
        </is>
      </c>
      <c r="B45" s="4" t="inlineStr">
        <is>
          <t xml:space="preserve"> </t>
        </is>
      </c>
      <c r="C45" s="4" t="inlineStr">
        <is>
          <t xml:space="preserve"> </t>
        </is>
      </c>
      <c r="D45" s="4" t="inlineStr">
        <is>
          <t xml:space="preserve"> </t>
        </is>
      </c>
      <c r="E45" s="4" t="inlineStr">
        <is>
          <t xml:space="preserve"> </t>
        </is>
      </c>
    </row>
    <row r="46">
      <c r="A46" s="3" t="inlineStr">
        <is>
          <t>Net gains on loans held for sale at fair value:</t>
        </is>
      </c>
      <c r="B46" s="4" t="inlineStr">
        <is>
          <t xml:space="preserve"> </t>
        </is>
      </c>
      <c r="C46" s="4" t="inlineStr">
        <is>
          <t xml:space="preserve"> </t>
        </is>
      </c>
      <c r="D46" s="4" t="inlineStr">
        <is>
          <t xml:space="preserve"> </t>
        </is>
      </c>
      <c r="E46" s="4" t="inlineStr">
        <is>
          <t xml:space="preserve"> </t>
        </is>
      </c>
    </row>
    <row r="47">
      <c r="A47" s="4" t="inlineStr">
        <is>
          <t>Net gains on loans held for sale at fair value</t>
        </is>
      </c>
      <c r="B47" s="5" t="n">
        <v>176537</v>
      </c>
      <c r="C47" s="5" t="n">
        <v>141928</v>
      </c>
      <c r="D47" s="5" t="n">
        <v>339331</v>
      </c>
      <c r="E47" s="5" t="n">
        <v>246798</v>
      </c>
    </row>
    <row r="48">
      <c r="A48" s="4" t="inlineStr">
        <is>
          <t>Loan origination fees</t>
        </is>
      </c>
      <c r="B48" s="5" t="n">
        <v>41644</v>
      </c>
      <c r="C48" s="5" t="n">
        <v>38267</v>
      </c>
      <c r="D48" s="5" t="n">
        <v>77656</v>
      </c>
      <c r="E48" s="5" t="n">
        <v>68247</v>
      </c>
    </row>
    <row r="49">
      <c r="A49" s="3" t="inlineStr">
        <is>
          <t>Net interest expense:</t>
        </is>
      </c>
      <c r="B49" s="4" t="inlineStr">
        <is>
          <t xml:space="preserve"> </t>
        </is>
      </c>
      <c r="C49" s="4" t="inlineStr">
        <is>
          <t xml:space="preserve"> </t>
        </is>
      </c>
      <c r="D49" s="4" t="inlineStr">
        <is>
          <t xml:space="preserve"> </t>
        </is>
      </c>
      <c r="E49" s="4" t="inlineStr">
        <is>
          <t xml:space="preserve"> </t>
        </is>
      </c>
    </row>
    <row r="50">
      <c r="A50" s="4" t="inlineStr">
        <is>
          <t>Interest expense</t>
        </is>
      </c>
      <c r="B50" s="5" t="n">
        <v>207871</v>
      </c>
      <c r="C50" s="5" t="n">
        <v>178642</v>
      </c>
      <c r="D50" s="5" t="n">
        <v>373640</v>
      </c>
      <c r="E50" s="5" t="n">
        <v>310413</v>
      </c>
    </row>
    <row r="51">
      <c r="A51" s="4" t="inlineStr">
        <is>
          <t>Non-affiliates | Nonrelated Party</t>
        </is>
      </c>
      <c r="B51" s="4" t="inlineStr">
        <is>
          <t xml:space="preserve"> </t>
        </is>
      </c>
      <c r="C51" s="4" t="inlineStr">
        <is>
          <t xml:space="preserve"> </t>
        </is>
      </c>
      <c r="D51" s="4" t="inlineStr">
        <is>
          <t xml:space="preserve"> </t>
        </is>
      </c>
      <c r="E51" s="4" t="inlineStr">
        <is>
          <t xml:space="preserve"> </t>
        </is>
      </c>
    </row>
    <row r="52">
      <c r="A52" s="3" t="inlineStr">
        <is>
          <t>Loan servicing fees:</t>
        </is>
      </c>
      <c r="B52" s="4" t="inlineStr">
        <is>
          <t xml:space="preserve"> </t>
        </is>
      </c>
      <c r="C52" s="4" t="inlineStr">
        <is>
          <t xml:space="preserve"> </t>
        </is>
      </c>
      <c r="D52" s="4" t="inlineStr">
        <is>
          <t xml:space="preserve"> </t>
        </is>
      </c>
      <c r="E52" s="4" t="inlineStr">
        <is>
          <t xml:space="preserve"> </t>
        </is>
      </c>
    </row>
    <row r="53">
      <c r="A53" s="4" t="inlineStr">
        <is>
          <t>Loan servicing fees</t>
        </is>
      </c>
      <c r="B53" s="5" t="n">
        <v>375040</v>
      </c>
      <c r="C53" s="5" t="n">
        <v>307119</v>
      </c>
      <c r="D53" s="5" t="n">
        <v>733066</v>
      </c>
      <c r="E53" s="5" t="n">
        <v>597816</v>
      </c>
    </row>
    <row r="54">
      <c r="A54" s="4" t="inlineStr">
        <is>
          <t>PennyMac Mortgage Investment Trust | Related Party</t>
        </is>
      </c>
      <c r="B54" s="4" t="inlineStr">
        <is>
          <t xml:space="preserve"> </t>
        </is>
      </c>
      <c r="C54" s="4" t="inlineStr">
        <is>
          <t xml:space="preserve"> </t>
        </is>
      </c>
      <c r="D54" s="4" t="inlineStr">
        <is>
          <t xml:space="preserve"> </t>
        </is>
      </c>
      <c r="E54" s="4" t="inlineStr">
        <is>
          <t xml:space="preserve"> </t>
        </is>
      </c>
    </row>
    <row r="55">
      <c r="A55" s="3" t="inlineStr">
        <is>
          <t>Net gains on loans held for sale at fair value:</t>
        </is>
      </c>
      <c r="B55" s="4" t="inlineStr">
        <is>
          <t xml:space="preserve"> </t>
        </is>
      </c>
      <c r="C55" s="4" t="inlineStr">
        <is>
          <t xml:space="preserve"> </t>
        </is>
      </c>
      <c r="D55" s="4" t="inlineStr">
        <is>
          <t xml:space="preserve"> </t>
        </is>
      </c>
      <c r="E55" s="4" t="inlineStr">
        <is>
          <t xml:space="preserve"> </t>
        </is>
      </c>
    </row>
    <row r="56">
      <c r="A56" s="4" t="inlineStr">
        <is>
          <t>Net gains on loans held for sale at fair value</t>
        </is>
      </c>
      <c r="B56" s="5" t="n">
        <v>-473</v>
      </c>
      <c r="C56" s="5" t="n">
        <v>-509</v>
      </c>
      <c r="D56" s="5" t="n">
        <v>-826</v>
      </c>
      <c r="E56" s="5" t="n">
        <v>-994</v>
      </c>
    </row>
    <row r="57">
      <c r="A57" s="3" t="inlineStr">
        <is>
          <t>Loan servicing fees:</t>
        </is>
      </c>
      <c r="B57" s="4" t="inlineStr">
        <is>
          <t xml:space="preserve"> </t>
        </is>
      </c>
      <c r="C57" s="4" t="inlineStr">
        <is>
          <t xml:space="preserve"> </t>
        </is>
      </c>
      <c r="D57" s="4" t="inlineStr">
        <is>
          <t xml:space="preserve"> </t>
        </is>
      </c>
      <c r="E57" s="4" t="inlineStr">
        <is>
          <t xml:space="preserve"> </t>
        </is>
      </c>
    </row>
    <row r="58">
      <c r="A58" s="4" t="inlineStr">
        <is>
          <t>Loan servicing fees</t>
        </is>
      </c>
      <c r="B58" s="5" t="n">
        <v>20264</v>
      </c>
      <c r="C58" s="5" t="n">
        <v>20317</v>
      </c>
      <c r="D58" s="5" t="n">
        <v>40526</v>
      </c>
      <c r="E58" s="5" t="n">
        <v>40766</v>
      </c>
    </row>
    <row r="59">
      <c r="A59" s="3" t="inlineStr">
        <is>
          <t>Net interest expense:</t>
        </is>
      </c>
      <c r="B59" s="4" t="inlineStr">
        <is>
          <t xml:space="preserve"> </t>
        </is>
      </c>
      <c r="C59" s="4" t="inlineStr">
        <is>
          <t xml:space="preserve"> </t>
        </is>
      </c>
      <c r="D59" s="4" t="inlineStr">
        <is>
          <t xml:space="preserve"> </t>
        </is>
      </c>
      <c r="E59" s="4" t="inlineStr">
        <is>
          <t xml:space="preserve"> </t>
        </is>
      </c>
    </row>
    <row r="60">
      <c r="A60" s="4" t="inlineStr">
        <is>
          <t>Change in fair value of investment in and dividends received from PennyMac Mortgage Investment Trust</t>
        </is>
      </c>
      <c r="B60" s="5" t="n">
        <v>-40</v>
      </c>
      <c r="C60" s="5" t="n">
        <v>116</v>
      </c>
      <c r="D60" s="5" t="n">
        <v>-30</v>
      </c>
      <c r="E60" s="5" t="n">
        <v>142</v>
      </c>
    </row>
    <row r="61">
      <c r="A61" s="4" t="inlineStr">
        <is>
          <t>Others | Nonrelated Party</t>
        </is>
      </c>
      <c r="B61" s="4" t="inlineStr">
        <is>
          <t xml:space="preserve"> </t>
        </is>
      </c>
      <c r="C61" s="4" t="inlineStr">
        <is>
          <t xml:space="preserve"> </t>
        </is>
      </c>
      <c r="D61" s="4" t="inlineStr">
        <is>
          <t xml:space="preserve"> </t>
        </is>
      </c>
      <c r="E61" s="4" t="inlineStr">
        <is>
          <t xml:space="preserve"> </t>
        </is>
      </c>
    </row>
    <row r="62">
      <c r="A62" s="3" t="inlineStr">
        <is>
          <t>Loan servicing fees:</t>
        </is>
      </c>
      <c r="B62" s="4" t="inlineStr">
        <is>
          <t xml:space="preserve"> </t>
        </is>
      </c>
      <c r="C62" s="4" t="inlineStr">
        <is>
          <t xml:space="preserve"> </t>
        </is>
      </c>
      <c r="D62" s="4" t="inlineStr">
        <is>
          <t xml:space="preserve"> </t>
        </is>
      </c>
      <c r="E62" s="4" t="inlineStr">
        <is>
          <t xml:space="preserve"> </t>
        </is>
      </c>
    </row>
    <row r="63">
      <c r="A63" s="4" t="inlineStr">
        <is>
          <t>Loan servicing fees</t>
        </is>
      </c>
      <c r="B63" s="6" t="n">
        <v>45392</v>
      </c>
      <c r="C63" s="6" t="n">
        <v>29035</v>
      </c>
      <c r="D63" s="6" t="n">
        <v>91288</v>
      </c>
      <c r="E63" s="6" t="n">
        <v>55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Sale at Fair Value (Tables)</t>
        </is>
      </c>
      <c r="B1" s="2" t="inlineStr">
        <is>
          <t>6 Months Ended</t>
        </is>
      </c>
    </row>
    <row r="2">
      <c r="B2" s="2" t="inlineStr">
        <is>
          <t>Jun. 30, 2024</t>
        </is>
      </c>
    </row>
    <row r="3">
      <c r="A3" s="3" t="inlineStr">
        <is>
          <t>Loans Held for Sale at Fair Value</t>
        </is>
      </c>
      <c r="B3" s="4" t="inlineStr">
        <is>
          <t xml:space="preserve"> </t>
        </is>
      </c>
    </row>
    <row r="4">
      <c r="A4" s="4" t="inlineStr">
        <is>
          <t>Summary of loans held for sale at fair value</t>
        </is>
      </c>
      <c r="B4" s="4" t="inlineStr">
        <is>
          <t>​ ​ ​ ​ ​ ​ ​ ​ ​ ​ June 30, ​ December 31, Mortgage type 2024 2023 ​ ​ (in thousands) Government-insured or guaranteed ​ $ 3,641,883 ​ $ 2,099,135 Conventional conforming ​ ​ 2,003,304 ​ ​ 1,821,085 Jumbo ​ ​ 193,696 ​ ​ 21,907 Closed-end second lien ​ ​ 239,551 ​ ​ 322,015 Purchased from Ginnie Mae securities serviced by the Company ​ ​ 143,718 ​ ​ 146,585 Repurchased pursuant to representations and warranties ​ ​ 16,807 ​ ​ 9,964 ​ ​ $ 6,238,959 ​ $ 4,420,691 Fair value of loans pledged to secure: ​ ​ ​ ​ ​ ​ Assets sold under agreements to repurchase ​ $ 5,640,584 ​ $ 3,858,977 Mortgage loan participation purchase and sale agreements ​ ​ 542,141 ​ ​ 470,524 ​ ​ $ 6,182,725 ​ $ 4,329,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ummary of derivative financial instruments</t>
        </is>
      </c>
      <c r="B4" s="4" t="inlineStr">
        <is>
          <t>​ ​ ​ ​ ​ ​ ​ ​ ​ ​ ​ ​ ​ ​ ​ ​ ​ ​ ​ ​ June 30, 2024 ​ December 31, 2023 ​ ​ ​ ​ Fair value ​ ​ ​ Fair value ​ ​ Notional ​ Derivative ​ Derivative ​ Notional ​ Derivative ​ Derivative Derivative instrument amount (1) assets liabilities amount (1) assets liabilities ​ ​ (in thousands) Not subject to master netting arrangements: ​ ​ ​ ​ ​ ​ ​ ​ ​ ​ ​ ​ ​ ​ ​ ​ Interest rate lock commitments ​ 7,596,114 ​ $ 72,682 ​ $ 3,930 ​ 6,349,628 ​ $ 90,313 ​ $ 720 Subject to master netting arrangements (2): ​ ​ ​ ​ ​ ​ ​ ​ ​ ​ ​ ​ ​ ​ ​ ​ Forward purchase contracts ​ 21,323,113 ​ ​ 20,597 ​ ​ 51,481 ​ 15,863,667 ​ ​ 78,448 ​ ​ 5,141 Forward sales contracts ​ 25,290,336 ​ ​ 67,536 ​ ​ 21,545 ​ 14,477,159 ​ ​ 6,151 ​ ​ 92,796 MBS put options ​ 2,970,000 ​ ​ 3,378 ​ ​ — ​ 2,925,000 ​ ​ 413 ​ ​ — MBS call options ​ — ​ ​ — ​ ​ — ​ 1,000,000 ​ ​ 6,265 ​ ​ — Put options on interest rate futures purchase contracts ​ 7,860,000 ​ ​ 15,488 ​ ​ — ​ 8,717,500 ​ ​ 11,043 ​ ​ — Call options on interest rate futures purchase contracts ​ 7,770,000 ​ ​ 32,375 ​ ​ — ​ 4,250,000 ​ ​ 66,176 ​ ​ 3,209 Treasury futures purchase contracts ​ 5,013,800 ​ ​ — ​ ​ — ​ 5,986,500 ​ ​ — ​ ​ — Treasury futures sale contracts ​ 11,560,200 ​ ​ — ​ ​ — ​ 10,677,000 ​ ​ — ​ ​ — Total derivatives before netting ​ ​ ​ ​ 212,056 ​ ​ 76,956 ​ ​ ​ ​ 258,809 ​ ​ 101,866 Netting ​ ​ ​ ​ (66,169) ​ ​ (58,126) ​ ​ ​ ​ (79,730) ​ ​ (48,591) ​ ​ ​ ​ $ 145,887 ​ $ 18,830 ​ ​ ​ $ 179,079 ​ $ 53,275 Deposits received from derivative counterparties included in the derivative balances above, net ​ ​ ​ $ (8,043) ​ ​ ​ ​ ​ ​ $ (31,139) ​ ​ ​ (1) Notional amounts provide an indication of the volume of the Company’s derivative activity. (2) All derivatives subject to master netting agreements are interest rate derivatives that are used as economic hedges.</t>
        </is>
      </c>
    </row>
    <row r="5">
      <c r="A5" s="4" t="inlineStr">
        <is>
          <t>Summary of the amount of derivative asset positions by significant counterparty after considering master netting arrangements and financial instruments or cash pledged</t>
        </is>
      </c>
      <c r="B5" s="4" t="inlineStr">
        <is>
          <t>​ ​ ​ ​ ​ ​ ​ ​ ​ ​ ​ ​ ​ ​ ​ ​ ​ ​ ​ ​ ​ ​ ​ ​ ​ ​ ​ ​ June 30, 2024 ​ December 31, 2023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Counterparty balance sheet instruments received amount balance sheet instruments received amount ​ ​ (in thousands) Interest rate lock commitments ​ $ 72,682 ​ $ — ​ $ — ​ $ 72,682 ​ $ 90,313 ​ $ — ​ $ — ​ $ 90,313 RJ O' Brien ​ ​ 47,863 ​ ​ — ​ ​ — ​ ​ 47,863 ​ ​ 74,010 ​ ​ — ​ ​ — ​ ​ 74,010 Morgan Stanley Bank, N.A. ​ ​ 12,141 ​ ​ — ​ ​ — ​ ​ 12,141 ​ ​ — ​ ​ — ​ ​ — ​ ​ — JPMorgan Chase Bank, N.A. ​ ​ 2,592 ​ ​ — ​ ​ — ​ ​ 2,592 ​ ​ — ​ ​ — ​ ​ — ​ ​ — Goldman Sachs ​ ​ 2,550 ​ ​ — ​ ​ — ​ ​ 2,550 ​ ​ 8,473 ​ ​ — ​ ​ — ​ ​ 8,473 Barclays Capital ​ ​ 1,853 ​ ​ — ​ ​ — ​ ​ 1,853 ​ ​ — ​ ​ — ​ ​ — ​ ​ — Others ​ ​ 6,206 ​ ​ — ​ ​ — ​ ​ 6,206 ​ ​ 6,283 ​ ​ — ​ ​ — ​ ​ 6,283 ​ ​ $ 145,887 ​ $ — ​ $ — ​ $ 145,887 ​ $ 179,079 ​ $ — ​ $ — ​ $ 179,079</t>
        </is>
      </c>
    </row>
    <row r="6">
      <c r="A6" s="4" t="inlineStr">
        <is>
          <t>Summary of amount of derivative liabilities and assets sold under agreements to repurchase by significant counterparty after considering master netting arrangements and financial instruments or cash pledged</t>
        </is>
      </c>
      <c r="B6" s="4" t="inlineStr">
        <is>
          <t>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are secured by sufficient collateral or have fair values that exceed the liability amounts recorded on the consolidated balance sheets. ​ ​ ​ ​ ​ ​ ​ ​ ​ ​ ​ ​ ​ ​ ​ ​ ​ ​ ​ ​ ​ ​ ​ ​ ​ ​ ​ ​ June 30, 2024 ​ December 31, 2023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Counterparty balance sheet instruments (1) pledged amount balance sheet instruments (1) pledged amount ​ ​ (in thousands) Interest rate lock commitments ​ $ 3,930 ​ $ — ​ $ — ​ $ 3,930 ​ $ 720 ​ $ — ​ $ — ​ $ 720 Bank of America, N.A. ​ ​ 1,361,493 ​ ​ (1,356,068) ​ ​ — ​ ​ 5,425 ​ ​ 875,766 ​ ​ (872,148) ​ ​ — ​ ​ 3,618 Atlas Securitized Products, L.P. ​ ​ 842,936 ​ ​ (842,936) ​ ​ — ​ ​ — ​ ​ 1,210,473 ​ ​ (1,210,473) ​ ​ — ​ ​ — Wells Fargo Bank, N.A. ​ ​ 667,053 ​ ​ (667,053) ​ ​ — ​ ​ — ​ ​ 116,275 ​ ​ (114,647) ​ ​ — ​ ​ 1,628 JPMorgan Chase Bank, N.A. ​ ​ 637,541 ​ ​ (637,229) ​ ​ — ​ ​ 312 ​ ​ 243,225 ​ ​ (243,225) ​ ​ — ​ ​ — BNP Paribas ​ ​ 593,008 ​ ​ (593,008) ​ ​ — ​ ​ — ​ ​ 185,425 ​ ​ (185,425) ​ ​ — ​ ​ — Royal Bank of Canada ​ ​ 592,365 ​ ​ (592,365) ​ ​ — ​ ​ — ​ ​ 457,743 ​ ​ (457,743) ​ ​ — ​ ​ — Morgan Stanley Bank, N.A. ​ ​ 535,921 ​ ​ (534,357) ​ ​ — ​ ​ 1,564 ​ ​ 195,714 ​ ​ (164,149) ​ ​ — ​ ​ 31,565 Barclays Capital ​ ​ 311,140 ​ ​ (311,140) ​ ​ — ​ ​ — ​ ​ 128,488 ​ ​ (118,667) ​ ​ — ​ ​ 9,821 Goldman Sachs ​ ​ 273,478 ​ ​ (273,478) ​ ​ — ​ ​ — ​ ​ 178,751 ​ ​ (178,751) ​ ​ — ​ ​ — Santander US Capital Markets LLC ​ ​ 269,656 ​ ​ (269,361) ​ ​ — ​ ​ 295 ​ ​ — ​ ​ — ​ ​ — ​ ​ — Citibank, N.A. ​ ​ 242,809 ​ ​ (237,300) ​ ​ — ​ ​ 5,509 ​ ​ 174,221 ​ ​ (174,221) ​ ​ — ​ ​ — Nomura Corporate Funding Americas ​ ​ 100,013 ​ ​ (100,000) ​ ​ — ​ ​ 13 ​ ​ 50,000 ​ ​ (50,000) ​ ​ — ​ ​ — Federal National Mortgage Association ​ ​ 275 ​ ​ — ​ ​ — ​ ​ 275 ​ ​ 1,337 ​ ​ — ​ ​ — ​ ​ 1,337 Athene Annuity &amp; Life Assurance Company ​ ​ — ​ ​ — ​ ​ — ​ ​ — ​ ​ 2,111 ​ ​ — ​ ​ — ​ ​ 2,111 Others ​ ​ 1,507 ​ ​ — ​ ​ — ​ ​ 1,507 ​ ​ 2,475 ​ ​ — ​ ​ — ​ ​ 2,475 ​ ​ $ 6,433,125 ​ $ (6,414,295) ​ $ — ​ $ 18,830 ​ $ 3,822,724 ​ $ (3,769,449) ​ $ — ​ $ 53,275 (1) Amounts represent the UPB of Assets sold under agreements to repurchase . ​</t>
        </is>
      </c>
    </row>
    <row r="7">
      <c r="A7" s="4" t="inlineStr">
        <is>
          <t>Summary of gains (losses) recognized on derivative financial instruments and the respective income statement line items</t>
        </is>
      </c>
      <c r="B7" s="4" t="inlineStr">
        <is>
          <t>​ ​ ​ ​ ​ ​ ​ ​ ​ ​ ​ ​ ​ ​ ​ ​ ​ ​ ​ Quarter ended June 30, ​ Six months ended June 30, Derivative activity Consolidated income statement line 2024 2023 2024 2023 ​ ​ ​ ​ (in thousands) Interest rate lock commitments ​ Net gains on loans held for sale at fair value (1) ​ $ (1,055) ​ $ (28,209) ​ $ (20,841) ​ $ 4,793 Hedged item: ​ ​ ​ ​ ​ ​ ​ ​ ​ ​ ​ ​ ​ ​ Interest rate lock commitments and loans held for sale ​ Net gains on loans held for sale at fair value ​ $ 52,955 ​ $ 150,760 ​ $ 105,192 ​ $ 55,962 Mortgage servicing rights ​ Net loan servicing fees–Mortgage servicing rights hedging results ​ $ (155,317) ​ $ (155,136) ​ $ (449,651) ​ $ (107,909) (1) Represents net change in fair value of IRLCs from the beginning to the end of the period. Amounts recognized at the date of commitment and fair value changes recognized during the period until purchase of the underlying loans or the cancellation of the commitment are shown in the rollforward of IRLCs for the quarter in Note 7 – Fair Value – Assets and Liabilities Measured at Fair Value on a Recurring Basi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ortgage Servicing Liabilities (Tables)</t>
        </is>
      </c>
      <c r="B1" s="2" t="inlineStr">
        <is>
          <t>6 Months Ended</t>
        </is>
      </c>
    </row>
    <row r="2">
      <c r="B2" s="2" t="inlineStr">
        <is>
          <t>Jun. 30, 2024</t>
        </is>
      </c>
    </row>
    <row r="3">
      <c r="A3" s="3" t="inlineStr">
        <is>
          <t>Mortgage Servicing Rights and Mortgage Servicing Liabilities</t>
        </is>
      </c>
      <c r="B3" s="4" t="inlineStr">
        <is>
          <t xml:space="preserve"> </t>
        </is>
      </c>
    </row>
    <row r="4">
      <c r="A4" s="4" t="inlineStr">
        <is>
          <t>Schedule of activity in MSRs carried at fair value</t>
        </is>
      </c>
      <c r="B4" s="4" t="inlineStr">
        <is>
          <t>​ ​ ​ ​ ​ ​ ​ ​ ​ ​ ​ ​ ​ ​ ​ ​ Quarter ended June 30, ​ Six months ended June 30, ​ 2024 2023 2024 2023 ​ ​ (in thousands) Balance at beginning of period ​ $ 7,483,210 ​ $ 6,003,390 ​ $ 7,099,348 ​ $ 5,953,621 Additions (deductions): ​ ​ ​ ​ ​ ​ ​ ​ ​ ​ ​ ​ MSRs resulting from loan sales ​ ​ 541,207 ​ ​ 562,523 ​ ​ 953,727 ​ ​ 849,056 Transfer of mortgage servicing rights relating to delinquent loans to Agency ​ ​ — ​ ​ — ​ ​ — ​ ​ (232) ​ ​ ​ 541,207 ​ ​ 562,523 ​ ​ 953,727 ​ ​ 848,824 Change in fair value due to: ​ ​ ​ ​ ​ ​ ​ ​ ​ ​ ​ ​ Changes in inputs used in valuation model (1) ​ ​ 99,440 ​ ​ 118,898 ​ ​ 269,392 ​ ​ 28,619 Other changes in fair value (2) ​ ​ (200,779) ​ ​ (174,226) ​ ​ (399,389) ​ ​ (320,479) Total change in fair value ​ ​ (101,339) ​ ​ (55,328) ​ ​ (129,997) ​ ​ (291,860) Balance at end of period ​ $ 7,923,078 ​ $ 6,510,585 ​ $ 7,923,078 ​ $ 6,510,585 Unpaid principal balance of underlying loans at end of period ​ ​ ​ ​ ​ ​ ​ $ 396,429,820 ​ $ 337,695,442 ​ ​ ​ ​ ​ ​ ​ ​ ​ ​ ​ ​ ​ ​ ​ ​ ​ ​ ​ ​ ​ June 30, ​ December 31, ​ ​ ​ ​ ​ ​ ​ ​ 2024 ​ 2023 ​ ​ ​ ​ ​ ​ ​ ​ (in thousands) Fair value of mortgage servicing rights pledged to secure Assets sold under agreements to repurchase Notes payable secured by mortgage servicing assets ​ ​ ​ ​ ​ ​ ​ $ 7,831,978 ​ $ 7,033,892 (1) Principally reflects changes in annual total prepayment speed, pricing spread, per loan annual cost of servicing and UPB of underlying loan inputs. (2) Represents changes due to realization of cash flows. ​</t>
        </is>
      </c>
    </row>
    <row r="5">
      <c r="A5" s="4" t="inlineStr">
        <is>
          <t>Schedule of activity in mortgage servicing liability carried at fair value</t>
        </is>
      </c>
      <c r="B5" s="4" t="inlineStr">
        <is>
          <t>​ ​ ​ ​ ​ ​ ​ ​ ​ ​ ​ ​ ​ ​ ​ ​ Quarter ended June 30, ​ Six months ended June 30, ​ 2024 2023 2024 2023 ​ ​ (in thousands) Balance at beginning of period ​ $ 1,732 ​ $ 2,011 ​ $ 1,805 ​ $ 2,096 Changes in fair value due to: ​ ​ ​ ​ ​ ​ ​ ​ ​ ​ ​ ​ Changes in inputs used in valuation model (1) ​ ​ 15 ​ ​ (7) ​ ​ (12) ​ ​ (22) Other changes in fair value (2) ​ ​ (39) ​ ​ (64) ​ ​ (85) ​ ​ (134) Total change in fair value ​ ​ (24) ​ ​ (71) ​ ​ (97) ​ ​ (156) Balance at end of period ​ $ 1,708 ​ $ 1,940 ​ $ 1,708 ​ $ 1,940 Unpaid principal balance of underlying loans at end of period ​ ​ ​ ​ ​ ​ ​ $ 21,197 ​ $ 36,628 ​ ​ (1) Principally reflects changes in annual total prepayment speed, pricing spread and per loan annual cost of servicing. ​ (2) Represents changes due to realization of cash flows.</t>
        </is>
      </c>
    </row>
    <row r="6">
      <c r="A6" s="4" t="inlineStr">
        <is>
          <t>Summary of servicing fees, late fees and ancillary and other fees relating to MSRs recorded on the consolidated statements of income</t>
        </is>
      </c>
      <c r="B6" s="4" t="inlineStr">
        <is>
          <t>​ ​ ​ ​ ​ ​ ​ ​ ​ ​ ​ ​ ​ ​ ​ ​ Quarter ended June 30, ​ Six months ended June 30, ​ 2024 2023 2024 2023 ​ ​ (in thousands) Contractual servicing fees ​ $ 375,040 ​ $ 307,119 ​ $ 733,066 ​ $ 597,816 Other fees: ​ ​ ​ ​ ​ ​ ​ ​ ​ ​ ​ Late charges ​ ​ 17,248 ​ ​ 12,897 ​ ​ 34,857 ​ ​ 25,498 Other ​ ​ 3,149 ​ ​ 2,775 ​ ​ 5,789 ​ ​ 4,956 ​ ​ $ 395,437 ​ $ 322,791 ​ $ 773,712 ​ $ 628,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4</t>
        </is>
      </c>
    </row>
    <row r="3">
      <c r="A3" s="3" t="inlineStr">
        <is>
          <t>Other Asset</t>
        </is>
      </c>
      <c r="B3" s="4" t="inlineStr">
        <is>
          <t xml:space="preserve"> </t>
        </is>
      </c>
    </row>
    <row r="4">
      <c r="A4" s="4" t="inlineStr">
        <is>
          <t>Summary of other assets</t>
        </is>
      </c>
      <c r="B4" s="4" t="inlineStr">
        <is>
          <t>​ ​ ​ ​ ​ ​ ​ ​ ​ ​ ​ June 30, ​ ​ December 31, ​ ​ 2024 2023 ​ ​ (in thousands) Capitalized software, net ​ $ 132,974 ​ $ 148,736 Margin deposits ​ ​ 101,872 ​ ​ 135,645 Interest receivable ​ ​ 44,869 ​ ​ 35,196 Operating lease right-of-use assets ​ ​ 41,970 ​ ​ 49,926 Servicing fees receivable, net ​ ​ 37,433 ​ ​ 37,271 Other servicing receivables ​ ​ 40,204 ​ ​ 30,530 Prepaid expenses ​ ​ 32,328 ​ ​ 36,044 Real estate acquired in settlement of loans ​ ​ 20,434 ​ ​ 14,982 Deposits securing Assets sold under agreements to repurchase Notes payable secured by mortgage servicing assets ​ ​ 19,834 ​ ​ 15,653 Furniture, fixtures, equipment and building improvements, net ​ ​ 16,354 ​ ​ 19,016 Other ​ ​ 78,301 ​ ​ 59,461 ​ ​ $ 566,573 ​ $ 582,460 Deposits securing Assets sold under agreements to repurchase Notes payable secured by mortgage servicing assets ​ $ 19,834 ​ $ 15,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Company's leases</t>
        </is>
      </c>
      <c r="B4" s="4" t="inlineStr">
        <is>
          <t>​ ​ ​ ​ ​ ​ ​ ​ ​ ​ ​ ​ ​ ​ ​ ​ ​ ​ ​ ​ ​ ​ ​ ​ ​ Quarter ended June 30, ​ Six months ended June 30, ​ ​ 2024 2023 2024 2023 ​ ​ (dollars in thousands) Lease expense: ​ ​ ​ ​ ​ ​ ​ ​ ​ ​ ​ ​ Operating leases ​ $ 4,004 ​ $ 4,854 ​ $ 8,035 ​ $ 9,803 Short-term leases ​ ​ 84 ​ ​ 74 ​ ​ 168 ​ ​ 237 Sublease income ​ ​ (317) ​ ​ (173) ​ ​ (742) ​ ​ (269) Net lease expense included in Occupancy and equipment ​ $ 3,771 ​ $ 4,755 ​ $ 7,461 ​ $ 9,771 ​ ​ ​ ​ ​ ​ ​ ​ ​ ​ ​ ​ ​ Other information: ​ ​ ​ ​ ​ ​ ​ ​ ​ ​ ​ ​ Payments for operating leases ​ $ 4,986 ​ $ 5,904 ​ $ 9,960 ​ $ 11,600 Operating lease right-of-use assets recognized ​ $ — ​ $ — ​ $ — ​ $ 1,727 Period end weighted averages: ​ ​ ​ ​ ​ ​ ​ ​ ​ ​ ​ ​ Remaining lease term (in years) ​ ​ ​ ​ ​ ​ ​ ​ 3.9 ​ ​ 4.5 Discount rate ​ ​ ​ ​ ​ ​ ​ ​ 4.0% ​ ​ 3.8%</t>
        </is>
      </c>
    </row>
    <row r="5">
      <c r="A5" s="4" t="inlineStr">
        <is>
          <t>Schedule of maturities of operating lease liabilities</t>
        </is>
      </c>
      <c r="B5" s="4" t="inlineStr">
        <is>
          <t>​ ​ ​ ​ ​ Twelve months ended June 30, ​ Operating leases ​ ​ (in thousands) 2025 ​ $ 20,221 2026 ​ ​ 17,446 2027 ​ ​ 11,054 2028 ​ ​ 5,180 2029 ​ ​ 4,748 Thereafter ​ ​ 4,812 Total lease payments ​ ​ 63,461 Less imputed interest ​ ​ (21,491) Operating lease liability included in Accounts payable and accrued expenses ​ $ 41,9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6 Months Ended</t>
        </is>
      </c>
    </row>
    <row r="2">
      <c r="B2" s="2" t="inlineStr">
        <is>
          <t>Jun. 30, 2024</t>
        </is>
      </c>
    </row>
    <row r="3">
      <c r="A3" s="3" t="inlineStr">
        <is>
          <t>Short-Term Debt</t>
        </is>
      </c>
      <c r="B3" s="4" t="inlineStr">
        <is>
          <t xml:space="preserve"> </t>
        </is>
      </c>
    </row>
    <row r="4">
      <c r="A4" s="4" t="inlineStr">
        <is>
          <t>Summary of financial data pertaining to assets sold under agreements to repurchase</t>
        </is>
      </c>
      <c r="B4" s="4" t="inlineStr">
        <is>
          <t>​ ​ ​ ​ ​ ​ ​ ​ ​ ​ ​ ​ ​ ​ ​ ​ Quarter ended June 30, ​ Six months ended June 30, ​ 2024 2023 2024 2023 ​ ​ (dollars in thousands) Average balance of assets sold under agreements to repurchase ​ $ 5,761,107 ​ $ 4,688,102 ​ $ 4,651,823 ​ $ 4,101,440 Weighted average interest rate (1) ​ ​ 7.06% ​ ​ 7.25% ​ ​ 7.13% ​ ​ 6.95% Total interest expense ​ $ 106,587 ​ $ 87,480 ​ $ 177,022 ​ $ 146,703 Maximum daily amount outstanding ​ $ 7,122,796 ​ $ 6,358,007 ​ $ 7,122,796 ​ $ 6,358,007 (1) Excludes the effect of amortization of debt issuance costs and utilization fees of $5.4 million and $2.8 million for the quarters ended June 30, 2024 and 2023, respectively, and $12.1 million and $5.4 million for the six months ended June 30, 2024 and 2023, respectively. ​ ​ ​ ​ ​ ​ ​ ​ ​ ​ ​ ​ ​ ​ ​ ​ ​ ​ ​ ​ ​ ​ ​ June 30, ​ ​ December 31, ​ ​ ​ ​ ​ ​ ​ 2024 2023 ​ ​ ​ ​ ​ ​ ​ ​ (dollars in thousands) Carrying value: ​ ​ ​ ​ ​ ​ ​ ​ ​ ​ ​ ​ Unpaid principal balance ​ ​ ​ ​ ​ ​ ​ $ 6,414,295 ​ $ 3,769,449 Unamortized debt issuance costs ​ ​ ​ ​ ​ ​ ​ ​ (5,867) ​ ​ (5,493) ​ ​ ​ ​ ​ ​ ​ ​ $ 6,408,428 ​ $ 3,763,956 Weighted average interest rate ​ ​ ​ ​ ​ ​ ​ ​ 6.73% ​ ​ 7.05% Available borrowing capacity (1): ​ ​ ​ ​ ​ ​ ​ ​ ​ ​ ​ ​ Committed ​ ​ ​ ​ ​ ​ ​ $ 901,560 ​ $ 1,282,040 Uncommitted ​ ​ ​ ​ ​ ​ ​ ​ 4,622,248 ​ ​ 5,548,511 ​ ​ ​ ​ ​ ​ ​ ​ $ 5,523,808 ​ $ 6,830,551 Assets securing repurchase agreements: ​ ​ ​ ​ ​ ​ ​ ​ ​ ​ ​ ​ Principal-only stripped MBS ​ ​ ​ ​ ​ ​ ​ $ 914,223 ​ ​ — Loans held for sale ​ ​ ​ ​ ​ ​ ​ $ 5,640,584 ​ $ 3,858,977 Servicing advances (2) ​ ​ ​ ​ ​ ​ ​ $ 232,944 ​ $ 354,831 Mortgage servicing rights (2) ​ ​ ​ ​ ​ ​ ​ $ 7,037,241 ​ $ 6,284,239 Deposits (2) ​ ​ ​ ​ ​ ​ ​ $ 19,834 ​ $ 15,65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the Ginnie Mae MSRs, Fannie Mae MSRs, servicing advances and margin deposits together serve as the collateral backing servicing asset financing facilities that are included in Assets sold under agreements to repurchase and the term notes and term loans included in Notes payable secured by mortgage servicing assets . The term notes and term loans are described in Note 15 — Long-Term Debt - Notes payable secured by mortgage servicing assets.</t>
        </is>
      </c>
    </row>
    <row r="5">
      <c r="A5" s="4" t="inlineStr">
        <is>
          <t>Summary of maturities of outstanding advances under repurchase agreements by maturity date</t>
        </is>
      </c>
      <c r="B5" s="4" t="inlineStr">
        <is>
          <t>​ ​ ​ ​ ​ Remaining maturity at June 30, 2024 (1) Unpaid principal balance ​ ​ (dollars in thousands) Within 30 days ​ $ 1,829,545 Over 30 to 90 days ​ ​ 3,986,816 Over 90 to 180 days ​ ​ 147,757 Over 180 days to one year ​ ​ 193,771 Over one year to two years ​ ​ 256,406 Total assets sold under agreements to repurchase ​ $ 6,414,295 Weighted average maturity (in months) ​ ​ 2.7 (1) The Company is subject to margin calls during the periods the agreements are outstanding and therefore may be required to repay a portion of the borrowings before the respective agreements mature if the fair values (as determined by the applicable lender) of the assets securing those agreements decrease.</t>
        </is>
      </c>
    </row>
    <row r="6">
      <c r="A6" s="4" t="inlineStr">
        <is>
          <t>Summary of amount at risk relating to the assets sold under agreements to repurchase by counterparty</t>
        </is>
      </c>
      <c r="B6" s="4" t="inlineStr">
        <is>
          <t>​ ​ ​ ​ ​ ​ ​ ​ ​ ​ ​ ​ ​ ​ ​ ​ ​ ​ ​ ​ ​ ​ Weighted average ​ ​ Counterparty Amount at risk maturity of advances Facility maturity ​ ​ (in thousands) ​ ​ ​ ​ Atlas Securitized Products, L.P., Goldman Sachs Bank USA &amp; Nomura Corporate Funding Americas (1) ​ $ 5,252,807 ​ May 25, 2025 ​ May 25, 2025 Bank of America, N.A. ​ $ 108,009 ​ July 29, 2024 ​ June 10, 2026 Atlas Securitized Products, L.P. ​ $ 62,961 ​ December 31, 2024 ​ June 26, 2026 JP Morgan Chase Bank, N.A. ​ $ 27,772 ​ October 11, 2024 ​ June 16, 2025 Barclays Bank PLC ​ $ 44,030 ​ October 19, 2024 ​ March 6, 2026 Morgan Stanley Bank, N.A. ​ $ 40,467 ​ September 12, 2024 ​ May 22, 2026 Wells Fargo Bank, N.A. ​ $ 17,568 ​ September 14, 2024 ​ May 3, 2025 BNP Paribas ​ $ 28,617 ​ September 18, 2024 ​ September 30, 2025 Royal Bank of Canada ​ $ 28,422 ​ July 24, 2024 ​ May 9, 2025 Citibank, N.A. ​ $ 13,261 September 11, 2024 June 27, 2025 Goldman Sachs Bank USA ​ $ 8,921 ​ September 19, 2024 ​ December 8, 2025 (1) The amount at risk includes the beneficial interests in Ginnie Mae MSRs, Fannie Mae MSRs and servicing advances pledged to serve as the collateral backing servicing asset facilities included in Assets sold under agreements to repurchase and the term notes and term loans included in Notes payable secured by mortgage servicing assets . The facilities mature on various dates through June 29, 2026 and the facility maturity date shown in this table represents a weighted average of those dates. ​ Principal-only stripped MBS ​ ​ ​ ​ ​ ​ ​ Counterparty Amount at risk Maturity ​ ​ (in thousands) ​ ​ Bank of America, N.A. ​ $ 451 ​ July 30, 2024 JP Morgan Chase Bank, N.A. ​ $ 20,982 ​ July 26, 2024 Wells Fargo Bank, N.A. ​ $ 18,073 ​ July 25, 2024 Santander US Capital Markets LLC ​ $ 10,766 ​ July 31, 2024</t>
        </is>
      </c>
    </row>
    <row r="7">
      <c r="A7" s="4" t="inlineStr">
        <is>
          <t>Summary of participating mortgage loans</t>
        </is>
      </c>
      <c r="B7" s="4" t="inlineStr">
        <is>
          <t>​ ​ ​ ​ ​ ​ ​ ​ ​ ​ ​ ​ ​ ​ ​ ​ Quarter ended June 30, ​ Six months ended June 30, ​ 2024 2023 2024 2023 ​ ​ (dollars in thousands) Average balance ​ $ 236,647 ​ $ 266,907 ​ $ 235,761 ​ $ 225,778 Weighted average interest rate (1) ​ ​ 6.69% ​ ​ 6.45% ​ ​ 6.69% ​ ​ 6.29% Total interest expense ​ $ 4,109 ​ $ 4,462 ​ $ 8,186 ​ $ 7,385 Maximum daily amount outstanding ​ $ 512,528 ​ $ 515,537 ​ $ 515,990 ​ $ 515,537 (1) Excludes the effect of amortization of debt issuance costs totaling $176,000 and $172,000 for the quarters ended June 30, 2024 and 2023, respectively, and $348,000 and $344,000 for the six months ended June 30, 2024 and 2023, respectively. ​ ​ ​ ​ ​ ​ ​ ​ ​ ​ ​ ​ ​ ​ ​ ​ ​ ​ ​ ​ ​ June 30, ​ December 31, ​ ​ ​ ​ ​ ​ ​ ​ 2024 2023 ​ ​ ​ ​ ​ ​ ​ ​ (dollars in thousands) Carrying value: ​ ​ ​ ​ ​ ​ ​ ​ ​ ​ ​ ​ Unpaid principal balance ​ ​ ​ ​ ​ ​ ​ $ 512,528 ​ $ 446,406 Unamortized debt issuance costs ​ ​ ​ ​ ​ ​ ​ ​ (691) ​ ​ (352) ​ ​ ​ ​ ​ ​ ​ ​ $ 511,837 $ 446,054 Weighted average interest rate ​ ​ ​ ​ ​ ​ ​ ​ 6.58% ​ ​ 6.60% Fair value of loans pledged to secure mortgage loan participation purchase and sale agreements ​ ​ ​ ​ ​ ​ ​ $ 542,141 ​ $ 470,5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ummary of term notes issued</t>
        </is>
      </c>
      <c r="B4" s="4" t="inlineStr">
        <is>
          <t>​ ​ ​ ​ ​ ​ ​ ​ ​ ​ ​ ​ ​ ​ ​ ​ ​ ​ Maturity date Issuance date Principal balance Annual interest rate spread (1) Stated Optional extension (2) ​ ​ (in thousands) ​ ​ ​ ​ ​ ​ Term Notes: ​ ​ ​ ​ ​ ​ ​ ​ ​ June 3, 2022 ​ $ 500,000 ​ 4.25% ​ 5/25/2027 ​ 5/25/2029 February 29, 2024 ​ ​ 425,000 ​ 3.20% ​ 3/26/2029 ​ 3/25/2031 Term Loans: ​ ​ ​ ​ ​ ​ ​ ​ ​ February 28, 2023 ​ ​ 680,000 ​ 3.00% ​ 2/25/2028 ​ 2/25/2029 October 25, 2023 ​ ​ 125,000 ​ 3.00% ​ 10/25/2028 ​ ​ ​ ​ $ 1,730,000 ​ ​ ​ ​ ​ ​ (1) Interest is charged at a rate of SOFR plus a spread. (2) The Term Notes and Term Loans’ indentures provide the Company with the option to extend the maturity of certain of the Term Notes or Term Loans as specified in the respective agreements.</t>
        </is>
      </c>
    </row>
    <row r="5">
      <c r="A5" s="4" t="inlineStr">
        <is>
          <t>Summary of note payable</t>
        </is>
      </c>
      <c r="B5" s="4" t="inlineStr">
        <is>
          <t>​ ​ ​ ​ ​ ​ ​ ​ ​ ​ ​ ​ ​ ​ ​ ​ Quarter ended June 30, ​ Six months ended June 30, ​ 2024 2023 2024 2023 ​ ​ (dollars in thousands) Average balance ​ $ 1,872,857 ​ $ 2,480,000 ​ $ 1,911,593 ​ $ 2,287,099 Weighted average interest rate (1) ​ ​ 8.85% ​ ​ 8.57% ​ ​ 8.89% ​ ​ 8.19% Total interest expense ​ $ 41,932 ​ $ 53,817 ​ $ 85,938 ​ $ 94,595 (1) Excludes the effect of amortization of debt issuance costs totaling $726,000 and $809,000 for the quarters ended June 30, 2024 and 2023, respectively, and $1.5 million and $1.7 million for the six months ended June 30, 2024 and 2023, respectively. ​ ​ ​ ​ ​ ​ ​ ​ ​ ​ ​ ​ ​ ​ ​ ​ ​ ​ ​ ​ ​ ​ June 30, ​ December 31, ​ ​ ​ ​ ​ ​ ​ 2024 2023 ​ ​ ​ ​ ​ ​ ​ ​ (dollars in thousands) Carrying value: ​ ​ ​ ​ ​ ​ ​ ​ ​ ​ ​ ​ Unpaid principal balance: ​ ​ ​ ​ ​ ​ ​ ​ ​ ​ ​ ​ Term Notes and Term Loans ​ ​ ​ ​ ​ ​ ​ $ 1,730,000 $ 1,730,000 Freddie Mac MSR Note Payable ​ ​ ​ ​ ​ ​ ​ ​ — ​ ​ 150,000 ​ ​ ​ ​ ​ ​ ​ ​ ​ 1,730,000 ​ ​ 1,880,000 Unamortized debt issuance costs ​ ​ ​ ​ ​ ​ ​ ​ (6,856) ​ ​ (6,585) ​ ​ ​ ​ ​ ​ ​ ​ $ 1,723,144 ​ $ 1,873,415 Weighted average interest rate ​ ​ ​ ​ ​ ​ ​ ​ 8.74% ​ ​ 8.82% Assets pledged to secure notes payable (1): ​ ​ ​ ​ ​ ​ ​ ​ ​ ​ ​ ​ Servicing advances ​ ​ ​ ​ ​ ​ ​ $ 232,944 ​ $ 354,831 Mortgage servicing rights ​ ​ ​ ​ ​ ​ ​ $ 7,831,978 ​ $ 7,033,892 Deposits ​ ​ ​ ​ ​ ​ ​ $ 15,566 ​ $ 15,653 (1) Beneficial interests in the Ginnie Mae MSRs, Fannie Mae MSRs, servicing advances and deposits together serve as the collateral backing servicing asset facilities that include Assets sold under agreements to repurchase and the Term Notes and Term Loans included in Notes payable secured by mortgage servicing assets.</t>
        </is>
      </c>
    </row>
    <row r="6">
      <c r="A6" s="4" t="inlineStr">
        <is>
          <t>Summary of Unsecured Notes issued</t>
        </is>
      </c>
      <c r="B6" s="4" t="inlineStr">
        <is>
          <t>​ ​ ​ ​ ​ ​ ​ ​ ​ ​ ​ Issuance date ​ Principal balance ​ Note interest rate ​ Maturity date ​ Optional redemption date (1) ​ ​ (in thousands) ​ (annual) ​ ​ ​ ​ September 29, 2020 ​ $ 500,000 ​ 5.375% ​ October 15, 2025 ​ October 15, 2022 October 19, 2020 ​ ​ 150,000 ​ 5.375% ​ October 15, 2025 ​ October 15, 2022 February 11, 2021 ​ ​ 650,000 ​ 4.25% ​ February 15, 2029 ​ February 15, 2024 September 16, 2021 ​ ​ 500,000 ​ 5.75% ​ September 15, 2031 ​ September 15, 2026 December 11, 2023 ​ ​ 750,000 ​ 7.875% ​ December 15, 2029 ​ December 15, 2026 May 23, 2024 ​ ​ 650,000 ​ 7.125% ​ November 15, 2030 ​ November 15, 2026 ​ ​ $ 3,2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interest.</t>
        </is>
      </c>
    </row>
    <row r="7">
      <c r="A7" s="4" t="inlineStr">
        <is>
          <t>Summary of unsecured notes payable</t>
        </is>
      </c>
      <c r="B7" s="4" t="inlineStr">
        <is>
          <t>​ ​ ​ ​ ​ ​ ​ ​ ​ ​ ​ ​ ​ ​ ​ ​ Quarter ended June 30, ​ Six months ended June 30, ​ 2024 2023 2024 2023 ​ ​ (dollars in thousands) Average balance ​ $ 2,828,571 ​ $ 1,800,000 ​ $ 2,689,286 ​ $ 1,800,000 Weighted average interest rate (1) ​ ​ 6.03% ​ ​ 5.07% ​ ​ 5.97% ​ ​ 5.07% Total interest expense ​ $ 43,968 ​ $ 23,688 ​ $ 82,800 ​ $ 47,116 (1) Excludes the effect of amortization of debt issuance costs of $1.5 million and $923,000 for the quarters ended June 30, 2024 and 2023, respectively, and $2.9 million and $1.8 million for the six months ended June 30, 2024 and 2023, respectively. ​ ​ ​ ​ ​ ​ ​ ​ ​ ​ ​ ​ ​ ​ ​ ​ ​ ​ ​ ​ ​ ​ June 30, ​ December 31, ​ ​ ​ ​ ​ ​ ​ 2024 2023 ​ ​ ​ ​ ​ ​ ​ ​ (dollars in thousands) Carrying value: ​ ​ ​ ​ ​ ​ ​ ​ ​ ​ ​ ​ Unpaid principal balance ​ ​ ​ ​ ​ ​ ​ $ 3,200,000 ​ $ 2,550,000 Unamortized debt issuance costs and premiums, net ​ ​ ​ ​ ​ ​ ​ ​ (39,774) ​ ​ (30,349) ​ ​ ​ ​ ​ ​ ​ ​ $ 3,160,226 ​ $ 2,519,651 Weighted average interest rate ​ ​ ​ ​ ​ ​ ​ ​ 6.15% ​ ​ 5.90% ​</t>
        </is>
      </c>
    </row>
    <row r="8">
      <c r="A8" s="4" t="inlineStr">
        <is>
          <t>Summary of maturities of Long-Term Debt</t>
        </is>
      </c>
      <c r="B8" s="4" t="inlineStr">
        <is>
          <t>Maturities of long-term debt (based on stated maturity dates) are as follows: ​ ​ ​ ​ ​ ​ ​ ​ ​ ​ ​ ​ ​ ​ ​ ​ ​ ​ ​ ​ ​ ​ ​ ​ ​ Twelve months ended June 30, ​ ​ ​ ​ 2025 2026 2027 2028 2029 Thereafter Total ​ ​ (in thousands) Notes payable secured by mortgage servicing assets (1) ​ $ — ​ $ — ​ $ 500,000 ​ $ 680,000 ​ $ 550,000 ​ $ — ​ $ 1,730,000 Unsecured senior notes ​ ​ — ​ ​ 650,000 ​ ​ — ​ ​ — ​ ​ 650,000 ​ ​ 1,900,000 ​ ​ 3,200,000 Total ​ $ — ​ $ 650,000 ​ $ 500,000 ​ $ 680,000 ​ $ 1,200,000 ​ $ 1,900,000 ​ $ 4,930,000 (1) The Term Notes and Term Loans’ indentures provide the Company with the option to extend the maturity of the Term Notes and Term Loans as specified in the respective agre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Losses Under Representations and Warranties (Tables)</t>
        </is>
      </c>
      <c r="B1" s="2" t="inlineStr">
        <is>
          <t>6 Months Ended</t>
        </is>
      </c>
    </row>
    <row r="2">
      <c r="B2" s="2" t="inlineStr">
        <is>
          <t>Jun. 30, 2024</t>
        </is>
      </c>
    </row>
    <row r="3">
      <c r="A3" s="3" t="inlineStr">
        <is>
          <t>Liability for Losses Under Representations and Warranties</t>
        </is>
      </c>
      <c r="B3" s="4" t="inlineStr">
        <is>
          <t xml:space="preserve"> </t>
        </is>
      </c>
    </row>
    <row r="4">
      <c r="A4" s="4" t="inlineStr">
        <is>
          <t>Summary of repurchase activity</t>
        </is>
      </c>
      <c r="B4" s="4" t="inlineStr">
        <is>
          <t>​ ​ ​ ​ ​ ​ ​ ​ ​ ​ ​ ​ ​ ​ ​ ​ Quarter ended June 30, ​ Six months ended June 30, ​ 2024 2023 2024 2023 ​ ​ (in thousands) Balance at beginning of period ​ $ 29,976 ​ $ 31,103 ​ $ 30,788 ​ $ 32,421 Provision for losses: ​ ​ ​ ​ ​ ​ ​ ​ ​ ​ ​ ​ Resulting from sales of loans ​ ​ 4,129 ​ ​ 3,139 ​ ​ 8,081 ​ ​ 4,874 Resulting from change in estimate ​ ​ (4,076) ​ ​ (2,008) ​ ​ (7,396) ​ ​ (3,453) Losses incurred ​ ​ (1,341) ​ ​ (2,088) ​ ​ (2,785) ​ ​ (3,696) Balance at end of period ​ $ 28,688 ​ $ 30,146 ​ $ 28,688 ​ $ 30,146 Unpaid principal balance of loans subject to representations and warranties at end of period ​ ​ ​ ​ ​ ​ ​ $ 381,524,553 ​ $ 320,986,6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ummary of share repurchase activity</t>
        </is>
      </c>
      <c r="B4" s="4" t="inlineStr">
        <is>
          <t>​ ​ ​ ​ ​ ​ ​ ​ ​ ​ ​ ​ ​ ​ ​ ​ ​ ​ ​ Quarter ended June 30, ​ Six months ended June 30, ​ Cumulative ​ ​ 2024 2023 2024 2023 total (1) ​ ​ (in thousands) Shares of common stock repurchased ​ ​ — ​ ​ 433 ​ ​ — ​ ​ 1,201 ​ ​ 34,063 Cost of shares of common stock repurchased ​ $ — ​ $ 26,214 ​ $ — ​ $ 71,575 ​ $ 1,788,198 (1) Amounts represent the total shares of common stock repurchased under the stock repurchase program from inception through June 30, 2024. Cumulative total cost of common stock repurchased includes $537,000 of transaction fees as of June 30,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Gains on Loans Held for Sale (Tables)</t>
        </is>
      </c>
      <c r="B1" s="2" t="inlineStr">
        <is>
          <t>6 Months Ended</t>
        </is>
      </c>
    </row>
    <row r="2">
      <c r="B2" s="2" t="inlineStr">
        <is>
          <t>Jun. 30, 2024</t>
        </is>
      </c>
    </row>
    <row r="3">
      <c r="A3" s="3" t="inlineStr">
        <is>
          <t>Net Gains on Loans Held for Sale</t>
        </is>
      </c>
      <c r="B3" s="4" t="inlineStr">
        <is>
          <t xml:space="preserve"> </t>
        </is>
      </c>
    </row>
    <row r="4">
      <c r="A4" s="4" t="inlineStr">
        <is>
          <t>Net Gains on Loans Held for Sale</t>
        </is>
      </c>
      <c r="B4" s="4" t="inlineStr">
        <is>
          <t>​ ​ ​ ​ ​ ​ ​ ​ ​ ​ ​ ​ ​ ​ ​ ​ Quarter ended June 30, ​ Six months ended June 30, ​ 2024 2023 2024 2023 ​ ​ (in thousands) From non-affiliates: ​ ​ ​ ​ ​ ​ ​ ​ ​ ​ ​ ​ Cash losses: ​ ​ ​ ​ ​ ​ ​ ​ ​ ​ ​ ​ Loans ​ $ (413,822) ​ $ (608,885) ​ $ (723,012) $ (664,271) Hedging activities ​ ​ 92,552 ​ ​ 300,686 ​ ​ 242,771 ​ ​ 84,548 ​ ​ ​ (321,270) ​ ​ (308,199) ​ ​ (480,241) ​ ​ (579,723) Non-cash gains: ​ ​ ​ ​ ​ ​ ​ ​ ​ ​ ​ ​ Mortgage servicing rights resulting from loan sales ​ ​ 541,207 ​ ​ 562,523 ​ ​ 953,727 ​ ​ 849,056 Provisions for losses relating to representations and warranties: ​ ​ ​ ​ ​ ​ ​ ​ ​ ​ ​ ​ Pursuant to loan sales ​ ​ (4,129) ​ ​ (3,139) ​ ​ (8,081) ​ ​ (4,874) Reductions in liability due to changes in estimate ​ ​ 4,076 ​ ​ 2,008 ​ ​ 7,396 ​ ​ 3,453 Changes in fair values of loans and derivatives held at end of period: ​ ​ ​ ​ ​ ​ ​ ​ ​ ​ ​ ​ Interest rate lock commitments ​ ​ (1,055) ​ ​ (28,209) ​ ​ (20,841) ​ ​ 4,793 Loans ​ ​ (2,695) ​ ​ 66,870 ​ ​ 24,950 ​ ​ 2,679 Hedging derivatives ​ ​ (39,597) ​ ​ (149,926) ​ ​ (137,579) ​ ​ (28,586) ​ ​ ​ 176,537 ​ ​ 141,928 ​ ​ 339,331 ​ ​ 246,798 From PennyMac Mortgage Investment Trust (1) ​ ​ (473) ​ ​ (509) ​ ​ (826) ​ ​ (994) ​ ​ $ 176,064 ​ $ 141,419 ​ $ 338,505 ​ $ 245,804 (1) Gains on sales of loans to PMT are described in Note 4– Related Party Transactions – Transactions with PMT–Operating Activ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CHANGES IN STOCKHOLDERS' EQUITY (UNAUDITED) - USD ($) shares in Thousands, $ in Thousands</t>
        </is>
      </c>
      <c r="B1" s="2" t="inlineStr">
        <is>
          <t>Common Stock</t>
        </is>
      </c>
      <c r="C1" s="2" t="inlineStr">
        <is>
          <t>Additional Paid-in Capital</t>
        </is>
      </c>
      <c r="D1" s="2" t="inlineStr">
        <is>
          <t>Retained Earnings</t>
        </is>
      </c>
      <c r="E1" s="2" t="inlineStr">
        <is>
          <t>Total</t>
        </is>
      </c>
    </row>
    <row r="2">
      <c r="A2" s="4" t="inlineStr">
        <is>
          <t>Balance at Dec. 31, 2022</t>
        </is>
      </c>
      <c r="B2" s="6" t="n">
        <v>5</v>
      </c>
      <c r="C2" s="4" t="inlineStr">
        <is>
          <t xml:space="preserve"> </t>
        </is>
      </c>
      <c r="D2" s="6" t="n">
        <v>3471044</v>
      </c>
      <c r="E2" s="6" t="n">
        <v>3471049</v>
      </c>
    </row>
    <row r="3">
      <c r="A3" s="4" t="inlineStr">
        <is>
          <t>Balance (in shares) at Dec. 31, 2022</t>
        </is>
      </c>
      <c r="B3" s="5" t="n">
        <v>49988</v>
      </c>
      <c r="C3" s="4" t="inlineStr">
        <is>
          <t xml:space="preserve"> </t>
        </is>
      </c>
      <c r="D3" s="4" t="inlineStr">
        <is>
          <t xml:space="preserve"> </t>
        </is>
      </c>
      <c r="E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4" t="inlineStr">
        <is>
          <t xml:space="preserve"> </t>
        </is>
      </c>
      <c r="D5" s="5" t="n">
        <v>88628</v>
      </c>
      <c r="E5" s="5" t="n">
        <v>88628</v>
      </c>
    </row>
    <row r="6">
      <c r="A6" s="4" t="inlineStr">
        <is>
          <t>Stock based compensation</t>
        </is>
      </c>
      <c r="B6" s="4" t="inlineStr">
        <is>
          <t xml:space="preserve"> </t>
        </is>
      </c>
      <c r="C6" s="6" t="n">
        <v>11530</v>
      </c>
      <c r="D6" s="4" t="inlineStr">
        <is>
          <t xml:space="preserve"> </t>
        </is>
      </c>
      <c r="E6" s="5" t="n">
        <v>11530</v>
      </c>
    </row>
    <row r="7">
      <c r="A7" s="4" t="inlineStr">
        <is>
          <t>Stock based compensation (in shares)</t>
        </is>
      </c>
      <c r="B7" s="5" t="n">
        <v>1069</v>
      </c>
      <c r="C7" s="4" t="inlineStr">
        <is>
          <t xml:space="preserve"> </t>
        </is>
      </c>
      <c r="D7" s="4" t="inlineStr">
        <is>
          <t xml:space="preserve"> </t>
        </is>
      </c>
      <c r="E7" s="4" t="inlineStr">
        <is>
          <t xml:space="preserve"> </t>
        </is>
      </c>
    </row>
    <row r="8">
      <c r="A8" s="4" t="inlineStr">
        <is>
          <t>Issuance of common stock in settlement of directors' fees</t>
        </is>
      </c>
      <c r="B8" s="4" t="inlineStr">
        <is>
          <t xml:space="preserve"> </t>
        </is>
      </c>
      <c r="C8" s="5" t="n">
        <v>102</v>
      </c>
      <c r="D8" s="4" t="inlineStr">
        <is>
          <t xml:space="preserve"> </t>
        </is>
      </c>
      <c r="E8" s="5" t="n">
        <v>102</v>
      </c>
    </row>
    <row r="9">
      <c r="A9" s="4" t="inlineStr">
        <is>
          <t>Issuance of common stock in settlement of director fees (in shares)</t>
        </is>
      </c>
      <c r="B9" s="5" t="n">
        <v>2</v>
      </c>
      <c r="C9" s="4" t="inlineStr">
        <is>
          <t xml:space="preserve"> </t>
        </is>
      </c>
      <c r="D9" s="4" t="inlineStr">
        <is>
          <t xml:space="preserve"> </t>
        </is>
      </c>
      <c r="E9" s="4" t="inlineStr">
        <is>
          <t xml:space="preserve"> </t>
        </is>
      </c>
    </row>
    <row r="10">
      <c r="A10" s="4" t="inlineStr">
        <is>
          <t>Common stock dividends</t>
        </is>
      </c>
      <c r="B10" s="4" t="inlineStr">
        <is>
          <t xml:space="preserve"> </t>
        </is>
      </c>
      <c r="C10" s="4" t="inlineStr">
        <is>
          <t xml:space="preserve"> </t>
        </is>
      </c>
      <c r="D10" s="5" t="n">
        <v>-20974</v>
      </c>
      <c r="E10" s="5" t="n">
        <v>-20974</v>
      </c>
    </row>
    <row r="11">
      <c r="A11" s="4" t="inlineStr">
        <is>
          <t>Repurchase of common stock</t>
        </is>
      </c>
      <c r="B11" s="4" t="inlineStr">
        <is>
          <t xml:space="preserve"> </t>
        </is>
      </c>
      <c r="C11" s="5" t="n">
        <v>-11632</v>
      </c>
      <c r="D11" s="5" t="n">
        <v>-59943</v>
      </c>
      <c r="E11" s="5" t="n">
        <v>-71575</v>
      </c>
    </row>
    <row r="12">
      <c r="A12" s="4" t="inlineStr">
        <is>
          <t>Repurchase of common stock (in shares)</t>
        </is>
      </c>
      <c r="B12" s="5" t="n">
        <v>-1201</v>
      </c>
      <c r="C12" s="4" t="inlineStr">
        <is>
          <t xml:space="preserve"> </t>
        </is>
      </c>
      <c r="D12" s="4" t="inlineStr">
        <is>
          <t xml:space="preserve"> </t>
        </is>
      </c>
      <c r="E12" s="4" t="inlineStr">
        <is>
          <t xml:space="preserve"> </t>
        </is>
      </c>
    </row>
    <row r="13">
      <c r="A13" s="4" t="inlineStr">
        <is>
          <t>Balance at Jun. 30, 2023</t>
        </is>
      </c>
      <c r="B13" s="6" t="n">
        <v>5</v>
      </c>
      <c r="C13" s="4" t="inlineStr">
        <is>
          <t xml:space="preserve"> </t>
        </is>
      </c>
      <c r="D13" s="5" t="n">
        <v>3478755</v>
      </c>
      <c r="E13" s="5" t="n">
        <v>3478760</v>
      </c>
    </row>
    <row r="14">
      <c r="A14" s="4" t="inlineStr">
        <is>
          <t>Balance (in shares) at Jun. 30, 2023</t>
        </is>
      </c>
      <c r="B14" s="5" t="n">
        <v>49858</v>
      </c>
      <c r="C14" s="4" t="inlineStr">
        <is>
          <t xml:space="preserve"> </t>
        </is>
      </c>
      <c r="D14" s="4" t="inlineStr">
        <is>
          <t xml:space="preserve"> </t>
        </is>
      </c>
      <c r="E14" s="4" t="inlineStr">
        <is>
          <t xml:space="preserve"> </t>
        </is>
      </c>
    </row>
    <row r="15">
      <c r="A15" s="4" t="inlineStr">
        <is>
          <t>Balance at Mar. 31, 2023</t>
        </is>
      </c>
      <c r="B15" s="6" t="n">
        <v>5</v>
      </c>
      <c r="C15" s="4" t="inlineStr">
        <is>
          <t xml:space="preserve"> </t>
        </is>
      </c>
      <c r="D15" s="5" t="n">
        <v>3452185</v>
      </c>
      <c r="E15" s="5" t="n">
        <v>3452190</v>
      </c>
    </row>
    <row r="16">
      <c r="A16" s="4" t="inlineStr">
        <is>
          <t>Balance (in shares) at Mar. 31, 2023</t>
        </is>
      </c>
      <c r="B16" s="5" t="n">
        <v>50097</v>
      </c>
      <c r="C16" s="4" t="inlineStr">
        <is>
          <t xml:space="preserve"> </t>
        </is>
      </c>
      <c r="D16" s="4" t="inlineStr">
        <is>
          <t xml:space="preserve"> </t>
        </is>
      </c>
      <c r="E16" s="4" t="inlineStr">
        <is>
          <t xml:space="preserve"> </t>
        </is>
      </c>
    </row>
    <row r="17">
      <c r="A17" s="3" t="inlineStr">
        <is>
          <t>Changes in stockholders' equity</t>
        </is>
      </c>
      <c r="B17" s="4" t="inlineStr">
        <is>
          <t xml:space="preserve"> </t>
        </is>
      </c>
      <c r="C17" s="4" t="inlineStr">
        <is>
          <t xml:space="preserve"> </t>
        </is>
      </c>
      <c r="D17" s="4" t="inlineStr">
        <is>
          <t xml:space="preserve"> </t>
        </is>
      </c>
      <c r="E17" s="4" t="inlineStr">
        <is>
          <t xml:space="preserve"> </t>
        </is>
      </c>
    </row>
    <row r="18">
      <c r="A18" s="4" t="inlineStr">
        <is>
          <t>Net income</t>
        </is>
      </c>
      <c r="B18" s="4" t="inlineStr">
        <is>
          <t xml:space="preserve"> </t>
        </is>
      </c>
      <c r="C18" s="4" t="inlineStr">
        <is>
          <t xml:space="preserve"> </t>
        </is>
      </c>
      <c r="D18" s="5" t="n">
        <v>58250</v>
      </c>
      <c r="E18" s="5" t="n">
        <v>58250</v>
      </c>
    </row>
    <row r="19">
      <c r="A19" s="4" t="inlineStr">
        <is>
          <t>Stock based compensation</t>
        </is>
      </c>
      <c r="B19" s="4" t="inlineStr">
        <is>
          <t xml:space="preserve"> </t>
        </is>
      </c>
      <c r="C19" s="5" t="n">
        <v>4680</v>
      </c>
      <c r="D19" s="4" t="inlineStr">
        <is>
          <t xml:space="preserve"> </t>
        </is>
      </c>
      <c r="E19" s="5" t="n">
        <v>4680</v>
      </c>
    </row>
    <row r="20">
      <c r="A20" s="4" t="inlineStr">
        <is>
          <t>Stock based compensation (in shares)</t>
        </is>
      </c>
      <c r="B20" s="5" t="n">
        <v>193</v>
      </c>
      <c r="C20" s="4" t="inlineStr">
        <is>
          <t xml:space="preserve"> </t>
        </is>
      </c>
      <c r="D20" s="4" t="inlineStr">
        <is>
          <t xml:space="preserve"> </t>
        </is>
      </c>
      <c r="E20" s="4" t="inlineStr">
        <is>
          <t xml:space="preserve"> </t>
        </is>
      </c>
    </row>
    <row r="21">
      <c r="A21" s="4" t="inlineStr">
        <is>
          <t>Issuance of common stock in settlement of directors' fees</t>
        </is>
      </c>
      <c r="B21" s="4" t="inlineStr">
        <is>
          <t xml:space="preserve"> </t>
        </is>
      </c>
      <c r="C21" s="5" t="n">
        <v>51</v>
      </c>
      <c r="D21" s="4" t="inlineStr">
        <is>
          <t xml:space="preserve"> </t>
        </is>
      </c>
      <c r="E21" s="5" t="n">
        <v>51</v>
      </c>
    </row>
    <row r="22">
      <c r="A22" s="4" t="inlineStr">
        <is>
          <t>Issuance of common stock in settlement of director fees (in shares)</t>
        </is>
      </c>
      <c r="B22" s="5" t="n">
        <v>1</v>
      </c>
      <c r="C22" s="4" t="inlineStr">
        <is>
          <t xml:space="preserve"> </t>
        </is>
      </c>
      <c r="D22" s="4" t="inlineStr">
        <is>
          <t xml:space="preserve"> </t>
        </is>
      </c>
      <c r="E22" s="4" t="inlineStr">
        <is>
          <t xml:space="preserve"> </t>
        </is>
      </c>
    </row>
    <row r="23">
      <c r="A23" s="4" t="inlineStr">
        <is>
          <t>Common stock dividends</t>
        </is>
      </c>
      <c r="B23" s="4" t="inlineStr">
        <is>
          <t xml:space="preserve"> </t>
        </is>
      </c>
      <c r="C23" s="4" t="inlineStr">
        <is>
          <t xml:space="preserve"> </t>
        </is>
      </c>
      <c r="D23" s="5" t="n">
        <v>-10197</v>
      </c>
      <c r="E23" s="5" t="n">
        <v>-10197</v>
      </c>
    </row>
    <row r="24">
      <c r="A24" s="4" t="inlineStr">
        <is>
          <t>Repurchase of common stock</t>
        </is>
      </c>
      <c r="B24" s="4" t="inlineStr">
        <is>
          <t xml:space="preserve"> </t>
        </is>
      </c>
      <c r="C24" s="5" t="n">
        <v>-4731</v>
      </c>
      <c r="D24" s="5" t="n">
        <v>-21483</v>
      </c>
      <c r="E24" s="5" t="n">
        <v>-26214</v>
      </c>
    </row>
    <row r="25">
      <c r="A25" s="4" t="inlineStr">
        <is>
          <t>Repurchase of common stock (in shares)</t>
        </is>
      </c>
      <c r="B25" s="5" t="n">
        <v>-433</v>
      </c>
      <c r="C25" s="4" t="inlineStr">
        <is>
          <t xml:space="preserve"> </t>
        </is>
      </c>
      <c r="D25" s="4" t="inlineStr">
        <is>
          <t xml:space="preserve"> </t>
        </is>
      </c>
      <c r="E25" s="4" t="inlineStr">
        <is>
          <t xml:space="preserve"> </t>
        </is>
      </c>
    </row>
    <row r="26">
      <c r="A26" s="4" t="inlineStr">
        <is>
          <t>Balance at Jun. 30, 2023</t>
        </is>
      </c>
      <c r="B26" s="6" t="n">
        <v>5</v>
      </c>
      <c r="C26" s="4" t="inlineStr">
        <is>
          <t xml:space="preserve"> </t>
        </is>
      </c>
      <c r="D26" s="5" t="n">
        <v>3478755</v>
      </c>
      <c r="E26" s="5" t="n">
        <v>3478760</v>
      </c>
    </row>
    <row r="27">
      <c r="A27" s="4" t="inlineStr">
        <is>
          <t>Balance (in shares) at Jun. 30, 2023</t>
        </is>
      </c>
      <c r="B27" s="5" t="n">
        <v>49858</v>
      </c>
      <c r="C27" s="4" t="inlineStr">
        <is>
          <t xml:space="preserve"> </t>
        </is>
      </c>
      <c r="D27" s="4" t="inlineStr">
        <is>
          <t xml:space="preserve"> </t>
        </is>
      </c>
      <c r="E27" s="4" t="inlineStr">
        <is>
          <t xml:space="preserve"> </t>
        </is>
      </c>
    </row>
    <row r="28">
      <c r="A28" s="4" t="inlineStr">
        <is>
          <t>Balance at Dec. 31, 2023</t>
        </is>
      </c>
      <c r="B28" s="6" t="n">
        <v>5</v>
      </c>
      <c r="C28" s="5" t="n">
        <v>24287</v>
      </c>
      <c r="D28" s="5" t="n">
        <v>3514311</v>
      </c>
      <c r="E28" s="5" t="n">
        <v>3538603</v>
      </c>
    </row>
    <row r="29">
      <c r="A29" s="4" t="inlineStr">
        <is>
          <t>Balance (in shares) at Dec. 31, 2023</t>
        </is>
      </c>
      <c r="B29" s="5" t="n">
        <v>50179</v>
      </c>
      <c r="C29" s="4" t="inlineStr">
        <is>
          <t xml:space="preserve"> </t>
        </is>
      </c>
      <c r="D29" s="4" t="inlineStr">
        <is>
          <t xml:space="preserve"> </t>
        </is>
      </c>
      <c r="E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row>
    <row r="31">
      <c r="A31" s="4" t="inlineStr">
        <is>
          <t>Net income</t>
        </is>
      </c>
      <c r="B31" s="4" t="inlineStr">
        <is>
          <t xml:space="preserve"> </t>
        </is>
      </c>
      <c r="C31" s="4" t="inlineStr">
        <is>
          <t xml:space="preserve"> </t>
        </is>
      </c>
      <c r="D31" s="5" t="n">
        <v>137566</v>
      </c>
      <c r="E31" s="5" t="n">
        <v>137566</v>
      </c>
    </row>
    <row r="32">
      <c r="A32" s="4" t="inlineStr">
        <is>
          <t>Stock based compensation</t>
        </is>
      </c>
      <c r="B32" s="4" t="inlineStr">
        <is>
          <t xml:space="preserve"> </t>
        </is>
      </c>
      <c r="C32" s="5" t="n">
        <v>5624</v>
      </c>
      <c r="D32" s="4" t="inlineStr">
        <is>
          <t xml:space="preserve"> </t>
        </is>
      </c>
      <c r="E32" s="5" t="n">
        <v>5624</v>
      </c>
    </row>
    <row r="33">
      <c r="A33" s="4" t="inlineStr">
        <is>
          <t>Stock based compensation (in shares)</t>
        </is>
      </c>
      <c r="B33" s="5" t="n">
        <v>836</v>
      </c>
      <c r="C33" s="4" t="inlineStr">
        <is>
          <t xml:space="preserve"> </t>
        </is>
      </c>
      <c r="D33" s="4" t="inlineStr">
        <is>
          <t xml:space="preserve"> </t>
        </is>
      </c>
      <c r="E33" s="4" t="inlineStr">
        <is>
          <t xml:space="preserve"> </t>
        </is>
      </c>
    </row>
    <row r="34">
      <c r="A34" s="4" t="inlineStr">
        <is>
          <t>Issuance of common stock in settlement of directors' fees</t>
        </is>
      </c>
      <c r="B34" s="4" t="inlineStr">
        <is>
          <t xml:space="preserve"> </t>
        </is>
      </c>
      <c r="C34" s="5" t="n">
        <v>142</v>
      </c>
      <c r="D34" s="4" t="inlineStr">
        <is>
          <t xml:space="preserve"> </t>
        </is>
      </c>
      <c r="E34" s="5" t="n">
        <v>142</v>
      </c>
    </row>
    <row r="35">
      <c r="A35" s="4" t="inlineStr">
        <is>
          <t>Issuance of common stock in settlement of director fees (in shares)</t>
        </is>
      </c>
      <c r="B35" s="5" t="n">
        <v>2</v>
      </c>
      <c r="C35" s="4" t="inlineStr">
        <is>
          <t xml:space="preserve"> </t>
        </is>
      </c>
      <c r="D35" s="4" t="inlineStr">
        <is>
          <t xml:space="preserve"> </t>
        </is>
      </c>
      <c r="E35" s="4" t="inlineStr">
        <is>
          <t xml:space="preserve"> </t>
        </is>
      </c>
    </row>
    <row r="36">
      <c r="A36" s="4" t="inlineStr">
        <is>
          <t>Common stock dividends</t>
        </is>
      </c>
      <c r="B36" s="4" t="inlineStr">
        <is>
          <t xml:space="preserve"> </t>
        </is>
      </c>
      <c r="C36" s="4" t="inlineStr">
        <is>
          <t xml:space="preserve"> </t>
        </is>
      </c>
      <c r="D36" s="5" t="n">
        <v>-20817</v>
      </c>
      <c r="E36" s="5" t="n">
        <v>-20817</v>
      </c>
    </row>
    <row r="37">
      <c r="A37" s="4" t="inlineStr">
        <is>
          <t>Balance at Jun. 30, 2024</t>
        </is>
      </c>
      <c r="B37" s="6" t="n">
        <v>5</v>
      </c>
      <c r="C37" s="5" t="n">
        <v>30053</v>
      </c>
      <c r="D37" s="5" t="n">
        <v>3631060</v>
      </c>
      <c r="E37" s="5" t="n">
        <v>3661118</v>
      </c>
    </row>
    <row r="38">
      <c r="A38" s="4" t="inlineStr">
        <is>
          <t>Balance (in shares) at Jun. 30, 2024</t>
        </is>
      </c>
      <c r="B38" s="5" t="n">
        <v>51017</v>
      </c>
      <c r="C38" s="4" t="inlineStr">
        <is>
          <t xml:space="preserve"> </t>
        </is>
      </c>
      <c r="D38" s="4" t="inlineStr">
        <is>
          <t xml:space="preserve"> </t>
        </is>
      </c>
      <c r="E38" s="4" t="inlineStr">
        <is>
          <t xml:space="preserve"> </t>
        </is>
      </c>
    </row>
    <row r="39">
      <c r="A39" s="4" t="inlineStr">
        <is>
          <t>Balance at Mar. 31, 2024</t>
        </is>
      </c>
      <c r="B39" s="6" t="n">
        <v>5</v>
      </c>
      <c r="C39" s="5" t="n">
        <v>27179</v>
      </c>
      <c r="D39" s="5" t="n">
        <v>3543199</v>
      </c>
      <c r="E39" s="5" t="n">
        <v>3570383</v>
      </c>
    </row>
    <row r="40">
      <c r="A40" s="4" t="inlineStr">
        <is>
          <t>Balance (in shares) at Mar. 31, 2024</t>
        </is>
      </c>
      <c r="B40" s="5" t="n">
        <v>50908</v>
      </c>
      <c r="C40" s="4" t="inlineStr">
        <is>
          <t xml:space="preserve"> </t>
        </is>
      </c>
      <c r="D40" s="4" t="inlineStr">
        <is>
          <t xml:space="preserve"> </t>
        </is>
      </c>
      <c r="E40" s="4" t="inlineStr">
        <is>
          <t xml:space="preserve"> </t>
        </is>
      </c>
    </row>
    <row r="41">
      <c r="A41" s="3" t="inlineStr">
        <is>
          <t>Changes in stockholders' equity</t>
        </is>
      </c>
      <c r="B41" s="4" t="inlineStr">
        <is>
          <t xml:space="preserve"> </t>
        </is>
      </c>
      <c r="C41" s="4" t="inlineStr">
        <is>
          <t xml:space="preserve"> </t>
        </is>
      </c>
      <c r="D41" s="4" t="inlineStr">
        <is>
          <t xml:space="preserve"> </t>
        </is>
      </c>
      <c r="E41" s="4" t="inlineStr">
        <is>
          <t xml:space="preserve"> </t>
        </is>
      </c>
    </row>
    <row r="42">
      <c r="A42" s="4" t="inlineStr">
        <is>
          <t>Net income</t>
        </is>
      </c>
      <c r="B42" s="4" t="inlineStr">
        <is>
          <t xml:space="preserve"> </t>
        </is>
      </c>
      <c r="C42" s="4" t="inlineStr">
        <is>
          <t xml:space="preserve"> </t>
        </is>
      </c>
      <c r="D42" s="5" t="n">
        <v>98258</v>
      </c>
      <c r="E42" s="5" t="n">
        <v>98258</v>
      </c>
    </row>
    <row r="43">
      <c r="A43" s="4" t="inlineStr">
        <is>
          <t>Stock based compensation</t>
        </is>
      </c>
      <c r="B43" s="4" t="inlineStr">
        <is>
          <t xml:space="preserve"> </t>
        </is>
      </c>
      <c r="C43" s="5" t="n">
        <v>2816</v>
      </c>
      <c r="D43" s="4" t="inlineStr">
        <is>
          <t xml:space="preserve"> </t>
        </is>
      </c>
      <c r="E43" s="5" t="n">
        <v>2816</v>
      </c>
    </row>
    <row r="44">
      <c r="A44" s="4" t="inlineStr">
        <is>
          <t>Stock based compensation (in shares)</t>
        </is>
      </c>
      <c r="B44" s="5" t="n">
        <v>108</v>
      </c>
      <c r="C44" s="4" t="inlineStr">
        <is>
          <t xml:space="preserve"> </t>
        </is>
      </c>
      <c r="D44" s="4" t="inlineStr">
        <is>
          <t xml:space="preserve"> </t>
        </is>
      </c>
      <c r="E44" s="4" t="inlineStr">
        <is>
          <t xml:space="preserve"> </t>
        </is>
      </c>
    </row>
    <row r="45">
      <c r="A45" s="4" t="inlineStr">
        <is>
          <t>Issuance of common stock in settlement of directors' fees</t>
        </is>
      </c>
      <c r="B45" s="4" t="inlineStr">
        <is>
          <t xml:space="preserve"> </t>
        </is>
      </c>
      <c r="C45" s="5" t="n">
        <v>58</v>
      </c>
      <c r="D45" s="4" t="inlineStr">
        <is>
          <t xml:space="preserve"> </t>
        </is>
      </c>
      <c r="E45" s="5" t="n">
        <v>58</v>
      </c>
    </row>
    <row r="46">
      <c r="A46" s="4" t="inlineStr">
        <is>
          <t>Issuance of common stock in settlement of director fees (in shares)</t>
        </is>
      </c>
      <c r="B46" s="5" t="n">
        <v>1</v>
      </c>
      <c r="C46" s="4" t="inlineStr">
        <is>
          <t xml:space="preserve"> </t>
        </is>
      </c>
      <c r="D46" s="4" t="inlineStr">
        <is>
          <t xml:space="preserve"> </t>
        </is>
      </c>
      <c r="E46" s="4" t="inlineStr">
        <is>
          <t xml:space="preserve"> </t>
        </is>
      </c>
    </row>
    <row r="47">
      <c r="A47" s="4" t="inlineStr">
        <is>
          <t>Common stock dividends</t>
        </is>
      </c>
      <c r="B47" s="6" t="n">
        <v>0</v>
      </c>
      <c r="C47" s="5" t="n">
        <v>0</v>
      </c>
      <c r="D47" s="5" t="n">
        <v>-10397</v>
      </c>
      <c r="E47" s="5" t="n">
        <v>-10397</v>
      </c>
    </row>
    <row r="48">
      <c r="A48" s="4" t="inlineStr">
        <is>
          <t>Balance at Jun. 30, 2024</t>
        </is>
      </c>
      <c r="B48" s="6" t="n">
        <v>5</v>
      </c>
      <c r="C48" s="6" t="n">
        <v>30053</v>
      </c>
      <c r="D48" s="6" t="n">
        <v>3631060</v>
      </c>
      <c r="E48" s="6" t="n">
        <v>3661118</v>
      </c>
    </row>
    <row r="49">
      <c r="A49" s="4" t="inlineStr">
        <is>
          <t>Balance (in shares) at Jun. 30, 2024</t>
        </is>
      </c>
      <c r="B49" s="5" t="n">
        <v>51017</v>
      </c>
      <c r="C49" s="4" t="inlineStr">
        <is>
          <t xml:space="preserve"> </t>
        </is>
      </c>
      <c r="D49" s="4" t="inlineStr">
        <is>
          <t xml:space="preserve"> </t>
        </is>
      </c>
      <c r="E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Expense (Tables)</t>
        </is>
      </c>
      <c r="B1" s="2" t="inlineStr">
        <is>
          <t>6 Months Ended</t>
        </is>
      </c>
    </row>
    <row r="2">
      <c r="B2" s="2" t="inlineStr">
        <is>
          <t>Jun. 30, 2024</t>
        </is>
      </c>
    </row>
    <row r="3">
      <c r="A3" s="3" t="inlineStr">
        <is>
          <t>Net Interest Expense</t>
        </is>
      </c>
      <c r="B3" s="4" t="inlineStr">
        <is>
          <t xml:space="preserve"> </t>
        </is>
      </c>
    </row>
    <row r="4">
      <c r="A4" s="4" t="inlineStr">
        <is>
          <t>Summary of net interest expense</t>
        </is>
      </c>
      <c r="B4" s="4" t="inlineStr">
        <is>
          <t>​ ​ ​ ​ ​ ​ ​ ​ ​ ​ ​ ​ ​ ​ ​ ​ Quarter ended June 30, ​ Six months ended June 30, ​ 2024 2023 2024 2023 ​ ​ (in thousands) Interest income: ​ ​ ​ ​ ​ ​ ​ ​ ​ ​ ​ ​ Cash and short-term investments ​ $ 13,172 ​ $ 21,127 ​ $ 27,754 ​ $ 37,372 Principal-only stripped mortgage-backed securities ​ ​ 9,074 ​ ​ — ​ ​ 9,344 ​ ​ — Loans held for sale at fair value ​ ​ 86,283 ​ ​ 78,780 ​ ​ 151,704 ​ ​ 139,773 Placement fees relating to custodial funds ​ ​ 92,230 ​ ​ 73,024 ​ ​ 168,363 ​ ​ 124,243 From Townsgate Closing Services, LLC ​ ​ — ​ ​ 21 ​ ​ 20 ​ ​ 42 Other ​ ​ 52 ​ ​ — ​ ​ 52 ​ ​ — ​ ​ ​ 200,811 ​ ​ 172,952 ​ ​ 357,237 ​ ​ 301,430 Interest expense: ​ ​ ​ ​ ​ ​ ​ ​ ​ ​ ​ ​ Assets sold under agreements to repurchase ​ ​ 106,587 ​ ​ 87,480 ​ ​ 177,022 ​ ​ 146,703 Mortgage loan participation purchase and sale agreements ​ ​ 4,109 ​ ​ 4,462 ​ ​ 8,186 ​ ​ 7,385 Notes payable secured by mortgage servicing assets ​ ​ 41,932 ​ ​ 53,817 ​ ​ 85,938 ​ ​ 94,595 Unsecured senior notes ​ ​ 43,968 ​ ​ 23,688 ​ ​ 82,800 ​ ​ 47,116 Interest shortfall on repayments of mortgage loans serviced for Agency securitizations ​ ​ 7,902 ​ ​ 6,714 ​ ​ 14,023 ​ ​ 9,924 Interest on mortgage loan impound deposits ​ ​ 2,962 ​ ​ 2,225 ​ ​ 4,949 ​ ​ 4,192 Other ​ ​ 411 ​ ​ 256 ​ ​ 722 ​ ​ 498 ​ ​ ​ 207,871 ​ ​ 178,642 ​ ​ 373,640 ​ ​ 310,413 ​ ​ $ (7,060) ​ $ (5,690) ​ $ (16,403) ​ $ (8,9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ummary of the stock-based compensation activity</t>
        </is>
      </c>
      <c r="B4" s="4" t="inlineStr">
        <is>
          <t>​ ​ ​ ​ ​ ​ ​ ​ ​ ​ ​ ​ ​ ​ ​ ​ Quarter ended June 30, ​ Six months ended June 30, ​ 2024 2023 2024 2023 ​ ​ (in thousands) Grants: ​ ​ ​ ​ ​ ​ ​ ​ ​ ​ ​ ​ Units: ​ ​ ​ ​ ​ ​ ​ ​ ​ ​ ​ ​ Performance-based restricted share units ("RSUs") ​ ​ — ​ ​ — ​ ​ 246 ​ ​ 307 Stock options ​ ​ — ​ ​ — ​ ​ 188 ​ ​ 221 Time-based RSUs ​ ​ 2 ​ ​ 5 ​ ​ 147 ​ ​ 187 Grant date fair value: ​ ​ ​ ​ ​ ​ ​ ​ ​ ​ ​ ​ Performance-based RSUs ​ $ — ​ $ — ​ $ 20,915 ​ $ 18,611 Stock options ​ ​ — ​ ​ — ​ ​ 6,935 ​ ​ 5,492 Time-based RSUs ​ ​ 145 ​ ​ 300 ​ ​ 12,478 ​ ​ 11,341 Total ​ $ 145 ​ $ 300 ​ $ 40,328 ​ $ 35,444 Vestings and exercises: ​ ​ ​ ​ ​ ​ ​ ​ ​ ​ ​ ​ Performance-based RSUs vested ​ ​ — ​ ​ — ​ ​ 309 ​ ​ 612 Stock options exercised ​ ​ 96 ​ ​ 195 ​ ​ 427 ​ ​ 351 Time-based RSUs vested ​ ​ 2 ​ ​ 1 ​ ​ 211 ​ ​ 246 Stock-based compensation expense ​ $ (2,212) ​ $ 375 ​ $ 2,371 ​ $ 12,0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ummary of basic and diluted earnings per share calculations</t>
        </is>
      </c>
      <c r="B4" s="4" t="inlineStr">
        <is>
          <t>​ ​ ​ ​ ​ ​ ​ ​ ​ ​ ​ ​ ​ ​ ​ ​ Quarter ended June 30, ​ Six months ended June 30, ​ 2024 2023 2024 2023 ​ ​ (in thousands, except per share amounts) Net income ​ $ 98,258 $ 58,250 ​ $ 137,566 $ 88,628 ​ ​ ​ ​ ​ ​ ​ ​ ​ ​ ​ ​ ​ Weighted average shares of common stock outstanding ​ ​ 50,955 ​ ​ 49,874 ​ ​ 50,751 ​ ​ 50,013 Effect of dilutive securities - shares issuable under stock-based compensation plan ​ ​ 2,249 ​ ​ 2,390 ​ ​ 2,389 ​ ​ 2,790 Weighted average diluted shares of common stock outstanding ​ ​ 53,204 ​ ​ 52,264 ​ ​ 53,140 ​ ​ 52,803 Basic earnings per share ​ $ 1.93 ​ $ 1.17 ​ $ 2.71 ​ $ 1.77 Diluted earnings per share ​ $ 1.85 ​ $ 1.11 ​ $ 2.59 ​ $ 1.68</t>
        </is>
      </c>
    </row>
    <row r="5">
      <c r="A5" s="4" t="inlineStr">
        <is>
          <t>Schedule of anti-dilutive shares outstanding</t>
        </is>
      </c>
      <c r="B5" s="4" t="inlineStr">
        <is>
          <t xml:space="preserve">​ ​ ​ ​ ​ ​ ​ ​ ​ ​ ​ ​ ​ ​ ​ ​ ​ ​ ​ ​ ​ ​ ​ ​ ​ ​ ​ ​ ​ Quarter ended June 30, ​ Six months ended June 30, ​ 2024 2023 2024 2023 ​ ​ (in thousands except for weighted average exercise price) Performance-based RSUs (1) ​ ​ 827 ​ ​ 608 ​ ​ 754 ​ ​ 520 Time-based RSUs ​ ​ 1 ​ ​ 1 ​ ​ 98 ​ ​ 129 Stock options (2) ​ ​ 187 ​ ​ 470 ​ ​ 126 ​ ​ 410 Total anti-dilutive units and options ​ ​ 1,015 ​ ​ 1,079 ​ ​ 978 ​ ​ 1,059 Weighted average exercise price of anti-dilutive stock options (2) ​ $ 84.93 ​ $ 58.92 ​ $ 84.93 ​ $ 58.62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for the quarter.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and Liquidity Requirements (Tables)</t>
        </is>
      </c>
      <c r="B1" s="2" t="inlineStr">
        <is>
          <t>6 Months Ended</t>
        </is>
      </c>
    </row>
    <row r="2">
      <c r="B2" s="2" t="inlineStr">
        <is>
          <t>Jun. 30, 2024</t>
        </is>
      </c>
    </row>
    <row r="3">
      <c r="A3" s="3" t="inlineStr">
        <is>
          <t>Regulatory Capital and Liquidity Requirements</t>
        </is>
      </c>
      <c r="B3" s="4" t="inlineStr">
        <is>
          <t xml:space="preserve"> </t>
        </is>
      </c>
    </row>
    <row r="4">
      <c r="A4" s="4" t="inlineStr">
        <is>
          <t>Summary of agencies' capital and liquidity requirements by each agency</t>
        </is>
      </c>
      <c r="B4" s="4" t="inlineStr">
        <is>
          <t>​ ​ ​ ​ ​ ​ ​ ​ ​ ​ ​ ​ ​ ​ ​ ​ ​ June 30, 2024 ​ December 31, 2023 ​ Requirement/Agency Actual (1) Requirement (1) Actual (1) Requirement (1) ​ ​ (dollars in thousands) ​ Capital ​ ​ ​ ​ ​ ​ ​ ​ ​ ​ ​ ​ ​ Fannie Mae &amp; Freddie Mac ​ $ 7,141,105 ​ $ 1,289,728 ​ $ 6,890,144 ​ $ 1,211,365 ​ Ginnie Mae (2) ​ $ 6,849,399 ​ $ 1,400,700 ​ $ 6,559,001 ​ $ 1,314,677 ​ HUD ​ $ 6,849,399 ​ $ 2,500 ​ $ 6,559,001 ​ $ 2,500 ​ Liquidity ​ ​ ​ ​ ​ ​ ​ ​ ​ ​ ​ ​ ​ Fannie Mae &amp; Freddie Mac ​ $ 1,046,790 ​ $ 586,575 ​ $ 1,243,927 ​ $ 543,913 ​ Ginnie Mae ​ $ 1,173,525 ​ $ 424,778 ​ $ 1,684,457 ​ $ 389,501 ​ Adjusted net worth / Total assets ratio ​ ​ ​ ​ ​ ​ ​ ​ ​ ​ ​ ​ ​ Ginnie Mae ​ ​ 41 % ​ 6 % ​ 48 % ​ 6 % Tangible net worth / Total assets ratio ​ ​ ​ ​ ​ ​ ​ ​ ​ ​ ​ ​ ​ Fannie Mae &amp; Freddie Mac ​ ​ 33 % ​ 6 % ​ 37 % ​ 6 % (1) Calculated in accordance with the respective Agency’s requirements. ​ (2) Ginnie Mae has issued a risk-based capital requirement that will become effective December 31, 2024. The Company believes it is in compliance with the Agency’s pending requirement as of June 30,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6 Months Ended</t>
        </is>
      </c>
    </row>
    <row r="2">
      <c r="B2" s="2" t="inlineStr">
        <is>
          <t>Jun. 30, 2024</t>
        </is>
      </c>
    </row>
    <row r="3">
      <c r="A3" s="3" t="inlineStr">
        <is>
          <t>Segments</t>
        </is>
      </c>
      <c r="B3" s="4" t="inlineStr">
        <is>
          <t xml:space="preserve"> </t>
        </is>
      </c>
    </row>
    <row r="4">
      <c r="A4" s="4" t="inlineStr">
        <is>
          <t>Summary of financial highlights by segment</t>
        </is>
      </c>
      <c r="B4" s="4" t="inlineStr">
        <is>
          <t>​ ​ ​ ​ ​ ​ ​ ​ ​ ​ ​ ​ ​ ​ ​ ​ ​ ​ ​ ​ Quarter ended June 30, 2024 ​ ​ ​ Mortgage Banking ​ Investment ​ ​ ​ ​ ​ Production Servicing Total Management Total ​ ​ (in thousands) ​ Revenues: (1) ​ ​ ​ ​ ​ ​ ​ ​ ​ ​ ​ ​ ​ ​ ​ Net gains on loans held for sale at fair value ​ $ 154,317 ​ $ 21,747 ​ $ 176,064 ​ $ — ​ $ 176,064 ​ Loan origination fees ​ ​ 42,075 ​ ​ — ​ ​ 42,075 ​ ​ — ​ ​ 42,075 ​ Fulfillment fees from PennyMac Mortgage Investment Trust ​ ​ 4,427 ​ ​ — ​ ​ 4,427 ​ ​ — ​ ​ 4,427 ​ Net loan servicing fees ​ ​ — ​ ​ 167,604 ​ ​ 167,604 ​ ​ — ​ ​ 167,604 ​ Net interest income (expense): ​ ​ ​ ​ ​ ​ ​ ​ ​ ​ ​ ​ ​ ​ ​ ​ Interest income ​ ​ 84,613 ​ ​ 116,119 ​ ​ 200,732 ​ ​ 79 ​ ​ 200,811 ​ Interest expense ​ ​ 83,376 ​ ​ 124,495 ​ ​ 207,871 ​ ​ — ​ ​ 207,871 ​ ​ ​ ​ 1,237 ​ ​ (8,376) ​ ​ (7,139) ​ ​ 79 ​ ​ (7,060) ​ Management fees ​ ​ — ​ ​ — ​ ​ — ​ ​ 7,133 ​ ​ 7,133 ​ Other ​ ​ 509 ​ ​ 13,250 ​ ​ 13,759 ​ ​ 2,125 ​ ​ 15,884 ​ Total net revenues ​ ​ 202,565 ​ ​ 194,225 ​ ​ 396,790 ​ ​ 9,337 ​ ​ 406,127 ​ Expenses ​ ​ 161,286 ​ ​ 105,685 ​ ​ 266,971 ​ ​ 5,302 ​ ​ 272,273 ​ Income before provision for income taxes ​ $ 41,279 ​ $ 88,540 ​ $ 129,819 ​ $ 4,035 ​ $ 133,854 ​ Segment assets at end of quarter ​ $ 6,477,599 ​ $ 15,086,646 ​ $ 21,564,245 ​ $ 13,320 ​ $ 21,577,565 ​ (1) All revenues are from external customers. ​ ​ ​ ​ ​ ​ ​ ​ ​ ​ ​ ​ ​ ​ ​ ​ ​ ​ ​ ​ ​ Quarter ended June 30, 2023 ​ ​ ​ Mortgage Banking ​ Investment ​ ​ ​ ​ ​ Production Servicing Total Management Total ​ ​ (in thousands) ​ Revenues: (1) ​ ​ ​ ​ ​ ​ ​ ​ ​ ​ ​ ​ ​ ​ ​ ​ Net gains on loans held for sale at fair value ​ $ 126,249 ​ $ 15,170 ​ $ 141,419 ​ $ — ​ $ 141,419 ​ Loan origination fees ​ ​ 38,968 ​ ​ — ​ ​ 38,968 ​ ​ — ​ ​ 38,968 ​ Fulfillment fees from PennyMac Mortgage Investment Trust ​ ​ 5,441 ​ ​ — ​ ​ 5,441 ​ ​ — ​ ​ 5,441 ​ Net loan servicing fees ​ ​ — ​ ​ 146,078 ​ ​ 146,078 ​ ​ — ​ ​ 146,078 ​ Net interest expense: ​ ​ ​ ​ ​ ​ ​ ​ ​ ​ ​ ​ ​ ​ ​ ​ Interest income ​ ​ 75,423 ​ ​ 97,529 ​ ​ 172,952 ​ ​ — ​ ​ 172,952 ​ Interest expense ​ ​ 75,994 ​ ​ 102,648 ​ ​ 178,642 ​ ​ — ​ ​ 178,642 ​ ​ ​ ​ (571) ​ ​ (5,119) ​ ​ (5,690) ​ ​ — ​ ​ (5,690) ​ Management fees ​ ​ — ​ ​ — ​ ​ — ​ ​ 7,078 ​ ​ 7,078 ​ Other ​ ​ 528 ​ ​ 304 ​ ​ 832 ​ ​ 2,421 ​ ​ 3,253 ​ Total net revenues ​ ​ 170,615 ​ ​ 156,433 ​ ​ 327,048 ​ ​ 9,499 ​ ​ 336,547 ​ Expenses ​ ​ 146,200 ​ ​ 109,889 ​ ​ 256,089 ​ ​ 7,541 ​ ​ 263,630 ​ Income before provision for income taxes ​ $ 24,415 ​ $ 46,544 ​ $ 70,959 ​ $ 1,958 ​ $ 72,917 ​ Segment assets at end of quarter ​ $ 4,976,152 ​ $ 12,985,134 ​ $ 17,961,286 ​ $ 23,182 ​ $ 17,984,468 ​ (1) All revenues are from external customers. ​ ​ ​ ​ ​ ​ ​ ​ ​ ​ ​ ​ ​ ​ ​ ​ ​ ​ ​ ​ ​ Six months ended June 30, 2024 ​ ​ ​ Mortgage Banking ​ Investment ​ ​ ​ ​ ​ Production Servicing Total Management Total ​ ​ (in thousands) ​ Revenues: (1) ​ ​ ​ ​ ​ ​ ​ ​ ​ ​ ​ ​ ​ ​ ​ Net gains on loans held for sale at fair value ​ $ 295,748 ​ $ 42,757 ​ $ 338,505 ​ $ — ​ $ 338,505 ​ Loan origination fees ​ ​ 78,446 ​ ​ — ​ ​ 78,446 ​ ​ — ​ ​ 78,446 ​ Fulfillment fees from PennyMac Mortgage Investment Trust ​ ​ 8,443 ​ ​ — ​ ​ 8,443 ​ ​ — ​ ​ 8,443 ​ Net loan servicing fees ​ ​ — ​ ​ 268,558 ​ ​ 268,558 ​ ​ — ​ ​ 268,558 ​ Net interest income (expense): ​ ​ ​ ​ ​ ​ ​ ​ ​ ​ ​ ​ ​ ​ ​ ​ Interest income ​ ​ 148,544 ​ ​ 208,530 ​ ​ 357,074 ​ ​ 163 ​ ​ 357,237 ​ Interest expense ​ ​ 145,272 ​ ​ 228,368 ​ ​ 373,640 ​ ​ — ​ ​ 373,640 ​ ​ ​ ​ 3,272 ​ ​ (19,838) ​ ​ (16,566) ​ ​ 163 ​ ​ (16,403) ​ Management fees ​ ​ — ​ ​ — ​ ​ — ​ ​ 14,321 ​ ​ 14,321 ​ Other ​ ​ 1,327 ​ ​ 14,346 ​ ​ 15,673 ​ ​ 4,244 ​ ​ 19,917 ​ Total net revenue ​ ​ 387,236 ​ ​ 305,823 ​ ​ 693,059 ​ ​ 18,728 ​ ​ 711,787 ​ Expenses ​ ​ 310,065 ​ ​ 212,347 ​ ​ 522,412 ​ ​ 11,638 ​ ​ 534,050 ​ Income before provision for income taxes ​ $ 77,171 ​ $ 93,476 ​ $ 170,647 ​ $ 7,090 ​ $ 177,737 ​ Segment assets at end of period ​ $ 6,477,599 ​ $ 15,086,646 ​ $ 21,564,245 ​ $ 13,320 ​ $ 21,577,565 ​ (1) All revenues are from external customers. ​ ​ ​ ​ ​ ​ ​ ​ ​ ​ ​ ​ ​ ​ ​ ​ ​ ​ ​ Six months ended June 30, 2023 ​ ​ ​ Mortgage Banking ​ Investment ​ ​ ​ ​ ​ Production Servicing Total Management Total ​ ​ (in thousands) ​ Revenues: (1) ​ ​ ​ ​ ​ ​ ​ ​ ​ ​ ​ ​ ​ ​ ​ ​ Net gains on loans held for sale at fair value ​ $ 200,975 ​ $ 44,829 ​ $ 245,804 ​ $ — ​ $ 245,804 ​ Loan origination fees ​ ​ 70,358 ​ ​ — ​ ​ 70,358 ​ ​ — ​ ​ 70,358 ​ Fulfillment fees from PennyMac Mortgage Investment Trust ​ ​ 17,364 ​ ​ — ​ ​ 17,364 ​ ​ — ​ ​ 17,364 ​ Net loan servicing fees ​ ​ — ​ ​ 294,915 ​ ​ 294,915 ​ ​ — ​ ​ 294,915 ​ Net interest expense: ​ ​ ​ ​ ​ ​ ​ ​ ​ ​ ​ ​ ​ ​ ​ ​ Interest income ​ ​ 132,416 ​ ​ 169,014 ​ ​ 301,430 ​ ​ — ​ ​ 301,430 ​ Interest expense ​ ​ 130,077 ​ ​ 180,336 ​ ​ 310,413 ​ ​ — ​ ​ 310,413 ​ ​ ​ ​ 2,339 ​ ​ (11,322) ​ ​ (8,983) ​ ​ — ​ ​ (8,983) ​ Management fees ​ ​ — ​ ​ — ​ ​ — ​ ​ 14,335 ​ ​ 14,335 ​ Other ​ ​ 1,102 ​ ​ 81 ​ ​ 1,183 ​ ​ 4,433 ​ ​ 5,616 ​ Total net revenue ​ ​ 292,138 ​ ​ 328,503 ​ ​ 620,641 ​ ​ 18,768 ​ ​ 639,409 ​ Expenses ​ ​ 287,363 ​ ​ 224,512 ​ ​ 511,875 ​ ​ 16,470 ​ ​ 528,345 ​ Income before provision for income taxes ​ $ 4,775 ​ $ 103,991 ​ $ 108,766 ​ $ 2,298 ​ $ 111,064 ​ Segment assets at end of period ​ $ 4,976,152 ​ $ 12,985,134 ​ $ 17,961,286 ​ $ 23,182 ​ $ 17,984,468 ​ (1) All revenues are from external custome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Recently Adopted Accounting Pronouncements (Details) - USD ($)</t>
        </is>
      </c>
      <c r="B1" s="2" t="inlineStr">
        <is>
          <t>Jun. 30, 2024</t>
        </is>
      </c>
      <c r="C1" s="2" t="inlineStr">
        <is>
          <t>Dec. 31, 2023</t>
        </is>
      </c>
      <c r="D1" s="2" t="inlineStr">
        <is>
          <t>Jan. 01, 2023</t>
        </is>
      </c>
    </row>
    <row r="2">
      <c r="A2" s="3" t="inlineStr">
        <is>
          <t>Basis of Presentation and Recently Issued Accounting Pronouncements</t>
        </is>
      </c>
      <c r="B2" s="4" t="inlineStr">
        <is>
          <t xml:space="preserve"> </t>
        </is>
      </c>
      <c r="C2" s="4" t="inlineStr">
        <is>
          <t xml:space="preserve"> </t>
        </is>
      </c>
      <c r="D2" s="4" t="inlineStr">
        <is>
          <t xml:space="preserve"> </t>
        </is>
      </c>
    </row>
    <row r="3">
      <c r="A3" s="4" t="inlineStr">
        <is>
          <t>Restricted cash included in Other assets</t>
        </is>
      </c>
      <c r="B3" s="6" t="n">
        <v>0</v>
      </c>
      <c r="C3" s="6" t="n">
        <v>0</v>
      </c>
      <c r="D3" s="6"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s) - PennyMac Mortgage Investment Trust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t>
        </is>
      </c>
      <c r="B3" s="4" t="inlineStr">
        <is>
          <t xml:space="preserve"> </t>
        </is>
      </c>
      <c r="C3" s="4" t="inlineStr">
        <is>
          <t xml:space="preserve"> </t>
        </is>
      </c>
      <c r="D3" s="4" t="inlineStr">
        <is>
          <t xml:space="preserve"> </t>
        </is>
      </c>
      <c r="E3" s="4" t="inlineStr">
        <is>
          <t xml:space="preserve"> </t>
        </is>
      </c>
    </row>
    <row r="4">
      <c r="A4" s="3" t="inlineStr">
        <is>
          <t>Concentration of Risk</t>
        </is>
      </c>
      <c r="B4" s="4" t="inlineStr">
        <is>
          <t xml:space="preserve"> </t>
        </is>
      </c>
      <c r="C4" s="4" t="inlineStr">
        <is>
          <t xml:space="preserve"> </t>
        </is>
      </c>
      <c r="D4" s="4" t="inlineStr">
        <is>
          <t xml:space="preserve"> </t>
        </is>
      </c>
      <c r="E4" s="4" t="inlineStr">
        <is>
          <t xml:space="preserve"> </t>
        </is>
      </c>
    </row>
    <row r="5">
      <c r="A5" s="4" t="inlineStr">
        <is>
          <t>Percentage of total</t>
        </is>
      </c>
      <c r="B5" s="9" t="n">
        <v>0.08</v>
      </c>
      <c r="C5" s="9" t="n">
        <v>0.11</v>
      </c>
      <c r="D5" s="9" t="n">
        <v>0.09</v>
      </c>
      <c r="E5" s="9" t="n">
        <v>0.12</v>
      </c>
    </row>
    <row r="6">
      <c r="A6" s="4" t="inlineStr">
        <is>
          <t>Loan Production</t>
        </is>
      </c>
      <c r="B6" s="4" t="inlineStr">
        <is>
          <t xml:space="preserve"> </t>
        </is>
      </c>
      <c r="C6" s="4" t="inlineStr">
        <is>
          <t xml:space="preserve"> </t>
        </is>
      </c>
      <c r="D6" s="4" t="inlineStr">
        <is>
          <t xml:space="preserve"> </t>
        </is>
      </c>
      <c r="E6" s="4" t="inlineStr">
        <is>
          <t xml:space="preserve"> </t>
        </is>
      </c>
    </row>
    <row r="7">
      <c r="A7" s="3" t="inlineStr">
        <is>
          <t>Concentration of Risk</t>
        </is>
      </c>
      <c r="B7" s="4" t="inlineStr">
        <is>
          <t xml:space="preserve"> </t>
        </is>
      </c>
      <c r="C7" s="4" t="inlineStr">
        <is>
          <t xml:space="preserve"> </t>
        </is>
      </c>
      <c r="D7" s="4" t="inlineStr">
        <is>
          <t xml:space="preserve"> </t>
        </is>
      </c>
      <c r="E7" s="4" t="inlineStr">
        <is>
          <t xml:space="preserve"> </t>
        </is>
      </c>
    </row>
    <row r="8">
      <c r="A8" s="4" t="inlineStr">
        <is>
          <t>Percentage of total</t>
        </is>
      </c>
      <c r="B8" s="9" t="n">
        <v>0.82</v>
      </c>
      <c r="C8" s="9" t="n">
        <v>0.84</v>
      </c>
      <c r="D8" s="9" t="n">
        <v>0.82</v>
      </c>
      <c r="E8" s="9" t="n">
        <v>0.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s>
  <sheetData>
    <row r="1">
      <c r="A1" s="1" t="inlineStr">
        <is>
          <t>Related Party Transactions - Correspondent Production (Details) - USD ($)</t>
        </is>
      </c>
      <c r="C1" s="2" t="inlineStr">
        <is>
          <t>3 Months Ended</t>
        </is>
      </c>
      <c r="E1" s="2" t="inlineStr">
        <is>
          <t>6 Months Ended</t>
        </is>
      </c>
    </row>
    <row r="2">
      <c r="B2" s="2" t="inlineStr">
        <is>
          <t>Jul. 01, 2020</t>
        </is>
      </c>
      <c r="C2" s="2" t="inlineStr">
        <is>
          <t>Jun. 30, 2024</t>
        </is>
      </c>
      <c r="D2" s="2" t="inlineStr">
        <is>
          <t>Jun. 30, 2023</t>
        </is>
      </c>
      <c r="E2" s="2" t="inlineStr">
        <is>
          <t>Jun. 30, 2024</t>
        </is>
      </c>
      <c r="F2" s="2" t="inlineStr">
        <is>
          <t>Jun. 30, 2023</t>
        </is>
      </c>
    </row>
    <row r="3">
      <c r="A3" s="3" t="inlineStr">
        <is>
          <t>Lending activity between the entity and affili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on loans held for sale at fair value</t>
        </is>
      </c>
      <c r="B4" s="4" t="inlineStr">
        <is>
          <t xml:space="preserve"> </t>
        </is>
      </c>
      <c r="C4" s="6" t="n">
        <v>176064000</v>
      </c>
      <c r="D4" s="6" t="n">
        <v>141419000</v>
      </c>
      <c r="E4" s="6" t="n">
        <v>338505000</v>
      </c>
      <c r="F4" s="6" t="n">
        <v>245804000</v>
      </c>
    </row>
    <row r="5">
      <c r="A5" s="4" t="inlineStr">
        <is>
          <t>Fulfillment fee revenue</t>
        </is>
      </c>
      <c r="B5" s="4" t="inlineStr">
        <is>
          <t xml:space="preserve"> </t>
        </is>
      </c>
      <c r="C5" s="5" t="n">
        <v>4427000</v>
      </c>
      <c r="D5" s="5" t="n">
        <v>5441000</v>
      </c>
      <c r="E5" s="6" t="n">
        <v>8443000</v>
      </c>
      <c r="F5" s="5" t="n">
        <v>17364000</v>
      </c>
    </row>
    <row r="6">
      <c r="A6" s="4" t="inlineStr">
        <is>
          <t>Ginnie Mae Mortgage Backed Securities Guide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hreshold limit of loan commitment</t>
        </is>
      </c>
      <c r="B8" s="6" t="n">
        <v>16500</v>
      </c>
      <c r="C8" s="4" t="inlineStr">
        <is>
          <t xml:space="preserve"> </t>
        </is>
      </c>
      <c r="D8" s="4" t="inlineStr">
        <is>
          <t xml:space="preserve"> </t>
        </is>
      </c>
      <c r="E8" s="4" t="inlineStr">
        <is>
          <t xml:space="preserve"> </t>
        </is>
      </c>
      <c r="F8" s="4" t="inlineStr">
        <is>
          <t xml:space="preserve"> </t>
        </is>
      </c>
    </row>
    <row r="9">
      <c r="A9" s="4" t="inlineStr">
        <is>
          <t>Maximum Multiplier factor for each pull through adjusted loan commitment</t>
        </is>
      </c>
      <c r="B9" s="5" t="n">
        <v>585</v>
      </c>
      <c r="C9" s="4" t="inlineStr">
        <is>
          <t xml:space="preserve"> </t>
        </is>
      </c>
      <c r="D9" s="4" t="inlineStr">
        <is>
          <t xml:space="preserve"> </t>
        </is>
      </c>
      <c r="E9" s="4" t="inlineStr">
        <is>
          <t xml:space="preserve"> </t>
        </is>
      </c>
      <c r="F9" s="4" t="inlineStr">
        <is>
          <t xml:space="preserve"> </t>
        </is>
      </c>
    </row>
    <row r="10">
      <c r="A10" s="4" t="inlineStr">
        <is>
          <t>Multiplying factor for each pull through adjusted loan commitment in excess of threshold limit per quarter</t>
        </is>
      </c>
      <c r="B10" s="5" t="n">
        <v>355</v>
      </c>
      <c r="C10" s="4" t="inlineStr">
        <is>
          <t xml:space="preserve"> </t>
        </is>
      </c>
      <c r="D10" s="4" t="inlineStr">
        <is>
          <t xml:space="preserve"> </t>
        </is>
      </c>
      <c r="E10" s="4" t="inlineStr">
        <is>
          <t xml:space="preserve"> </t>
        </is>
      </c>
      <c r="F10" s="4" t="inlineStr">
        <is>
          <t xml:space="preserve"> </t>
        </is>
      </c>
    </row>
    <row r="11">
      <c r="A11" s="4" t="inlineStr">
        <is>
          <t>Multiplying factor for number of purchased loans</t>
        </is>
      </c>
      <c r="B11" s="5" t="n">
        <v>315</v>
      </c>
      <c r="C11" s="4" t="inlineStr">
        <is>
          <t xml:space="preserve"> </t>
        </is>
      </c>
      <c r="D11" s="4" t="inlineStr">
        <is>
          <t xml:space="preserve"> </t>
        </is>
      </c>
      <c r="E11" s="4" t="inlineStr">
        <is>
          <t xml:space="preserve"> </t>
        </is>
      </c>
      <c r="F11" s="4" t="inlineStr">
        <is>
          <t xml:space="preserve"> </t>
        </is>
      </c>
    </row>
    <row r="12">
      <c r="A12" s="4" t="inlineStr">
        <is>
          <t>Multiplying factor for number of purchased loans in excess of threshold limit per quarter</t>
        </is>
      </c>
      <c r="B12" s="6" t="n">
        <v>195</v>
      </c>
      <c r="C12" s="4" t="inlineStr">
        <is>
          <t xml:space="preserve"> </t>
        </is>
      </c>
      <c r="D12" s="4" t="inlineStr">
        <is>
          <t xml:space="preserve"> </t>
        </is>
      </c>
      <c r="E12" s="4" t="inlineStr">
        <is>
          <t xml:space="preserve"> </t>
        </is>
      </c>
      <c r="F12" s="4" t="inlineStr">
        <is>
          <t xml:space="preserve"> </t>
        </is>
      </c>
    </row>
    <row r="13">
      <c r="A13" s="4" t="inlineStr">
        <is>
          <t>Ginnie Mae Mortgage Backed Securities Guide Lo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 with Affili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ll through factor as a percentage</t>
        </is>
      </c>
      <c r="B15" s="9" t="n">
        <v>0.8</v>
      </c>
      <c r="C15" s="4" t="inlineStr">
        <is>
          <t xml:space="preserve"> </t>
        </is>
      </c>
      <c r="D15" s="4" t="inlineStr">
        <is>
          <t xml:space="preserve"> </t>
        </is>
      </c>
      <c r="E15" s="4" t="inlineStr">
        <is>
          <t xml:space="preserve"> </t>
        </is>
      </c>
      <c r="F15" s="4" t="inlineStr">
        <is>
          <t xml:space="preserve"> </t>
        </is>
      </c>
    </row>
    <row r="16">
      <c r="A16" s="4" t="inlineStr">
        <is>
          <t>Ginnie Mae Mortgage Backed Securities Guide Lo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ll through factor as a percentage</t>
        </is>
      </c>
      <c r="B18" s="9" t="n">
        <v>0.99</v>
      </c>
      <c r="C18" s="4" t="inlineStr">
        <is>
          <t xml:space="preserve"> </t>
        </is>
      </c>
      <c r="D18" s="4" t="inlineStr">
        <is>
          <t xml:space="preserve"> </t>
        </is>
      </c>
      <c r="E18" s="4" t="inlineStr">
        <is>
          <t xml:space="preserve"> </t>
        </is>
      </c>
      <c r="F18" s="4" t="inlineStr">
        <is>
          <t xml:space="preserve"> </t>
        </is>
      </c>
    </row>
    <row r="19">
      <c r="A19" s="4" t="inlineStr">
        <is>
          <t>Other mortgag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actions with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ultiplying factor for number of purchased loans</t>
        </is>
      </c>
      <c r="B21" s="6" t="n">
        <v>750</v>
      </c>
      <c r="C21" s="4" t="inlineStr">
        <is>
          <t xml:space="preserve"> </t>
        </is>
      </c>
      <c r="D21" s="4" t="inlineStr">
        <is>
          <t xml:space="preserve"> </t>
        </is>
      </c>
      <c r="E21" s="4" t="inlineStr">
        <is>
          <t xml:space="preserve"> </t>
        </is>
      </c>
      <c r="F21" s="4" t="inlineStr">
        <is>
          <t xml:space="preserve"> </t>
        </is>
      </c>
    </row>
    <row r="22">
      <c r="A22" s="4" t="inlineStr">
        <is>
          <t>MSR Recaptur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s with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rget recapture rate</t>
        </is>
      </c>
      <c r="B24" s="9" t="n">
        <v>0.15</v>
      </c>
      <c r="C24" s="4" t="inlineStr">
        <is>
          <t xml:space="preserve"> </t>
        </is>
      </c>
      <c r="D24" s="4" t="inlineStr">
        <is>
          <t xml:space="preserve"> </t>
        </is>
      </c>
      <c r="E24" s="4" t="inlineStr">
        <is>
          <t xml:space="preserve"> </t>
        </is>
      </c>
      <c r="F24" s="4" t="inlineStr">
        <is>
          <t xml:space="preserve"> </t>
        </is>
      </c>
    </row>
    <row r="25">
      <c r="A25" s="4" t="inlineStr">
        <is>
          <t>MSR Recapture Agreement | First 1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ansactions with Affili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fair market value.</t>
        </is>
      </c>
      <c r="B27" s="9" t="n">
        <v>0.4</v>
      </c>
      <c r="C27" s="4" t="inlineStr">
        <is>
          <t xml:space="preserve"> </t>
        </is>
      </c>
      <c r="D27" s="4" t="inlineStr">
        <is>
          <t xml:space="preserve"> </t>
        </is>
      </c>
      <c r="E27" s="4" t="inlineStr">
        <is>
          <t xml:space="preserve"> </t>
        </is>
      </c>
      <c r="F27" s="4" t="inlineStr">
        <is>
          <t xml:space="preserve"> </t>
        </is>
      </c>
    </row>
    <row r="28">
      <c r="A28" s="4" t="inlineStr">
        <is>
          <t>Percentage of recapture rate.</t>
        </is>
      </c>
      <c r="B28" s="9" t="n">
        <v>0.15</v>
      </c>
      <c r="C28" s="4" t="inlineStr">
        <is>
          <t xml:space="preserve"> </t>
        </is>
      </c>
      <c r="D28" s="4" t="inlineStr">
        <is>
          <t xml:space="preserve"> </t>
        </is>
      </c>
      <c r="E28" s="4" t="inlineStr">
        <is>
          <t xml:space="preserve"> </t>
        </is>
      </c>
      <c r="F28" s="4" t="inlineStr">
        <is>
          <t xml:space="preserve"> </t>
        </is>
      </c>
    </row>
    <row r="29">
      <c r="A29" s="4" t="inlineStr">
        <is>
          <t>MSR Recapture Agreement | In excess of 15% and upto 3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nsactions with Affili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fair market value.</t>
        </is>
      </c>
      <c r="B31" s="9" t="n">
        <v>0.35</v>
      </c>
      <c r="C31" s="4" t="inlineStr">
        <is>
          <t xml:space="preserve"> </t>
        </is>
      </c>
      <c r="D31" s="4" t="inlineStr">
        <is>
          <t xml:space="preserve"> </t>
        </is>
      </c>
      <c r="E31" s="4" t="inlineStr">
        <is>
          <t xml:space="preserve"> </t>
        </is>
      </c>
      <c r="F31" s="4" t="inlineStr">
        <is>
          <t xml:space="preserve"> </t>
        </is>
      </c>
    </row>
    <row r="32">
      <c r="A32" s="4" t="inlineStr">
        <is>
          <t>MSR Recapture Agreement | In excess of 15% and upto 30%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ansactions with Affili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recapture rate.</t>
        </is>
      </c>
      <c r="B34" s="9" t="n">
        <v>0.15</v>
      </c>
      <c r="C34" s="4" t="inlineStr">
        <is>
          <t xml:space="preserve"> </t>
        </is>
      </c>
      <c r="D34" s="4" t="inlineStr">
        <is>
          <t xml:space="preserve"> </t>
        </is>
      </c>
      <c r="E34" s="4" t="inlineStr">
        <is>
          <t xml:space="preserve"> </t>
        </is>
      </c>
      <c r="F34" s="4" t="inlineStr">
        <is>
          <t xml:space="preserve"> </t>
        </is>
      </c>
    </row>
    <row r="35">
      <c r="A35" s="4" t="inlineStr">
        <is>
          <t>MSR Recapture Agreement | In excess of 15% and upto 30%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ansactions with Affili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recapture rate.</t>
        </is>
      </c>
      <c r="B37" s="9" t="n">
        <v>0.3</v>
      </c>
      <c r="C37" s="4" t="inlineStr">
        <is>
          <t xml:space="preserve"> </t>
        </is>
      </c>
      <c r="D37" s="4" t="inlineStr">
        <is>
          <t xml:space="preserve"> </t>
        </is>
      </c>
      <c r="E37" s="4" t="inlineStr">
        <is>
          <t xml:space="preserve"> </t>
        </is>
      </c>
      <c r="F37" s="4" t="inlineStr">
        <is>
          <t xml:space="preserve"> </t>
        </is>
      </c>
    </row>
    <row r="38">
      <c r="A38" s="4" t="inlineStr">
        <is>
          <t>MSR Recapture Agreement | In excess of 3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ransactions with Affili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fair market value.</t>
        </is>
      </c>
      <c r="B40" s="9" t="n">
        <v>0.3</v>
      </c>
      <c r="C40" s="4" t="inlineStr">
        <is>
          <t xml:space="preserve"> </t>
        </is>
      </c>
      <c r="D40" s="4" t="inlineStr">
        <is>
          <t xml:space="preserve"> </t>
        </is>
      </c>
      <c r="E40" s="4" t="inlineStr">
        <is>
          <t xml:space="preserve"> </t>
        </is>
      </c>
      <c r="F40" s="4" t="inlineStr">
        <is>
          <t xml:space="preserve"> </t>
        </is>
      </c>
    </row>
    <row r="41">
      <c r="A41" s="4" t="inlineStr">
        <is>
          <t>Percentage of recapture rate.</t>
        </is>
      </c>
      <c r="B41" s="9" t="n">
        <v>0.3</v>
      </c>
      <c r="C41" s="4" t="inlineStr">
        <is>
          <t xml:space="preserve"> </t>
        </is>
      </c>
      <c r="D41" s="4" t="inlineStr">
        <is>
          <t xml:space="preserve"> </t>
        </is>
      </c>
      <c r="E41" s="4" t="inlineStr">
        <is>
          <t xml:space="preserve"> </t>
        </is>
      </c>
      <c r="F41" s="4" t="inlineStr">
        <is>
          <t xml:space="preserve"> </t>
        </is>
      </c>
    </row>
    <row r="42">
      <c r="A42" s="4" t="inlineStr">
        <is>
          <t>Mortgage Lend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ransactions with Affil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automatic renewal period</t>
        </is>
      </c>
      <c r="B44" s="4" t="inlineStr">
        <is>
          <t xml:space="preserve"> </t>
        </is>
      </c>
      <c r="C44" s="4" t="inlineStr">
        <is>
          <t xml:space="preserve"> </t>
        </is>
      </c>
      <c r="D44" s="4" t="inlineStr">
        <is>
          <t xml:space="preserve"> </t>
        </is>
      </c>
      <c r="E44" s="4" t="inlineStr">
        <is>
          <t>18 months</t>
        </is>
      </c>
      <c r="F44" s="4" t="inlineStr">
        <is>
          <t xml:space="preserve"> </t>
        </is>
      </c>
    </row>
    <row r="45">
      <c r="A45" s="4" t="inlineStr">
        <is>
          <t>Related Pa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ending activity between the entity and affili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gains on loans held for sale at fair value</t>
        </is>
      </c>
      <c r="B47" s="4" t="inlineStr">
        <is>
          <t xml:space="preserve"> </t>
        </is>
      </c>
      <c r="C47" s="5" t="n">
        <v>-473000</v>
      </c>
      <c r="D47" s="5" t="n">
        <v>-509000</v>
      </c>
      <c r="E47" s="6" t="n">
        <v>-826000</v>
      </c>
      <c r="F47" s="5" t="n">
        <v>-994000</v>
      </c>
    </row>
    <row r="48">
      <c r="A48" s="4" t="inlineStr">
        <is>
          <t>Related Party | PennyMac Mortgage Investment Trus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ending activity between the entity and affili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gains on loans held for sale at fair value</t>
        </is>
      </c>
      <c r="B50" s="4" t="inlineStr">
        <is>
          <t xml:space="preserve"> </t>
        </is>
      </c>
      <c r="C50" s="5" t="n">
        <v>-473000</v>
      </c>
      <c r="D50" s="5" t="n">
        <v>-509000</v>
      </c>
      <c r="E50" s="5" t="n">
        <v>-826000</v>
      </c>
      <c r="F50" s="5" t="n">
        <v>-994000</v>
      </c>
    </row>
    <row r="51">
      <c r="A51" s="4" t="inlineStr">
        <is>
          <t>Related Party | Mortgage Lending | PennyMac Mortgage Investment Tru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ending activity between the entity and affili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gains on loans held for sale at fair value</t>
        </is>
      </c>
      <c r="B53" s="4" t="inlineStr">
        <is>
          <t xml:space="preserve"> </t>
        </is>
      </c>
      <c r="C53" s="5" t="n">
        <v>473000</v>
      </c>
      <c r="D53" s="5" t="n">
        <v>509000</v>
      </c>
      <c r="E53" s="5" t="n">
        <v>826000</v>
      </c>
      <c r="F53" s="5" t="n">
        <v>994000</v>
      </c>
    </row>
    <row r="54">
      <c r="A54" s="4" t="inlineStr">
        <is>
          <t>Tax service fee</t>
        </is>
      </c>
      <c r="B54" s="4" t="inlineStr">
        <is>
          <t xml:space="preserve"> </t>
        </is>
      </c>
      <c r="C54" s="5" t="n">
        <v>431000</v>
      </c>
      <c r="D54" s="5" t="n">
        <v>701000</v>
      </c>
      <c r="E54" s="5" t="n">
        <v>790000</v>
      </c>
      <c r="F54" s="5" t="n">
        <v>2111000</v>
      </c>
    </row>
    <row r="55">
      <c r="A55" s="4" t="inlineStr">
        <is>
          <t>Fulfillment fee revenue</t>
        </is>
      </c>
      <c r="B55" s="4" t="inlineStr">
        <is>
          <t xml:space="preserve"> </t>
        </is>
      </c>
      <c r="C55" s="5" t="n">
        <v>4427000</v>
      </c>
      <c r="D55" s="5" t="n">
        <v>5441000</v>
      </c>
      <c r="E55" s="5" t="n">
        <v>8443000</v>
      </c>
      <c r="F55" s="5" t="n">
        <v>17364000</v>
      </c>
    </row>
    <row r="56">
      <c r="A56" s="4" t="inlineStr">
        <is>
          <t>Unpaid principal balance of loans fulfilled for PMT</t>
        </is>
      </c>
      <c r="B56" s="4" t="inlineStr">
        <is>
          <t xml:space="preserve"> </t>
        </is>
      </c>
      <c r="C56" s="5" t="n">
        <v>2229397000</v>
      </c>
      <c r="D56" s="5" t="n">
        <v>3029274000</v>
      </c>
      <c r="E56" s="5" t="n">
        <v>4001078000</v>
      </c>
      <c r="F56" s="5" t="n">
        <v>9658084000</v>
      </c>
    </row>
    <row r="57">
      <c r="A57" s="4" t="inlineStr">
        <is>
          <t>Sourcing fees paid</t>
        </is>
      </c>
      <c r="B57" s="4" t="inlineStr">
        <is>
          <t xml:space="preserve"> </t>
        </is>
      </c>
      <c r="C57" s="5" t="n">
        <v>2050000</v>
      </c>
      <c r="D57" s="5" t="n">
        <v>1832000</v>
      </c>
      <c r="E57" s="5" t="n">
        <v>3655000</v>
      </c>
      <c r="F57" s="5" t="n">
        <v>3160000</v>
      </c>
    </row>
    <row r="58">
      <c r="A58" s="4" t="inlineStr">
        <is>
          <t>Government guaranteed or insured</t>
        </is>
      </c>
      <c r="B58" s="4" t="inlineStr">
        <is>
          <t xml:space="preserve"> </t>
        </is>
      </c>
      <c r="C58" s="5" t="n">
        <v>10500415000</v>
      </c>
      <c r="D58" s="5" t="n">
        <v>11307342000</v>
      </c>
      <c r="E58" s="5" t="n">
        <v>18357340000</v>
      </c>
      <c r="F58" s="5" t="n">
        <v>20521054000</v>
      </c>
    </row>
    <row r="59">
      <c r="A59" s="4" t="inlineStr">
        <is>
          <t>Conventional conforming</t>
        </is>
      </c>
      <c r="B59" s="4" t="inlineStr">
        <is>
          <t xml:space="preserve"> </t>
        </is>
      </c>
      <c r="C59" s="5" t="n">
        <v>10006706000</v>
      </c>
      <c r="D59" s="5" t="n">
        <v>7017890000</v>
      </c>
      <c r="E59" s="5" t="n">
        <v>18196636000</v>
      </c>
      <c r="F59" s="5" t="n">
        <v>11080764000</v>
      </c>
    </row>
    <row r="60">
      <c r="A60" s="4" t="inlineStr">
        <is>
          <t>Unpaid principal balance of loans purchased from PMT</t>
        </is>
      </c>
      <c r="B60" s="4" t="inlineStr">
        <is>
          <t xml:space="preserve"> </t>
        </is>
      </c>
      <c r="C60" s="6" t="n">
        <v>20507121000</v>
      </c>
      <c r="D60" s="6" t="n">
        <v>18325232000</v>
      </c>
      <c r="E60" s="6" t="n">
        <v>36553976000</v>
      </c>
      <c r="F60" s="6" t="n">
        <v>31601818000</v>
      </c>
    </row>
    <row r="61">
      <c r="A61" s="4" t="inlineStr">
        <is>
          <t>PL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ransactions with Affilia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ourcing fees (as a percent)</t>
        </is>
      </c>
      <c r="B63" s="10" t="n">
        <v>0.0001</v>
      </c>
      <c r="C63" s="4" t="inlineStr">
        <is>
          <t xml:space="preserve"> </t>
        </is>
      </c>
      <c r="D63" s="4" t="inlineStr">
        <is>
          <t xml:space="preserve"> </t>
        </is>
      </c>
      <c r="E63" s="4" t="inlineStr">
        <is>
          <t xml:space="preserve"> </t>
        </is>
      </c>
      <c r="F63" s="4" t="inlineStr">
        <is>
          <t xml:space="preserve"> </t>
        </is>
      </c>
    </row>
    <row r="64">
      <c r="A64" s="4" t="inlineStr">
        <is>
          <t>PL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Transactions with Affilia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ourcing fees (as a percent)</t>
        </is>
      </c>
      <c r="B66" s="10" t="n">
        <v>0.0002</v>
      </c>
      <c r="C66" s="4" t="inlineStr">
        <is>
          <t xml:space="preserve"> </t>
        </is>
      </c>
      <c r="D66" s="4" t="inlineStr">
        <is>
          <t xml:space="preserve"> </t>
        </is>
      </c>
      <c r="E66" s="4" t="inlineStr">
        <is>
          <t xml:space="preserve"> </t>
        </is>
      </c>
      <c r="F66" s="4" t="inlineStr">
        <is>
          <t xml:space="preserve"> </t>
        </is>
      </c>
    </row>
    <row r="67">
      <c r="A67" s="4" t="inlineStr">
        <is>
          <t>PLS | Ginnie Mae Mortgage Backed Securities Guide Lo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Transactions with Affilia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ulfilment fee payable</t>
        </is>
      </c>
      <c r="B69" s="6" t="n">
        <v>0</v>
      </c>
      <c r="C69" s="4" t="inlineStr">
        <is>
          <t xml:space="preserve"> </t>
        </is>
      </c>
      <c r="D69" s="4" t="inlineStr">
        <is>
          <t xml:space="preserve"> </t>
        </is>
      </c>
      <c r="E69" s="4" t="inlineStr">
        <is>
          <t xml:space="preserve"> </t>
        </is>
      </c>
      <c r="F6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Mortgage Loan Servicing (Details) - USD ($)</t>
        </is>
      </c>
      <c r="C1" s="2" t="inlineStr">
        <is>
          <t>3 Months Ended</t>
        </is>
      </c>
      <c r="E1" s="2" t="inlineStr">
        <is>
          <t>6 Months Ended</t>
        </is>
      </c>
    </row>
    <row r="2">
      <c r="B2" s="2" t="inlineStr">
        <is>
          <t>Sep. 12, 2016</t>
        </is>
      </c>
      <c r="C2" s="2" t="inlineStr">
        <is>
          <t>Jun. 30, 2024</t>
        </is>
      </c>
      <c r="D2" s="2" t="inlineStr">
        <is>
          <t>Jun. 30, 2023</t>
        </is>
      </c>
      <c r="E2" s="2" t="inlineStr">
        <is>
          <t>Jun. 30, 2024</t>
        </is>
      </c>
      <c r="F2" s="2" t="inlineStr">
        <is>
          <t>Jun. 30, 2023</t>
        </is>
      </c>
    </row>
    <row r="3">
      <c r="A3" s="3" t="inlineStr">
        <is>
          <t>Summary of mortgage loan servicing fees earn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servicing fees</t>
        </is>
      </c>
      <c r="B4" s="4" t="inlineStr">
        <is>
          <t xml:space="preserve"> </t>
        </is>
      </c>
      <c r="C4" s="6" t="n">
        <v>440696000</v>
      </c>
      <c r="D4" s="6" t="n">
        <v>356471000</v>
      </c>
      <c r="E4" s="6" t="n">
        <v>864880000</v>
      </c>
      <c r="F4" s="6" t="n">
        <v>694528000</v>
      </c>
    </row>
    <row r="5">
      <c r="A5" s="4" t="inlineStr">
        <is>
          <t>Loan Servic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servicing fees per month for REO</t>
        </is>
      </c>
      <c r="B7" s="6" t="n">
        <v>75</v>
      </c>
      <c r="C7" s="4" t="inlineStr">
        <is>
          <t xml:space="preserve"> </t>
        </is>
      </c>
      <c r="D7" s="4" t="inlineStr">
        <is>
          <t xml:space="preserve"> </t>
        </is>
      </c>
      <c r="E7" s="4" t="inlineStr">
        <is>
          <t xml:space="preserve"> </t>
        </is>
      </c>
      <c r="F7" s="4" t="inlineStr">
        <is>
          <t xml:space="preserve"> </t>
        </is>
      </c>
    </row>
    <row r="8">
      <c r="A8" s="4" t="inlineStr">
        <is>
          <t>Base servicing fees per month for fixed-rate non-distressed loans subserviced</t>
        </is>
      </c>
      <c r="B8" s="11" t="n">
        <v>7.5</v>
      </c>
      <c r="C8" s="4" t="inlineStr">
        <is>
          <t xml:space="preserve"> </t>
        </is>
      </c>
      <c r="D8" s="4" t="inlineStr">
        <is>
          <t xml:space="preserve"> </t>
        </is>
      </c>
      <c r="E8" s="4" t="inlineStr">
        <is>
          <t xml:space="preserve"> </t>
        </is>
      </c>
      <c r="F8" s="4" t="inlineStr">
        <is>
          <t xml:space="preserve"> </t>
        </is>
      </c>
    </row>
    <row r="9">
      <c r="A9" s="4" t="inlineStr">
        <is>
          <t>Base servicing fees per month for adjustable rate non-distressed loans subserviced</t>
        </is>
      </c>
      <c r="B9" s="11" t="n">
        <v>8.5</v>
      </c>
      <c r="C9" s="4" t="inlineStr">
        <is>
          <t xml:space="preserve"> </t>
        </is>
      </c>
      <c r="D9" s="4" t="inlineStr">
        <is>
          <t xml:space="preserve"> </t>
        </is>
      </c>
      <c r="E9" s="4" t="inlineStr">
        <is>
          <t xml:space="preserve"> </t>
        </is>
      </c>
      <c r="F9" s="4" t="inlineStr">
        <is>
          <t xml:space="preserve"> </t>
        </is>
      </c>
    </row>
    <row r="10">
      <c r="A10" s="4" t="inlineStr">
        <is>
          <t>Supplemental fee per month for each distressed whole loan</t>
        </is>
      </c>
      <c r="B10" s="5" t="n">
        <v>25</v>
      </c>
      <c r="C10" s="4" t="inlineStr">
        <is>
          <t xml:space="preserve"> </t>
        </is>
      </c>
      <c r="D10" s="4" t="inlineStr">
        <is>
          <t xml:space="preserve"> </t>
        </is>
      </c>
      <c r="E10" s="4" t="inlineStr">
        <is>
          <t xml:space="preserve"> </t>
        </is>
      </c>
      <c r="F10" s="4" t="inlineStr">
        <is>
          <t xml:space="preserve"> </t>
        </is>
      </c>
    </row>
    <row r="11">
      <c r="A11" s="4" t="inlineStr">
        <is>
          <t>Related party transaction, automatic renewal period</t>
        </is>
      </c>
      <c r="B11" s="4" t="inlineStr">
        <is>
          <t xml:space="preserve"> </t>
        </is>
      </c>
      <c r="C11" s="4" t="inlineStr">
        <is>
          <t xml:space="preserve"> </t>
        </is>
      </c>
      <c r="D11" s="4" t="inlineStr">
        <is>
          <t xml:space="preserve"> </t>
        </is>
      </c>
      <c r="E11" s="4" t="inlineStr">
        <is>
          <t>18 months</t>
        </is>
      </c>
      <c r="F11" s="4" t="inlineStr">
        <is>
          <t xml:space="preserve"> </t>
        </is>
      </c>
    </row>
    <row r="12">
      <c r="A12" s="4" t="inlineStr">
        <is>
          <t>Minimum | Loan Servicing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with 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ing fees amount per month for current loans</t>
        </is>
      </c>
      <c r="B14" s="5" t="n">
        <v>30</v>
      </c>
      <c r="C14" s="4" t="inlineStr">
        <is>
          <t xml:space="preserve"> </t>
        </is>
      </c>
      <c r="D14" s="4" t="inlineStr">
        <is>
          <t xml:space="preserve"> </t>
        </is>
      </c>
      <c r="E14" s="4" t="inlineStr">
        <is>
          <t xml:space="preserve"> </t>
        </is>
      </c>
      <c r="F14" s="4" t="inlineStr">
        <is>
          <t xml:space="preserve"> </t>
        </is>
      </c>
    </row>
    <row r="15">
      <c r="A15" s="4" t="inlineStr">
        <is>
          <t>Additional servicing fee amount per month for delinquent loans</t>
        </is>
      </c>
      <c r="B15" s="5" t="n">
        <v>10</v>
      </c>
      <c r="C15" s="4" t="inlineStr">
        <is>
          <t xml:space="preserve"> </t>
        </is>
      </c>
      <c r="D15" s="4" t="inlineStr">
        <is>
          <t xml:space="preserve"> </t>
        </is>
      </c>
      <c r="E15" s="4" t="inlineStr">
        <is>
          <t xml:space="preserve"> </t>
        </is>
      </c>
      <c r="F15" s="4" t="inlineStr">
        <is>
          <t xml:space="preserve"> </t>
        </is>
      </c>
    </row>
    <row r="16">
      <c r="A16" s="4" t="inlineStr">
        <is>
          <t>Maximum | Loan Servicing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ing fees amount per month for current loans</t>
        </is>
      </c>
      <c r="B18" s="5" t="n">
        <v>95</v>
      </c>
      <c r="C18" s="4" t="inlineStr">
        <is>
          <t xml:space="preserve"> </t>
        </is>
      </c>
      <c r="D18" s="4" t="inlineStr">
        <is>
          <t xml:space="preserve"> </t>
        </is>
      </c>
      <c r="E18" s="4" t="inlineStr">
        <is>
          <t xml:space="preserve"> </t>
        </is>
      </c>
      <c r="F18" s="4" t="inlineStr">
        <is>
          <t xml:space="preserve"> </t>
        </is>
      </c>
    </row>
    <row r="19">
      <c r="A19" s="4" t="inlineStr">
        <is>
          <t>Additional servicing fee amount per month for delinquent loans</t>
        </is>
      </c>
      <c r="B19" s="6" t="n">
        <v>55</v>
      </c>
      <c r="C19" s="4" t="inlineStr">
        <is>
          <t xml:space="preserve"> </t>
        </is>
      </c>
      <c r="D19" s="4" t="inlineStr">
        <is>
          <t xml:space="preserve"> </t>
        </is>
      </c>
      <c r="E19" s="4" t="inlineStr">
        <is>
          <t xml:space="preserve"> </t>
        </is>
      </c>
      <c r="F19" s="4" t="inlineStr">
        <is>
          <t xml:space="preserve"> </t>
        </is>
      </c>
    </row>
    <row r="20">
      <c r="A20" s="4" t="inlineStr">
        <is>
          <t>Related Party | PennyMac Mortgage Investment Tru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mortgage loan servicing fees earn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servicing fees</t>
        </is>
      </c>
      <c r="B22" s="4" t="inlineStr">
        <is>
          <t xml:space="preserve"> </t>
        </is>
      </c>
      <c r="C22" s="5" t="n">
        <v>20264000</v>
      </c>
      <c r="D22" s="5" t="n">
        <v>20317000</v>
      </c>
      <c r="E22" s="6" t="n">
        <v>40526000</v>
      </c>
      <c r="F22" s="5" t="n">
        <v>40766000</v>
      </c>
    </row>
    <row r="23">
      <c r="A23" s="4" t="inlineStr">
        <is>
          <t>Related Party | Loans acquired for sale at fair value | PennyMac Mortgage Investment Tru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mortgage loan servicing fees earn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servicing fees</t>
        </is>
      </c>
      <c r="B25" s="4" t="inlineStr">
        <is>
          <t xml:space="preserve"> </t>
        </is>
      </c>
      <c r="C25" s="5" t="n">
        <v>20201000</v>
      </c>
      <c r="D25" s="5" t="n">
        <v>20286000</v>
      </c>
      <c r="E25" s="5" t="n">
        <v>40401000</v>
      </c>
      <c r="F25" s="5" t="n">
        <v>40615000</v>
      </c>
    </row>
    <row r="26">
      <c r="A26" s="4" t="inlineStr">
        <is>
          <t>Related Party | Loans at fair value | PennyMac Mortgage Investment Tru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mortgage loan servicing fees earn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servicing fees</t>
        </is>
      </c>
      <c r="B28" s="4" t="inlineStr">
        <is>
          <t xml:space="preserve"> </t>
        </is>
      </c>
      <c r="C28" s="6" t="n">
        <v>63000</v>
      </c>
      <c r="D28" s="6" t="n">
        <v>31000</v>
      </c>
      <c r="E28" s="6" t="n">
        <v>125000</v>
      </c>
      <c r="F28" s="6" t="n">
        <v>151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Management Fees (Details) - USD ($)</t>
        </is>
      </c>
      <c r="C1" s="2" t="inlineStr">
        <is>
          <t>3 Months Ended</t>
        </is>
      </c>
      <c r="E1" s="2" t="inlineStr">
        <is>
          <t>6 Months Ended</t>
        </is>
      </c>
    </row>
    <row r="2">
      <c r="B2" s="2" t="inlineStr">
        <is>
          <t>Sep. 12, 2016</t>
        </is>
      </c>
      <c r="C2" s="2" t="inlineStr">
        <is>
          <t>Jun. 30, 2024</t>
        </is>
      </c>
      <c r="D2" s="2" t="inlineStr">
        <is>
          <t>Jun. 30, 2023</t>
        </is>
      </c>
      <c r="E2" s="2" t="inlineStr">
        <is>
          <t>Jun. 30, 2024</t>
        </is>
      </c>
      <c r="F2" s="2" t="inlineStr">
        <is>
          <t>Jun. 30, 2023</t>
        </is>
      </c>
    </row>
    <row r="3">
      <c r="A3" s="3" t="inlineStr">
        <is>
          <t>Management Fee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7133000</v>
      </c>
      <c r="D4" s="6" t="n">
        <v>7078000</v>
      </c>
      <c r="E4" s="6" t="n">
        <v>14321000</v>
      </c>
      <c r="F4" s="6" t="n">
        <v>14335000</v>
      </c>
    </row>
    <row r="5">
      <c r="A5" s="4" t="inlineStr">
        <is>
          <t>Related Party | Management Fees | PennyMac Mortgage Investment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hange in net income due to quarterly adjustments</t>
        </is>
      </c>
      <c r="B7" s="9" t="n">
        <v>0.08</v>
      </c>
      <c r="C7" s="4" t="inlineStr">
        <is>
          <t xml:space="preserve"> </t>
        </is>
      </c>
      <c r="D7" s="4" t="inlineStr">
        <is>
          <t xml:space="preserve"> </t>
        </is>
      </c>
      <c r="E7" s="4" t="inlineStr">
        <is>
          <t xml:space="preserve"> </t>
        </is>
      </c>
      <c r="F7" s="4" t="inlineStr">
        <is>
          <t xml:space="preserve"> </t>
        </is>
      </c>
    </row>
    <row r="8">
      <c r="A8" s="3" t="inlineStr">
        <is>
          <t>Management Fee Reven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nagement fee</t>
        </is>
      </c>
      <c r="B9" s="4" t="inlineStr">
        <is>
          <t xml:space="preserve"> </t>
        </is>
      </c>
      <c r="C9" s="5" t="n">
        <v>7133000</v>
      </c>
      <c r="D9" s="5" t="n">
        <v>7078000</v>
      </c>
      <c r="E9" s="5" t="n">
        <v>14321000</v>
      </c>
      <c r="F9" s="5" t="n">
        <v>14335000</v>
      </c>
    </row>
    <row r="10">
      <c r="A10" s="4" t="inlineStr">
        <is>
          <t>Management fees</t>
        </is>
      </c>
      <c r="B10" s="4" t="inlineStr">
        <is>
          <t xml:space="preserve"> </t>
        </is>
      </c>
      <c r="C10" s="6" t="n">
        <v>7133000</v>
      </c>
      <c r="D10" s="6" t="n">
        <v>7078000</v>
      </c>
      <c r="E10" s="6" t="n">
        <v>14321000</v>
      </c>
      <c r="F10" s="6" t="n">
        <v>14335000</v>
      </c>
    </row>
    <row r="11">
      <c r="A11" s="4" t="inlineStr">
        <is>
          <t>Related Party | Management Fees | Maximum | PennyMac Mortgage Investment Tru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performance incentive fee payable by issuance of common shares</t>
        </is>
      </c>
      <c r="B13" s="9" t="n">
        <v>0.5</v>
      </c>
      <c r="C13" s="4" t="inlineStr">
        <is>
          <t xml:space="preserve"> </t>
        </is>
      </c>
      <c r="D13" s="4" t="inlineStr">
        <is>
          <t xml:space="preserve"> </t>
        </is>
      </c>
      <c r="E13" s="4" t="inlineStr">
        <is>
          <t xml:space="preserve"> </t>
        </is>
      </c>
      <c r="F13" s="4" t="inlineStr">
        <is>
          <t xml:space="preserve"> </t>
        </is>
      </c>
    </row>
    <row r="14">
      <c r="A14" s="4" t="inlineStr">
        <is>
          <t>Related Party | Management Fees | Minimum | PennyMac Mortgage Investment Tru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actions with Affil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igh watermark</t>
        </is>
      </c>
      <c r="B16" s="6" t="n">
        <v>0</v>
      </c>
      <c r="C16" s="4" t="inlineStr">
        <is>
          <t xml:space="preserve"> </t>
        </is>
      </c>
      <c r="D16" s="4" t="inlineStr">
        <is>
          <t xml:space="preserve"> </t>
        </is>
      </c>
      <c r="E16" s="4" t="inlineStr">
        <is>
          <t xml:space="preserve"> </t>
        </is>
      </c>
      <c r="F16" s="4" t="inlineStr">
        <is>
          <t xml:space="preserve"> </t>
        </is>
      </c>
    </row>
    <row r="17">
      <c r="A17" s="4" t="inlineStr">
        <is>
          <t>Related Party | Shareholders Equity Up To 2 Billion Dollars | Maximum | PennyMac Mortgage Investment Tru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s with Affili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management fee annual rate (as a percent)</t>
        </is>
      </c>
      <c r="B19" s="10" t="n">
        <v>0.015</v>
      </c>
      <c r="C19" s="4" t="inlineStr">
        <is>
          <t xml:space="preserve"> </t>
        </is>
      </c>
      <c r="D19" s="4" t="inlineStr">
        <is>
          <t xml:space="preserve"> </t>
        </is>
      </c>
      <c r="E19" s="4" t="inlineStr">
        <is>
          <t xml:space="preserve"> </t>
        </is>
      </c>
      <c r="F19" s="4" t="inlineStr">
        <is>
          <t xml:space="preserve"> </t>
        </is>
      </c>
    </row>
    <row r="20">
      <c r="A20" s="4" t="inlineStr">
        <is>
          <t>Base management fee shareholders' equity limit</t>
        </is>
      </c>
      <c r="B20" s="6" t="n">
        <v>2000000000</v>
      </c>
      <c r="C20" s="4" t="inlineStr">
        <is>
          <t xml:space="preserve"> </t>
        </is>
      </c>
      <c r="D20" s="4" t="inlineStr">
        <is>
          <t xml:space="preserve"> </t>
        </is>
      </c>
      <c r="E20" s="4" t="inlineStr">
        <is>
          <t xml:space="preserve"> </t>
        </is>
      </c>
      <c r="F20" s="4" t="inlineStr">
        <is>
          <t xml:space="preserve"> </t>
        </is>
      </c>
    </row>
    <row r="21">
      <c r="A21" s="4" t="inlineStr">
        <is>
          <t>Related Party | Shareholders Equity In Excess Of 2 Billion Dollars And Upto 5 Billion Dollars | PennyMac Mortgage Investment Tru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nsactions with Affili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e management fee annual rate (as a percent)</t>
        </is>
      </c>
      <c r="B23" s="12" t="n">
        <v>0.01375</v>
      </c>
      <c r="C23" s="4" t="inlineStr">
        <is>
          <t xml:space="preserve"> </t>
        </is>
      </c>
      <c r="D23" s="4" t="inlineStr">
        <is>
          <t xml:space="preserve"> </t>
        </is>
      </c>
      <c r="E23" s="4" t="inlineStr">
        <is>
          <t xml:space="preserve"> </t>
        </is>
      </c>
      <c r="F23" s="4" t="inlineStr">
        <is>
          <t xml:space="preserve"> </t>
        </is>
      </c>
    </row>
    <row r="24">
      <c r="A24" s="4" t="inlineStr">
        <is>
          <t>Related Party | Shareholders Equity In Excess Of 2 Billion Dollars And Upto 5 Billion Dollars | Maximum | PennyMac Mortgage Investment Tru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ransactions with Affili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e management fee shareholders' equity limit</t>
        </is>
      </c>
      <c r="B26" s="6" t="n">
        <v>5000000000</v>
      </c>
      <c r="C26" s="4" t="inlineStr">
        <is>
          <t xml:space="preserve"> </t>
        </is>
      </c>
      <c r="D26" s="4" t="inlineStr">
        <is>
          <t xml:space="preserve"> </t>
        </is>
      </c>
      <c r="E26" s="4" t="inlineStr">
        <is>
          <t xml:space="preserve"> </t>
        </is>
      </c>
      <c r="F26" s="4" t="inlineStr">
        <is>
          <t xml:space="preserve"> </t>
        </is>
      </c>
    </row>
    <row r="27">
      <c r="A27" s="4" t="inlineStr">
        <is>
          <t>Related Party | Shareholders Equity In Excess Of 2 Billion Dollars And Upto 5 Billion Dollars | Minimum | PennyMac Mortgage Investment Tru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ansactions with Affili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e management fee shareholders' equity limit</t>
        </is>
      </c>
      <c r="B29" s="6" t="n">
        <v>2000000000</v>
      </c>
      <c r="C29" s="4" t="inlineStr">
        <is>
          <t xml:space="preserve"> </t>
        </is>
      </c>
      <c r="D29" s="4" t="inlineStr">
        <is>
          <t xml:space="preserve"> </t>
        </is>
      </c>
      <c r="E29" s="4" t="inlineStr">
        <is>
          <t xml:space="preserve"> </t>
        </is>
      </c>
      <c r="F29" s="4" t="inlineStr">
        <is>
          <t xml:space="preserve"> </t>
        </is>
      </c>
    </row>
    <row r="30">
      <c r="A30" s="4" t="inlineStr">
        <is>
          <t>Related Party | Shareholders Equity In Excess Of 5 Billion Dollars | PennyMac Mortgage Investment Tru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ransactions with Affili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e management fee annual rate (as a percent)</t>
        </is>
      </c>
      <c r="B32" s="10" t="n">
        <v>0.0125</v>
      </c>
      <c r="C32" s="4" t="inlineStr">
        <is>
          <t xml:space="preserve"> </t>
        </is>
      </c>
      <c r="D32" s="4" t="inlineStr">
        <is>
          <t xml:space="preserve"> </t>
        </is>
      </c>
      <c r="E32" s="4" t="inlineStr">
        <is>
          <t xml:space="preserve"> </t>
        </is>
      </c>
      <c r="F32" s="4" t="inlineStr">
        <is>
          <t xml:space="preserve"> </t>
        </is>
      </c>
    </row>
    <row r="33">
      <c r="A33" s="4" t="inlineStr">
        <is>
          <t>Related Party | Shareholders Equity In Excess Of 5 Billion Dollars | Maximum | PennyMac Mortgage Investment Trus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ransactions with Affili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e management fee shareholders' equity limit</t>
        </is>
      </c>
      <c r="B35" s="6" t="n">
        <v>5000000000</v>
      </c>
      <c r="C35" s="4" t="inlineStr">
        <is>
          <t xml:space="preserve"> </t>
        </is>
      </c>
      <c r="D35" s="4" t="inlineStr">
        <is>
          <t xml:space="preserve"> </t>
        </is>
      </c>
      <c r="E35" s="4" t="inlineStr">
        <is>
          <t xml:space="preserve"> </t>
        </is>
      </c>
      <c r="F35" s="4" t="inlineStr">
        <is>
          <t xml:space="preserve"> </t>
        </is>
      </c>
    </row>
    <row r="36">
      <c r="A36" s="4" t="inlineStr">
        <is>
          <t>Related Party | Return on Shareholders Equity 8 Percent | PennyMac Mortgage Investment Tru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ransactions with Affili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net income for calculation of performance incentive fees</t>
        </is>
      </c>
      <c r="B38" s="9" t="n">
        <v>0.1</v>
      </c>
      <c r="C38" s="4" t="inlineStr">
        <is>
          <t xml:space="preserve"> </t>
        </is>
      </c>
      <c r="D38" s="4" t="inlineStr">
        <is>
          <t xml:space="preserve"> </t>
        </is>
      </c>
      <c r="E38" s="4" t="inlineStr">
        <is>
          <t xml:space="preserve"> </t>
        </is>
      </c>
      <c r="F38" s="4" t="inlineStr">
        <is>
          <t xml:space="preserve"> </t>
        </is>
      </c>
    </row>
    <row r="39">
      <c r="A39" s="4" t="inlineStr">
        <is>
          <t>Related Party | Return on Shareholders Equity 8 Percent | Maximum | PennyMac Mortgage Investment Tru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ransactions with Affili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return on affiliate's equity</t>
        </is>
      </c>
      <c r="B41" s="9" t="n">
        <v>0.12</v>
      </c>
      <c r="C41" s="4" t="inlineStr">
        <is>
          <t xml:space="preserve"> </t>
        </is>
      </c>
      <c r="D41" s="4" t="inlineStr">
        <is>
          <t xml:space="preserve"> </t>
        </is>
      </c>
      <c r="E41" s="4" t="inlineStr">
        <is>
          <t xml:space="preserve"> </t>
        </is>
      </c>
      <c r="F41" s="4" t="inlineStr">
        <is>
          <t xml:space="preserve"> </t>
        </is>
      </c>
    </row>
    <row r="42">
      <c r="A42" s="4" t="inlineStr">
        <is>
          <t>Related Party | Return on Shareholders Equity 8 Percent | Minimum | PennyMac Mortgage Investment Tru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ransactions with Affil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return on affiliate's equity</t>
        </is>
      </c>
      <c r="B44" s="9" t="n">
        <v>0.08</v>
      </c>
      <c r="C44" s="4" t="inlineStr">
        <is>
          <t xml:space="preserve"> </t>
        </is>
      </c>
      <c r="D44" s="4" t="inlineStr">
        <is>
          <t xml:space="preserve"> </t>
        </is>
      </c>
      <c r="E44" s="4" t="inlineStr">
        <is>
          <t xml:space="preserve"> </t>
        </is>
      </c>
      <c r="F44" s="4" t="inlineStr">
        <is>
          <t xml:space="preserve"> </t>
        </is>
      </c>
    </row>
    <row r="45">
      <c r="A45" s="4" t="inlineStr">
        <is>
          <t>Related Party | Return on Shareholders Equity 12 Percent | PennyMac Mortgage Investment Trus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ransactions with Affilia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net income for calculation of performance incentive fees</t>
        </is>
      </c>
      <c r="B47" s="9" t="n">
        <v>0.15</v>
      </c>
      <c r="C47" s="4" t="inlineStr">
        <is>
          <t xml:space="preserve"> </t>
        </is>
      </c>
      <c r="D47" s="4" t="inlineStr">
        <is>
          <t xml:space="preserve"> </t>
        </is>
      </c>
      <c r="E47" s="4" t="inlineStr">
        <is>
          <t xml:space="preserve"> </t>
        </is>
      </c>
      <c r="F47" s="4" t="inlineStr">
        <is>
          <t xml:space="preserve"> </t>
        </is>
      </c>
    </row>
    <row r="48">
      <c r="A48" s="4" t="inlineStr">
        <is>
          <t>Percentage of return on affiliate's equity</t>
        </is>
      </c>
      <c r="B48" s="9" t="n">
        <v>0.12</v>
      </c>
      <c r="C48" s="4" t="inlineStr">
        <is>
          <t xml:space="preserve"> </t>
        </is>
      </c>
      <c r="D48" s="4" t="inlineStr">
        <is>
          <t xml:space="preserve"> </t>
        </is>
      </c>
      <c r="E48" s="4" t="inlineStr">
        <is>
          <t xml:space="preserve"> </t>
        </is>
      </c>
      <c r="F48" s="4" t="inlineStr">
        <is>
          <t xml:space="preserve"> </t>
        </is>
      </c>
    </row>
    <row r="49">
      <c r="A49" s="4" t="inlineStr">
        <is>
          <t>Related Party | Return on Shareholders Equity 12 Percent | Maximum | PennyMac Mortgage Investment Trus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ransactions with Affilia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return on affiliate's equity</t>
        </is>
      </c>
      <c r="B51" s="9" t="n">
        <v>0.16</v>
      </c>
      <c r="C51" s="4" t="inlineStr">
        <is>
          <t xml:space="preserve"> </t>
        </is>
      </c>
      <c r="D51" s="4" t="inlineStr">
        <is>
          <t xml:space="preserve"> </t>
        </is>
      </c>
      <c r="E51" s="4" t="inlineStr">
        <is>
          <t xml:space="preserve"> </t>
        </is>
      </c>
      <c r="F51" s="4" t="inlineStr">
        <is>
          <t xml:space="preserve"> </t>
        </is>
      </c>
    </row>
    <row r="52">
      <c r="A52" s="4" t="inlineStr">
        <is>
          <t>Related Party | Return on Shareholders Equity in Excess of 16 Percent | PennyMac Mortgage Investment Tru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ransactions with Affilia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net income for calculation of performance incentive fees</t>
        </is>
      </c>
      <c r="B54" s="9" t="n">
        <v>0.2</v>
      </c>
      <c r="C54" s="4" t="inlineStr">
        <is>
          <t xml:space="preserve"> </t>
        </is>
      </c>
      <c r="D54" s="4" t="inlineStr">
        <is>
          <t xml:space="preserve"> </t>
        </is>
      </c>
      <c r="E54" s="4" t="inlineStr">
        <is>
          <t xml:space="preserve"> </t>
        </is>
      </c>
      <c r="F54" s="4" t="inlineStr">
        <is>
          <t xml:space="preserve"> </t>
        </is>
      </c>
    </row>
    <row r="55">
      <c r="A55" s="4" t="inlineStr">
        <is>
          <t>Percentage of return on affiliate's equity</t>
        </is>
      </c>
      <c r="B55" s="9" t="n">
        <v>0.16</v>
      </c>
      <c r="C55" s="4" t="inlineStr">
        <is>
          <t xml:space="preserve"> </t>
        </is>
      </c>
      <c r="D55" s="4" t="inlineStr">
        <is>
          <t xml:space="preserve"> </t>
        </is>
      </c>
      <c r="E55" s="4" t="inlineStr">
        <is>
          <t xml:space="preserve"> </t>
        </is>
      </c>
      <c r="F5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HANGES IN STOCKHOLDERS' EQUITY (UNAUDITED)</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8" t="n">
        <v>0.2</v>
      </c>
      <c r="C4" s="8" t="n">
        <v>0.2</v>
      </c>
      <c r="D4" s="8" t="n">
        <v>0.4</v>
      </c>
      <c r="E4" s="8"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Other Transactions, Reimbursement of Common Overhead Expenses (Details) - Related Party - PennyMac Mortgage Investment Trust - USD ($)</t>
        </is>
      </c>
      <c r="C1" s="2" t="inlineStr">
        <is>
          <t>3 Months Ended</t>
        </is>
      </c>
      <c r="E1" s="2" t="inlineStr">
        <is>
          <t>6 Months Ended</t>
        </is>
      </c>
    </row>
    <row r="2">
      <c r="B2" s="2" t="inlineStr">
        <is>
          <t>Sep. 12, 2016</t>
        </is>
      </c>
      <c r="C2" s="2" t="inlineStr">
        <is>
          <t>Jun. 30, 2024</t>
        </is>
      </c>
      <c r="D2" s="2" t="inlineStr">
        <is>
          <t>Jun. 30, 2023</t>
        </is>
      </c>
      <c r="E2" s="2" t="inlineStr">
        <is>
          <t>Jun. 30, 2024</t>
        </is>
      </c>
      <c r="F2" s="2" t="inlineStr">
        <is>
          <t>Jun. 30, 2023</t>
        </is>
      </c>
    </row>
    <row r="3">
      <c r="A3" s="3" t="inlineStr">
        <is>
          <t>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imbursement amount, per quarter, relating to personnel</t>
        </is>
      </c>
      <c r="B4" s="6" t="n">
        <v>165000</v>
      </c>
      <c r="C4" s="4" t="inlineStr">
        <is>
          <t xml:space="preserve"> </t>
        </is>
      </c>
      <c r="D4" s="4" t="inlineStr">
        <is>
          <t xml:space="preserve"> </t>
        </is>
      </c>
      <c r="E4" s="4" t="inlineStr">
        <is>
          <t xml:space="preserve"> </t>
        </is>
      </c>
      <c r="F4" s="4" t="inlineStr">
        <is>
          <t xml:space="preserve"> </t>
        </is>
      </c>
    </row>
    <row r="5">
      <c r="A5" s="3" t="inlineStr">
        <is>
          <t>Reimbursement of common overhead and expenses incurred on behalf of 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imbursement of common overhead and expenses incurred by the Company</t>
        </is>
      </c>
      <c r="B6" s="4" t="inlineStr">
        <is>
          <t xml:space="preserve"> </t>
        </is>
      </c>
      <c r="C6" s="6" t="n">
        <v>4944000</v>
      </c>
      <c r="D6" s="6" t="n">
        <v>6283000</v>
      </c>
      <c r="E6" s="6" t="n">
        <v>13467000</v>
      </c>
      <c r="F6" s="6" t="n">
        <v>13930000</v>
      </c>
    </row>
    <row r="7">
      <c r="A7" s="4" t="inlineStr">
        <is>
          <t>Payments and settlements during the period</t>
        </is>
      </c>
      <c r="B7" s="4" t="inlineStr">
        <is>
          <t xml:space="preserve"> </t>
        </is>
      </c>
      <c r="C7" s="5" t="n">
        <v>29263000</v>
      </c>
      <c r="D7" s="5" t="n">
        <v>30872000</v>
      </c>
      <c r="E7" s="5" t="n">
        <v>59348000</v>
      </c>
      <c r="F7" s="5" t="n">
        <v>63256000</v>
      </c>
    </row>
    <row r="8">
      <c r="A8" s="4" t="inlineStr">
        <is>
          <t>Common overhead incur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imbursement of common overhead and expenses incurred on behalf of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ement of common overhead and expenses incurred by the Company</t>
        </is>
      </c>
      <c r="B10" s="4" t="inlineStr">
        <is>
          <t xml:space="preserve"> </t>
        </is>
      </c>
      <c r="C10" s="5" t="n">
        <v>2000000</v>
      </c>
      <c r="D10" s="5" t="n">
        <v>2140000</v>
      </c>
      <c r="E10" s="5" t="n">
        <v>3944000</v>
      </c>
      <c r="F10" s="5" t="n">
        <v>3961000</v>
      </c>
    </row>
    <row r="11">
      <c r="A11" s="4" t="inlineStr">
        <is>
          <t>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imbursement of common overhead and expenses incurred on behalf of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imbursement of common overhead and expenses incurred by the Company</t>
        </is>
      </c>
      <c r="B13" s="4" t="inlineStr">
        <is>
          <t xml:space="preserve"> </t>
        </is>
      </c>
      <c r="C13" s="5" t="n">
        <v>165000</v>
      </c>
      <c r="D13" s="5" t="n">
        <v>165000</v>
      </c>
      <c r="E13" s="5" t="n">
        <v>330000</v>
      </c>
      <c r="F13" s="5" t="n">
        <v>330000</v>
      </c>
    </row>
    <row r="14">
      <c r="A14" s="4" t="inlineStr">
        <is>
          <t>Expenses incurred by related party (reporting entity),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imbursement of common overhead and expenses incurred on behalf of affil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imbursement of common overhead and expenses incurred by the Company</t>
        </is>
      </c>
      <c r="B16" s="4" t="inlineStr">
        <is>
          <t xml:space="preserve"> </t>
        </is>
      </c>
      <c r="C16" s="6" t="n">
        <v>2779000</v>
      </c>
      <c r="D16" s="6" t="n">
        <v>3978000</v>
      </c>
      <c r="E16" s="6" t="n">
        <v>9193000</v>
      </c>
      <c r="F16" s="6" t="n">
        <v>9639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Investing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tivity during the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investment in and dividends received from PennyMac Mortgage Investment Trust</t>
        </is>
      </c>
      <c r="B4" s="6" t="n">
        <v>-40</v>
      </c>
      <c r="C4" s="6" t="n">
        <v>116</v>
      </c>
      <c r="D4" s="6" t="n">
        <v>-30</v>
      </c>
      <c r="E4" s="6" t="n">
        <v>142</v>
      </c>
      <c r="F4" s="4" t="inlineStr">
        <is>
          <t xml:space="preserve"> </t>
        </is>
      </c>
    </row>
    <row r="5">
      <c r="A5" s="4" t="inlineStr">
        <is>
          <t>Fair value of PennyMac Mortgage Investment Trust shares</t>
        </is>
      </c>
      <c r="B5" s="6" t="n">
        <v>1031</v>
      </c>
      <c r="C5" s="4" t="inlineStr">
        <is>
          <t xml:space="preserve"> </t>
        </is>
      </c>
      <c r="D5" s="6" t="n">
        <v>1031</v>
      </c>
      <c r="E5" s="4" t="inlineStr">
        <is>
          <t xml:space="preserve"> </t>
        </is>
      </c>
      <c r="F5" s="6" t="n">
        <v>1121</v>
      </c>
    </row>
    <row r="6">
      <c r="A6" s="4" t="inlineStr">
        <is>
          <t>Related Party | PennyMac Mortgage Investment Tru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of beneficial interest owned</t>
        </is>
      </c>
      <c r="B8" s="5" t="n">
        <v>75000</v>
      </c>
      <c r="C8" s="4" t="inlineStr">
        <is>
          <t xml:space="preserve"> </t>
        </is>
      </c>
      <c r="D8" s="5" t="n">
        <v>75000</v>
      </c>
      <c r="E8" s="4" t="inlineStr">
        <is>
          <t xml:space="preserve"> </t>
        </is>
      </c>
      <c r="F8" s="5" t="n">
        <v>75000</v>
      </c>
    </row>
    <row r="9">
      <c r="A9" s="4" t="inlineStr">
        <is>
          <t>Common shares of beneficial interest owned</t>
        </is>
      </c>
      <c r="B9" s="6" t="n">
        <v>1031</v>
      </c>
      <c r="C9" s="4" t="inlineStr">
        <is>
          <t xml:space="preserve"> </t>
        </is>
      </c>
      <c r="D9" s="6" t="n">
        <v>1031</v>
      </c>
      <c r="E9" s="4" t="inlineStr">
        <is>
          <t xml:space="preserve"> </t>
        </is>
      </c>
      <c r="F9" s="6" t="n">
        <v>1121</v>
      </c>
    </row>
    <row r="10">
      <c r="A10" s="3" t="inlineStr">
        <is>
          <t>Activity during the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 of investment in and dividends received from PennyMac Mortgage Investment Trust</t>
        </is>
      </c>
      <c r="B11" s="6" t="n">
        <v>-40</v>
      </c>
      <c r="C11" s="6" t="n">
        <v>116</v>
      </c>
      <c r="D11" s="6" t="n">
        <v>-30</v>
      </c>
      <c r="E11" s="6" t="n">
        <v>142</v>
      </c>
      <c r="F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ffiliate (Details) - USD ($) $ in Thousands</t>
        </is>
      </c>
      <c r="B1" s="2" t="inlineStr">
        <is>
          <t>Jun. 30, 2024</t>
        </is>
      </c>
      <c r="C1" s="2" t="inlineStr">
        <is>
          <t>Dec. 31, 2023</t>
        </is>
      </c>
    </row>
    <row r="2">
      <c r="A2" s="3" t="inlineStr">
        <is>
          <t>Amounts due from affiliate</t>
        </is>
      </c>
      <c r="B2" s="4" t="inlineStr">
        <is>
          <t xml:space="preserve"> </t>
        </is>
      </c>
      <c r="C2" s="4" t="inlineStr">
        <is>
          <t xml:space="preserve"> </t>
        </is>
      </c>
    </row>
    <row r="3">
      <c r="A3" s="4" t="inlineStr">
        <is>
          <t>Total due from affiliate</t>
        </is>
      </c>
      <c r="B3" s="6" t="n">
        <v>29413</v>
      </c>
      <c r="C3" s="6" t="n">
        <v>29262</v>
      </c>
    </row>
    <row r="4">
      <c r="A4" s="3" t="inlineStr">
        <is>
          <t>Payable to affiliate</t>
        </is>
      </c>
      <c r="B4" s="4" t="inlineStr">
        <is>
          <t xml:space="preserve"> </t>
        </is>
      </c>
      <c r="C4" s="4" t="inlineStr">
        <is>
          <t xml:space="preserve"> </t>
        </is>
      </c>
    </row>
    <row r="5">
      <c r="A5" s="4" t="inlineStr">
        <is>
          <t>Other Liabilities, Total</t>
        </is>
      </c>
      <c r="B5" s="5" t="n">
        <v>100220</v>
      </c>
      <c r="C5" s="5" t="n">
        <v>208210</v>
      </c>
    </row>
    <row r="6">
      <c r="A6" s="4" t="inlineStr">
        <is>
          <t>Related Party | PennyMac Mortgage Investment Trust</t>
        </is>
      </c>
      <c r="B6" s="4" t="inlineStr">
        <is>
          <t xml:space="preserve"> </t>
        </is>
      </c>
      <c r="C6" s="4" t="inlineStr">
        <is>
          <t xml:space="preserve"> </t>
        </is>
      </c>
    </row>
    <row r="7">
      <c r="A7" s="3" t="inlineStr">
        <is>
          <t>Amounts due from affiliate</t>
        </is>
      </c>
      <c r="B7" s="4" t="inlineStr">
        <is>
          <t xml:space="preserve"> </t>
        </is>
      </c>
      <c r="C7" s="4" t="inlineStr">
        <is>
          <t xml:space="preserve"> </t>
        </is>
      </c>
    </row>
    <row r="8">
      <c r="A8" s="4" t="inlineStr">
        <is>
          <t>Correspondent production fees</t>
        </is>
      </c>
      <c r="B8" s="5" t="n">
        <v>9145</v>
      </c>
      <c r="C8" s="5" t="n">
        <v>8288</v>
      </c>
    </row>
    <row r="9">
      <c r="A9" s="4" t="inlineStr">
        <is>
          <t>Allocated expenses and expenses incurred on PMT's behalf</t>
        </is>
      </c>
      <c r="B9" s="5" t="n">
        <v>5166</v>
      </c>
      <c r="C9" s="5" t="n">
        <v>5612</v>
      </c>
    </row>
    <row r="10">
      <c r="A10" s="4" t="inlineStr">
        <is>
          <t>Management fees</t>
        </is>
      </c>
      <c r="B10" s="5" t="n">
        <v>7133</v>
      </c>
      <c r="C10" s="5" t="n">
        <v>7252</v>
      </c>
    </row>
    <row r="11">
      <c r="A11" s="4" t="inlineStr">
        <is>
          <t>Servicing fees</t>
        </is>
      </c>
      <c r="B11" s="5" t="n">
        <v>6792</v>
      </c>
      <c r="C11" s="5" t="n">
        <v>6809</v>
      </c>
    </row>
    <row r="12">
      <c r="A12" s="4" t="inlineStr">
        <is>
          <t>Fulfillment fees</t>
        </is>
      </c>
      <c r="B12" s="5" t="n">
        <v>1177</v>
      </c>
      <c r="C12" s="5" t="n">
        <v>1301</v>
      </c>
    </row>
    <row r="13">
      <c r="A13" s="3" t="inlineStr">
        <is>
          <t>Payable to affiliate</t>
        </is>
      </c>
      <c r="B13" s="4" t="inlineStr">
        <is>
          <t xml:space="preserve"> </t>
        </is>
      </c>
      <c r="C13" s="4" t="inlineStr">
        <is>
          <t xml:space="preserve"> </t>
        </is>
      </c>
    </row>
    <row r="14">
      <c r="A14" s="4" t="inlineStr">
        <is>
          <t>Amounts advanced by PMT</t>
        </is>
      </c>
      <c r="B14" s="5" t="n">
        <v>100219</v>
      </c>
      <c r="C14" s="5" t="n">
        <v>208154</v>
      </c>
    </row>
    <row r="15">
      <c r="A15" s="4" t="inlineStr">
        <is>
          <t>Other expenses</t>
        </is>
      </c>
      <c r="B15" s="5" t="n">
        <v>1</v>
      </c>
      <c r="C15" s="5" t="n">
        <v>56</v>
      </c>
    </row>
    <row r="16">
      <c r="A16" s="4" t="inlineStr">
        <is>
          <t>Affiliated entities | PennyMac Mortgage Investment Trust</t>
        </is>
      </c>
      <c r="B16" s="4" t="inlineStr">
        <is>
          <t xml:space="preserve"> </t>
        </is>
      </c>
      <c r="C16" s="4" t="inlineStr">
        <is>
          <t xml:space="preserve"> </t>
        </is>
      </c>
    </row>
    <row r="17">
      <c r="A17" s="3" t="inlineStr">
        <is>
          <t>Amounts due from affiliate</t>
        </is>
      </c>
      <c r="B17" s="4" t="inlineStr">
        <is>
          <t xml:space="preserve"> </t>
        </is>
      </c>
      <c r="C17" s="4" t="inlineStr">
        <is>
          <t xml:space="preserve"> </t>
        </is>
      </c>
    </row>
    <row r="18">
      <c r="A18" s="4" t="inlineStr">
        <is>
          <t>Total due from affiliate</t>
        </is>
      </c>
      <c r="B18" s="5" t="n">
        <v>29413</v>
      </c>
      <c r="C18" s="5" t="n">
        <v>29262</v>
      </c>
    </row>
    <row r="19">
      <c r="A19" s="3" t="inlineStr">
        <is>
          <t>Payable to affiliate</t>
        </is>
      </c>
      <c r="B19" s="4" t="inlineStr">
        <is>
          <t xml:space="preserve"> </t>
        </is>
      </c>
      <c r="C19" s="4" t="inlineStr">
        <is>
          <t xml:space="preserve"> </t>
        </is>
      </c>
    </row>
    <row r="20">
      <c r="A20" s="4" t="inlineStr">
        <is>
          <t>Other Liabilities, Total</t>
        </is>
      </c>
      <c r="B20" s="6" t="n">
        <v>100220</v>
      </c>
      <c r="C20" s="6" t="n">
        <v>208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Exchanged Private National Mortgage Acceptance Company, LLC Unitholders (Details) - USD ($)</t>
        </is>
      </c>
      <c r="C1" s="2" t="inlineStr">
        <is>
          <t>3 Months Ended</t>
        </is>
      </c>
      <c r="E1" s="2" t="inlineStr">
        <is>
          <t>6 Months Ended</t>
        </is>
      </c>
    </row>
    <row r="2">
      <c r="B2" s="2" t="inlineStr">
        <is>
          <t>Dec. 27, 2022</t>
        </is>
      </c>
      <c r="C2" s="2" t="inlineStr">
        <is>
          <t>Jun. 30, 2024</t>
        </is>
      </c>
      <c r="D2" s="2" t="inlineStr">
        <is>
          <t>Jun. 30, 2023</t>
        </is>
      </c>
      <c r="E2" s="2" t="inlineStr">
        <is>
          <t>Jun. 30, 2024</t>
        </is>
      </c>
      <c r="F2" s="2" t="inlineStr">
        <is>
          <t>Jun. 30, 2023</t>
        </is>
      </c>
      <c r="G2" s="2" t="inlineStr">
        <is>
          <t>Mar. 31, 2024</t>
        </is>
      </c>
      <c r="H2" s="2" t="inlineStr">
        <is>
          <t>Dec. 31, 2023</t>
        </is>
      </c>
    </row>
    <row r="3">
      <c r="A3" s="3" t="inlineStr">
        <is>
          <t>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tax benefits under the tax sharing agreement (as a percent)</t>
        </is>
      </c>
      <c r="B4" s="4" t="inlineStr">
        <is>
          <t xml:space="preserve"> </t>
        </is>
      </c>
      <c r="C4" s="4" t="inlineStr">
        <is>
          <t xml:space="preserve"> </t>
        </is>
      </c>
      <c r="D4" s="4" t="inlineStr">
        <is>
          <t xml:space="preserve"> </t>
        </is>
      </c>
      <c r="E4" s="9" t="n">
        <v>0.85</v>
      </c>
      <c r="F4" s="4" t="inlineStr">
        <is>
          <t xml:space="preserve"> </t>
        </is>
      </c>
      <c r="G4" s="4" t="inlineStr">
        <is>
          <t xml:space="preserve"> </t>
        </is>
      </c>
      <c r="H4" s="4" t="inlineStr">
        <is>
          <t xml:space="preserve"> </t>
        </is>
      </c>
    </row>
    <row r="5">
      <c r="A5" s="4" t="inlineStr">
        <is>
          <t>Payable to exchanged PNMAC unitholders under tax receivable agreement</t>
        </is>
      </c>
      <c r="B5" s="4" t="inlineStr">
        <is>
          <t xml:space="preserve"> </t>
        </is>
      </c>
      <c r="C5" s="4" t="inlineStr">
        <is>
          <t xml:space="preserve"> </t>
        </is>
      </c>
      <c r="D5" s="4" t="inlineStr">
        <is>
          <t xml:space="preserve"> </t>
        </is>
      </c>
      <c r="E5" s="4" t="inlineStr">
        <is>
          <t xml:space="preserve"> </t>
        </is>
      </c>
      <c r="F5" s="4" t="inlineStr">
        <is>
          <t xml:space="preserve"> </t>
        </is>
      </c>
      <c r="G5" s="6" t="n">
        <v>26100000</v>
      </c>
      <c r="H5" s="6" t="n">
        <v>26100000</v>
      </c>
    </row>
    <row r="6">
      <c r="A6" s="4" t="inlineStr">
        <is>
          <t>Interest income</t>
        </is>
      </c>
      <c r="B6" s="4" t="inlineStr">
        <is>
          <t xml:space="preserve"> </t>
        </is>
      </c>
      <c r="C6" s="6" t="n">
        <v>200811000</v>
      </c>
      <c r="D6" s="6" t="n">
        <v>172952000</v>
      </c>
      <c r="E6" s="6" t="n">
        <v>357237000</v>
      </c>
      <c r="F6" s="6" t="n">
        <v>301430000</v>
      </c>
      <c r="G6" s="4" t="inlineStr">
        <is>
          <t xml:space="preserve"> </t>
        </is>
      </c>
      <c r="H6" s="4" t="inlineStr">
        <is>
          <t xml:space="preserve"> </t>
        </is>
      </c>
    </row>
    <row r="7">
      <c r="A7" s="4" t="inlineStr">
        <is>
          <t>Related Party | Townsgate Closing Servi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ransactions with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t>
        </is>
      </c>
      <c r="B9" s="9" t="n">
        <v>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 Private National Mortgage Acceptance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ansactions with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tax liability under the tax receivable agreement to Private National Mortgage Acceptance Company, LLC unitholders</t>
        </is>
      </c>
      <c r="B12" s="4" t="inlineStr">
        <is>
          <t xml:space="preserve"> </t>
        </is>
      </c>
      <c r="C12" s="5" t="n">
        <v>0</v>
      </c>
      <c r="D12" s="5" t="n">
        <v>0</v>
      </c>
      <c r="E12" s="5" t="n">
        <v>0</v>
      </c>
      <c r="F12" s="5" t="n">
        <v>0</v>
      </c>
      <c r="G12" s="4" t="inlineStr">
        <is>
          <t xml:space="preserve"> </t>
        </is>
      </c>
      <c r="H12" s="4" t="inlineStr">
        <is>
          <t xml:space="preserve"> </t>
        </is>
      </c>
    </row>
    <row r="13">
      <c r="A13" s="4" t="inlineStr">
        <is>
          <t>Related Party | Townsgate Closing Servi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ansactions with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vances to related party</t>
        </is>
      </c>
      <c r="B15" s="6" t="n">
        <v>80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commitment amount</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ances variable rate</t>
        </is>
      </c>
      <c r="B17" s="4" t="inlineStr">
        <is>
          <t>10+ year USD High Yield Corpor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income</t>
        </is>
      </c>
      <c r="B18" s="4" t="inlineStr">
        <is>
          <t xml:space="preserve"> </t>
        </is>
      </c>
      <c r="C18" s="6" t="n">
        <v>0</v>
      </c>
      <c r="D18" s="6" t="n">
        <v>21000</v>
      </c>
      <c r="E18" s="6" t="n">
        <v>20000</v>
      </c>
      <c r="F18" s="6" t="n">
        <v>42000</v>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s and Servicing Activities - Summary of Cash Flows with Transfer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proceeds</t>
        </is>
      </c>
      <c r="B4" s="6" t="n">
        <v>24860532</v>
      </c>
      <c r="C4" s="6" t="n">
        <v>25024768</v>
      </c>
      <c r="D4" s="6" t="n">
        <v>44537449</v>
      </c>
      <c r="E4" s="6" t="n">
        <v>38410109</v>
      </c>
      <c r="F4" s="4" t="inlineStr">
        <is>
          <t xml:space="preserve"> </t>
        </is>
      </c>
    </row>
    <row r="5">
      <c r="A5" s="4" t="inlineStr">
        <is>
          <t>Servicing fees received</t>
        </is>
      </c>
      <c r="B5" s="5" t="n">
        <v>348730</v>
      </c>
      <c r="C5" s="5" t="n">
        <v>282315</v>
      </c>
      <c r="D5" s="5" t="n">
        <v>684978</v>
      </c>
      <c r="E5" s="5" t="n">
        <v>550738</v>
      </c>
      <c r="F5" s="4" t="inlineStr">
        <is>
          <t xml:space="preserve"> </t>
        </is>
      </c>
    </row>
    <row r="6">
      <c r="A6" s="3" t="inlineStr">
        <is>
          <t>Allowance for losses roll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5" t="n">
        <v>67327</v>
      </c>
      <c r="C7" s="5" t="n">
        <v>75178</v>
      </c>
      <c r="D7" s="5" t="n">
        <v>73991</v>
      </c>
      <c r="E7" s="5" t="n">
        <v>78992</v>
      </c>
      <c r="F7" s="4" t="inlineStr">
        <is>
          <t xml:space="preserve"> </t>
        </is>
      </c>
    </row>
    <row r="8">
      <c r="A8" s="4" t="inlineStr">
        <is>
          <t>Provision (reversal of provision) for losses</t>
        </is>
      </c>
      <c r="B8" s="5" t="n">
        <v>5932</v>
      </c>
      <c r="C8" s="5" t="n">
        <v>-1968</v>
      </c>
      <c r="D8" s="5" t="n">
        <v>4391</v>
      </c>
      <c r="E8" s="5" t="n">
        <v>-5049</v>
      </c>
      <c r="F8" s="4" t="inlineStr">
        <is>
          <t xml:space="preserve"> </t>
        </is>
      </c>
    </row>
    <row r="9">
      <c r="A9" s="4" t="inlineStr">
        <is>
          <t>Charge-offs, net</t>
        </is>
      </c>
      <c r="B9" s="5" t="n">
        <v>-4588</v>
      </c>
      <c r="C9" s="5" t="n">
        <v>-3140</v>
      </c>
      <c r="D9" s="5" t="n">
        <v>-9711</v>
      </c>
      <c r="E9" s="5" t="n">
        <v>-3873</v>
      </c>
      <c r="F9" s="4" t="inlineStr">
        <is>
          <t xml:space="preserve"> </t>
        </is>
      </c>
    </row>
    <row r="10">
      <c r="A10" s="4" t="inlineStr">
        <is>
          <t>Balance at end of period</t>
        </is>
      </c>
      <c r="B10" s="5" t="n">
        <v>68671</v>
      </c>
      <c r="C10" s="6" t="n">
        <v>70070</v>
      </c>
      <c r="D10" s="5" t="n">
        <v>68671</v>
      </c>
      <c r="E10" s="6" t="n">
        <v>70070</v>
      </c>
      <c r="F10" s="4" t="inlineStr">
        <is>
          <t xml:space="preserve"> </t>
        </is>
      </c>
    </row>
    <row r="11">
      <c r="A11" s="3" t="inlineStr">
        <is>
          <t>Period end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principal balance of loans outstanding</t>
        </is>
      </c>
      <c r="B12" s="5" t="n">
        <v>379882952</v>
      </c>
      <c r="C12" s="4" t="inlineStr">
        <is>
          <t xml:space="preserve"> </t>
        </is>
      </c>
      <c r="D12" s="5" t="n">
        <v>379882952</v>
      </c>
      <c r="E12" s="4" t="inlineStr">
        <is>
          <t xml:space="preserve"> </t>
        </is>
      </c>
      <c r="F12" s="6" t="n">
        <v>352790614</v>
      </c>
    </row>
    <row r="13">
      <c r="A13" s="4" t="inlineStr">
        <is>
          <t>30-89 days</t>
        </is>
      </c>
      <c r="B13" s="5" t="n">
        <v>14965096</v>
      </c>
      <c r="C13" s="4" t="inlineStr">
        <is>
          <t xml:space="preserve"> </t>
        </is>
      </c>
      <c r="D13" s="5" t="n">
        <v>14965096</v>
      </c>
      <c r="E13" s="4" t="inlineStr">
        <is>
          <t xml:space="preserve"> </t>
        </is>
      </c>
      <c r="F13" s="5" t="n">
        <v>13775493</v>
      </c>
    </row>
    <row r="14">
      <c r="A14" s="4" t="inlineStr">
        <is>
          <t>90 days or more - Not in foreclosure</t>
        </is>
      </c>
      <c r="B14" s="5" t="n">
        <v>6380651</v>
      </c>
      <c r="C14" s="4" t="inlineStr">
        <is>
          <t xml:space="preserve"> </t>
        </is>
      </c>
      <c r="D14" s="5" t="n">
        <v>6380651</v>
      </c>
      <c r="E14" s="4" t="inlineStr">
        <is>
          <t xml:space="preserve"> </t>
        </is>
      </c>
      <c r="F14" s="5" t="n">
        <v>6754282</v>
      </c>
    </row>
    <row r="15">
      <c r="A15" s="4" t="inlineStr">
        <is>
          <t>90 days or more - In foreclosure</t>
        </is>
      </c>
      <c r="B15" s="5" t="n">
        <v>576397</v>
      </c>
      <c r="C15" s="4" t="inlineStr">
        <is>
          <t xml:space="preserve"> </t>
        </is>
      </c>
      <c r="D15" s="5" t="n">
        <v>576397</v>
      </c>
      <c r="E15" s="4" t="inlineStr">
        <is>
          <t xml:space="preserve"> </t>
        </is>
      </c>
      <c r="F15" s="5" t="n">
        <v>618694</v>
      </c>
    </row>
    <row r="16">
      <c r="A16" s="4" t="inlineStr">
        <is>
          <t>90 days or more - Foreclosed</t>
        </is>
      </c>
      <c r="B16" s="5" t="n">
        <v>6889</v>
      </c>
      <c r="C16" s="4" t="inlineStr">
        <is>
          <t xml:space="preserve"> </t>
        </is>
      </c>
      <c r="D16" s="5" t="n">
        <v>6889</v>
      </c>
      <c r="E16" s="4" t="inlineStr">
        <is>
          <t xml:space="preserve"> </t>
        </is>
      </c>
      <c r="F16" s="5" t="n">
        <v>7565</v>
      </c>
    </row>
    <row r="17">
      <c r="A17" s="4" t="inlineStr">
        <is>
          <t>Bankruptcy</t>
        </is>
      </c>
      <c r="B17" s="6" t="n">
        <v>1615265</v>
      </c>
      <c r="C17" s="4" t="inlineStr">
        <is>
          <t xml:space="preserve"> </t>
        </is>
      </c>
      <c r="D17" s="6" t="n">
        <v>1615265</v>
      </c>
      <c r="E17" s="4" t="inlineStr">
        <is>
          <t xml:space="preserve"> </t>
        </is>
      </c>
      <c r="F17" s="6" t="n">
        <v>14156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Summary of Mortgage Servicing Portfolio (Details) - USD ($) $ in Thousands</t>
        </is>
      </c>
      <c r="B1" s="2" t="inlineStr">
        <is>
          <t>Jun. 30, 2024</t>
        </is>
      </c>
      <c r="C1" s="2" t="inlineStr">
        <is>
          <t>Dec. 31, 2023</t>
        </is>
      </c>
    </row>
    <row r="2">
      <c r="A2" s="3" t="inlineStr">
        <is>
          <t>Mortgage servicing portfolio</t>
        </is>
      </c>
      <c r="B2" s="4" t="inlineStr">
        <is>
          <t xml:space="preserve"> </t>
        </is>
      </c>
      <c r="C2" s="4" t="inlineStr">
        <is>
          <t xml:space="preserve"> </t>
        </is>
      </c>
    </row>
    <row r="3">
      <c r="A3" s="4" t="inlineStr">
        <is>
          <t>Loans held for sale</t>
        </is>
      </c>
      <c r="B3" s="6" t="n">
        <v>6108082</v>
      </c>
      <c r="C3" s="6" t="n">
        <v>4294689</v>
      </c>
    </row>
    <row r="4">
      <c r="A4" s="4" t="inlineStr">
        <is>
          <t>Total loans serviced</t>
        </is>
      </c>
      <c r="B4" s="5" t="n">
        <v>632738612</v>
      </c>
      <c r="C4" s="5" t="n">
        <v>607216769</v>
      </c>
    </row>
    <row r="5">
      <c r="A5" s="3" t="inlineStr">
        <is>
          <t>Delinquent loans:</t>
        </is>
      </c>
      <c r="B5" s="4" t="inlineStr">
        <is>
          <t xml:space="preserve"> </t>
        </is>
      </c>
      <c r="C5" s="4" t="inlineStr">
        <is>
          <t xml:space="preserve"> </t>
        </is>
      </c>
    </row>
    <row r="6">
      <c r="A6" s="4" t="inlineStr">
        <is>
          <t>30 days</t>
        </is>
      </c>
      <c r="B6" s="5" t="n">
        <v>13840360</v>
      </c>
      <c r="C6" s="5" t="n">
        <v>12906445</v>
      </c>
    </row>
    <row r="7">
      <c r="A7" s="4" t="inlineStr">
        <is>
          <t>60 days</t>
        </is>
      </c>
      <c r="B7" s="5" t="n">
        <v>4130966</v>
      </c>
      <c r="C7" s="5" t="n">
        <v>3716280</v>
      </c>
    </row>
    <row r="8">
      <c r="A8" s="4" t="inlineStr">
        <is>
          <t>90 days or more - Not in foreclosure</t>
        </is>
      </c>
      <c r="B8" s="5" t="n">
        <v>7359942</v>
      </c>
      <c r="C8" s="5" t="n">
        <v>7972624</v>
      </c>
    </row>
    <row r="9">
      <c r="A9" s="4" t="inlineStr">
        <is>
          <t>90 days or more - In foreclosure</t>
        </is>
      </c>
      <c r="B9" s="5" t="n">
        <v>722647</v>
      </c>
      <c r="C9" s="5" t="n">
        <v>778977</v>
      </c>
    </row>
    <row r="10">
      <c r="A10" s="4" t="inlineStr">
        <is>
          <t>90 days or more - Foreclosed</t>
        </is>
      </c>
      <c r="B10" s="5" t="n">
        <v>12363</v>
      </c>
      <c r="C10" s="5" t="n">
        <v>12428</v>
      </c>
    </row>
    <row r="11">
      <c r="A11" s="4" t="inlineStr">
        <is>
          <t>Total delinquent mortgage loans</t>
        </is>
      </c>
      <c r="B11" s="5" t="n">
        <v>26066278</v>
      </c>
      <c r="C11" s="5" t="n">
        <v>25386754</v>
      </c>
    </row>
    <row r="12">
      <c r="A12" s="4" t="inlineStr">
        <is>
          <t>Bankruptcy</t>
        </is>
      </c>
      <c r="B12" s="5" t="n">
        <v>1958634</v>
      </c>
      <c r="C12" s="5" t="n">
        <v>1709811</v>
      </c>
    </row>
    <row r="13">
      <c r="A13" s="4" t="inlineStr">
        <is>
          <t>Custodial funds managed by the Company</t>
        </is>
      </c>
      <c r="B13" s="5" t="n">
        <v>8717351</v>
      </c>
      <c r="C13" s="5" t="n">
        <v>5501952</v>
      </c>
    </row>
    <row r="14">
      <c r="A14" s="4" t="inlineStr">
        <is>
          <t>Servicing rights owned</t>
        </is>
      </c>
      <c r="B14" s="4" t="inlineStr">
        <is>
          <t xml:space="preserve"> </t>
        </is>
      </c>
      <c r="C14" s="4" t="inlineStr">
        <is>
          <t xml:space="preserve"> </t>
        </is>
      </c>
    </row>
    <row r="15">
      <c r="A15" s="3" t="inlineStr">
        <is>
          <t>Mortgage servicing portfolio</t>
        </is>
      </c>
      <c r="B15" s="4" t="inlineStr">
        <is>
          <t xml:space="preserve"> </t>
        </is>
      </c>
      <c r="C15" s="4" t="inlineStr">
        <is>
          <t xml:space="preserve"> </t>
        </is>
      </c>
    </row>
    <row r="16">
      <c r="A16" s="4" t="inlineStr">
        <is>
          <t>Loans held for sale</t>
        </is>
      </c>
      <c r="B16" s="5" t="n">
        <v>6108082</v>
      </c>
      <c r="C16" s="5" t="n">
        <v>4294689</v>
      </c>
    </row>
    <row r="17">
      <c r="A17" s="4" t="inlineStr">
        <is>
          <t>Total loans serviced</t>
        </is>
      </c>
      <c r="B17" s="5" t="n">
        <v>402559099</v>
      </c>
      <c r="C17" s="5" t="n">
        <v>374563700</v>
      </c>
    </row>
    <row r="18">
      <c r="A18" s="3" t="inlineStr">
        <is>
          <t>Delinquent loans:</t>
        </is>
      </c>
      <c r="B18" s="4" t="inlineStr">
        <is>
          <t xml:space="preserve"> </t>
        </is>
      </c>
      <c r="C18" s="4" t="inlineStr">
        <is>
          <t xml:space="preserve"> </t>
        </is>
      </c>
    </row>
    <row r="19">
      <c r="A19" s="4" t="inlineStr">
        <is>
          <t>30 days</t>
        </is>
      </c>
      <c r="B19" s="5" t="n">
        <v>11910811</v>
      </c>
      <c r="C19" s="5" t="n">
        <v>11097929</v>
      </c>
    </row>
    <row r="20">
      <c r="A20" s="4" t="inlineStr">
        <is>
          <t>60 days</t>
        </is>
      </c>
      <c r="B20" s="5" t="n">
        <v>3682716</v>
      </c>
      <c r="C20" s="5" t="n">
        <v>3316494</v>
      </c>
    </row>
    <row r="21">
      <c r="A21" s="4" t="inlineStr">
        <is>
          <t>90 days or more - Not in foreclosure</t>
        </is>
      </c>
      <c r="B21" s="5" t="n">
        <v>6537462</v>
      </c>
      <c r="C21" s="5" t="n">
        <v>6941325</v>
      </c>
    </row>
    <row r="22">
      <c r="A22" s="4" t="inlineStr">
        <is>
          <t>90 days or more - In foreclosure</t>
        </is>
      </c>
      <c r="B22" s="5" t="n">
        <v>628575</v>
      </c>
      <c r="C22" s="5" t="n">
        <v>686359</v>
      </c>
    </row>
    <row r="23">
      <c r="A23" s="4" t="inlineStr">
        <is>
          <t>90 days or more - Foreclosed</t>
        </is>
      </c>
      <c r="B23" s="5" t="n">
        <v>8465</v>
      </c>
      <c r="C23" s="5" t="n">
        <v>8133</v>
      </c>
    </row>
    <row r="24">
      <c r="A24" s="4" t="inlineStr">
        <is>
          <t>Total delinquent mortgage loans</t>
        </is>
      </c>
      <c r="B24" s="5" t="n">
        <v>22768029</v>
      </c>
      <c r="C24" s="5" t="n">
        <v>22050240</v>
      </c>
    </row>
    <row r="25">
      <c r="A25" s="4" t="inlineStr">
        <is>
          <t>Bankruptcy</t>
        </is>
      </c>
      <c r="B25" s="5" t="n">
        <v>1713935</v>
      </c>
      <c r="C25" s="5" t="n">
        <v>1523218</v>
      </c>
    </row>
    <row r="26">
      <c r="A26" s="4" t="inlineStr">
        <is>
          <t>Custodial funds managed by the Company</t>
        </is>
      </c>
      <c r="B26" s="5" t="n">
        <v>6013201</v>
      </c>
      <c r="C26" s="5" t="n">
        <v>3741978</v>
      </c>
    </row>
    <row r="27">
      <c r="A27" s="4" t="inlineStr">
        <is>
          <t>Contract servicing and subservicing</t>
        </is>
      </c>
      <c r="B27" s="4" t="inlineStr">
        <is>
          <t xml:space="preserve"> </t>
        </is>
      </c>
      <c r="C27" s="4" t="inlineStr">
        <is>
          <t xml:space="preserve"> </t>
        </is>
      </c>
    </row>
    <row r="28">
      <c r="A28" s="3" t="inlineStr">
        <is>
          <t>Mortgage servicing portfolio</t>
        </is>
      </c>
      <c r="B28" s="4" t="inlineStr">
        <is>
          <t xml:space="preserve"> </t>
        </is>
      </c>
      <c r="C28" s="4" t="inlineStr">
        <is>
          <t xml:space="preserve"> </t>
        </is>
      </c>
    </row>
    <row r="29">
      <c r="A29" s="4" t="inlineStr">
        <is>
          <t>Total loans serviced</t>
        </is>
      </c>
      <c r="B29" s="5" t="n">
        <v>230179513</v>
      </c>
      <c r="C29" s="5" t="n">
        <v>232653069</v>
      </c>
    </row>
    <row r="30">
      <c r="A30" s="3" t="inlineStr">
        <is>
          <t>Delinquent loans:</t>
        </is>
      </c>
      <c r="B30" s="4" t="inlineStr">
        <is>
          <t xml:space="preserve"> </t>
        </is>
      </c>
      <c r="C30" s="4" t="inlineStr">
        <is>
          <t xml:space="preserve"> </t>
        </is>
      </c>
    </row>
    <row r="31">
      <c r="A31" s="4" t="inlineStr">
        <is>
          <t>30 days</t>
        </is>
      </c>
      <c r="B31" s="5" t="n">
        <v>1929549</v>
      </c>
      <c r="C31" s="5" t="n">
        <v>1808516</v>
      </c>
    </row>
    <row r="32">
      <c r="A32" s="4" t="inlineStr">
        <is>
          <t>60 days</t>
        </is>
      </c>
      <c r="B32" s="5" t="n">
        <v>448250</v>
      </c>
      <c r="C32" s="5" t="n">
        <v>399786</v>
      </c>
    </row>
    <row r="33">
      <c r="A33" s="4" t="inlineStr">
        <is>
          <t>90 days or more - Not in foreclosure</t>
        </is>
      </c>
      <c r="B33" s="5" t="n">
        <v>822480</v>
      </c>
      <c r="C33" s="5" t="n">
        <v>1031299</v>
      </c>
    </row>
    <row r="34">
      <c r="A34" s="4" t="inlineStr">
        <is>
          <t>90 days or more - In foreclosure</t>
        </is>
      </c>
      <c r="B34" s="5" t="n">
        <v>94072</v>
      </c>
      <c r="C34" s="5" t="n">
        <v>92618</v>
      </c>
    </row>
    <row r="35">
      <c r="A35" s="4" t="inlineStr">
        <is>
          <t>90 days or more - Foreclosed</t>
        </is>
      </c>
      <c r="B35" s="5" t="n">
        <v>3898</v>
      </c>
      <c r="C35" s="5" t="n">
        <v>4295</v>
      </c>
    </row>
    <row r="36">
      <c r="A36" s="4" t="inlineStr">
        <is>
          <t>Total delinquent mortgage loans</t>
        </is>
      </c>
      <c r="B36" s="5" t="n">
        <v>3298249</v>
      </c>
      <c r="C36" s="5" t="n">
        <v>3336514</v>
      </c>
    </row>
    <row r="37">
      <c r="A37" s="4" t="inlineStr">
        <is>
          <t>Bankruptcy</t>
        </is>
      </c>
      <c r="B37" s="5" t="n">
        <v>244699</v>
      </c>
      <c r="C37" s="5" t="n">
        <v>186593</v>
      </c>
    </row>
    <row r="38">
      <c r="A38" s="4" t="inlineStr">
        <is>
          <t>Custodial funds managed by the Company</t>
        </is>
      </c>
      <c r="B38" s="5" t="n">
        <v>2704150</v>
      </c>
      <c r="C38" s="5" t="n">
        <v>1759974</v>
      </c>
    </row>
    <row r="39">
      <c r="A39" s="4" t="inlineStr">
        <is>
          <t>Non affiliated entities</t>
        </is>
      </c>
      <c r="B39" s="4" t="inlineStr">
        <is>
          <t xml:space="preserve"> </t>
        </is>
      </c>
      <c r="C39" s="4" t="inlineStr">
        <is>
          <t xml:space="preserve"> </t>
        </is>
      </c>
    </row>
    <row r="40">
      <c r="A40" s="3" t="inlineStr">
        <is>
          <t>Mortgage servicing portfolio</t>
        </is>
      </c>
      <c r="B40" s="4" t="inlineStr">
        <is>
          <t xml:space="preserve"> </t>
        </is>
      </c>
      <c r="C40" s="4" t="inlineStr">
        <is>
          <t xml:space="preserve"> </t>
        </is>
      </c>
    </row>
    <row r="41">
      <c r="A41" s="4" t="inlineStr">
        <is>
          <t>Originated</t>
        </is>
      </c>
      <c r="B41" s="5" t="n">
        <v>379882952</v>
      </c>
      <c r="C41" s="5" t="n">
        <v>352790614</v>
      </c>
    </row>
    <row r="42">
      <c r="A42" s="4" t="inlineStr">
        <is>
          <t>Purchased</t>
        </is>
      </c>
      <c r="B42" s="5" t="n">
        <v>16568065</v>
      </c>
      <c r="C42" s="5" t="n">
        <v>17478397</v>
      </c>
    </row>
    <row r="43">
      <c r="A43" s="4" t="inlineStr">
        <is>
          <t>Total loans serviced, excluding loans held for sale</t>
        </is>
      </c>
      <c r="B43" s="5" t="n">
        <v>396451017</v>
      </c>
      <c r="C43" s="5" t="n">
        <v>370269011</v>
      </c>
    </row>
    <row r="44">
      <c r="A44" s="4" t="inlineStr">
        <is>
          <t>Non affiliated entities | Servicing rights owned</t>
        </is>
      </c>
      <c r="B44" s="4" t="inlineStr">
        <is>
          <t xml:space="preserve"> </t>
        </is>
      </c>
      <c r="C44" s="4" t="inlineStr">
        <is>
          <t xml:space="preserve"> </t>
        </is>
      </c>
    </row>
    <row r="45">
      <c r="A45" s="3" t="inlineStr">
        <is>
          <t>Mortgage servicing portfolio</t>
        </is>
      </c>
      <c r="B45" s="4" t="inlineStr">
        <is>
          <t xml:space="preserve"> </t>
        </is>
      </c>
      <c r="C45" s="4" t="inlineStr">
        <is>
          <t xml:space="preserve"> </t>
        </is>
      </c>
    </row>
    <row r="46">
      <c r="A46" s="4" t="inlineStr">
        <is>
          <t>Originated</t>
        </is>
      </c>
      <c r="B46" s="5" t="n">
        <v>379882952</v>
      </c>
      <c r="C46" s="5" t="n">
        <v>352790614</v>
      </c>
    </row>
    <row r="47">
      <c r="A47" s="4" t="inlineStr">
        <is>
          <t>Purchased</t>
        </is>
      </c>
      <c r="B47" s="5" t="n">
        <v>16568065</v>
      </c>
      <c r="C47" s="5" t="n">
        <v>17478397</v>
      </c>
    </row>
    <row r="48">
      <c r="A48" s="4" t="inlineStr">
        <is>
          <t>Total loans serviced, excluding loans held for sale</t>
        </is>
      </c>
      <c r="B48" s="5" t="n">
        <v>396451017</v>
      </c>
      <c r="C48" s="5" t="n">
        <v>370269011</v>
      </c>
    </row>
    <row r="49">
      <c r="A49" s="4" t="inlineStr">
        <is>
          <t>Affiliated entities</t>
        </is>
      </c>
      <c r="B49" s="4" t="inlineStr">
        <is>
          <t xml:space="preserve"> </t>
        </is>
      </c>
      <c r="C49" s="4" t="inlineStr">
        <is>
          <t xml:space="preserve"> </t>
        </is>
      </c>
    </row>
    <row r="50">
      <c r="A50" s="3" t="inlineStr">
        <is>
          <t>Mortgage servicing portfolio</t>
        </is>
      </c>
      <c r="B50" s="4" t="inlineStr">
        <is>
          <t xml:space="preserve"> </t>
        </is>
      </c>
      <c r="C50" s="4" t="inlineStr">
        <is>
          <t xml:space="preserve"> </t>
        </is>
      </c>
    </row>
    <row r="51">
      <c r="A51" s="4" t="inlineStr">
        <is>
          <t>Advised entities</t>
        </is>
      </c>
      <c r="B51" s="5" t="n">
        <v>230179513</v>
      </c>
      <c r="C51" s="5" t="n">
        <v>232653069</v>
      </c>
    </row>
    <row r="52">
      <c r="A52" s="4" t="inlineStr">
        <is>
          <t>Affiliated entities | Contract servicing and subservicing</t>
        </is>
      </c>
      <c r="B52" s="4" t="inlineStr">
        <is>
          <t xml:space="preserve"> </t>
        </is>
      </c>
      <c r="C52" s="4" t="inlineStr">
        <is>
          <t xml:space="preserve"> </t>
        </is>
      </c>
    </row>
    <row r="53">
      <c r="A53" s="3" t="inlineStr">
        <is>
          <t>Mortgage servicing portfolio</t>
        </is>
      </c>
      <c r="B53" s="4" t="inlineStr">
        <is>
          <t xml:space="preserve"> </t>
        </is>
      </c>
      <c r="C53" s="4" t="inlineStr">
        <is>
          <t xml:space="preserve"> </t>
        </is>
      </c>
    </row>
    <row r="54">
      <c r="A54" s="4" t="inlineStr">
        <is>
          <t>Advised entities</t>
        </is>
      </c>
      <c r="B54" s="6" t="n">
        <v>230179513</v>
      </c>
      <c r="C54" s="6" t="n">
        <v>2326530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Geographical Distribution of Loans (Details) - USD ($) $ in Thousands</t>
        </is>
      </c>
      <c r="B1" s="2" t="inlineStr">
        <is>
          <t>Jun. 30, 2024</t>
        </is>
      </c>
      <c r="C1" s="2" t="inlineStr">
        <is>
          <t>Dec. 31, 2023</t>
        </is>
      </c>
    </row>
    <row r="2">
      <c r="A2" s="3" t="inlineStr">
        <is>
          <t>Loan Sales and Servicing Activities</t>
        </is>
      </c>
      <c r="B2" s="4" t="inlineStr">
        <is>
          <t xml:space="preserve"> </t>
        </is>
      </c>
      <c r="C2" s="4" t="inlineStr">
        <is>
          <t xml:space="preserve"> </t>
        </is>
      </c>
    </row>
    <row r="3">
      <c r="A3" s="4" t="inlineStr">
        <is>
          <t>Total loans serviced</t>
        </is>
      </c>
      <c r="B3" s="6" t="n">
        <v>632738612</v>
      </c>
      <c r="C3" s="6" t="n">
        <v>607216769</v>
      </c>
    </row>
    <row r="4">
      <c r="A4" s="4" t="inlineStr">
        <is>
          <t>California</t>
        </is>
      </c>
      <c r="B4" s="4" t="inlineStr">
        <is>
          <t xml:space="preserve"> </t>
        </is>
      </c>
      <c r="C4" s="4" t="inlineStr">
        <is>
          <t xml:space="preserve"> </t>
        </is>
      </c>
    </row>
    <row r="5">
      <c r="A5" s="3" t="inlineStr">
        <is>
          <t>Loan Sales and Servicing Activities</t>
        </is>
      </c>
      <c r="B5" s="4" t="inlineStr">
        <is>
          <t xml:space="preserve"> </t>
        </is>
      </c>
      <c r="C5" s="4" t="inlineStr">
        <is>
          <t xml:space="preserve"> </t>
        </is>
      </c>
    </row>
    <row r="6">
      <c r="A6" s="4" t="inlineStr">
        <is>
          <t>Total loans serviced</t>
        </is>
      </c>
      <c r="B6" s="5" t="n">
        <v>73867350</v>
      </c>
      <c r="C6" s="5" t="n">
        <v>72788272</v>
      </c>
    </row>
    <row r="7">
      <c r="A7" s="4" t="inlineStr">
        <is>
          <t>Florida</t>
        </is>
      </c>
      <c r="B7" s="4" t="inlineStr">
        <is>
          <t xml:space="preserve"> </t>
        </is>
      </c>
      <c r="C7" s="4" t="inlineStr">
        <is>
          <t xml:space="preserve"> </t>
        </is>
      </c>
    </row>
    <row r="8">
      <c r="A8" s="3" t="inlineStr">
        <is>
          <t>Loan Sales and Servicing Activities</t>
        </is>
      </c>
      <c r="B8" s="4" t="inlineStr">
        <is>
          <t xml:space="preserve"> </t>
        </is>
      </c>
      <c r="C8" s="4" t="inlineStr">
        <is>
          <t xml:space="preserve"> </t>
        </is>
      </c>
    </row>
    <row r="9">
      <c r="A9" s="4" t="inlineStr">
        <is>
          <t>Total loans serviced</t>
        </is>
      </c>
      <c r="B9" s="5" t="n">
        <v>60878571</v>
      </c>
      <c r="C9" s="5" t="n">
        <v>57824310</v>
      </c>
    </row>
    <row r="10">
      <c r="A10" s="4" t="inlineStr">
        <is>
          <t>Texas</t>
        </is>
      </c>
      <c r="B10" s="4" t="inlineStr">
        <is>
          <t xml:space="preserve"> </t>
        </is>
      </c>
      <c r="C10" s="4" t="inlineStr">
        <is>
          <t xml:space="preserve"> </t>
        </is>
      </c>
    </row>
    <row r="11">
      <c r="A11" s="3" t="inlineStr">
        <is>
          <t>Loan Sales and Servicing Activities</t>
        </is>
      </c>
      <c r="B11" s="4" t="inlineStr">
        <is>
          <t xml:space="preserve"> </t>
        </is>
      </c>
      <c r="C11" s="4" t="inlineStr">
        <is>
          <t xml:space="preserve"> </t>
        </is>
      </c>
    </row>
    <row r="12">
      <c r="A12" s="4" t="inlineStr">
        <is>
          <t>Total loans serviced</t>
        </is>
      </c>
      <c r="B12" s="5" t="n">
        <v>60383471</v>
      </c>
      <c r="C12" s="5" t="n">
        <v>56437082</v>
      </c>
    </row>
    <row r="13">
      <c r="A13" s="4" t="inlineStr">
        <is>
          <t>Virginia</t>
        </is>
      </c>
      <c r="B13" s="4" t="inlineStr">
        <is>
          <t xml:space="preserve"> </t>
        </is>
      </c>
      <c r="C13" s="4" t="inlineStr">
        <is>
          <t xml:space="preserve"> </t>
        </is>
      </c>
    </row>
    <row r="14">
      <c r="A14" s="3" t="inlineStr">
        <is>
          <t>Loan Sales and Servicing Activities</t>
        </is>
      </c>
      <c r="B14" s="4" t="inlineStr">
        <is>
          <t xml:space="preserve"> </t>
        </is>
      </c>
      <c r="C14" s="4" t="inlineStr">
        <is>
          <t xml:space="preserve"> </t>
        </is>
      </c>
    </row>
    <row r="15">
      <c r="A15" s="4" t="inlineStr">
        <is>
          <t>Total loans serviced</t>
        </is>
      </c>
      <c r="B15" s="5" t="n">
        <v>35808789</v>
      </c>
      <c r="C15" s="5" t="n">
        <v>35376266</v>
      </c>
    </row>
    <row r="16">
      <c r="A16" s="4" t="inlineStr">
        <is>
          <t>Georgia</t>
        </is>
      </c>
      <c r="B16" s="4" t="inlineStr">
        <is>
          <t xml:space="preserve"> </t>
        </is>
      </c>
      <c r="C16" s="4" t="inlineStr">
        <is>
          <t xml:space="preserve"> </t>
        </is>
      </c>
    </row>
    <row r="17">
      <c r="A17" s="3" t="inlineStr">
        <is>
          <t>Loan Sales and Servicing Activities</t>
        </is>
      </c>
      <c r="B17" s="4" t="inlineStr">
        <is>
          <t xml:space="preserve"> </t>
        </is>
      </c>
      <c r="C17" s="4" t="inlineStr">
        <is>
          <t xml:space="preserve"> </t>
        </is>
      </c>
    </row>
    <row r="18">
      <c r="A18" s="4" t="inlineStr">
        <is>
          <t>Total loans serviced</t>
        </is>
      </c>
      <c r="B18" s="5" t="n">
        <v>27365631</v>
      </c>
      <c r="C18" s="5" t="n">
        <v>26330210</v>
      </c>
    </row>
    <row r="19">
      <c r="A19" s="4" t="inlineStr">
        <is>
          <t>Maryland</t>
        </is>
      </c>
      <c r="B19" s="4" t="inlineStr">
        <is>
          <t xml:space="preserve"> </t>
        </is>
      </c>
      <c r="C19" s="4" t="inlineStr">
        <is>
          <t xml:space="preserve"> </t>
        </is>
      </c>
    </row>
    <row r="20">
      <c r="A20" s="3" t="inlineStr">
        <is>
          <t>Loan Sales and Servicing Activities</t>
        </is>
      </c>
      <c r="B20" s="4" t="inlineStr">
        <is>
          <t xml:space="preserve"> </t>
        </is>
      </c>
      <c r="C20" s="4" t="inlineStr">
        <is>
          <t xml:space="preserve"> </t>
        </is>
      </c>
    </row>
    <row r="21">
      <c r="A21" s="4" t="inlineStr">
        <is>
          <t>Total loans serviced</t>
        </is>
      </c>
      <c r="B21" s="5" t="n">
        <v>27202710</v>
      </c>
      <c r="C21" s="5" t="n">
        <v>26746355</v>
      </c>
    </row>
    <row r="22">
      <c r="A22" s="4" t="inlineStr">
        <is>
          <t>All other states</t>
        </is>
      </c>
      <c r="B22" s="4" t="inlineStr">
        <is>
          <t xml:space="preserve"> </t>
        </is>
      </c>
      <c r="C22" s="4" t="inlineStr">
        <is>
          <t xml:space="preserve"> </t>
        </is>
      </c>
    </row>
    <row r="23">
      <c r="A23" s="3" t="inlineStr">
        <is>
          <t>Loan Sales and Servicing Activities</t>
        </is>
      </c>
      <c r="B23" s="4" t="inlineStr">
        <is>
          <t xml:space="preserve"> </t>
        </is>
      </c>
      <c r="C23" s="4" t="inlineStr">
        <is>
          <t xml:space="preserve"> </t>
        </is>
      </c>
    </row>
    <row r="24">
      <c r="A24" s="4" t="inlineStr">
        <is>
          <t>Total loans serviced</t>
        </is>
      </c>
      <c r="B24" s="6" t="n">
        <v>347232090</v>
      </c>
      <c r="C24" s="6" t="n">
        <v>331714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Short-term investment at fair value</t>
        </is>
      </c>
      <c r="B3" s="6" t="n">
        <v>188772</v>
      </c>
      <c r="C3" s="6" t="n">
        <v>10268</v>
      </c>
    </row>
    <row r="4">
      <c r="A4" s="4" t="inlineStr">
        <is>
          <t>Principal-only stripped mortgage-backed securities at fair value pledged to creditors</t>
        </is>
      </c>
      <c r="B4" s="5" t="n">
        <v>914223</v>
      </c>
      <c r="C4" s="4" t="inlineStr">
        <is>
          <t xml:space="preserve"> </t>
        </is>
      </c>
    </row>
    <row r="5">
      <c r="A5" s="4" t="inlineStr">
        <is>
          <t>Loans held for sale</t>
        </is>
      </c>
      <c r="B5" s="5" t="n">
        <v>6238959</v>
      </c>
      <c r="C5" s="5" t="n">
        <v>4420691</v>
      </c>
    </row>
    <row r="6">
      <c r="A6" s="3" t="inlineStr">
        <is>
          <t>Derivative assets:</t>
        </is>
      </c>
      <c r="B6" s="4" t="inlineStr">
        <is>
          <t xml:space="preserve"> </t>
        </is>
      </c>
      <c r="C6" s="4" t="inlineStr">
        <is>
          <t xml:space="preserve"> </t>
        </is>
      </c>
    </row>
    <row r="7">
      <c r="A7" s="4" t="inlineStr">
        <is>
          <t>Derivative asset, before netting</t>
        </is>
      </c>
      <c r="B7" s="5" t="n">
        <v>212056</v>
      </c>
      <c r="C7" s="5" t="n">
        <v>258809</v>
      </c>
    </row>
    <row r="8">
      <c r="A8" s="4" t="inlineStr">
        <is>
          <t>Netting</t>
        </is>
      </c>
      <c r="B8" s="5" t="n">
        <v>-66169</v>
      </c>
      <c r="C8" s="5" t="n">
        <v>-79730</v>
      </c>
    </row>
    <row r="9">
      <c r="A9" s="4" t="inlineStr">
        <is>
          <t>Total derivative assets</t>
        </is>
      </c>
      <c r="B9" s="5" t="n">
        <v>145887</v>
      </c>
      <c r="C9" s="5" t="n">
        <v>179079</v>
      </c>
    </row>
    <row r="10">
      <c r="A10" s="4" t="inlineStr">
        <is>
          <t>Investment in PennyMac Mortgage Investment Trust</t>
        </is>
      </c>
      <c r="B10" s="5" t="n">
        <v>1031</v>
      </c>
      <c r="C10" s="5" t="n">
        <v>1121</v>
      </c>
    </row>
    <row r="11">
      <c r="A11" s="3" t="inlineStr">
        <is>
          <t>Derivative liabilities:</t>
        </is>
      </c>
      <c r="B11" s="4" t="inlineStr">
        <is>
          <t xml:space="preserve"> </t>
        </is>
      </c>
      <c r="C11" s="4" t="inlineStr">
        <is>
          <t xml:space="preserve"> </t>
        </is>
      </c>
    </row>
    <row r="12">
      <c r="A12" s="4" t="inlineStr">
        <is>
          <t>Derivative liability, before netting</t>
        </is>
      </c>
      <c r="B12" s="5" t="n">
        <v>76956</v>
      </c>
      <c r="C12" s="5" t="n">
        <v>101866</v>
      </c>
    </row>
    <row r="13">
      <c r="A13" s="4" t="inlineStr">
        <is>
          <t>Netting</t>
        </is>
      </c>
      <c r="B13" s="5" t="n">
        <v>-58126</v>
      </c>
      <c r="C13" s="5" t="n">
        <v>-48591</v>
      </c>
    </row>
    <row r="14">
      <c r="A14" s="4" t="inlineStr">
        <is>
          <t>Net amounts of liabilities presented in the consolidated balance sheet</t>
        </is>
      </c>
      <c r="B14" s="5" t="n">
        <v>18830</v>
      </c>
      <c r="C14" s="5" t="n">
        <v>53275</v>
      </c>
    </row>
    <row r="15">
      <c r="A15" s="4" t="inlineStr">
        <is>
          <t>Mortgage servicing liabilities</t>
        </is>
      </c>
      <c r="B15" s="5" t="n">
        <v>1708</v>
      </c>
      <c r="C15" s="5" t="n">
        <v>1805</v>
      </c>
    </row>
    <row r="16">
      <c r="A16" s="4" t="inlineStr">
        <is>
          <t>Interest rate lock commitmen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Total derivative assets</t>
        </is>
      </c>
      <c r="B18" s="5" t="n">
        <v>72682</v>
      </c>
      <c r="C18" s="5" t="n">
        <v>90313</v>
      </c>
    </row>
    <row r="19">
      <c r="A19" s="4" t="inlineStr">
        <is>
          <t>Forward contracts | Purchase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 before netting</t>
        </is>
      </c>
      <c r="B21" s="5" t="n">
        <v>20597</v>
      </c>
      <c r="C21" s="5" t="n">
        <v>78448</v>
      </c>
    </row>
    <row r="22">
      <c r="A22" s="3" t="inlineStr">
        <is>
          <t>Derivative liabilities:</t>
        </is>
      </c>
      <c r="B22" s="4" t="inlineStr">
        <is>
          <t xml:space="preserve"> </t>
        </is>
      </c>
      <c r="C22" s="4" t="inlineStr">
        <is>
          <t xml:space="preserve"> </t>
        </is>
      </c>
    </row>
    <row r="23">
      <c r="A23" s="4" t="inlineStr">
        <is>
          <t>Derivative liability, before netting</t>
        </is>
      </c>
      <c r="B23" s="5" t="n">
        <v>51481</v>
      </c>
      <c r="C23" s="5" t="n">
        <v>5141</v>
      </c>
    </row>
    <row r="24">
      <c r="A24" s="4" t="inlineStr">
        <is>
          <t>Forward contracts | Sale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Derivative asset, before netting</t>
        </is>
      </c>
      <c r="B26" s="5" t="n">
        <v>67536</v>
      </c>
      <c r="C26" s="5" t="n">
        <v>6151</v>
      </c>
    </row>
    <row r="27">
      <c r="A27" s="3" t="inlineStr">
        <is>
          <t>Derivative liabilities:</t>
        </is>
      </c>
      <c r="B27" s="4" t="inlineStr">
        <is>
          <t xml:space="preserve"> </t>
        </is>
      </c>
      <c r="C27" s="4" t="inlineStr">
        <is>
          <t xml:space="preserve"> </t>
        </is>
      </c>
    </row>
    <row r="28">
      <c r="A28" s="4" t="inlineStr">
        <is>
          <t>Derivative liability, before netting</t>
        </is>
      </c>
      <c r="B28" s="5" t="n">
        <v>21545</v>
      </c>
      <c r="C28" s="5" t="n">
        <v>92796</v>
      </c>
    </row>
    <row r="29">
      <c r="A29" s="4" t="inlineStr">
        <is>
          <t>MBS put options</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 asset, before netting</t>
        </is>
      </c>
      <c r="B31" s="5" t="n">
        <v>3378</v>
      </c>
      <c r="C31" s="5" t="n">
        <v>413</v>
      </c>
    </row>
    <row r="32">
      <c r="A32" s="4" t="inlineStr">
        <is>
          <t>MBS call option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 asset, before netting</t>
        </is>
      </c>
      <c r="B34" s="4" t="inlineStr">
        <is>
          <t xml:space="preserve"> </t>
        </is>
      </c>
      <c r="C34" s="5" t="n">
        <v>6265</v>
      </c>
    </row>
    <row r="35">
      <c r="A35" s="4" t="inlineStr">
        <is>
          <t>Call options on Eurodollar futures | Purchases</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 asset, before netting</t>
        </is>
      </c>
      <c r="B37" s="5" t="n">
        <v>32375</v>
      </c>
      <c r="C37" s="5" t="n">
        <v>66176</v>
      </c>
    </row>
    <row r="38">
      <c r="A38" s="3" t="inlineStr">
        <is>
          <t>Derivative liabilities:</t>
        </is>
      </c>
      <c r="B38" s="4" t="inlineStr">
        <is>
          <t xml:space="preserve"> </t>
        </is>
      </c>
      <c r="C38" s="4" t="inlineStr">
        <is>
          <t xml:space="preserve"> </t>
        </is>
      </c>
    </row>
    <row r="39">
      <c r="A39" s="4" t="inlineStr">
        <is>
          <t>Derivative liability, before netting</t>
        </is>
      </c>
      <c r="B39" s="4" t="inlineStr">
        <is>
          <t xml:space="preserve"> </t>
        </is>
      </c>
      <c r="C39" s="5" t="n">
        <v>3209</v>
      </c>
    </row>
    <row r="40">
      <c r="A40" s="4" t="inlineStr">
        <is>
          <t>Put options on Eurodollar futures | Purchase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 before netting</t>
        </is>
      </c>
      <c r="B42" s="5" t="n">
        <v>15488</v>
      </c>
      <c r="C42" s="5" t="n">
        <v>11043</v>
      </c>
    </row>
    <row r="43">
      <c r="A43" s="4" t="inlineStr">
        <is>
          <t>Principal-Only-Strip MB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Principal-only stripped mortgage-backed securities at fair value pledged to creditors</t>
        </is>
      </c>
      <c r="B45" s="5" t="n">
        <v>914223</v>
      </c>
      <c r="C45" s="4" t="inlineStr">
        <is>
          <t xml:space="preserve"> </t>
        </is>
      </c>
    </row>
    <row r="46">
      <c r="A46" s="4" t="inlineStr">
        <is>
          <t>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 at fair value</t>
        </is>
      </c>
      <c r="B48" s="5" t="n">
        <v>188772</v>
      </c>
      <c r="C48" s="5" t="n">
        <v>10268</v>
      </c>
    </row>
    <row r="49">
      <c r="A49" s="4" t="inlineStr">
        <is>
          <t>Principal-only stripped mortgage-backed securities at fair value pledged to creditors</t>
        </is>
      </c>
      <c r="B49" s="5" t="n">
        <v>914223</v>
      </c>
      <c r="C49" s="4" t="inlineStr">
        <is>
          <t xml:space="preserve"> </t>
        </is>
      </c>
    </row>
    <row r="50">
      <c r="A50" s="4" t="inlineStr">
        <is>
          <t>Loans held for sale</t>
        </is>
      </c>
      <c r="B50" s="5" t="n">
        <v>6238959</v>
      </c>
      <c r="C50" s="5" t="n">
        <v>4420691</v>
      </c>
    </row>
    <row r="51">
      <c r="A51" s="3" t="inlineStr">
        <is>
          <t>Derivative assets:</t>
        </is>
      </c>
      <c r="B51" s="4" t="inlineStr">
        <is>
          <t xml:space="preserve"> </t>
        </is>
      </c>
      <c r="C51" s="4" t="inlineStr">
        <is>
          <t xml:space="preserve"> </t>
        </is>
      </c>
    </row>
    <row r="52">
      <c r="A52" s="4" t="inlineStr">
        <is>
          <t>Derivative asset, before netting</t>
        </is>
      </c>
      <c r="B52" s="5" t="n">
        <v>212056</v>
      </c>
      <c r="C52" s="5" t="n">
        <v>258809</v>
      </c>
    </row>
    <row r="53">
      <c r="A53" s="4" t="inlineStr">
        <is>
          <t>Netting</t>
        </is>
      </c>
      <c r="B53" s="5" t="n">
        <v>-66169</v>
      </c>
      <c r="C53" s="5" t="n">
        <v>-79730</v>
      </c>
    </row>
    <row r="54">
      <c r="A54" s="4" t="inlineStr">
        <is>
          <t>Total derivative assets</t>
        </is>
      </c>
      <c r="B54" s="5" t="n">
        <v>145887</v>
      </c>
      <c r="C54" s="5" t="n">
        <v>179079</v>
      </c>
    </row>
    <row r="55">
      <c r="A55" s="4" t="inlineStr">
        <is>
          <t>Mortgage servicing rights</t>
        </is>
      </c>
      <c r="B55" s="5" t="n">
        <v>7923078</v>
      </c>
      <c r="C55" s="5" t="n">
        <v>7099348</v>
      </c>
    </row>
    <row r="56">
      <c r="A56" s="4" t="inlineStr">
        <is>
          <t>Total assets</t>
        </is>
      </c>
      <c r="B56" s="5" t="n">
        <v>15411950</v>
      </c>
      <c r="C56" s="5" t="n">
        <v>11710507</v>
      </c>
    </row>
    <row r="57">
      <c r="A57" s="3" t="inlineStr">
        <is>
          <t>Derivative liabilities:</t>
        </is>
      </c>
      <c r="B57" s="4" t="inlineStr">
        <is>
          <t xml:space="preserve"> </t>
        </is>
      </c>
      <c r="C57" s="4" t="inlineStr">
        <is>
          <t xml:space="preserve"> </t>
        </is>
      </c>
    </row>
    <row r="58">
      <c r="A58" s="4" t="inlineStr">
        <is>
          <t>Derivative liability, before netting</t>
        </is>
      </c>
      <c r="B58" s="5" t="n">
        <v>76956</v>
      </c>
      <c r="C58" s="5" t="n">
        <v>101866</v>
      </c>
    </row>
    <row r="59">
      <c r="A59" s="4" t="inlineStr">
        <is>
          <t>Netting</t>
        </is>
      </c>
      <c r="B59" s="5" t="n">
        <v>-58126</v>
      </c>
      <c r="C59" s="5" t="n">
        <v>-48591</v>
      </c>
    </row>
    <row r="60">
      <c r="A60" s="4" t="inlineStr">
        <is>
          <t>Net amounts of liabilities presented in the consolidated balance sheet</t>
        </is>
      </c>
      <c r="B60" s="5" t="n">
        <v>18830</v>
      </c>
      <c r="C60" s="5" t="n">
        <v>53275</v>
      </c>
    </row>
    <row r="61">
      <c r="A61" s="4" t="inlineStr">
        <is>
          <t>Mortgage servicing liabilities</t>
        </is>
      </c>
      <c r="B61" s="5" t="n">
        <v>1708</v>
      </c>
      <c r="C61" s="5" t="n">
        <v>1805</v>
      </c>
    </row>
    <row r="62">
      <c r="A62" s="4" t="inlineStr">
        <is>
          <t>Total liabilities</t>
        </is>
      </c>
      <c r="B62" s="5" t="n">
        <v>20538</v>
      </c>
      <c r="C62" s="5" t="n">
        <v>55080</v>
      </c>
    </row>
    <row r="63">
      <c r="A63" s="4" t="inlineStr">
        <is>
          <t>Recurring basis | Related Party | PennyMac Mortgage Investment Trust</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Investment in PennyMac Mortgage Investment Trust</t>
        </is>
      </c>
      <c r="B65" s="5" t="n">
        <v>1031</v>
      </c>
      <c r="C65" s="5" t="n">
        <v>1121</v>
      </c>
    </row>
    <row r="66">
      <c r="A66" s="4" t="inlineStr">
        <is>
          <t>Recurring basis | Interest rate lock commitments</t>
        </is>
      </c>
      <c r="B66" s="4" t="inlineStr">
        <is>
          <t xml:space="preserve"> </t>
        </is>
      </c>
      <c r="C66" s="4" t="inlineStr">
        <is>
          <t xml:space="preserve"> </t>
        </is>
      </c>
    </row>
    <row r="67">
      <c r="A67" s="3" t="inlineStr">
        <is>
          <t>Derivative assets:</t>
        </is>
      </c>
      <c r="B67" s="4" t="inlineStr">
        <is>
          <t xml:space="preserve"> </t>
        </is>
      </c>
      <c r="C67" s="4" t="inlineStr">
        <is>
          <t xml:space="preserve"> </t>
        </is>
      </c>
    </row>
    <row r="68">
      <c r="A68" s="4" t="inlineStr">
        <is>
          <t>Derivative asset, before netting</t>
        </is>
      </c>
      <c r="B68" s="5" t="n">
        <v>72682</v>
      </c>
      <c r="C68" s="5" t="n">
        <v>90313</v>
      </c>
    </row>
    <row r="69">
      <c r="A69" s="3" t="inlineStr">
        <is>
          <t>Derivative liabilities:</t>
        </is>
      </c>
      <c r="B69" s="4" t="inlineStr">
        <is>
          <t xml:space="preserve"> </t>
        </is>
      </c>
      <c r="C69" s="4" t="inlineStr">
        <is>
          <t xml:space="preserve"> </t>
        </is>
      </c>
    </row>
    <row r="70">
      <c r="A70" s="4" t="inlineStr">
        <is>
          <t>Derivative liability, before netting</t>
        </is>
      </c>
      <c r="B70" s="5" t="n">
        <v>3930</v>
      </c>
      <c r="C70" s="5" t="n">
        <v>720</v>
      </c>
    </row>
    <row r="71">
      <c r="A71" s="4" t="inlineStr">
        <is>
          <t>Recurring basis | Forward contracts | Purchases</t>
        </is>
      </c>
      <c r="B71" s="4" t="inlineStr">
        <is>
          <t xml:space="preserve"> </t>
        </is>
      </c>
      <c r="C71" s="4" t="inlineStr">
        <is>
          <t xml:space="preserve"> </t>
        </is>
      </c>
    </row>
    <row r="72">
      <c r="A72" s="3" t="inlineStr">
        <is>
          <t>Derivative assets:</t>
        </is>
      </c>
      <c r="B72" s="4" t="inlineStr">
        <is>
          <t xml:space="preserve"> </t>
        </is>
      </c>
      <c r="C72" s="4" t="inlineStr">
        <is>
          <t xml:space="preserve"> </t>
        </is>
      </c>
    </row>
    <row r="73">
      <c r="A73" s="4" t="inlineStr">
        <is>
          <t>Derivative asset, before netting</t>
        </is>
      </c>
      <c r="B73" s="5" t="n">
        <v>20597</v>
      </c>
      <c r="C73" s="5" t="n">
        <v>78448</v>
      </c>
    </row>
    <row r="74">
      <c r="A74" s="3" t="inlineStr">
        <is>
          <t>Derivative liabilities:</t>
        </is>
      </c>
      <c r="B74" s="4" t="inlineStr">
        <is>
          <t xml:space="preserve"> </t>
        </is>
      </c>
      <c r="C74" s="4" t="inlineStr">
        <is>
          <t xml:space="preserve"> </t>
        </is>
      </c>
    </row>
    <row r="75">
      <c r="A75" s="4" t="inlineStr">
        <is>
          <t>Derivative liability, before netting</t>
        </is>
      </c>
      <c r="B75" s="5" t="n">
        <v>51481</v>
      </c>
      <c r="C75" s="5" t="n">
        <v>5141</v>
      </c>
    </row>
    <row r="76">
      <c r="A76" s="4" t="inlineStr">
        <is>
          <t>Recurring basis | Forward contracts | Sales</t>
        </is>
      </c>
      <c r="B76" s="4" t="inlineStr">
        <is>
          <t xml:space="preserve"> </t>
        </is>
      </c>
      <c r="C76" s="4" t="inlineStr">
        <is>
          <t xml:space="preserve"> </t>
        </is>
      </c>
    </row>
    <row r="77">
      <c r="A77" s="3" t="inlineStr">
        <is>
          <t>Derivative assets:</t>
        </is>
      </c>
      <c r="B77" s="4" t="inlineStr">
        <is>
          <t xml:space="preserve"> </t>
        </is>
      </c>
      <c r="C77" s="4" t="inlineStr">
        <is>
          <t xml:space="preserve"> </t>
        </is>
      </c>
    </row>
    <row r="78">
      <c r="A78" s="4" t="inlineStr">
        <is>
          <t>Derivative asset, before netting</t>
        </is>
      </c>
      <c r="B78" s="5" t="n">
        <v>67536</v>
      </c>
      <c r="C78" s="5" t="n">
        <v>6151</v>
      </c>
    </row>
    <row r="79">
      <c r="A79" s="3" t="inlineStr">
        <is>
          <t>Derivative liabilities:</t>
        </is>
      </c>
      <c r="B79" s="4" t="inlineStr">
        <is>
          <t xml:space="preserve"> </t>
        </is>
      </c>
      <c r="C79" s="4" t="inlineStr">
        <is>
          <t xml:space="preserve"> </t>
        </is>
      </c>
    </row>
    <row r="80">
      <c r="A80" s="4" t="inlineStr">
        <is>
          <t>Derivative liability, before netting</t>
        </is>
      </c>
      <c r="B80" s="5" t="n">
        <v>21545</v>
      </c>
      <c r="C80" s="5" t="n">
        <v>92796</v>
      </c>
    </row>
    <row r="81">
      <c r="A81" s="4" t="inlineStr">
        <is>
          <t>Recurring basis | MBS put options</t>
        </is>
      </c>
      <c r="B81" s="4" t="inlineStr">
        <is>
          <t xml:space="preserve"> </t>
        </is>
      </c>
      <c r="C81" s="4" t="inlineStr">
        <is>
          <t xml:space="preserve"> </t>
        </is>
      </c>
    </row>
    <row r="82">
      <c r="A82" s="3" t="inlineStr">
        <is>
          <t>Derivative assets:</t>
        </is>
      </c>
      <c r="B82" s="4" t="inlineStr">
        <is>
          <t xml:space="preserve"> </t>
        </is>
      </c>
      <c r="C82" s="4" t="inlineStr">
        <is>
          <t xml:space="preserve"> </t>
        </is>
      </c>
    </row>
    <row r="83">
      <c r="A83" s="4" t="inlineStr">
        <is>
          <t>Derivative asset, before netting</t>
        </is>
      </c>
      <c r="B83" s="5" t="n">
        <v>3378</v>
      </c>
      <c r="C83" s="5" t="n">
        <v>413</v>
      </c>
    </row>
    <row r="84">
      <c r="A84" s="4" t="inlineStr">
        <is>
          <t>Recurring basis | MBS call options</t>
        </is>
      </c>
      <c r="B84" s="4" t="inlineStr">
        <is>
          <t xml:space="preserve"> </t>
        </is>
      </c>
      <c r="C84" s="4" t="inlineStr">
        <is>
          <t xml:space="preserve"> </t>
        </is>
      </c>
    </row>
    <row r="85">
      <c r="A85" s="3" t="inlineStr">
        <is>
          <t>Derivative assets:</t>
        </is>
      </c>
      <c r="B85" s="4" t="inlineStr">
        <is>
          <t xml:space="preserve"> </t>
        </is>
      </c>
      <c r="C85" s="4" t="inlineStr">
        <is>
          <t xml:space="preserve"> </t>
        </is>
      </c>
    </row>
    <row r="86">
      <c r="A86" s="4" t="inlineStr">
        <is>
          <t>Derivative asset, before netting</t>
        </is>
      </c>
      <c r="B86" s="4" t="inlineStr">
        <is>
          <t xml:space="preserve"> </t>
        </is>
      </c>
      <c r="C86" s="5" t="n">
        <v>6265</v>
      </c>
    </row>
    <row r="87">
      <c r="A87" s="4" t="inlineStr">
        <is>
          <t>Recurring basis | Call options on Eurodollar futures | Purchases</t>
        </is>
      </c>
      <c r="B87" s="4" t="inlineStr">
        <is>
          <t xml:space="preserve"> </t>
        </is>
      </c>
      <c r="C87" s="4" t="inlineStr">
        <is>
          <t xml:space="preserve"> </t>
        </is>
      </c>
    </row>
    <row r="88">
      <c r="A88" s="3" t="inlineStr">
        <is>
          <t>Derivative assets:</t>
        </is>
      </c>
      <c r="B88" s="4" t="inlineStr">
        <is>
          <t xml:space="preserve"> </t>
        </is>
      </c>
      <c r="C88" s="4" t="inlineStr">
        <is>
          <t xml:space="preserve"> </t>
        </is>
      </c>
    </row>
    <row r="89">
      <c r="A89" s="4" t="inlineStr">
        <is>
          <t>Derivative asset, before netting</t>
        </is>
      </c>
      <c r="B89" s="5" t="n">
        <v>32375</v>
      </c>
      <c r="C89" s="5" t="n">
        <v>66176</v>
      </c>
    </row>
    <row r="90">
      <c r="A90" s="4" t="inlineStr">
        <is>
          <t>Recurring basis | Call options on Eurodollar futures | Sales</t>
        </is>
      </c>
      <c r="B90" s="4" t="inlineStr">
        <is>
          <t xml:space="preserve"> </t>
        </is>
      </c>
      <c r="C90" s="4" t="inlineStr">
        <is>
          <t xml:space="preserve"> </t>
        </is>
      </c>
    </row>
    <row r="91">
      <c r="A91" s="3" t="inlineStr">
        <is>
          <t>Derivative liabilities:</t>
        </is>
      </c>
      <c r="B91" s="4" t="inlineStr">
        <is>
          <t xml:space="preserve"> </t>
        </is>
      </c>
      <c r="C91" s="4" t="inlineStr">
        <is>
          <t xml:space="preserve"> </t>
        </is>
      </c>
    </row>
    <row r="92">
      <c r="A92" s="4" t="inlineStr">
        <is>
          <t>Derivative liability, before netting</t>
        </is>
      </c>
      <c r="B92" s="4" t="inlineStr">
        <is>
          <t xml:space="preserve"> </t>
        </is>
      </c>
      <c r="C92" s="5" t="n">
        <v>3209</v>
      </c>
    </row>
    <row r="93">
      <c r="A93" s="4" t="inlineStr">
        <is>
          <t>Recurring basis | Put options on Eurodollar futures | Purchases</t>
        </is>
      </c>
      <c r="B93" s="4" t="inlineStr">
        <is>
          <t xml:space="preserve"> </t>
        </is>
      </c>
      <c r="C93" s="4" t="inlineStr">
        <is>
          <t xml:space="preserve"> </t>
        </is>
      </c>
    </row>
    <row r="94">
      <c r="A94" s="3" t="inlineStr">
        <is>
          <t>Derivative assets:</t>
        </is>
      </c>
      <c r="B94" s="4" t="inlineStr">
        <is>
          <t xml:space="preserve"> </t>
        </is>
      </c>
      <c r="C94" s="4" t="inlineStr">
        <is>
          <t xml:space="preserve"> </t>
        </is>
      </c>
    </row>
    <row r="95">
      <c r="A95" s="4" t="inlineStr">
        <is>
          <t>Derivative asset, before netting</t>
        </is>
      </c>
      <c r="B95" s="5" t="n">
        <v>15488</v>
      </c>
      <c r="C95" s="5" t="n">
        <v>11043</v>
      </c>
    </row>
    <row r="96">
      <c r="A96" s="4" t="inlineStr">
        <is>
          <t>Recurring basi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hort-term investment at fair value</t>
        </is>
      </c>
      <c r="B98" s="5" t="n">
        <v>188772</v>
      </c>
      <c r="C98" s="5" t="n">
        <v>10268</v>
      </c>
    </row>
    <row r="99">
      <c r="A99" s="3" t="inlineStr">
        <is>
          <t>Derivative assets:</t>
        </is>
      </c>
      <c r="B99" s="4" t="inlineStr">
        <is>
          <t xml:space="preserve"> </t>
        </is>
      </c>
      <c r="C99" s="4" t="inlineStr">
        <is>
          <t xml:space="preserve"> </t>
        </is>
      </c>
    </row>
    <row r="100">
      <c r="A100" s="4" t="inlineStr">
        <is>
          <t>Derivative asset, before netting</t>
        </is>
      </c>
      <c r="B100" s="5" t="n">
        <v>47863</v>
      </c>
      <c r="C100" s="5" t="n">
        <v>77219</v>
      </c>
    </row>
    <row r="101">
      <c r="A101" s="4" t="inlineStr">
        <is>
          <t>Total derivative assets</t>
        </is>
      </c>
      <c r="B101" s="5" t="n">
        <v>47863</v>
      </c>
      <c r="C101" s="5" t="n">
        <v>77219</v>
      </c>
    </row>
    <row r="102">
      <c r="A102" s="4" t="inlineStr">
        <is>
          <t>Total assets</t>
        </is>
      </c>
      <c r="B102" s="5" t="n">
        <v>237666</v>
      </c>
      <c r="C102" s="5" t="n">
        <v>88608</v>
      </c>
    </row>
    <row r="103">
      <c r="A103" s="3" t="inlineStr">
        <is>
          <t>Derivative liabilities:</t>
        </is>
      </c>
      <c r="B103" s="4" t="inlineStr">
        <is>
          <t xml:space="preserve"> </t>
        </is>
      </c>
      <c r="C103" s="4" t="inlineStr">
        <is>
          <t xml:space="preserve"> </t>
        </is>
      </c>
    </row>
    <row r="104">
      <c r="A104" s="4" t="inlineStr">
        <is>
          <t>Derivative liability, before netting</t>
        </is>
      </c>
      <c r="B104" s="4" t="inlineStr">
        <is>
          <t xml:space="preserve"> </t>
        </is>
      </c>
      <c r="C104" s="5" t="n">
        <v>3209</v>
      </c>
    </row>
    <row r="105">
      <c r="A105" s="4" t="inlineStr">
        <is>
          <t>Net amounts of liabilities presented in the consolidated balance sheet</t>
        </is>
      </c>
      <c r="B105" s="4" t="inlineStr">
        <is>
          <t xml:space="preserve"> </t>
        </is>
      </c>
      <c r="C105" s="5" t="n">
        <v>3209</v>
      </c>
    </row>
    <row r="106">
      <c r="A106" s="4" t="inlineStr">
        <is>
          <t>Total liabilities</t>
        </is>
      </c>
      <c r="B106" s="4" t="inlineStr">
        <is>
          <t xml:space="preserve"> </t>
        </is>
      </c>
      <c r="C106" s="5" t="n">
        <v>3209</v>
      </c>
    </row>
    <row r="107">
      <c r="A107" s="4" t="inlineStr">
        <is>
          <t>Recurring basis | Level 1 | Related Party | PennyMac Mortgage Investment Trust</t>
        </is>
      </c>
      <c r="B107" s="4" t="inlineStr">
        <is>
          <t xml:space="preserve"> </t>
        </is>
      </c>
      <c r="C107" s="4" t="inlineStr">
        <is>
          <t xml:space="preserve"> </t>
        </is>
      </c>
    </row>
    <row r="108">
      <c r="A108" s="3" t="inlineStr">
        <is>
          <t>Derivative assets:</t>
        </is>
      </c>
      <c r="B108" s="4" t="inlineStr">
        <is>
          <t xml:space="preserve"> </t>
        </is>
      </c>
      <c r="C108" s="4" t="inlineStr">
        <is>
          <t xml:space="preserve"> </t>
        </is>
      </c>
    </row>
    <row r="109">
      <c r="A109" s="4" t="inlineStr">
        <is>
          <t>Investment in PennyMac Mortgage Investment Trust</t>
        </is>
      </c>
      <c r="B109" s="5" t="n">
        <v>1031</v>
      </c>
      <c r="C109" s="5" t="n">
        <v>1121</v>
      </c>
    </row>
    <row r="110">
      <c r="A110" s="4" t="inlineStr">
        <is>
          <t>Recurring basis | Level 1 | Call options on Eurodollar futures | Purchases</t>
        </is>
      </c>
      <c r="B110" s="4" t="inlineStr">
        <is>
          <t xml:space="preserve"> </t>
        </is>
      </c>
      <c r="C110" s="4" t="inlineStr">
        <is>
          <t xml:space="preserve"> </t>
        </is>
      </c>
    </row>
    <row r="111">
      <c r="A111" s="3" t="inlineStr">
        <is>
          <t>Derivative assets:</t>
        </is>
      </c>
      <c r="B111" s="4" t="inlineStr">
        <is>
          <t xml:space="preserve"> </t>
        </is>
      </c>
      <c r="C111" s="4" t="inlineStr">
        <is>
          <t xml:space="preserve"> </t>
        </is>
      </c>
    </row>
    <row r="112">
      <c r="A112" s="4" t="inlineStr">
        <is>
          <t>Derivative asset, before netting</t>
        </is>
      </c>
      <c r="B112" s="5" t="n">
        <v>32375</v>
      </c>
      <c r="C112" s="5" t="n">
        <v>66176</v>
      </c>
    </row>
    <row r="113">
      <c r="A113" s="4" t="inlineStr">
        <is>
          <t>Recurring basis | Level 1 | Call options on Eurodollar futures | Sales</t>
        </is>
      </c>
      <c r="B113" s="4" t="inlineStr">
        <is>
          <t xml:space="preserve"> </t>
        </is>
      </c>
      <c r="C113" s="4" t="inlineStr">
        <is>
          <t xml:space="preserve"> </t>
        </is>
      </c>
    </row>
    <row r="114">
      <c r="A114" s="3" t="inlineStr">
        <is>
          <t>Derivative liabilities:</t>
        </is>
      </c>
      <c r="B114" s="4" t="inlineStr">
        <is>
          <t xml:space="preserve"> </t>
        </is>
      </c>
      <c r="C114" s="4" t="inlineStr">
        <is>
          <t xml:space="preserve"> </t>
        </is>
      </c>
    </row>
    <row r="115">
      <c r="A115" s="4" t="inlineStr">
        <is>
          <t>Derivative liability, before netting</t>
        </is>
      </c>
      <c r="B115" s="4" t="inlineStr">
        <is>
          <t xml:space="preserve"> </t>
        </is>
      </c>
      <c r="C115" s="5" t="n">
        <v>3209</v>
      </c>
    </row>
    <row r="116">
      <c r="A116" s="4" t="inlineStr">
        <is>
          <t>Recurring basis | Level 1 | Put options on Eurodollar futures | Purchases</t>
        </is>
      </c>
      <c r="B116" s="4" t="inlineStr">
        <is>
          <t xml:space="preserve"> </t>
        </is>
      </c>
      <c r="C116" s="4" t="inlineStr">
        <is>
          <t xml:space="preserve"> </t>
        </is>
      </c>
    </row>
    <row r="117">
      <c r="A117" s="3" t="inlineStr">
        <is>
          <t>Derivative assets:</t>
        </is>
      </c>
      <c r="B117" s="4" t="inlineStr">
        <is>
          <t xml:space="preserve"> </t>
        </is>
      </c>
      <c r="C117" s="4" t="inlineStr">
        <is>
          <t xml:space="preserve"> </t>
        </is>
      </c>
    </row>
    <row r="118">
      <c r="A118" s="4" t="inlineStr">
        <is>
          <t>Derivative asset, before netting</t>
        </is>
      </c>
      <c r="B118" s="5" t="n">
        <v>15488</v>
      </c>
      <c r="C118" s="5" t="n">
        <v>11043</v>
      </c>
    </row>
    <row r="119">
      <c r="A119" s="4" t="inlineStr">
        <is>
          <t>Recurring basi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Principal-only stripped mortgage-backed securities at fair value pledged to creditors</t>
        </is>
      </c>
      <c r="B121" s="5" t="n">
        <v>914223</v>
      </c>
      <c r="C121" s="4" t="inlineStr">
        <is>
          <t xml:space="preserve"> </t>
        </is>
      </c>
    </row>
    <row r="122">
      <c r="A122" s="4" t="inlineStr">
        <is>
          <t>Loans held for sale</t>
        </is>
      </c>
      <c r="B122" s="5" t="n">
        <v>5838883</v>
      </c>
      <c r="C122" s="5" t="n">
        <v>3942127</v>
      </c>
    </row>
    <row r="123">
      <c r="A123" s="3" t="inlineStr">
        <is>
          <t>Derivative assets:</t>
        </is>
      </c>
      <c r="B123" s="4" t="inlineStr">
        <is>
          <t xml:space="preserve"> </t>
        </is>
      </c>
      <c r="C123" s="4" t="inlineStr">
        <is>
          <t xml:space="preserve"> </t>
        </is>
      </c>
    </row>
    <row r="124">
      <c r="A124" s="4" t="inlineStr">
        <is>
          <t>Derivative asset, before netting</t>
        </is>
      </c>
      <c r="B124" s="5" t="n">
        <v>91511</v>
      </c>
      <c r="C124" s="5" t="n">
        <v>91277</v>
      </c>
    </row>
    <row r="125">
      <c r="A125" s="4" t="inlineStr">
        <is>
          <t>Total derivative assets</t>
        </is>
      </c>
      <c r="B125" s="5" t="n">
        <v>91511</v>
      </c>
      <c r="C125" s="5" t="n">
        <v>91277</v>
      </c>
    </row>
    <row r="126">
      <c r="A126" s="4" t="inlineStr">
        <is>
          <t>Total assets</t>
        </is>
      </c>
      <c r="B126" s="5" t="n">
        <v>6844617</v>
      </c>
      <c r="C126" s="5" t="n">
        <v>4033404</v>
      </c>
    </row>
    <row r="127">
      <c r="A127" s="3" t="inlineStr">
        <is>
          <t>Derivative liabilities:</t>
        </is>
      </c>
      <c r="B127" s="4" t="inlineStr">
        <is>
          <t xml:space="preserve"> </t>
        </is>
      </c>
      <c r="C127" s="4" t="inlineStr">
        <is>
          <t xml:space="preserve"> </t>
        </is>
      </c>
    </row>
    <row r="128">
      <c r="A128" s="4" t="inlineStr">
        <is>
          <t>Derivative liability, before netting</t>
        </is>
      </c>
      <c r="B128" s="5" t="n">
        <v>73026</v>
      </c>
      <c r="C128" s="5" t="n">
        <v>97937</v>
      </c>
    </row>
    <row r="129">
      <c r="A129" s="4" t="inlineStr">
        <is>
          <t>Net amounts of liabilities presented in the consolidated balance sheet</t>
        </is>
      </c>
      <c r="B129" s="5" t="n">
        <v>73026</v>
      </c>
      <c r="C129" s="5" t="n">
        <v>97937</v>
      </c>
    </row>
    <row r="130">
      <c r="A130" s="4" t="inlineStr">
        <is>
          <t>Total liabilities</t>
        </is>
      </c>
      <c r="B130" s="5" t="n">
        <v>73026</v>
      </c>
      <c r="C130" s="5" t="n">
        <v>97937</v>
      </c>
    </row>
    <row r="131">
      <c r="A131" s="4" t="inlineStr">
        <is>
          <t>Recurring basis | Level 2 | Forward contracts | Purchases</t>
        </is>
      </c>
      <c r="B131" s="4" t="inlineStr">
        <is>
          <t xml:space="preserve"> </t>
        </is>
      </c>
      <c r="C131" s="4" t="inlineStr">
        <is>
          <t xml:space="preserve"> </t>
        </is>
      </c>
    </row>
    <row r="132">
      <c r="A132" s="3" t="inlineStr">
        <is>
          <t>Derivative assets:</t>
        </is>
      </c>
      <c r="B132" s="4" t="inlineStr">
        <is>
          <t xml:space="preserve"> </t>
        </is>
      </c>
      <c r="C132" s="4" t="inlineStr">
        <is>
          <t xml:space="preserve"> </t>
        </is>
      </c>
    </row>
    <row r="133">
      <c r="A133" s="4" t="inlineStr">
        <is>
          <t>Derivative asset, before netting</t>
        </is>
      </c>
      <c r="B133" s="5" t="n">
        <v>20597</v>
      </c>
      <c r="C133" s="5" t="n">
        <v>78448</v>
      </c>
    </row>
    <row r="134">
      <c r="A134" s="3" t="inlineStr">
        <is>
          <t>Derivative liabilities:</t>
        </is>
      </c>
      <c r="B134" s="4" t="inlineStr">
        <is>
          <t xml:space="preserve"> </t>
        </is>
      </c>
      <c r="C134" s="4" t="inlineStr">
        <is>
          <t xml:space="preserve"> </t>
        </is>
      </c>
    </row>
    <row r="135">
      <c r="A135" s="4" t="inlineStr">
        <is>
          <t>Derivative liability, before netting</t>
        </is>
      </c>
      <c r="B135" s="5" t="n">
        <v>51481</v>
      </c>
      <c r="C135" s="5" t="n">
        <v>5141</v>
      </c>
    </row>
    <row r="136">
      <c r="A136" s="4" t="inlineStr">
        <is>
          <t>Recurring basis | Level 2 | Forward contracts | Sales</t>
        </is>
      </c>
      <c r="B136" s="4" t="inlineStr">
        <is>
          <t xml:space="preserve"> </t>
        </is>
      </c>
      <c r="C136" s="4" t="inlineStr">
        <is>
          <t xml:space="preserve"> </t>
        </is>
      </c>
    </row>
    <row r="137">
      <c r="A137" s="3" t="inlineStr">
        <is>
          <t>Derivative assets:</t>
        </is>
      </c>
      <c r="B137" s="4" t="inlineStr">
        <is>
          <t xml:space="preserve"> </t>
        </is>
      </c>
      <c r="C137" s="4" t="inlineStr">
        <is>
          <t xml:space="preserve"> </t>
        </is>
      </c>
    </row>
    <row r="138">
      <c r="A138" s="4" t="inlineStr">
        <is>
          <t>Derivative asset, before netting</t>
        </is>
      </c>
      <c r="B138" s="5" t="n">
        <v>67536</v>
      </c>
      <c r="C138" s="5" t="n">
        <v>6151</v>
      </c>
    </row>
    <row r="139">
      <c r="A139" s="3" t="inlineStr">
        <is>
          <t>Derivative liabilities:</t>
        </is>
      </c>
      <c r="B139" s="4" t="inlineStr">
        <is>
          <t xml:space="preserve"> </t>
        </is>
      </c>
      <c r="C139" s="4" t="inlineStr">
        <is>
          <t xml:space="preserve"> </t>
        </is>
      </c>
    </row>
    <row r="140">
      <c r="A140" s="4" t="inlineStr">
        <is>
          <t>Derivative liability, before netting</t>
        </is>
      </c>
      <c r="B140" s="5" t="n">
        <v>21545</v>
      </c>
      <c r="C140" s="5" t="n">
        <v>92796</v>
      </c>
    </row>
    <row r="141">
      <c r="A141" s="4" t="inlineStr">
        <is>
          <t>Recurring basis | Level 2 | MBS put options</t>
        </is>
      </c>
      <c r="B141" s="4" t="inlineStr">
        <is>
          <t xml:space="preserve"> </t>
        </is>
      </c>
      <c r="C141" s="4" t="inlineStr">
        <is>
          <t xml:space="preserve"> </t>
        </is>
      </c>
    </row>
    <row r="142">
      <c r="A142" s="3" t="inlineStr">
        <is>
          <t>Derivative assets:</t>
        </is>
      </c>
      <c r="B142" s="4" t="inlineStr">
        <is>
          <t xml:space="preserve"> </t>
        </is>
      </c>
      <c r="C142" s="4" t="inlineStr">
        <is>
          <t xml:space="preserve"> </t>
        </is>
      </c>
    </row>
    <row r="143">
      <c r="A143" s="4" t="inlineStr">
        <is>
          <t>Derivative asset, before netting</t>
        </is>
      </c>
      <c r="B143" s="5" t="n">
        <v>3378</v>
      </c>
      <c r="C143" s="5" t="n">
        <v>413</v>
      </c>
    </row>
    <row r="144">
      <c r="A144" s="4" t="inlineStr">
        <is>
          <t>Recurring basis | Level 2 | MBS call options</t>
        </is>
      </c>
      <c r="B144" s="4" t="inlineStr">
        <is>
          <t xml:space="preserve"> </t>
        </is>
      </c>
      <c r="C144" s="4" t="inlineStr">
        <is>
          <t xml:space="preserve"> </t>
        </is>
      </c>
    </row>
    <row r="145">
      <c r="A145" s="3" t="inlineStr">
        <is>
          <t>Derivative assets:</t>
        </is>
      </c>
      <c r="B145" s="4" t="inlineStr">
        <is>
          <t xml:space="preserve"> </t>
        </is>
      </c>
      <c r="C145" s="4" t="inlineStr">
        <is>
          <t xml:space="preserve"> </t>
        </is>
      </c>
    </row>
    <row r="146">
      <c r="A146" s="4" t="inlineStr">
        <is>
          <t>Derivative asset, before netting</t>
        </is>
      </c>
      <c r="B146" s="4" t="inlineStr">
        <is>
          <t xml:space="preserve"> </t>
        </is>
      </c>
      <c r="C146" s="5" t="n">
        <v>6265</v>
      </c>
    </row>
    <row r="147">
      <c r="A147" s="4" t="inlineStr">
        <is>
          <t>Recurring basis | Level 3</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Loans held for sale</t>
        </is>
      </c>
      <c r="B149" s="5" t="n">
        <v>400076</v>
      </c>
      <c r="C149" s="5" t="n">
        <v>478564</v>
      </c>
    </row>
    <row r="150">
      <c r="A150" s="3" t="inlineStr">
        <is>
          <t>Derivative assets:</t>
        </is>
      </c>
      <c r="B150" s="4" t="inlineStr">
        <is>
          <t xml:space="preserve"> </t>
        </is>
      </c>
      <c r="C150" s="4" t="inlineStr">
        <is>
          <t xml:space="preserve"> </t>
        </is>
      </c>
    </row>
    <row r="151">
      <c r="A151" s="4" t="inlineStr">
        <is>
          <t>Derivative asset, before netting</t>
        </is>
      </c>
      <c r="B151" s="5" t="n">
        <v>72682</v>
      </c>
      <c r="C151" s="5" t="n">
        <v>90313</v>
      </c>
    </row>
    <row r="152">
      <c r="A152" s="4" t="inlineStr">
        <is>
          <t>Total derivative assets</t>
        </is>
      </c>
      <c r="B152" s="5" t="n">
        <v>72682</v>
      </c>
      <c r="C152" s="5" t="n">
        <v>90313</v>
      </c>
    </row>
    <row r="153">
      <c r="A153" s="4" t="inlineStr">
        <is>
          <t>Mortgage servicing rights</t>
        </is>
      </c>
      <c r="B153" s="5" t="n">
        <v>7923078</v>
      </c>
      <c r="C153" s="5" t="n">
        <v>7099348</v>
      </c>
    </row>
    <row r="154">
      <c r="A154" s="4" t="inlineStr">
        <is>
          <t>Total assets</t>
        </is>
      </c>
      <c r="B154" s="5" t="n">
        <v>8395836</v>
      </c>
      <c r="C154" s="5" t="n">
        <v>7668225</v>
      </c>
    </row>
    <row r="155">
      <c r="A155" s="3" t="inlineStr">
        <is>
          <t>Derivative liabilities:</t>
        </is>
      </c>
      <c r="B155" s="4" t="inlineStr">
        <is>
          <t xml:space="preserve"> </t>
        </is>
      </c>
      <c r="C155" s="4" t="inlineStr">
        <is>
          <t xml:space="preserve"> </t>
        </is>
      </c>
    </row>
    <row r="156">
      <c r="A156" s="4" t="inlineStr">
        <is>
          <t>Derivative liability, before netting</t>
        </is>
      </c>
      <c r="B156" s="5" t="n">
        <v>3930</v>
      </c>
      <c r="C156" s="5" t="n">
        <v>720</v>
      </c>
    </row>
    <row r="157">
      <c r="A157" s="4" t="inlineStr">
        <is>
          <t>Net amounts of liabilities presented in the consolidated balance sheet</t>
        </is>
      </c>
      <c r="B157" s="5" t="n">
        <v>3930</v>
      </c>
      <c r="C157" s="5" t="n">
        <v>720</v>
      </c>
    </row>
    <row r="158">
      <c r="A158" s="4" t="inlineStr">
        <is>
          <t>Mortgage servicing liabilities</t>
        </is>
      </c>
      <c r="B158" s="5" t="n">
        <v>1708</v>
      </c>
      <c r="C158" s="5" t="n">
        <v>1805</v>
      </c>
    </row>
    <row r="159">
      <c r="A159" s="4" t="inlineStr">
        <is>
          <t>Total liabilities</t>
        </is>
      </c>
      <c r="B159" s="5" t="n">
        <v>5638</v>
      </c>
      <c r="C159" s="5" t="n">
        <v>2525</v>
      </c>
    </row>
    <row r="160">
      <c r="A160" s="4" t="inlineStr">
        <is>
          <t>Recurring basis | Level 3 | Interest rate lock commitments</t>
        </is>
      </c>
      <c r="B160" s="4" t="inlineStr">
        <is>
          <t xml:space="preserve"> </t>
        </is>
      </c>
      <c r="C160" s="4" t="inlineStr">
        <is>
          <t xml:space="preserve"> </t>
        </is>
      </c>
    </row>
    <row r="161">
      <c r="A161" s="3" t="inlineStr">
        <is>
          <t>Derivative assets:</t>
        </is>
      </c>
      <c r="B161" s="4" t="inlineStr">
        <is>
          <t xml:space="preserve"> </t>
        </is>
      </c>
      <c r="C161" s="4" t="inlineStr">
        <is>
          <t xml:space="preserve"> </t>
        </is>
      </c>
    </row>
    <row r="162">
      <c r="A162" s="4" t="inlineStr">
        <is>
          <t>Derivative asset, before netting</t>
        </is>
      </c>
      <c r="B162" s="5" t="n">
        <v>72682</v>
      </c>
      <c r="C162" s="5" t="n">
        <v>90313</v>
      </c>
    </row>
    <row r="163">
      <c r="A163" s="3" t="inlineStr">
        <is>
          <t>Derivative liabilities:</t>
        </is>
      </c>
      <c r="B163" s="4" t="inlineStr">
        <is>
          <t xml:space="preserve"> </t>
        </is>
      </c>
      <c r="C163" s="4" t="inlineStr">
        <is>
          <t xml:space="preserve"> </t>
        </is>
      </c>
    </row>
    <row r="164">
      <c r="A164" s="4" t="inlineStr">
        <is>
          <t>Derivative liability, before netting</t>
        </is>
      </c>
      <c r="B164" s="6" t="n">
        <v>3930</v>
      </c>
      <c r="C164" s="6" t="n">
        <v>7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s>
  <sheetData>
    <row r="1">
      <c r="A1" s="1" t="inlineStr">
        <is>
          <t>Fair Value - Level 3 Input Roll Forward, 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fair value included in income arising from:</t>
        </is>
      </c>
      <c r="B3" s="4" t="inlineStr">
        <is>
          <t xml:space="preserve"> </t>
        </is>
      </c>
      <c r="C3" s="4" t="inlineStr">
        <is>
          <t xml:space="preserve"> </t>
        </is>
      </c>
      <c r="D3" s="4" t="inlineStr">
        <is>
          <t xml:space="preserve"> </t>
        </is>
      </c>
      <c r="E3" s="4" t="inlineStr">
        <is>
          <t xml:space="preserve"> </t>
        </is>
      </c>
    </row>
    <row r="4">
      <c r="A4" s="4" t="inlineStr">
        <is>
          <t>Fair Value, Asset, Recurring Basis, Still Held, Unrealized Gain (Loss), Statement of Income or Comprehensive Income [Extensible Enumeration]</t>
        </is>
      </c>
      <c r="B4" s="4" t="inlineStr">
        <is>
          <t>Servicing Asset at Fair Value, Period Increase (Decrease)</t>
        </is>
      </c>
      <c r="C4" s="4" t="inlineStr">
        <is>
          <t>Servicing Asset at Fair Value, Period Increase (Decrease)</t>
        </is>
      </c>
      <c r="D4" s="4" t="inlineStr">
        <is>
          <t>Servicing Asset at Fair Value, Period Increase (Decrease)</t>
        </is>
      </c>
      <c r="E4" s="4" t="inlineStr">
        <is>
          <t>Servicing Asset at Fair Value, Period Increase (Decrease)</t>
        </is>
      </c>
    </row>
    <row r="5">
      <c r="A5" s="4" t="inlineStr">
        <is>
          <t>Recurring basis</t>
        </is>
      </c>
      <c r="B5" s="4" t="inlineStr">
        <is>
          <t xml:space="preserve"> </t>
        </is>
      </c>
      <c r="C5" s="4" t="inlineStr">
        <is>
          <t xml:space="preserve"> </t>
        </is>
      </c>
      <c r="D5" s="4" t="inlineStr">
        <is>
          <t xml:space="preserve"> </t>
        </is>
      </c>
      <c r="E5" s="4" t="inlineStr">
        <is>
          <t xml:space="preserve"> </t>
        </is>
      </c>
    </row>
    <row r="6">
      <c r="A6" s="3" t="inlineStr">
        <is>
          <t>Roll forward of assets measured using Level 3 inputs on a recurring basis</t>
        </is>
      </c>
      <c r="B6" s="4" t="inlineStr">
        <is>
          <t xml:space="preserve"> </t>
        </is>
      </c>
      <c r="C6" s="4" t="inlineStr">
        <is>
          <t xml:space="preserve"> </t>
        </is>
      </c>
      <c r="D6" s="4" t="inlineStr">
        <is>
          <t xml:space="preserve"> </t>
        </is>
      </c>
      <c r="E6" s="4" t="inlineStr">
        <is>
          <t xml:space="preserve"> </t>
        </is>
      </c>
    </row>
    <row r="7">
      <c r="A7" s="4" t="inlineStr">
        <is>
          <t>Balance at the beginning of the quarter</t>
        </is>
      </c>
      <c r="B7" s="6" t="n">
        <v>8019410</v>
      </c>
      <c r="C7" s="6" t="n">
        <v>6375025</v>
      </c>
      <c r="D7" s="6" t="n">
        <v>7667505</v>
      </c>
      <c r="E7" s="6" t="n">
        <v>6325237</v>
      </c>
    </row>
    <row r="8">
      <c r="A8" s="4" t="inlineStr">
        <is>
          <t>Purchases and issuances, net</t>
        </is>
      </c>
      <c r="B8" s="5" t="n">
        <v>1082322</v>
      </c>
      <c r="C8" s="5" t="n">
        <v>682364</v>
      </c>
      <c r="D8" s="5" t="n">
        <v>2088453</v>
      </c>
      <c r="E8" s="5" t="n">
        <v>1182522</v>
      </c>
    </row>
    <row r="9">
      <c r="A9" s="4" t="inlineStr">
        <is>
          <t>Capitalization of interest and advances</t>
        </is>
      </c>
      <c r="B9" s="5" t="n">
        <v>14110</v>
      </c>
      <c r="C9" s="5" t="n">
        <v>13183</v>
      </c>
      <c r="D9" s="5" t="n">
        <v>25336</v>
      </c>
      <c r="E9" s="5" t="n">
        <v>20838</v>
      </c>
    </row>
    <row r="10">
      <c r="A10" s="4" t="inlineStr">
        <is>
          <t>Sales and repayments</t>
        </is>
      </c>
      <c r="B10" s="5" t="n">
        <v>-356988</v>
      </c>
      <c r="C10" s="5" t="n">
        <v>-146289</v>
      </c>
      <c r="D10" s="5" t="n">
        <v>-740987</v>
      </c>
      <c r="E10" s="5" t="n">
        <v>-269379</v>
      </c>
    </row>
    <row r="11">
      <c r="A11" s="4" t="inlineStr">
        <is>
          <t>Mortgage servicing rights resulting from loan sales</t>
        </is>
      </c>
      <c r="B11" s="5" t="n">
        <v>541207</v>
      </c>
      <c r="C11" s="5" t="n">
        <v>562523</v>
      </c>
      <c r="D11" s="5" t="n">
        <v>953727</v>
      </c>
      <c r="E11" s="5" t="n">
        <v>849056</v>
      </c>
    </row>
    <row r="12">
      <c r="A12" s="3" t="inlineStr">
        <is>
          <t>Changes in fair value included in income arising from:</t>
        </is>
      </c>
      <c r="B12" s="4" t="inlineStr">
        <is>
          <t xml:space="preserve"> </t>
        </is>
      </c>
      <c r="C12" s="4" t="inlineStr">
        <is>
          <t xml:space="preserve"> </t>
        </is>
      </c>
      <c r="D12" s="4" t="inlineStr">
        <is>
          <t xml:space="preserve"> </t>
        </is>
      </c>
      <c r="E12" s="4" t="inlineStr">
        <is>
          <t xml:space="preserve"> </t>
        </is>
      </c>
    </row>
    <row r="13">
      <c r="A13" s="4" t="inlineStr">
        <is>
          <t>Changes in instrument specific credit risk</t>
        </is>
      </c>
      <c r="B13" s="5" t="n">
        <v>28011</v>
      </c>
      <c r="C13" s="5" t="n">
        <v>10951</v>
      </c>
      <c r="D13" s="5" t="n">
        <v>45153</v>
      </c>
      <c r="E13" s="5" t="n">
        <v>20494</v>
      </c>
    </row>
    <row r="14">
      <c r="A14" s="4" t="inlineStr">
        <is>
          <t>Other factors</t>
        </is>
      </c>
      <c r="B14" s="5" t="n">
        <v>-82333</v>
      </c>
      <c r="C14" s="5" t="n">
        <v>-77949</v>
      </c>
      <c r="D14" s="5" t="n">
        <v>-100039</v>
      </c>
      <c r="E14" s="5" t="n">
        <v>-241276</v>
      </c>
    </row>
    <row r="15">
      <c r="A15" s="4" t="inlineStr">
        <is>
          <t>Total changes in fair value included in income</t>
        </is>
      </c>
      <c r="B15" s="5" t="n">
        <v>-54322</v>
      </c>
      <c r="C15" s="5" t="n">
        <v>-66998</v>
      </c>
      <c r="D15" s="5" t="n">
        <v>-54886</v>
      </c>
      <c r="E15" s="5" t="n">
        <v>-220782</v>
      </c>
    </row>
    <row r="16">
      <c r="A16" s="4" t="inlineStr">
        <is>
          <t>Transfers from Level 3 to Level 2</t>
        </is>
      </c>
      <c r="B16" s="5" t="n">
        <v>-704994</v>
      </c>
      <c r="C16" s="5" t="n">
        <v>-411179</v>
      </c>
      <c r="D16" s="5" t="n">
        <v>-1266823</v>
      </c>
      <c r="E16" s="5" t="n">
        <v>-776893</v>
      </c>
    </row>
    <row r="17">
      <c r="A17" s="4" t="inlineStr">
        <is>
          <t>Transfers to real estate acquired in settlement of loans</t>
        </is>
      </c>
      <c r="B17" s="4" t="inlineStr">
        <is>
          <t xml:space="preserve"> </t>
        </is>
      </c>
      <c r="C17" s="5" t="n">
        <v>-254</v>
      </c>
      <c r="D17" s="4" t="inlineStr">
        <is>
          <t xml:space="preserve"> </t>
        </is>
      </c>
      <c r="E17" s="5" t="n">
        <v>-306</v>
      </c>
    </row>
    <row r="18">
      <c r="A18" s="4" t="inlineStr">
        <is>
          <t>Transfers to loans held for sale</t>
        </is>
      </c>
      <c r="B18" s="5" t="n">
        <v>-148839</v>
      </c>
      <c r="C18" s="5" t="n">
        <v>-74396</v>
      </c>
      <c r="D18" s="5" t="n">
        <v>-280419</v>
      </c>
      <c r="E18" s="5" t="n">
        <v>-176314</v>
      </c>
    </row>
    <row r="19">
      <c r="A19" s="4" t="inlineStr">
        <is>
          <t>Balance at the end of the quarter</t>
        </is>
      </c>
      <c r="B19" s="5" t="n">
        <v>8391906</v>
      </c>
      <c r="C19" s="5" t="n">
        <v>6933979</v>
      </c>
      <c r="D19" s="5" t="n">
        <v>8391906</v>
      </c>
      <c r="E19" s="5" t="n">
        <v>6933979</v>
      </c>
    </row>
    <row r="20">
      <c r="A20" s="4" t="inlineStr">
        <is>
          <t>Changes in fair value recognized during the period relating to assets still held at the end of the quarter</t>
        </is>
      </c>
      <c r="B20" s="5" t="n">
        <v>-10903</v>
      </c>
      <c r="C20" s="5" t="n">
        <v>-18824</v>
      </c>
      <c r="D20" s="5" t="n">
        <v>-40328</v>
      </c>
      <c r="E20" s="5" t="n">
        <v>-250578</v>
      </c>
    </row>
    <row r="21">
      <c r="A21" s="3" t="inlineStr">
        <is>
          <t>Roll forward of liabilities measured using Level 3 inputs on a recurring basis</t>
        </is>
      </c>
      <c r="B21" s="4" t="inlineStr">
        <is>
          <t xml:space="preserve"> </t>
        </is>
      </c>
      <c r="C21" s="4" t="inlineStr">
        <is>
          <t xml:space="preserve"> </t>
        </is>
      </c>
      <c r="D21" s="4" t="inlineStr">
        <is>
          <t xml:space="preserve"> </t>
        </is>
      </c>
      <c r="E21" s="4" t="inlineStr">
        <is>
          <t xml:space="preserve"> </t>
        </is>
      </c>
    </row>
    <row r="22">
      <c r="A22" s="4" t="inlineStr">
        <is>
          <t>Balance at the beginning of the quarter</t>
        </is>
      </c>
      <c r="B22" s="5" t="n">
        <v>1732</v>
      </c>
      <c r="C22" s="5" t="n">
        <v>2011</v>
      </c>
      <c r="D22" s="5" t="n">
        <v>1805</v>
      </c>
      <c r="E22" s="5" t="n">
        <v>2096</v>
      </c>
    </row>
    <row r="23">
      <c r="A23" s="4" t="inlineStr">
        <is>
          <t>Changes in fair value included in income</t>
        </is>
      </c>
      <c r="B23" s="5" t="n">
        <v>-24</v>
      </c>
      <c r="C23" s="5" t="n">
        <v>-71</v>
      </c>
      <c r="D23" s="5" t="n">
        <v>-97</v>
      </c>
      <c r="E23" s="5" t="n">
        <v>-156</v>
      </c>
    </row>
    <row r="24">
      <c r="A24" s="4" t="inlineStr">
        <is>
          <t>Balance at the end of the quarter</t>
        </is>
      </c>
      <c r="B24" s="5" t="n">
        <v>1708</v>
      </c>
      <c r="C24" s="5" t="n">
        <v>1940</v>
      </c>
      <c r="D24" s="5" t="n">
        <v>1708</v>
      </c>
      <c r="E24" s="5" t="n">
        <v>1940</v>
      </c>
    </row>
    <row r="25">
      <c r="A25" s="4" t="inlineStr">
        <is>
          <t>Changes in fair value recognized during the period relating to liability still outstanding at the end of the quarter</t>
        </is>
      </c>
      <c r="B25" s="5" t="n">
        <v>-24</v>
      </c>
      <c r="C25" s="5" t="n">
        <v>-71</v>
      </c>
      <c r="D25" s="5" t="n">
        <v>-97</v>
      </c>
      <c r="E25" s="5" t="n">
        <v>-156</v>
      </c>
    </row>
    <row r="26">
      <c r="A26" s="4" t="inlineStr">
        <is>
          <t>Recurring basis | Mortgage loans held for sale</t>
        </is>
      </c>
      <c r="B26" s="4" t="inlineStr">
        <is>
          <t xml:space="preserve"> </t>
        </is>
      </c>
      <c r="C26" s="4" t="inlineStr">
        <is>
          <t xml:space="preserve"> </t>
        </is>
      </c>
      <c r="D26" s="4" t="inlineStr">
        <is>
          <t xml:space="preserve"> </t>
        </is>
      </c>
      <c r="E26" s="4" t="inlineStr">
        <is>
          <t xml:space="preserve"> </t>
        </is>
      </c>
    </row>
    <row r="27">
      <c r="A27" s="3" t="inlineStr">
        <is>
          <t>Roll forward of assets measured using Level 3 inputs on a recurring basis</t>
        </is>
      </c>
      <c r="B27" s="4" t="inlineStr">
        <is>
          <t xml:space="preserve"> </t>
        </is>
      </c>
      <c r="C27" s="4" t="inlineStr">
        <is>
          <t xml:space="preserve"> </t>
        </is>
      </c>
      <c r="D27" s="4" t="inlineStr">
        <is>
          <t xml:space="preserve"> </t>
        </is>
      </c>
      <c r="E27" s="4" t="inlineStr">
        <is>
          <t xml:space="preserve"> </t>
        </is>
      </c>
    </row>
    <row r="28">
      <c r="A28" s="4" t="inlineStr">
        <is>
          <t>Balance at the beginning of the quarter</t>
        </is>
      </c>
      <c r="B28" s="5" t="n">
        <v>466392</v>
      </c>
      <c r="C28" s="5" t="n">
        <v>312789</v>
      </c>
      <c r="D28" s="5" t="n">
        <v>478564</v>
      </c>
      <c r="E28" s="5" t="n">
        <v>345772</v>
      </c>
    </row>
    <row r="29">
      <c r="A29" s="4" t="inlineStr">
        <is>
          <t>Purchases and issuances, net</t>
        </is>
      </c>
      <c r="B29" s="5" t="n">
        <v>954081</v>
      </c>
      <c r="C29" s="5" t="n">
        <v>614486</v>
      </c>
      <c r="D29" s="5" t="n">
        <v>1859941</v>
      </c>
      <c r="E29" s="5" t="n">
        <v>1052136</v>
      </c>
    </row>
    <row r="30">
      <c r="A30" s="4" t="inlineStr">
        <is>
          <t>Capitalization of interest and advances</t>
        </is>
      </c>
      <c r="B30" s="5" t="n">
        <v>14110</v>
      </c>
      <c r="C30" s="5" t="n">
        <v>13183</v>
      </c>
      <c r="D30" s="5" t="n">
        <v>25336</v>
      </c>
      <c r="E30" s="5" t="n">
        <v>20838</v>
      </c>
    </row>
    <row r="31">
      <c r="A31" s="4" t="inlineStr">
        <is>
          <t>Sales and repayments</t>
        </is>
      </c>
      <c r="B31" s="5" t="n">
        <v>-356988</v>
      </c>
      <c r="C31" s="5" t="n">
        <v>-146289</v>
      </c>
      <c r="D31" s="5" t="n">
        <v>-740987</v>
      </c>
      <c r="E31" s="5" t="n">
        <v>-269147</v>
      </c>
    </row>
    <row r="32">
      <c r="A32" s="3" t="inlineStr">
        <is>
          <t>Changes in fair value included in income arising from:</t>
        </is>
      </c>
      <c r="B32" s="4" t="inlineStr">
        <is>
          <t xml:space="preserve"> </t>
        </is>
      </c>
      <c r="C32" s="4" t="inlineStr">
        <is>
          <t xml:space="preserve"> </t>
        </is>
      </c>
      <c r="D32" s="4" t="inlineStr">
        <is>
          <t xml:space="preserve"> </t>
        </is>
      </c>
      <c r="E32" s="4" t="inlineStr">
        <is>
          <t xml:space="preserve"> </t>
        </is>
      </c>
    </row>
    <row r="33">
      <c r="A33" s="4" t="inlineStr">
        <is>
          <t>Changes in instrument specific credit risk</t>
        </is>
      </c>
      <c r="B33" s="5" t="n">
        <v>28011</v>
      </c>
      <c r="C33" s="5" t="n">
        <v>10951</v>
      </c>
      <c r="D33" s="5" t="n">
        <v>45153</v>
      </c>
      <c r="E33" s="5" t="n">
        <v>20494</v>
      </c>
    </row>
    <row r="34">
      <c r="A34" s="4" t="inlineStr">
        <is>
          <t>Other factors</t>
        </is>
      </c>
      <c r="B34" s="5" t="n">
        <v>-536</v>
      </c>
      <c r="C34" s="5" t="n">
        <v>-929</v>
      </c>
      <c r="D34" s="5" t="n">
        <v>-1108</v>
      </c>
      <c r="E34" s="5" t="n">
        <v>-136</v>
      </c>
    </row>
    <row r="35">
      <c r="A35" s="4" t="inlineStr">
        <is>
          <t>Total changes in fair value included in income</t>
        </is>
      </c>
      <c r="B35" s="5" t="n">
        <v>27475</v>
      </c>
      <c r="C35" s="5" t="n">
        <v>10022</v>
      </c>
      <c r="D35" s="5" t="n">
        <v>44045</v>
      </c>
      <c r="E35" s="5" t="n">
        <v>20358</v>
      </c>
    </row>
    <row r="36">
      <c r="A36" s="4" t="inlineStr">
        <is>
          <t>Transfers from Level 3 to Level 2</t>
        </is>
      </c>
      <c r="B36" s="5" t="n">
        <v>-704994</v>
      </c>
      <c r="C36" s="5" t="n">
        <v>-411179</v>
      </c>
      <c r="D36" s="5" t="n">
        <v>-1266823</v>
      </c>
      <c r="E36" s="5" t="n">
        <v>-776893</v>
      </c>
    </row>
    <row r="37">
      <c r="A37" s="4" t="inlineStr">
        <is>
          <t>Transfers to real estate acquired in settlement of loans</t>
        </is>
      </c>
      <c r="B37" s="4" t="inlineStr">
        <is>
          <t xml:space="preserve"> </t>
        </is>
      </c>
      <c r="C37" s="5" t="n">
        <v>-254</v>
      </c>
      <c r="D37" s="4" t="inlineStr">
        <is>
          <t xml:space="preserve"> </t>
        </is>
      </c>
      <c r="E37" s="5" t="n">
        <v>-306</v>
      </c>
    </row>
    <row r="38">
      <c r="A38" s="4" t="inlineStr">
        <is>
          <t>Balance at the end of the quarter</t>
        </is>
      </c>
      <c r="B38" s="5" t="n">
        <v>400076</v>
      </c>
      <c r="C38" s="5" t="n">
        <v>392758</v>
      </c>
      <c r="D38" s="5" t="n">
        <v>400076</v>
      </c>
      <c r="E38" s="5" t="n">
        <v>392758</v>
      </c>
    </row>
    <row r="39">
      <c r="A39" s="4" t="inlineStr">
        <is>
          <t>Changes in fair value recognized during the period relating to assets still held at the end of the quarter</t>
        </is>
      </c>
      <c r="B39" s="5" t="n">
        <v>21684</v>
      </c>
      <c r="C39" s="5" t="n">
        <v>5868</v>
      </c>
      <c r="D39" s="5" t="n">
        <v>20917</v>
      </c>
      <c r="E39" s="5" t="n">
        <v>10646</v>
      </c>
    </row>
    <row r="40">
      <c r="A40" s="4" t="inlineStr">
        <is>
          <t>Recurring basis | Interest rate lock commitments</t>
        </is>
      </c>
      <c r="B40" s="4" t="inlineStr">
        <is>
          <t xml:space="preserve"> </t>
        </is>
      </c>
      <c r="C40" s="4" t="inlineStr">
        <is>
          <t xml:space="preserve"> </t>
        </is>
      </c>
      <c r="D40" s="4" t="inlineStr">
        <is>
          <t xml:space="preserve"> </t>
        </is>
      </c>
      <c r="E40" s="4" t="inlineStr">
        <is>
          <t xml:space="preserve"> </t>
        </is>
      </c>
    </row>
    <row r="41">
      <c r="A41" s="3" t="inlineStr">
        <is>
          <t>Roll forward of assets measured using Level 3 inputs on a recurring basis</t>
        </is>
      </c>
      <c r="B41" s="4" t="inlineStr">
        <is>
          <t xml:space="preserve"> </t>
        </is>
      </c>
      <c r="C41" s="4" t="inlineStr">
        <is>
          <t xml:space="preserve"> </t>
        </is>
      </c>
      <c r="D41" s="4" t="inlineStr">
        <is>
          <t xml:space="preserve"> </t>
        </is>
      </c>
      <c r="E41" s="4" t="inlineStr">
        <is>
          <t xml:space="preserve"> </t>
        </is>
      </c>
    </row>
    <row r="42">
      <c r="A42" s="4" t="inlineStr">
        <is>
          <t>Balance at the beginning of the quarter</t>
        </is>
      </c>
      <c r="B42" s="5" t="n">
        <v>69808</v>
      </c>
      <c r="C42" s="5" t="n">
        <v>58846</v>
      </c>
      <c r="D42" s="5" t="n">
        <v>89593</v>
      </c>
      <c r="E42" s="5" t="n">
        <v>25844</v>
      </c>
    </row>
    <row r="43">
      <c r="A43" s="4" t="inlineStr">
        <is>
          <t>Purchases and issuances, net</t>
        </is>
      </c>
      <c r="B43" s="5" t="n">
        <v>128241</v>
      </c>
      <c r="C43" s="5" t="n">
        <v>67878</v>
      </c>
      <c r="D43" s="5" t="n">
        <v>228512</v>
      </c>
      <c r="E43" s="5" t="n">
        <v>130386</v>
      </c>
    </row>
    <row r="44">
      <c r="A44" s="3" t="inlineStr">
        <is>
          <t>Changes in fair value included in income arising from:</t>
        </is>
      </c>
      <c r="B44" s="4" t="inlineStr">
        <is>
          <t xml:space="preserve"> </t>
        </is>
      </c>
      <c r="C44" s="4" t="inlineStr">
        <is>
          <t xml:space="preserve"> </t>
        </is>
      </c>
      <c r="D44" s="4" t="inlineStr">
        <is>
          <t xml:space="preserve"> </t>
        </is>
      </c>
      <c r="E44" s="4" t="inlineStr">
        <is>
          <t xml:space="preserve"> </t>
        </is>
      </c>
    </row>
    <row r="45">
      <c r="A45" s="4" t="inlineStr">
        <is>
          <t>Other factors</t>
        </is>
      </c>
      <c r="B45" s="5" t="n">
        <v>19542</v>
      </c>
      <c r="C45" s="5" t="n">
        <v>-21692</v>
      </c>
      <c r="D45" s="5" t="n">
        <v>31066</v>
      </c>
      <c r="E45" s="5" t="n">
        <v>50720</v>
      </c>
    </row>
    <row r="46">
      <c r="A46" s="4" t="inlineStr">
        <is>
          <t>Total changes in fair value included in income</t>
        </is>
      </c>
      <c r="B46" s="5" t="n">
        <v>19542</v>
      </c>
      <c r="C46" s="5" t="n">
        <v>-21692</v>
      </c>
      <c r="D46" s="5" t="n">
        <v>31066</v>
      </c>
      <c r="E46" s="5" t="n">
        <v>50720</v>
      </c>
    </row>
    <row r="47">
      <c r="A47" s="4" t="inlineStr">
        <is>
          <t>Transfers to loans held for sale</t>
        </is>
      </c>
      <c r="B47" s="5" t="n">
        <v>-148839</v>
      </c>
      <c r="C47" s="5" t="n">
        <v>-74396</v>
      </c>
      <c r="D47" s="5" t="n">
        <v>-280419</v>
      </c>
      <c r="E47" s="5" t="n">
        <v>-176314</v>
      </c>
    </row>
    <row r="48">
      <c r="A48" s="4" t="inlineStr">
        <is>
          <t>Balance at the end of the quarter</t>
        </is>
      </c>
      <c r="B48" s="5" t="n">
        <v>68752</v>
      </c>
      <c r="C48" s="5" t="n">
        <v>30636</v>
      </c>
      <c r="D48" s="5" t="n">
        <v>68752</v>
      </c>
      <c r="E48" s="5" t="n">
        <v>30636</v>
      </c>
    </row>
    <row r="49">
      <c r="A49" s="4" t="inlineStr">
        <is>
          <t>Changes in fair value recognized during the period relating to assets still held at the end of the quarter</t>
        </is>
      </c>
      <c r="B49" s="5" t="n">
        <v>68752</v>
      </c>
      <c r="C49" s="5" t="n">
        <v>30636</v>
      </c>
      <c r="D49" s="5" t="n">
        <v>68752</v>
      </c>
      <c r="E49" s="5" t="n">
        <v>30636</v>
      </c>
    </row>
    <row r="50">
      <c r="A50" s="4" t="inlineStr">
        <is>
          <t>Recurring basis | Mortgage servicing rights</t>
        </is>
      </c>
      <c r="B50" s="4" t="inlineStr">
        <is>
          <t xml:space="preserve"> </t>
        </is>
      </c>
      <c r="C50" s="4" t="inlineStr">
        <is>
          <t xml:space="preserve"> </t>
        </is>
      </c>
      <c r="D50" s="4" t="inlineStr">
        <is>
          <t xml:space="preserve"> </t>
        </is>
      </c>
      <c r="E50" s="4" t="inlineStr">
        <is>
          <t xml:space="preserve"> </t>
        </is>
      </c>
    </row>
    <row r="51">
      <c r="A51" s="3" t="inlineStr">
        <is>
          <t>Roll forward of assets measured using Level 3 inputs on a recurring basis</t>
        </is>
      </c>
      <c r="B51" s="4" t="inlineStr">
        <is>
          <t xml:space="preserve"> </t>
        </is>
      </c>
      <c r="C51" s="4" t="inlineStr">
        <is>
          <t xml:space="preserve"> </t>
        </is>
      </c>
      <c r="D51" s="4" t="inlineStr">
        <is>
          <t xml:space="preserve"> </t>
        </is>
      </c>
      <c r="E51" s="4" t="inlineStr">
        <is>
          <t xml:space="preserve"> </t>
        </is>
      </c>
    </row>
    <row r="52">
      <c r="A52" s="4" t="inlineStr">
        <is>
          <t>Balance at the beginning of the quarter</t>
        </is>
      </c>
      <c r="B52" s="5" t="n">
        <v>7483210</v>
      </c>
      <c r="C52" s="5" t="n">
        <v>6003390</v>
      </c>
      <c r="D52" s="5" t="n">
        <v>7099348</v>
      </c>
      <c r="E52" s="5" t="n">
        <v>5953621</v>
      </c>
    </row>
    <row r="53">
      <c r="A53" s="4" t="inlineStr">
        <is>
          <t>Sales and repayments</t>
        </is>
      </c>
      <c r="B53" s="4" t="inlineStr">
        <is>
          <t xml:space="preserve"> </t>
        </is>
      </c>
      <c r="C53" s="4" t="inlineStr">
        <is>
          <t xml:space="preserve"> </t>
        </is>
      </c>
      <c r="D53" s="4" t="inlineStr">
        <is>
          <t xml:space="preserve"> </t>
        </is>
      </c>
      <c r="E53" s="5" t="n">
        <v>-232</v>
      </c>
    </row>
    <row r="54">
      <c r="A54" s="4" t="inlineStr">
        <is>
          <t>Mortgage servicing rights resulting from loan sales</t>
        </is>
      </c>
      <c r="B54" s="5" t="n">
        <v>541207</v>
      </c>
      <c r="C54" s="5" t="n">
        <v>562523</v>
      </c>
      <c r="D54" s="5" t="n">
        <v>953727</v>
      </c>
      <c r="E54" s="5" t="n">
        <v>849056</v>
      </c>
    </row>
    <row r="55">
      <c r="A55" s="3" t="inlineStr">
        <is>
          <t>Changes in fair value included in income arising from:</t>
        </is>
      </c>
      <c r="B55" s="4" t="inlineStr">
        <is>
          <t xml:space="preserve"> </t>
        </is>
      </c>
      <c r="C55" s="4" t="inlineStr">
        <is>
          <t xml:space="preserve"> </t>
        </is>
      </c>
      <c r="D55" s="4" t="inlineStr">
        <is>
          <t xml:space="preserve"> </t>
        </is>
      </c>
      <c r="E55" s="4" t="inlineStr">
        <is>
          <t xml:space="preserve"> </t>
        </is>
      </c>
    </row>
    <row r="56">
      <c r="A56" s="4" t="inlineStr">
        <is>
          <t>Other factors</t>
        </is>
      </c>
      <c r="B56" s="5" t="n">
        <v>-101339</v>
      </c>
      <c r="C56" s="5" t="n">
        <v>-55328</v>
      </c>
      <c r="D56" s="5" t="n">
        <v>-129997</v>
      </c>
      <c r="E56" s="5" t="n">
        <v>-291860</v>
      </c>
    </row>
    <row r="57">
      <c r="A57" s="4" t="inlineStr">
        <is>
          <t>Total changes in fair value included in income</t>
        </is>
      </c>
      <c r="B57" s="5" t="n">
        <v>-101339</v>
      </c>
      <c r="C57" s="5" t="n">
        <v>-55328</v>
      </c>
      <c r="D57" s="5" t="n">
        <v>-129997</v>
      </c>
      <c r="E57" s="5" t="n">
        <v>-291860</v>
      </c>
    </row>
    <row r="58">
      <c r="A58" s="4" t="inlineStr">
        <is>
          <t>Balance at the end of the quarter</t>
        </is>
      </c>
      <c r="B58" s="5" t="n">
        <v>7923078</v>
      </c>
      <c r="C58" s="5" t="n">
        <v>6510585</v>
      </c>
      <c r="D58" s="5" t="n">
        <v>7923078</v>
      </c>
      <c r="E58" s="5" t="n">
        <v>6510585</v>
      </c>
    </row>
    <row r="59">
      <c r="A59" s="4" t="inlineStr">
        <is>
          <t>Changes in fair value recognized during the period relating to assets still held at the end of the quarter</t>
        </is>
      </c>
      <c r="B59" s="6" t="n">
        <v>-101339</v>
      </c>
      <c r="C59" s="6" t="n">
        <v>-55328</v>
      </c>
      <c r="D59" s="6" t="n">
        <v>-129997</v>
      </c>
      <c r="E59" s="6" t="n">
        <v>-2918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Fair Value Option, Recurring Basis (Details) - Recurring basi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gains (losses) from changes in estimated fair values included in earnings for financial statement items carried at estimated fair value</t>
        </is>
      </c>
      <c r="B3" s="4" t="inlineStr">
        <is>
          <t xml:space="preserve"> </t>
        </is>
      </c>
      <c r="C3" s="4" t="inlineStr">
        <is>
          <t xml:space="preserve"> </t>
        </is>
      </c>
      <c r="D3" s="4" t="inlineStr">
        <is>
          <t xml:space="preserve"> </t>
        </is>
      </c>
      <c r="E3" s="4" t="inlineStr">
        <is>
          <t xml:space="preserve"> </t>
        </is>
      </c>
    </row>
    <row r="4">
      <c r="A4" s="4" t="inlineStr">
        <is>
          <t>Total gains (losses) from changes in estimated fair values included in earnings</t>
        </is>
      </c>
      <c r="B4" s="4" t="inlineStr">
        <is>
          <t xml:space="preserve"> </t>
        </is>
      </c>
      <c r="C4" s="4" t="inlineStr">
        <is>
          <t xml:space="preserve"> </t>
        </is>
      </c>
      <c r="D4" s="6" t="n">
        <v>107435</v>
      </c>
      <c r="E4" s="6" t="n">
        <v>-105160</v>
      </c>
    </row>
    <row r="5">
      <c r="A5" s="4" t="inlineStr">
        <is>
          <t>Net gains on loans held for sale at fair value</t>
        </is>
      </c>
      <c r="B5" s="4" t="inlineStr">
        <is>
          <t xml:space="preserve"> </t>
        </is>
      </c>
      <c r="C5" s="4" t="inlineStr">
        <is>
          <t xml:space="preserve"> </t>
        </is>
      </c>
      <c r="D5" s="4" t="inlineStr">
        <is>
          <t xml:space="preserve"> </t>
        </is>
      </c>
      <c r="E5" s="4" t="inlineStr">
        <is>
          <t xml:space="preserve"> </t>
        </is>
      </c>
    </row>
    <row r="6">
      <c r="A6" s="3" t="inlineStr">
        <is>
          <t>Net gains (losses) from changes in estimated fair values included in earnings for financial statement items carried at estimated fair value</t>
        </is>
      </c>
      <c r="B6" s="4" t="inlineStr">
        <is>
          <t xml:space="preserve"> </t>
        </is>
      </c>
      <c r="C6" s="4" t="inlineStr">
        <is>
          <t xml:space="preserve"> </t>
        </is>
      </c>
      <c r="D6" s="4" t="inlineStr">
        <is>
          <t xml:space="preserve"> </t>
        </is>
      </c>
      <c r="E6" s="4" t="inlineStr">
        <is>
          <t xml:space="preserve"> </t>
        </is>
      </c>
    </row>
    <row r="7">
      <c r="A7" s="4" t="inlineStr">
        <is>
          <t>Total gains (losses) from changes in estimated fair values included in earnings</t>
        </is>
      </c>
      <c r="B7" s="4" t="inlineStr">
        <is>
          <t xml:space="preserve"> </t>
        </is>
      </c>
      <c r="C7" s="4" t="inlineStr">
        <is>
          <t xml:space="preserve"> </t>
        </is>
      </c>
      <c r="D7" s="5" t="n">
        <v>254203</v>
      </c>
      <c r="E7" s="5" t="n">
        <v>186700</v>
      </c>
    </row>
    <row r="8">
      <c r="A8" s="4" t="inlineStr">
        <is>
          <t>Net loan servicing fees</t>
        </is>
      </c>
      <c r="B8" s="4" t="inlineStr">
        <is>
          <t xml:space="preserve"> </t>
        </is>
      </c>
      <c r="C8" s="4" t="inlineStr">
        <is>
          <t xml:space="preserve"> </t>
        </is>
      </c>
      <c r="D8" s="4" t="inlineStr">
        <is>
          <t xml:space="preserve"> </t>
        </is>
      </c>
      <c r="E8" s="4" t="inlineStr">
        <is>
          <t xml:space="preserve"> </t>
        </is>
      </c>
    </row>
    <row r="9">
      <c r="A9" s="3" t="inlineStr">
        <is>
          <t>Net gains (losses) from changes in estimated fair values included in earnings for financial statement items carried at estimated fair value</t>
        </is>
      </c>
      <c r="B9" s="4" t="inlineStr">
        <is>
          <t xml:space="preserve"> </t>
        </is>
      </c>
      <c r="C9" s="4" t="inlineStr">
        <is>
          <t xml:space="preserve"> </t>
        </is>
      </c>
      <c r="D9" s="4" t="inlineStr">
        <is>
          <t xml:space="preserve"> </t>
        </is>
      </c>
      <c r="E9" s="4" t="inlineStr">
        <is>
          <t xml:space="preserve"> </t>
        </is>
      </c>
    </row>
    <row r="10">
      <c r="A10" s="4" t="inlineStr">
        <is>
          <t>Total gains (losses) from changes in estimated fair values included in earnings</t>
        </is>
      </c>
      <c r="B10" s="4" t="inlineStr">
        <is>
          <t xml:space="preserve"> </t>
        </is>
      </c>
      <c r="C10" s="4" t="inlineStr">
        <is>
          <t xml:space="preserve"> </t>
        </is>
      </c>
      <c r="D10" s="5" t="n">
        <v>-146768</v>
      </c>
      <c r="E10" s="5" t="n">
        <v>-291860</v>
      </c>
    </row>
    <row r="11">
      <c r="A11" s="4" t="inlineStr">
        <is>
          <t>Mortgage servicing liabilities</t>
        </is>
      </c>
      <c r="B11" s="4" t="inlineStr">
        <is>
          <t xml:space="preserve"> </t>
        </is>
      </c>
      <c r="C11" s="4" t="inlineStr">
        <is>
          <t xml:space="preserve"> </t>
        </is>
      </c>
      <c r="D11" s="4" t="inlineStr">
        <is>
          <t xml:space="preserve"> </t>
        </is>
      </c>
      <c r="E11" s="4" t="inlineStr">
        <is>
          <t xml:space="preserve"> </t>
        </is>
      </c>
    </row>
    <row r="12">
      <c r="A12" s="3" t="inlineStr">
        <is>
          <t>Net gains (losses) from changes in estimated fair values included in earnings for financial statement items carried at estimated fair value</t>
        </is>
      </c>
      <c r="B12" s="4" t="inlineStr">
        <is>
          <t xml:space="preserve"> </t>
        </is>
      </c>
      <c r="C12" s="4" t="inlineStr">
        <is>
          <t xml:space="preserve"> </t>
        </is>
      </c>
      <c r="D12" s="4" t="inlineStr">
        <is>
          <t xml:space="preserve"> </t>
        </is>
      </c>
      <c r="E12" s="4" t="inlineStr">
        <is>
          <t xml:space="preserve"> </t>
        </is>
      </c>
    </row>
    <row r="13">
      <c r="A13" s="4" t="inlineStr">
        <is>
          <t>Total gains (losses) from changes in estimated fair values included in earnings</t>
        </is>
      </c>
      <c r="B13" s="6" t="n">
        <v>24</v>
      </c>
      <c r="C13" s="6" t="n">
        <v>71</v>
      </c>
      <c r="D13" s="5" t="n">
        <v>97</v>
      </c>
      <c r="E13" s="5" t="n">
        <v>156</v>
      </c>
    </row>
    <row r="14">
      <c r="A14" s="4" t="inlineStr">
        <is>
          <t>Mortgage servicing liabilities | Net loan servicing fees</t>
        </is>
      </c>
      <c r="B14" s="4" t="inlineStr">
        <is>
          <t xml:space="preserve"> </t>
        </is>
      </c>
      <c r="C14" s="4" t="inlineStr">
        <is>
          <t xml:space="preserve"> </t>
        </is>
      </c>
      <c r="D14" s="4" t="inlineStr">
        <is>
          <t xml:space="preserve"> </t>
        </is>
      </c>
      <c r="E14" s="4" t="inlineStr">
        <is>
          <t xml:space="preserve"> </t>
        </is>
      </c>
    </row>
    <row r="15">
      <c r="A15" s="3" t="inlineStr">
        <is>
          <t>Net gains (losses) from changes in estimated fair values included in earnings for financial statement items carried at estimated fair value</t>
        </is>
      </c>
      <c r="B15" s="4" t="inlineStr">
        <is>
          <t xml:space="preserve"> </t>
        </is>
      </c>
      <c r="C15" s="4" t="inlineStr">
        <is>
          <t xml:space="preserve"> </t>
        </is>
      </c>
      <c r="D15" s="4" t="inlineStr">
        <is>
          <t xml:space="preserve"> </t>
        </is>
      </c>
      <c r="E15" s="4" t="inlineStr">
        <is>
          <t xml:space="preserve"> </t>
        </is>
      </c>
    </row>
    <row r="16">
      <c r="A16" s="4" t="inlineStr">
        <is>
          <t>Total gains (losses) from changes in estimated fair values included in earnings</t>
        </is>
      </c>
      <c r="B16" s="5" t="n">
        <v>24</v>
      </c>
      <c r="C16" s="5" t="n">
        <v>71</v>
      </c>
      <c r="D16" s="5" t="n">
        <v>97</v>
      </c>
      <c r="E16" s="5" t="n">
        <v>156</v>
      </c>
    </row>
    <row r="17">
      <c r="A17" s="4" t="inlineStr">
        <is>
          <t>Assets</t>
        </is>
      </c>
      <c r="B17" s="4" t="inlineStr">
        <is>
          <t xml:space="preserve"> </t>
        </is>
      </c>
      <c r="C17" s="4" t="inlineStr">
        <is>
          <t xml:space="preserve"> </t>
        </is>
      </c>
      <c r="D17" s="4" t="inlineStr">
        <is>
          <t xml:space="preserve"> </t>
        </is>
      </c>
      <c r="E17" s="4" t="inlineStr">
        <is>
          <t xml:space="preserve"> </t>
        </is>
      </c>
    </row>
    <row r="18">
      <c r="A18" s="3" t="inlineStr">
        <is>
          <t>Net gains (losses) from changes in estimated fair values included in earnings for financial statement items carried at estimated fair value</t>
        </is>
      </c>
      <c r="B18" s="4" t="inlineStr">
        <is>
          <t xml:space="preserve"> </t>
        </is>
      </c>
      <c r="C18" s="4" t="inlineStr">
        <is>
          <t xml:space="preserve"> </t>
        </is>
      </c>
      <c r="D18" s="4" t="inlineStr">
        <is>
          <t xml:space="preserve"> </t>
        </is>
      </c>
      <c r="E18" s="4" t="inlineStr">
        <is>
          <t xml:space="preserve"> </t>
        </is>
      </c>
    </row>
    <row r="19">
      <c r="A19" s="4" t="inlineStr">
        <is>
          <t>Total gains (losses) from changes in estimated fair values included in earnings</t>
        </is>
      </c>
      <c r="B19" s="5" t="n">
        <v>7075</v>
      </c>
      <c r="C19" s="5" t="n">
        <v>-34575</v>
      </c>
      <c r="D19" s="4" t="inlineStr">
        <is>
          <t xml:space="preserve"> </t>
        </is>
      </c>
      <c r="E19" s="4" t="inlineStr">
        <is>
          <t xml:space="preserve"> </t>
        </is>
      </c>
    </row>
    <row r="20">
      <c r="A20" s="4" t="inlineStr">
        <is>
          <t>Assets | Net gains on loans held for sale at fair value</t>
        </is>
      </c>
      <c r="B20" s="4" t="inlineStr">
        <is>
          <t xml:space="preserve"> </t>
        </is>
      </c>
      <c r="C20" s="4" t="inlineStr">
        <is>
          <t xml:space="preserve"> </t>
        </is>
      </c>
      <c r="D20" s="4" t="inlineStr">
        <is>
          <t xml:space="preserve"> </t>
        </is>
      </c>
      <c r="E20" s="4" t="inlineStr">
        <is>
          <t xml:space="preserve"> </t>
        </is>
      </c>
    </row>
    <row r="21">
      <c r="A21" s="3" t="inlineStr">
        <is>
          <t>Net gains (losses) from changes in estimated fair values included in earnings for financial statement items carried at estimated fair value</t>
        </is>
      </c>
      <c r="B21" s="4" t="inlineStr">
        <is>
          <t xml:space="preserve"> </t>
        </is>
      </c>
      <c r="C21" s="4" t="inlineStr">
        <is>
          <t xml:space="preserve"> </t>
        </is>
      </c>
      <c r="D21" s="4" t="inlineStr">
        <is>
          <t xml:space="preserve"> </t>
        </is>
      </c>
      <c r="E21" s="4" t="inlineStr">
        <is>
          <t xml:space="preserve"> </t>
        </is>
      </c>
    </row>
    <row r="22">
      <c r="A22" s="4" t="inlineStr">
        <is>
          <t>Total gains (losses) from changes in estimated fair values included in earnings</t>
        </is>
      </c>
      <c r="B22" s="5" t="n">
        <v>124874</v>
      </c>
      <c r="C22" s="5" t="n">
        <v>20753</v>
      </c>
      <c r="D22" s="4" t="inlineStr">
        <is>
          <t xml:space="preserve"> </t>
        </is>
      </c>
      <c r="E22" s="4" t="inlineStr">
        <is>
          <t xml:space="preserve"> </t>
        </is>
      </c>
    </row>
    <row r="23">
      <c r="A23" s="4" t="inlineStr">
        <is>
          <t>Assets | Net loan servicing fees</t>
        </is>
      </c>
      <c r="B23" s="4" t="inlineStr">
        <is>
          <t xml:space="preserve"> </t>
        </is>
      </c>
      <c r="C23" s="4" t="inlineStr">
        <is>
          <t xml:space="preserve"> </t>
        </is>
      </c>
      <c r="D23" s="4" t="inlineStr">
        <is>
          <t xml:space="preserve"> </t>
        </is>
      </c>
      <c r="E23" s="4" t="inlineStr">
        <is>
          <t xml:space="preserve"> </t>
        </is>
      </c>
    </row>
    <row r="24">
      <c r="A24" s="3" t="inlineStr">
        <is>
          <t>Net gains (losses) from changes in estimated fair values included in earnings for financial statement items carried at estimated fair value</t>
        </is>
      </c>
      <c r="B24" s="4" t="inlineStr">
        <is>
          <t xml:space="preserve"> </t>
        </is>
      </c>
      <c r="C24" s="4" t="inlineStr">
        <is>
          <t xml:space="preserve"> </t>
        </is>
      </c>
      <c r="D24" s="4" t="inlineStr">
        <is>
          <t xml:space="preserve"> </t>
        </is>
      </c>
      <c r="E24" s="4" t="inlineStr">
        <is>
          <t xml:space="preserve"> </t>
        </is>
      </c>
    </row>
    <row r="25">
      <c r="A25" s="4" t="inlineStr">
        <is>
          <t>Total gains (losses) from changes in estimated fair values included in earnings</t>
        </is>
      </c>
      <c r="B25" s="5" t="n">
        <v>-117799</v>
      </c>
      <c r="C25" s="5" t="n">
        <v>-55328</v>
      </c>
      <c r="D25" s="4" t="inlineStr">
        <is>
          <t xml:space="preserve"> </t>
        </is>
      </c>
      <c r="E25" s="4" t="inlineStr">
        <is>
          <t xml:space="preserve"> </t>
        </is>
      </c>
    </row>
    <row r="26">
      <c r="A26" s="4" t="inlineStr">
        <is>
          <t>Principal-only stripped mortgage-backed securities</t>
        </is>
      </c>
      <c r="B26" s="4" t="inlineStr">
        <is>
          <t xml:space="preserve"> </t>
        </is>
      </c>
      <c r="C26" s="4" t="inlineStr">
        <is>
          <t xml:space="preserve"> </t>
        </is>
      </c>
      <c r="D26" s="4" t="inlineStr">
        <is>
          <t xml:space="preserve"> </t>
        </is>
      </c>
      <c r="E26" s="4" t="inlineStr">
        <is>
          <t xml:space="preserve"> </t>
        </is>
      </c>
    </row>
    <row r="27">
      <c r="A27" s="3" t="inlineStr">
        <is>
          <t>Net gains (losses) from changes in estimated fair values included in earnings for financial statement items carried at estimated fair value</t>
        </is>
      </c>
      <c r="B27" s="4" t="inlineStr">
        <is>
          <t xml:space="preserve"> </t>
        </is>
      </c>
      <c r="C27" s="4" t="inlineStr">
        <is>
          <t xml:space="preserve"> </t>
        </is>
      </c>
      <c r="D27" s="4" t="inlineStr">
        <is>
          <t xml:space="preserve"> </t>
        </is>
      </c>
      <c r="E27" s="4" t="inlineStr">
        <is>
          <t xml:space="preserve"> </t>
        </is>
      </c>
    </row>
    <row r="28">
      <c r="A28" s="4" t="inlineStr">
        <is>
          <t>Total gains (losses) from changes in estimated fair values included in earnings</t>
        </is>
      </c>
      <c r="B28" s="5" t="n">
        <v>-16460</v>
      </c>
      <c r="C28" s="4" t="inlineStr">
        <is>
          <t xml:space="preserve"> </t>
        </is>
      </c>
      <c r="D28" s="5" t="n">
        <v>-16771</v>
      </c>
      <c r="E28" s="4" t="inlineStr">
        <is>
          <t xml:space="preserve"> </t>
        </is>
      </c>
    </row>
    <row r="29">
      <c r="A29" s="4" t="inlineStr">
        <is>
          <t>Principal-only stripped mortgage-backed securities | Net loan servicing fees</t>
        </is>
      </c>
      <c r="B29" s="4" t="inlineStr">
        <is>
          <t xml:space="preserve"> </t>
        </is>
      </c>
      <c r="C29" s="4" t="inlineStr">
        <is>
          <t xml:space="preserve"> </t>
        </is>
      </c>
      <c r="D29" s="4" t="inlineStr">
        <is>
          <t xml:space="preserve"> </t>
        </is>
      </c>
      <c r="E29" s="4" t="inlineStr">
        <is>
          <t xml:space="preserve"> </t>
        </is>
      </c>
    </row>
    <row r="30">
      <c r="A30" s="3" t="inlineStr">
        <is>
          <t>Net gains (losses) from changes in estimated fair values included in earnings for financial statement items carried at estimated fair value</t>
        </is>
      </c>
      <c r="B30" s="4" t="inlineStr">
        <is>
          <t xml:space="preserve"> </t>
        </is>
      </c>
      <c r="C30" s="4" t="inlineStr">
        <is>
          <t xml:space="preserve"> </t>
        </is>
      </c>
      <c r="D30" s="4" t="inlineStr">
        <is>
          <t xml:space="preserve"> </t>
        </is>
      </c>
      <c r="E30" s="4" t="inlineStr">
        <is>
          <t xml:space="preserve"> </t>
        </is>
      </c>
    </row>
    <row r="31">
      <c r="A31" s="4" t="inlineStr">
        <is>
          <t>Total gains (losses) from changes in estimated fair values included in earnings</t>
        </is>
      </c>
      <c r="B31" s="5" t="n">
        <v>-16460</v>
      </c>
      <c r="C31" s="4" t="inlineStr">
        <is>
          <t xml:space="preserve"> </t>
        </is>
      </c>
      <c r="D31" s="5" t="n">
        <v>-16771</v>
      </c>
      <c r="E31" s="4" t="inlineStr">
        <is>
          <t xml:space="preserve"> </t>
        </is>
      </c>
    </row>
    <row r="32">
      <c r="A32" s="4" t="inlineStr">
        <is>
          <t>Mortgage loans held for sale</t>
        </is>
      </c>
      <c r="B32" s="4" t="inlineStr">
        <is>
          <t xml:space="preserve"> </t>
        </is>
      </c>
      <c r="C32" s="4" t="inlineStr">
        <is>
          <t xml:space="preserve"> </t>
        </is>
      </c>
      <c r="D32" s="4" t="inlineStr">
        <is>
          <t xml:space="preserve"> </t>
        </is>
      </c>
      <c r="E32" s="4" t="inlineStr">
        <is>
          <t xml:space="preserve"> </t>
        </is>
      </c>
    </row>
    <row r="33">
      <c r="A33" s="3" t="inlineStr">
        <is>
          <t>Net gains (losses) from changes in estimated fair values included in earnings for financial statement items carried at estimated fair value</t>
        </is>
      </c>
      <c r="B33" s="4" t="inlineStr">
        <is>
          <t xml:space="preserve"> </t>
        </is>
      </c>
      <c r="C33" s="4" t="inlineStr">
        <is>
          <t xml:space="preserve"> </t>
        </is>
      </c>
      <c r="D33" s="4" t="inlineStr">
        <is>
          <t xml:space="preserve"> </t>
        </is>
      </c>
      <c r="E33" s="4" t="inlineStr">
        <is>
          <t xml:space="preserve"> </t>
        </is>
      </c>
    </row>
    <row r="34">
      <c r="A34" s="4" t="inlineStr">
        <is>
          <t>Total gains (losses) from changes in estimated fair values included in earnings</t>
        </is>
      </c>
      <c r="B34" s="5" t="n">
        <v>124874</v>
      </c>
      <c r="C34" s="5" t="n">
        <v>20753</v>
      </c>
      <c r="D34" s="5" t="n">
        <v>254203</v>
      </c>
      <c r="E34" s="5" t="n">
        <v>186700</v>
      </c>
    </row>
    <row r="35">
      <c r="A35" s="4" t="inlineStr">
        <is>
          <t>Mortgage loans held for sale | Net gains on loans held for sale at fair value</t>
        </is>
      </c>
      <c r="B35" s="4" t="inlineStr">
        <is>
          <t xml:space="preserve"> </t>
        </is>
      </c>
      <c r="C35" s="4" t="inlineStr">
        <is>
          <t xml:space="preserve"> </t>
        </is>
      </c>
      <c r="D35" s="4" t="inlineStr">
        <is>
          <t xml:space="preserve"> </t>
        </is>
      </c>
      <c r="E35" s="4" t="inlineStr">
        <is>
          <t xml:space="preserve"> </t>
        </is>
      </c>
    </row>
    <row r="36">
      <c r="A36" s="3" t="inlineStr">
        <is>
          <t>Net gains (losses) from changes in estimated fair values included in earnings for financial statement items carried at estimated fair value</t>
        </is>
      </c>
      <c r="B36" s="4" t="inlineStr">
        <is>
          <t xml:space="preserve"> </t>
        </is>
      </c>
      <c r="C36" s="4" t="inlineStr">
        <is>
          <t xml:space="preserve"> </t>
        </is>
      </c>
      <c r="D36" s="4" t="inlineStr">
        <is>
          <t xml:space="preserve"> </t>
        </is>
      </c>
      <c r="E36" s="4" t="inlineStr">
        <is>
          <t xml:space="preserve"> </t>
        </is>
      </c>
    </row>
    <row r="37">
      <c r="A37" s="4" t="inlineStr">
        <is>
          <t>Total gains (losses) from changes in estimated fair values included in earnings</t>
        </is>
      </c>
      <c r="B37" s="5" t="n">
        <v>124874</v>
      </c>
      <c r="C37" s="5" t="n">
        <v>20753</v>
      </c>
      <c r="D37" s="5" t="n">
        <v>254203</v>
      </c>
      <c r="E37" s="5" t="n">
        <v>186700</v>
      </c>
    </row>
    <row r="38">
      <c r="A38" s="4" t="inlineStr">
        <is>
          <t>Mortgage servicing rights at fair value</t>
        </is>
      </c>
      <c r="B38" s="4" t="inlineStr">
        <is>
          <t xml:space="preserve"> </t>
        </is>
      </c>
      <c r="C38" s="4" t="inlineStr">
        <is>
          <t xml:space="preserve"> </t>
        </is>
      </c>
      <c r="D38" s="4" t="inlineStr">
        <is>
          <t xml:space="preserve"> </t>
        </is>
      </c>
      <c r="E38" s="4" t="inlineStr">
        <is>
          <t xml:space="preserve"> </t>
        </is>
      </c>
    </row>
    <row r="39">
      <c r="A39" s="3" t="inlineStr">
        <is>
          <t>Net gains (losses) from changes in estimated fair values included in earnings for financial statement items carried at estimated fair value</t>
        </is>
      </c>
      <c r="B39" s="4" t="inlineStr">
        <is>
          <t xml:space="preserve"> </t>
        </is>
      </c>
      <c r="C39" s="4" t="inlineStr">
        <is>
          <t xml:space="preserve"> </t>
        </is>
      </c>
      <c r="D39" s="4" t="inlineStr">
        <is>
          <t xml:space="preserve"> </t>
        </is>
      </c>
      <c r="E39" s="4" t="inlineStr">
        <is>
          <t xml:space="preserve"> </t>
        </is>
      </c>
    </row>
    <row r="40">
      <c r="A40" s="4" t="inlineStr">
        <is>
          <t>Total gains (losses) from changes in estimated fair values included in earnings</t>
        </is>
      </c>
      <c r="B40" s="5" t="n">
        <v>-101339</v>
      </c>
      <c r="C40" s="5" t="n">
        <v>-55328</v>
      </c>
      <c r="D40" s="5" t="n">
        <v>-129997</v>
      </c>
      <c r="E40" s="5" t="n">
        <v>-291860</v>
      </c>
    </row>
    <row r="41">
      <c r="A41" s="4" t="inlineStr">
        <is>
          <t>Mortgage servicing rights at fair value | Net loan servicing fees</t>
        </is>
      </c>
      <c r="B41" s="4" t="inlineStr">
        <is>
          <t xml:space="preserve"> </t>
        </is>
      </c>
      <c r="C41" s="4" t="inlineStr">
        <is>
          <t xml:space="preserve"> </t>
        </is>
      </c>
      <c r="D41" s="4" t="inlineStr">
        <is>
          <t xml:space="preserve"> </t>
        </is>
      </c>
      <c r="E41" s="4" t="inlineStr">
        <is>
          <t xml:space="preserve"> </t>
        </is>
      </c>
    </row>
    <row r="42">
      <c r="A42" s="3" t="inlineStr">
        <is>
          <t>Net gains (losses) from changes in estimated fair values included in earnings for financial statement items carried at estimated fair value</t>
        </is>
      </c>
      <c r="B42" s="4" t="inlineStr">
        <is>
          <t xml:space="preserve"> </t>
        </is>
      </c>
      <c r="C42" s="4" t="inlineStr">
        <is>
          <t xml:space="preserve"> </t>
        </is>
      </c>
      <c r="D42" s="4" t="inlineStr">
        <is>
          <t xml:space="preserve"> </t>
        </is>
      </c>
      <c r="E42" s="4" t="inlineStr">
        <is>
          <t xml:space="preserve"> </t>
        </is>
      </c>
    </row>
    <row r="43">
      <c r="A43" s="4" t="inlineStr">
        <is>
          <t>Total gains (losses) from changes in estimated fair values included in earnings</t>
        </is>
      </c>
      <c r="B43" s="6" t="n">
        <v>-101339</v>
      </c>
      <c r="C43" s="6" t="n">
        <v>-55328</v>
      </c>
      <c r="D43" s="6" t="n">
        <v>-129997</v>
      </c>
      <c r="E43" s="6" t="n">
        <v>-2918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137566</v>
      </c>
      <c r="C4" s="6" t="n">
        <v>88628</v>
      </c>
    </row>
    <row r="5">
      <c r="A5" s="3" t="inlineStr">
        <is>
          <t>Adjustments to reconcile net income to net cash used in operating activities:</t>
        </is>
      </c>
      <c r="B5" s="4" t="inlineStr">
        <is>
          <t xml:space="preserve"> </t>
        </is>
      </c>
      <c r="C5" s="4" t="inlineStr">
        <is>
          <t xml:space="preserve"> </t>
        </is>
      </c>
    </row>
    <row r="6">
      <c r="A6" s="4" t="inlineStr">
        <is>
          <t>Net gains on loans held for sale at fair value</t>
        </is>
      </c>
      <c r="B6" s="5" t="n">
        <v>-338505</v>
      </c>
      <c r="C6" s="5" t="n">
        <v>-245804</v>
      </c>
    </row>
    <row r="7">
      <c r="A7" s="4" t="inlineStr">
        <is>
          <t>Change in fair value of mortgage servicing rights and mortgage servicing liabilities</t>
        </is>
      </c>
      <c r="B7" s="5" t="n">
        <v>129900</v>
      </c>
      <c r="C7" s="5" t="n">
        <v>291704</v>
      </c>
    </row>
    <row r="8">
      <c r="A8" s="4" t="inlineStr">
        <is>
          <t>Mortgage servicing rights hedging results</t>
        </is>
      </c>
      <c r="B8" s="5" t="n">
        <v>466422</v>
      </c>
      <c r="C8" s="5" t="n">
        <v>107909</v>
      </c>
    </row>
    <row r="9">
      <c r="A9" s="4" t="inlineStr">
        <is>
          <t>Accrual of unearned discounts on mortgage-backed securities</t>
        </is>
      </c>
      <c r="B9" s="5" t="n">
        <v>-9090</v>
      </c>
      <c r="C9" s="4" t="inlineStr">
        <is>
          <t xml:space="preserve"> </t>
        </is>
      </c>
    </row>
    <row r="10">
      <c r="A10" s="4" t="inlineStr">
        <is>
          <t>Capitalization of interest on loans held for sale</t>
        </is>
      </c>
      <c r="B10" s="5" t="n">
        <v>-247</v>
      </c>
      <c r="C10" s="5" t="n">
        <v>-507</v>
      </c>
    </row>
    <row r="11">
      <c r="A11" s="4" t="inlineStr">
        <is>
          <t>Amortization of debt issuance costs</t>
        </is>
      </c>
      <c r="B11" s="5" t="n">
        <v>14798</v>
      </c>
      <c r="C11" s="5" t="n">
        <v>9315</v>
      </c>
    </row>
    <row r="12">
      <c r="A12" s="4" t="inlineStr">
        <is>
          <t>Change in fair value of investment in common shares of PennyMac Mortgage Investment Trust</t>
        </is>
      </c>
      <c r="B12" s="5" t="n">
        <v>90</v>
      </c>
      <c r="C12" s="5" t="n">
        <v>-82</v>
      </c>
    </row>
    <row r="13">
      <c r="A13" s="4" t="inlineStr">
        <is>
          <t>Results of real estate acquired in settlement in loans</t>
        </is>
      </c>
      <c r="B13" s="5" t="n">
        <v>-599</v>
      </c>
      <c r="C13" s="5" t="n">
        <v>-341</v>
      </c>
    </row>
    <row r="14">
      <c r="A14" s="4" t="inlineStr">
        <is>
          <t>Stock-based compensation expense</t>
        </is>
      </c>
      <c r="B14" s="5" t="n">
        <v>2371</v>
      </c>
      <c r="C14" s="5" t="n">
        <v>12025</v>
      </c>
    </row>
    <row r="15">
      <c r="A15" s="4" t="inlineStr">
        <is>
          <t>Provision (reversal of provision) for servicing advance losses</t>
        </is>
      </c>
      <c r="B15" s="5" t="n">
        <v>4391</v>
      </c>
      <c r="C15" s="5" t="n">
        <v>-5049</v>
      </c>
    </row>
    <row r="16">
      <c r="A16" s="4" t="inlineStr">
        <is>
          <t>Depreciation and amortization</t>
        </is>
      </c>
      <c r="B16" s="5" t="n">
        <v>28404</v>
      </c>
      <c r="C16" s="5" t="n">
        <v>25939</v>
      </c>
    </row>
    <row r="17">
      <c r="A17" s="4" t="inlineStr">
        <is>
          <t>Amortization of operating lease right-of-use assets</t>
        </is>
      </c>
      <c r="B17" s="5" t="n">
        <v>6883</v>
      </c>
      <c r="C17" s="5" t="n">
        <v>9154</v>
      </c>
    </row>
    <row r="18">
      <c r="A18" s="4" t="inlineStr">
        <is>
          <t>Purchase of loans held for sale from PennyMac Mortgage Investment Trust</t>
        </is>
      </c>
      <c r="B18" s="5" t="n">
        <v>-37161319</v>
      </c>
      <c r="C18" s="5" t="n">
        <v>-32087157</v>
      </c>
    </row>
    <row r="19">
      <c r="A19" s="4" t="inlineStr">
        <is>
          <t>Origination of loans held for sale</t>
        </is>
      </c>
      <c r="B19" s="5" t="n">
        <v>-6972822</v>
      </c>
      <c r="C19" s="5" t="n">
        <v>-5303061</v>
      </c>
    </row>
    <row r="20">
      <c r="A20" s="4" t="inlineStr">
        <is>
          <t>Purchase of loans held for sale from non-affiliates</t>
        </is>
      </c>
      <c r="B20" s="5" t="n">
        <v>-1193246</v>
      </c>
      <c r="C20" s="5" t="n">
        <v>-968096</v>
      </c>
    </row>
    <row r="21">
      <c r="A21" s="4" t="inlineStr">
        <is>
          <t>Purchase of loans from Ginnie Mae securities and early buyout investors</t>
        </is>
      </c>
      <c r="B21" s="5" t="n">
        <v>-1579386</v>
      </c>
      <c r="C21" s="5" t="n">
        <v>-1395735</v>
      </c>
    </row>
    <row r="22">
      <c r="A22" s="4" t="inlineStr">
        <is>
          <t>Sale to non-affiliates and principal payment of loans held for sale</t>
        </is>
      </c>
      <c r="B22" s="5" t="n">
        <v>44537449</v>
      </c>
      <c r="C22" s="5" t="n">
        <v>38410109</v>
      </c>
    </row>
    <row r="23">
      <c r="A23" s="4" t="inlineStr">
        <is>
          <t>Repurchase of loans subject to representations and warranties</t>
        </is>
      </c>
      <c r="B23" s="5" t="n">
        <v>-44863</v>
      </c>
      <c r="C23" s="5" t="n">
        <v>-24345</v>
      </c>
    </row>
    <row r="24">
      <c r="A24" s="4" t="inlineStr">
        <is>
          <t>Decrease in servicing advances</t>
        </is>
      </c>
      <c r="B24" s="5" t="n">
        <v>219799</v>
      </c>
      <c r="C24" s="5" t="n">
        <v>164845</v>
      </c>
    </row>
    <row r="25">
      <c r="A25" s="4" t="inlineStr">
        <is>
          <t>(Increase) decrease in receivable from PennyMac Mortgage Investment Trust</t>
        </is>
      </c>
      <c r="B25" s="5" t="n">
        <v>-1541</v>
      </c>
      <c r="C25" s="5" t="n">
        <v>11537</v>
      </c>
    </row>
    <row r="26">
      <c r="A26" s="4" t="inlineStr">
        <is>
          <t>Sale of real estate acquired in settlement of loans</t>
        </is>
      </c>
      <c r="B26" s="5" t="n">
        <v>25671</v>
      </c>
      <c r="C26" s="5" t="n">
        <v>16411</v>
      </c>
    </row>
    <row r="27">
      <c r="A27" s="4" t="inlineStr">
        <is>
          <t>Increase in other assets</t>
        </is>
      </c>
      <c r="B27" s="5" t="n">
        <v>-39753</v>
      </c>
      <c r="C27" s="5" t="n">
        <v>-81155</v>
      </c>
    </row>
    <row r="28">
      <c r="A28" s="4" t="inlineStr">
        <is>
          <t>Decrease in accounts payable and accrued expenses</t>
        </is>
      </c>
      <c r="B28" s="5" t="n">
        <v>-145062</v>
      </c>
      <c r="C28" s="5" t="n">
        <v>-3977</v>
      </c>
    </row>
    <row r="29">
      <c r="A29" s="4" t="inlineStr">
        <is>
          <t>Decrease in operating lease liabilities</t>
        </is>
      </c>
      <c r="B29" s="5" t="n">
        <v>-8809</v>
      </c>
      <c r="C29" s="5" t="n">
        <v>-10080</v>
      </c>
    </row>
    <row r="30">
      <c r="A30" s="4" t="inlineStr">
        <is>
          <t>Decrease in payable to PennyMac Mortgage Investment Trust</t>
        </is>
      </c>
      <c r="B30" s="5" t="n">
        <v>-108839</v>
      </c>
      <c r="C30" s="5" t="n">
        <v>-82156</v>
      </c>
    </row>
    <row r="31">
      <c r="A31" s="4" t="inlineStr">
        <is>
          <t>Increase in income taxes payable</t>
        </is>
      </c>
      <c r="B31" s="5" t="n">
        <v>39511</v>
      </c>
      <c r="C31" s="5" t="n">
        <v>23403</v>
      </c>
    </row>
    <row r="32">
      <c r="A32" s="4" t="inlineStr">
        <is>
          <t>Net cash used in operating activities</t>
        </is>
      </c>
      <c r="B32" s="5" t="n">
        <v>-1990826</v>
      </c>
      <c r="C32" s="5" t="n">
        <v>-1036566</v>
      </c>
    </row>
    <row r="33">
      <c r="A33" s="3" t="inlineStr">
        <is>
          <t>Cash flow from investing activities</t>
        </is>
      </c>
      <c r="B33" s="4" t="inlineStr">
        <is>
          <t xml:space="preserve"> </t>
        </is>
      </c>
      <c r="C33" s="4" t="inlineStr">
        <is>
          <t xml:space="preserve"> </t>
        </is>
      </c>
    </row>
    <row r="34">
      <c r="A34" s="4" t="inlineStr">
        <is>
          <t>(Increase) decrease in short-term investment</t>
        </is>
      </c>
      <c r="B34" s="5" t="n">
        <v>-178504</v>
      </c>
      <c r="C34" s="5" t="n">
        <v>4106</v>
      </c>
    </row>
    <row r="35">
      <c r="A35" s="4" t="inlineStr">
        <is>
          <t>Purchase of principal-only stripped mortgage-backed securities</t>
        </is>
      </c>
      <c r="B35" s="5" t="n">
        <v>-935356</v>
      </c>
      <c r="C35" s="4" t="inlineStr">
        <is>
          <t xml:space="preserve"> </t>
        </is>
      </c>
    </row>
    <row r="36">
      <c r="A36" s="4" t="inlineStr">
        <is>
          <t>Repayment of principal-only stripped mortgage-backed securities</t>
        </is>
      </c>
      <c r="B36" s="5" t="n">
        <v>13452</v>
      </c>
      <c r="C36" s="4" t="inlineStr">
        <is>
          <t xml:space="preserve"> </t>
        </is>
      </c>
    </row>
    <row r="37">
      <c r="A37" s="4" t="inlineStr">
        <is>
          <t>Net settlement of derivative financial instruments used for hedging of mortgage servicing rights</t>
        </is>
      </c>
      <c r="B37" s="5" t="n">
        <v>-391462</v>
      </c>
      <c r="C37" s="5" t="n">
        <v>-20239</v>
      </c>
    </row>
    <row r="38">
      <c r="A38" s="4" t="inlineStr">
        <is>
          <t>Transfer of mortgage servicing rights relating to delinquent loans to Agency</t>
        </is>
      </c>
      <c r="B38" s="4" t="inlineStr">
        <is>
          <t xml:space="preserve"> </t>
        </is>
      </c>
      <c r="C38" s="5" t="n">
        <v>232</v>
      </c>
    </row>
    <row r="39">
      <c r="A39" s="4" t="inlineStr">
        <is>
          <t>Acquisition of capitalized software</t>
        </is>
      </c>
      <c r="B39" s="5" t="n">
        <v>-8661</v>
      </c>
      <c r="C39" s="5" t="n">
        <v>-19244</v>
      </c>
    </row>
    <row r="40">
      <c r="A40" s="4" t="inlineStr">
        <is>
          <t>Purchase of furniture, fixtures, equipment and leasehold improvements</t>
        </is>
      </c>
      <c r="B40" s="5" t="n">
        <v>-1319</v>
      </c>
      <c r="C40" s="5" t="n">
        <v>-631</v>
      </c>
    </row>
    <row r="41">
      <c r="A41" s="4" t="inlineStr">
        <is>
          <t>Increase in margin deposits</t>
        </is>
      </c>
      <c r="B41" s="5" t="n">
        <v>-18556</v>
      </c>
      <c r="C41" s="5" t="n">
        <v>-150716</v>
      </c>
    </row>
    <row r="42">
      <c r="A42" s="4" t="inlineStr">
        <is>
          <t>Net cash used in investing activities</t>
        </is>
      </c>
      <c r="B42" s="5" t="n">
        <v>-1520406</v>
      </c>
      <c r="C42" s="5" t="n">
        <v>-186492</v>
      </c>
    </row>
    <row r="43">
      <c r="A43" s="3" t="inlineStr">
        <is>
          <t>Cash flow from financing activities</t>
        </is>
      </c>
      <c r="B43" s="4" t="inlineStr">
        <is>
          <t xml:space="preserve"> </t>
        </is>
      </c>
      <c r="C43" s="4" t="inlineStr">
        <is>
          <t xml:space="preserve"> </t>
        </is>
      </c>
    </row>
    <row r="44">
      <c r="A44" s="4" t="inlineStr">
        <is>
          <t>Sale of assets under agreements to repurchase</t>
        </is>
      </c>
      <c r="B44" s="5" t="n">
        <v>48557391</v>
      </c>
      <c r="C44" s="5" t="n">
        <v>39333545</v>
      </c>
    </row>
    <row r="45">
      <c r="A45" s="4" t="inlineStr">
        <is>
          <t>Repurchase of assets sold under agreements to repurchase</t>
        </is>
      </c>
      <c r="B45" s="5" t="n">
        <v>-45912545</v>
      </c>
      <c r="C45" s="5" t="n">
        <v>-38551928</v>
      </c>
    </row>
    <row r="46">
      <c r="A46" s="4" t="inlineStr">
        <is>
          <t>Issuance of mortgage loan participation purchase and sale certificates</t>
        </is>
      </c>
      <c r="B46" s="5" t="n">
        <v>10967597</v>
      </c>
      <c r="C46" s="5" t="n">
        <v>10042768</v>
      </c>
    </row>
    <row r="47">
      <c r="A47" s="4" t="inlineStr">
        <is>
          <t>Repayment of mortgage loan participation purchase and sale certificates</t>
        </is>
      </c>
      <c r="B47" s="5" t="n">
        <v>-10901474</v>
      </c>
      <c r="C47" s="5" t="n">
        <v>-9824304</v>
      </c>
    </row>
    <row r="48">
      <c r="A48" s="4" t="inlineStr">
        <is>
          <t>Issuance of notes payable secured by mortgage servicing assets</t>
        </is>
      </c>
      <c r="B48" s="5" t="n">
        <v>725000</v>
      </c>
      <c r="C48" s="5" t="n">
        <v>680000</v>
      </c>
    </row>
    <row r="49">
      <c r="A49" s="4" t="inlineStr">
        <is>
          <t>Repayment of notes payable secured by mortgage servicing assets</t>
        </is>
      </c>
      <c r="B49" s="5" t="n">
        <v>-875000</v>
      </c>
      <c r="C49" s="5" t="n">
        <v>-150000</v>
      </c>
    </row>
    <row r="50">
      <c r="A50" s="4" t="inlineStr">
        <is>
          <t>Issuance of unsecured senior notes</t>
        </is>
      </c>
      <c r="B50" s="5" t="n">
        <v>650000</v>
      </c>
      <c r="C50" s="4" t="inlineStr">
        <is>
          <t xml:space="preserve"> </t>
        </is>
      </c>
    </row>
    <row r="51">
      <c r="A51" s="4" t="inlineStr">
        <is>
          <t>Payment of debt issuance costs</t>
        </is>
      </c>
      <c r="B51" s="5" t="n">
        <v>-25208</v>
      </c>
      <c r="C51" s="5" t="n">
        <v>-10119</v>
      </c>
    </row>
    <row r="52">
      <c r="A52" s="4" t="inlineStr">
        <is>
          <t>Issuance of common stock pursuant to exercise of stock options</t>
        </is>
      </c>
      <c r="B52" s="5" t="n">
        <v>12654</v>
      </c>
      <c r="C52" s="5" t="n">
        <v>8647</v>
      </c>
    </row>
    <row r="53">
      <c r="A53" s="4" t="inlineStr">
        <is>
          <t>Payment of withholding taxes relating to stock-based compensation</t>
        </is>
      </c>
      <c r="B53" s="5" t="n">
        <v>-9401</v>
      </c>
      <c r="C53" s="5" t="n">
        <v>-9142</v>
      </c>
    </row>
    <row r="54">
      <c r="A54" s="4" t="inlineStr">
        <is>
          <t>Payment of dividends to holders of common stock</t>
        </is>
      </c>
      <c r="B54" s="5" t="n">
        <v>-20817</v>
      </c>
      <c r="C54" s="5" t="n">
        <v>-20974</v>
      </c>
    </row>
    <row r="55">
      <c r="A55" s="4" t="inlineStr">
        <is>
          <t>Repurchase of common stock</t>
        </is>
      </c>
      <c r="B55" s="4" t="inlineStr">
        <is>
          <t xml:space="preserve"> </t>
        </is>
      </c>
      <c r="C55" s="5" t="n">
        <v>-71575</v>
      </c>
    </row>
    <row r="56">
      <c r="A56" s="4" t="inlineStr">
        <is>
          <t>Net cash provided by financing activities</t>
        </is>
      </c>
      <c r="B56" s="5" t="n">
        <v>3168197</v>
      </c>
      <c r="C56" s="5" t="n">
        <v>1426918</v>
      </c>
    </row>
    <row r="57">
      <c r="A57" s="4" t="inlineStr">
        <is>
          <t>Net (decrease) increase in cash and restricted cash</t>
        </is>
      </c>
      <c r="B57" s="5" t="n">
        <v>-343035</v>
      </c>
      <c r="C57" s="5" t="n">
        <v>203860</v>
      </c>
    </row>
    <row r="58">
      <c r="A58" s="4" t="inlineStr">
        <is>
          <t>Cash and restricted cash at beginning of period</t>
        </is>
      </c>
      <c r="B58" s="5" t="n">
        <v>938371</v>
      </c>
      <c r="C58" s="5" t="n">
        <v>1328539</v>
      </c>
    </row>
    <row r="59">
      <c r="A59" s="4" t="inlineStr">
        <is>
          <t>Cash and restricted cash at end of period</t>
        </is>
      </c>
      <c r="B59" s="5" t="n">
        <v>595336</v>
      </c>
      <c r="C59" s="5" t="n">
        <v>1532399</v>
      </c>
    </row>
    <row r="60">
      <c r="A60" s="3" t="inlineStr">
        <is>
          <t>Supplemental cash flow information:</t>
        </is>
      </c>
      <c r="B60" s="4" t="inlineStr">
        <is>
          <t xml:space="preserve"> </t>
        </is>
      </c>
      <c r="C60" s="4" t="inlineStr">
        <is>
          <t xml:space="preserve"> </t>
        </is>
      </c>
    </row>
    <row r="61">
      <c r="A61" s="4" t="inlineStr">
        <is>
          <t>Cash paid for interest</t>
        </is>
      </c>
      <c r="B61" s="5" t="n">
        <v>373389</v>
      </c>
      <c r="C61" s="5" t="n">
        <v>305512</v>
      </c>
    </row>
    <row r="62">
      <c r="A62" s="4" t="inlineStr">
        <is>
          <t>Cash paid (refunds received) for income taxes, net</t>
        </is>
      </c>
      <c r="B62" s="5" t="n">
        <v>660</v>
      </c>
      <c r="C62" s="5" t="n">
        <v>-967</v>
      </c>
    </row>
    <row r="63">
      <c r="A63" s="3" t="inlineStr">
        <is>
          <t>Non-cash investing activities:</t>
        </is>
      </c>
      <c r="B63" s="4" t="inlineStr">
        <is>
          <t xml:space="preserve"> </t>
        </is>
      </c>
      <c r="C63" s="4" t="inlineStr">
        <is>
          <t xml:space="preserve"> </t>
        </is>
      </c>
    </row>
    <row r="64">
      <c r="A64" s="4" t="inlineStr">
        <is>
          <t>Mortgage servicing rights received from loan sales</t>
        </is>
      </c>
      <c r="B64" s="5" t="n">
        <v>953727</v>
      </c>
      <c r="C64" s="5" t="n">
        <v>849056</v>
      </c>
    </row>
    <row r="65">
      <c r="A65" s="4" t="inlineStr">
        <is>
          <t>Operating right-of-use assets recognized</t>
        </is>
      </c>
      <c r="B65" s="4" t="inlineStr">
        <is>
          <t xml:space="preserve"> </t>
        </is>
      </c>
      <c r="C65" s="5" t="n">
        <v>1727</v>
      </c>
    </row>
    <row r="66">
      <c r="A66" s="3" t="inlineStr">
        <is>
          <t>Non-cash financing activities:</t>
        </is>
      </c>
      <c r="B66" s="4" t="inlineStr">
        <is>
          <t xml:space="preserve"> </t>
        </is>
      </c>
      <c r="C66" s="4" t="inlineStr">
        <is>
          <t xml:space="preserve"> </t>
        </is>
      </c>
    </row>
    <row r="67">
      <c r="A67" s="4" t="inlineStr">
        <is>
          <t>Issuance of common stock in settlement of directors' fees</t>
        </is>
      </c>
      <c r="B67" s="6" t="n">
        <v>142</v>
      </c>
      <c r="C67" s="6" t="n">
        <v>1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Maturities, Recurring Basi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Total fair value</t>
        </is>
      </c>
      <c r="B3" s="6" t="n">
        <v>6238959</v>
      </c>
      <c r="C3" s="6" t="n">
        <v>4420691</v>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fair value</t>
        </is>
      </c>
      <c r="B6" s="5" t="n">
        <v>6238959</v>
      </c>
      <c r="C6" s="5" t="n">
        <v>4420691</v>
      </c>
    </row>
    <row r="7">
      <c r="A7" s="4" t="inlineStr">
        <is>
          <t>Mortgage loans held for sale | Recurring basi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urrent through 89 days delinquent</t>
        </is>
      </c>
      <c r="B9" s="5" t="n">
        <v>6203946</v>
      </c>
      <c r="C9" s="5" t="n">
        <v>4378042</v>
      </c>
    </row>
    <row r="10">
      <c r="A10" s="4" t="inlineStr">
        <is>
          <t>Not in foreclosure</t>
        </is>
      </c>
      <c r="B10" s="5" t="n">
        <v>29055</v>
      </c>
      <c r="C10" s="5" t="n">
        <v>35253</v>
      </c>
    </row>
    <row r="11">
      <c r="A11" s="4" t="inlineStr">
        <is>
          <t>In foreclosure</t>
        </is>
      </c>
      <c r="B11" s="5" t="n">
        <v>5958</v>
      </c>
      <c r="C11" s="5" t="n">
        <v>7396</v>
      </c>
    </row>
    <row r="12">
      <c r="A12" s="4" t="inlineStr">
        <is>
          <t>Total fair value</t>
        </is>
      </c>
      <c r="B12" s="5" t="n">
        <v>6238959</v>
      </c>
      <c r="C12" s="5" t="n">
        <v>4420691</v>
      </c>
    </row>
    <row r="13">
      <c r="A13" s="3" t="inlineStr">
        <is>
          <t>Principal amount due upon maturity</t>
        </is>
      </c>
      <c r="B13" s="4" t="inlineStr">
        <is>
          <t xml:space="preserve"> </t>
        </is>
      </c>
      <c r="C13" s="4" t="inlineStr">
        <is>
          <t xml:space="preserve"> </t>
        </is>
      </c>
    </row>
    <row r="14">
      <c r="A14" s="4" t="inlineStr">
        <is>
          <t>Current through 89 days delinquent</t>
        </is>
      </c>
      <c r="B14" s="5" t="n">
        <v>6058381</v>
      </c>
      <c r="C14" s="5" t="n">
        <v>4233764</v>
      </c>
    </row>
    <row r="15">
      <c r="A15" s="4" t="inlineStr">
        <is>
          <t>Not in foreclosure</t>
        </is>
      </c>
      <c r="B15" s="5" t="n">
        <v>32958</v>
      </c>
      <c r="C15" s="5" t="n">
        <v>38922</v>
      </c>
    </row>
    <row r="16">
      <c r="A16" s="4" t="inlineStr">
        <is>
          <t>In foreclosure</t>
        </is>
      </c>
      <c r="B16" s="5" t="n">
        <v>16743</v>
      </c>
      <c r="C16" s="5" t="n">
        <v>22003</v>
      </c>
    </row>
    <row r="17">
      <c r="A17" s="4" t="inlineStr">
        <is>
          <t>Total principal amount due upon maturity</t>
        </is>
      </c>
      <c r="B17" s="5" t="n">
        <v>6108082</v>
      </c>
      <c r="C17" s="5" t="n">
        <v>4294689</v>
      </c>
    </row>
    <row r="18">
      <c r="A18" s="3" t="inlineStr">
        <is>
          <t>Difference</t>
        </is>
      </c>
      <c r="B18" s="4" t="inlineStr">
        <is>
          <t xml:space="preserve"> </t>
        </is>
      </c>
      <c r="C18" s="4" t="inlineStr">
        <is>
          <t xml:space="preserve"> </t>
        </is>
      </c>
    </row>
    <row r="19">
      <c r="A19" s="4" t="inlineStr">
        <is>
          <t>Current through 89 days delinquent</t>
        </is>
      </c>
      <c r="B19" s="5" t="n">
        <v>145565</v>
      </c>
      <c r="C19" s="5" t="n">
        <v>144278</v>
      </c>
    </row>
    <row r="20">
      <c r="A20" s="4" t="inlineStr">
        <is>
          <t>Not in foreclosure</t>
        </is>
      </c>
      <c r="B20" s="5" t="n">
        <v>-3903</v>
      </c>
      <c r="C20" s="5" t="n">
        <v>-3669</v>
      </c>
    </row>
    <row r="21">
      <c r="A21" s="4" t="inlineStr">
        <is>
          <t>In foreclosure</t>
        </is>
      </c>
      <c r="B21" s="5" t="n">
        <v>-10785</v>
      </c>
      <c r="C21" s="5" t="n">
        <v>-14607</v>
      </c>
    </row>
    <row r="22">
      <c r="A22" s="4" t="inlineStr">
        <is>
          <t>Total difference</t>
        </is>
      </c>
      <c r="B22" s="6" t="n">
        <v>130877</v>
      </c>
      <c r="C22" s="6" t="n">
        <v>126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Measurement Basis, Nonrecurr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otal gains (losses) on assets measured at estimated fair values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secured by mortgage servicing assets</t>
        </is>
      </c>
      <c r="B4" s="6" t="n">
        <v>1723144</v>
      </c>
      <c r="C4" s="4" t="inlineStr">
        <is>
          <t xml:space="preserve"> </t>
        </is>
      </c>
      <c r="D4" s="6" t="n">
        <v>1723144</v>
      </c>
      <c r="E4" s="4" t="inlineStr">
        <is>
          <t xml:space="preserve"> </t>
        </is>
      </c>
      <c r="F4" s="6" t="n">
        <v>1873415</v>
      </c>
    </row>
    <row r="5">
      <c r="A5" s="4" t="inlineStr">
        <is>
          <t>Unsecured Senior Notes</t>
        </is>
      </c>
      <c r="B5" s="5" t="n">
        <v>3160226</v>
      </c>
      <c r="C5" s="4" t="inlineStr">
        <is>
          <t xml:space="preserve"> </t>
        </is>
      </c>
      <c r="D5" s="5" t="n">
        <v>3160226</v>
      </c>
      <c r="E5" s="4" t="inlineStr">
        <is>
          <t xml:space="preserve"> </t>
        </is>
      </c>
      <c r="F5" s="5" t="n">
        <v>2519651</v>
      </c>
    </row>
    <row r="6">
      <c r="A6" s="4" t="inlineStr">
        <is>
          <t>Term Notes and Term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 gains (losses) on assets measured at estimated fair values on a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secured by mortgage servicing assets</t>
        </is>
      </c>
      <c r="B8" s="5" t="n">
        <v>1723144</v>
      </c>
      <c r="C8" s="4" t="inlineStr">
        <is>
          <t xml:space="preserve"> </t>
        </is>
      </c>
      <c r="D8" s="5" t="n">
        <v>1723144</v>
      </c>
      <c r="E8" s="4" t="inlineStr">
        <is>
          <t xml:space="preserve"> </t>
        </is>
      </c>
      <c r="F8" s="5" t="n">
        <v>1724290</v>
      </c>
    </row>
    <row r="9">
      <c r="A9" s="4" t="inlineStr">
        <is>
          <t>Unsecured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otal gains (losses) on assets measured at estimated fair values on a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secured Senior Notes</t>
        </is>
      </c>
      <c r="B11" s="5" t="n">
        <v>3160226</v>
      </c>
      <c r="C11" s="4" t="inlineStr">
        <is>
          <t xml:space="preserve"> </t>
        </is>
      </c>
      <c r="D11" s="5" t="n">
        <v>3160226</v>
      </c>
      <c r="E11" s="4" t="inlineStr">
        <is>
          <t xml:space="preserve"> </t>
        </is>
      </c>
      <c r="F11" s="5" t="n">
        <v>2519651</v>
      </c>
    </row>
    <row r="12">
      <c r="A12" s="4" t="inlineStr">
        <is>
          <t>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statement items measured at fair value on a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acquired in settlement of loans</t>
        </is>
      </c>
      <c r="B14" s="5" t="n">
        <v>3259</v>
      </c>
      <c r="C14" s="4" t="inlineStr">
        <is>
          <t xml:space="preserve"> </t>
        </is>
      </c>
      <c r="D14" s="5" t="n">
        <v>3259</v>
      </c>
      <c r="E14" s="4" t="inlineStr">
        <is>
          <t xml:space="preserve"> </t>
        </is>
      </c>
      <c r="F14" s="5" t="n">
        <v>2669</v>
      </c>
    </row>
    <row r="15">
      <c r="A15" s="3" t="inlineStr">
        <is>
          <t>Total gains (losses) on assets measured at estimated fair values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acquired in settlement of loans</t>
        </is>
      </c>
      <c r="B16" s="5" t="n">
        <v>-685</v>
      </c>
      <c r="C16" s="6" t="n">
        <v>-740</v>
      </c>
      <c r="D16" s="5" t="n">
        <v>-1663</v>
      </c>
      <c r="E16" s="6" t="n">
        <v>-900</v>
      </c>
      <c r="F16" s="4" t="inlineStr">
        <is>
          <t xml:space="preserve"> </t>
        </is>
      </c>
    </row>
    <row r="17">
      <c r="A17" s="4" t="inlineStr">
        <is>
          <t>Nonrecurring basis |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statement item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 estate acquired in settlement of loans</t>
        </is>
      </c>
      <c r="B19" s="5" t="n">
        <v>3259</v>
      </c>
      <c r="C19" s="4" t="inlineStr">
        <is>
          <t xml:space="preserve"> </t>
        </is>
      </c>
      <c r="D19" s="5" t="n">
        <v>3259</v>
      </c>
      <c r="E19" s="4" t="inlineStr">
        <is>
          <t xml:space="preserve"> </t>
        </is>
      </c>
      <c r="F19" s="5" t="n">
        <v>2669</v>
      </c>
    </row>
    <row r="20">
      <c r="A20" s="4" t="inlineStr">
        <is>
          <t>Total | Term Notes and Term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otal gains (losses) on assets measured at estimated fair values on a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payable secured by mortgage servicing assets</t>
        </is>
      </c>
      <c r="B22" s="5" t="n">
        <v>1735900</v>
      </c>
      <c r="C22" s="4" t="inlineStr">
        <is>
          <t xml:space="preserve"> </t>
        </is>
      </c>
      <c r="D22" s="5" t="n">
        <v>1735900</v>
      </c>
      <c r="E22" s="4" t="inlineStr">
        <is>
          <t xml:space="preserve"> </t>
        </is>
      </c>
      <c r="F22" s="5" t="n">
        <v>1730000</v>
      </c>
    </row>
    <row r="23">
      <c r="A23" s="4" t="inlineStr">
        <is>
          <t>Total | Unsecured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gains (losses) on assets measured at estimated fair values on a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secured Senior Notes</t>
        </is>
      </c>
      <c r="B25" s="6" t="n">
        <v>3128641</v>
      </c>
      <c r="C25" s="4" t="inlineStr">
        <is>
          <t xml:space="preserve"> </t>
        </is>
      </c>
      <c r="D25" s="6" t="n">
        <v>3128641</v>
      </c>
      <c r="E25" s="4" t="inlineStr">
        <is>
          <t xml:space="preserve"> </t>
        </is>
      </c>
      <c r="F25" s="6" t="n">
        <v>24677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Loans and IRLC (Details) $ in Thousands</t>
        </is>
      </c>
      <c r="B1" s="2" t="inlineStr">
        <is>
          <t>Jun. 30, 2024 USD ($) item</t>
        </is>
      </c>
      <c r="C1" s="2" t="inlineStr">
        <is>
          <t>Dec. 31, 2023 USD ($) item</t>
        </is>
      </c>
    </row>
    <row r="2">
      <c r="A2" s="3" t="inlineStr">
        <is>
          <t>Excess servicing spread financing</t>
        </is>
      </c>
      <c r="B2" s="4" t="inlineStr">
        <is>
          <t xml:space="preserve"> </t>
        </is>
      </c>
      <c r="C2" s="4" t="inlineStr">
        <is>
          <t xml:space="preserve"> </t>
        </is>
      </c>
    </row>
    <row r="3">
      <c r="A3" s="4" t="inlineStr">
        <is>
          <t>Loans held for sale</t>
        </is>
      </c>
      <c r="B3" s="6" t="n">
        <v>6238959</v>
      </c>
      <c r="C3" s="6" t="n">
        <v>4420691</v>
      </c>
    </row>
    <row r="4">
      <c r="A4" s="4" t="inlineStr">
        <is>
          <t>Mortgage loans held for sale | Level 3</t>
        </is>
      </c>
      <c r="B4" s="4" t="inlineStr">
        <is>
          <t xml:space="preserve"> </t>
        </is>
      </c>
      <c r="C4" s="4" t="inlineStr">
        <is>
          <t xml:space="preserve"> </t>
        </is>
      </c>
    </row>
    <row r="5">
      <c r="A5" s="3" t="inlineStr">
        <is>
          <t>Excess servicing spread financing</t>
        </is>
      </c>
      <c r="B5" s="4" t="inlineStr">
        <is>
          <t xml:space="preserve"> </t>
        </is>
      </c>
      <c r="C5" s="4" t="inlineStr">
        <is>
          <t xml:space="preserve"> </t>
        </is>
      </c>
    </row>
    <row r="6">
      <c r="A6" s="4" t="inlineStr">
        <is>
          <t>Loans held for sale</t>
        </is>
      </c>
      <c r="B6" s="6" t="n">
        <v>400076</v>
      </c>
      <c r="C6" s="6" t="n">
        <v>478564</v>
      </c>
    </row>
    <row r="7">
      <c r="A7" s="4" t="inlineStr">
        <is>
          <t>Mortgage loans held for sale | Discount rate | Level 3 | Minimum</t>
        </is>
      </c>
      <c r="B7" s="4" t="inlineStr">
        <is>
          <t xml:space="preserve"> </t>
        </is>
      </c>
      <c r="C7" s="4" t="inlineStr">
        <is>
          <t xml:space="preserve"> </t>
        </is>
      </c>
    </row>
    <row r="8">
      <c r="A8" s="3" t="inlineStr">
        <is>
          <t>Excess servicing spread financing</t>
        </is>
      </c>
      <c r="B8" s="4" t="inlineStr">
        <is>
          <t xml:space="preserve"> </t>
        </is>
      </c>
      <c r="C8" s="4" t="inlineStr">
        <is>
          <t xml:space="preserve"> </t>
        </is>
      </c>
    </row>
    <row r="9">
      <c r="A9" s="4" t="inlineStr">
        <is>
          <t>Input</t>
        </is>
      </c>
      <c r="B9" s="13" t="n">
        <v>0.068</v>
      </c>
      <c r="C9" s="13" t="n">
        <v>0.07099999999999999</v>
      </c>
    </row>
    <row r="10">
      <c r="A10" s="4" t="inlineStr">
        <is>
          <t>Mortgage loans held for sale | Discount rate | Level 3 | Maximum</t>
        </is>
      </c>
      <c r="B10" s="4" t="inlineStr">
        <is>
          <t xml:space="preserve"> </t>
        </is>
      </c>
      <c r="C10" s="4" t="inlineStr">
        <is>
          <t xml:space="preserve"> </t>
        </is>
      </c>
    </row>
    <row r="11">
      <c r="A11" s="3" t="inlineStr">
        <is>
          <t>Excess servicing spread financing</t>
        </is>
      </c>
      <c r="B11" s="4" t="inlineStr">
        <is>
          <t xml:space="preserve"> </t>
        </is>
      </c>
      <c r="C11" s="4" t="inlineStr">
        <is>
          <t xml:space="preserve"> </t>
        </is>
      </c>
    </row>
    <row r="12">
      <c r="A12" s="4" t="inlineStr">
        <is>
          <t>Input</t>
        </is>
      </c>
      <c r="B12" s="13" t="n">
        <v>0.102</v>
      </c>
      <c r="C12" s="13" t="n">
        <v>0.102</v>
      </c>
    </row>
    <row r="13">
      <c r="A13" s="4" t="inlineStr">
        <is>
          <t>Mortgage loans held for sale | Discount rate | Level 3 | Weighted average</t>
        </is>
      </c>
      <c r="B13" s="4" t="inlineStr">
        <is>
          <t xml:space="preserve"> </t>
        </is>
      </c>
      <c r="C13" s="4" t="inlineStr">
        <is>
          <t xml:space="preserve"> </t>
        </is>
      </c>
    </row>
    <row r="14">
      <c r="A14" s="3" t="inlineStr">
        <is>
          <t>Excess servicing spread financing</t>
        </is>
      </c>
      <c r="B14" s="4" t="inlineStr">
        <is>
          <t xml:space="preserve"> </t>
        </is>
      </c>
      <c r="C14" s="4" t="inlineStr">
        <is>
          <t xml:space="preserve"> </t>
        </is>
      </c>
    </row>
    <row r="15">
      <c r="A15" s="4" t="inlineStr">
        <is>
          <t>Input</t>
        </is>
      </c>
      <c r="B15" s="13" t="n">
        <v>0.075</v>
      </c>
      <c r="C15" s="13" t="n">
        <v>0.07199999999999999</v>
      </c>
    </row>
    <row r="16">
      <c r="A16" s="4" t="inlineStr">
        <is>
          <t>Mortgage loans held for sale | Twelve-month projected housing price index Change | Level 3 | Minimum</t>
        </is>
      </c>
      <c r="B16" s="4" t="inlineStr">
        <is>
          <t xml:space="preserve"> </t>
        </is>
      </c>
      <c r="C16" s="4" t="inlineStr">
        <is>
          <t xml:space="preserve"> </t>
        </is>
      </c>
    </row>
    <row r="17">
      <c r="A17" s="3" t="inlineStr">
        <is>
          <t>Excess servicing spread financing</t>
        </is>
      </c>
      <c r="B17" s="4" t="inlineStr">
        <is>
          <t xml:space="preserve"> </t>
        </is>
      </c>
      <c r="C17" s="4" t="inlineStr">
        <is>
          <t xml:space="preserve"> </t>
        </is>
      </c>
    </row>
    <row r="18">
      <c r="A18" s="4" t="inlineStr">
        <is>
          <t>Input</t>
        </is>
      </c>
      <c r="B18" s="13" t="n">
        <v>0.036</v>
      </c>
      <c r="C18" s="13" t="n">
        <v>0.003</v>
      </c>
    </row>
    <row r="19">
      <c r="A19" s="4" t="inlineStr">
        <is>
          <t>Mortgage loans held for sale | Twelve-month projected housing price index Change | Level 3 | Maximum</t>
        </is>
      </c>
      <c r="B19" s="4" t="inlineStr">
        <is>
          <t xml:space="preserve"> </t>
        </is>
      </c>
      <c r="C19" s="4" t="inlineStr">
        <is>
          <t xml:space="preserve"> </t>
        </is>
      </c>
    </row>
    <row r="20">
      <c r="A20" s="3" t="inlineStr">
        <is>
          <t>Excess servicing spread financing</t>
        </is>
      </c>
      <c r="B20" s="4" t="inlineStr">
        <is>
          <t xml:space="preserve"> </t>
        </is>
      </c>
      <c r="C20" s="4" t="inlineStr">
        <is>
          <t xml:space="preserve"> </t>
        </is>
      </c>
    </row>
    <row r="21">
      <c r="A21" s="4" t="inlineStr">
        <is>
          <t>Input</t>
        </is>
      </c>
      <c r="B21" s="13" t="n">
        <v>0.04</v>
      </c>
      <c r="C21" s="13" t="n">
        <v>0.005</v>
      </c>
    </row>
    <row r="22">
      <c r="A22" s="4" t="inlineStr">
        <is>
          <t>Mortgage loans held for sale | Twelve-month projected housing price index Change | Level 3 | Weighted average</t>
        </is>
      </c>
      <c r="B22" s="4" t="inlineStr">
        <is>
          <t xml:space="preserve"> </t>
        </is>
      </c>
      <c r="C22" s="4" t="inlineStr">
        <is>
          <t xml:space="preserve"> </t>
        </is>
      </c>
    </row>
    <row r="23">
      <c r="A23" s="3" t="inlineStr">
        <is>
          <t>Excess servicing spread financing</t>
        </is>
      </c>
      <c r="B23" s="4" t="inlineStr">
        <is>
          <t xml:space="preserve"> </t>
        </is>
      </c>
      <c r="C23" s="4" t="inlineStr">
        <is>
          <t xml:space="preserve"> </t>
        </is>
      </c>
    </row>
    <row r="24">
      <c r="A24" s="4" t="inlineStr">
        <is>
          <t>Input</t>
        </is>
      </c>
      <c r="B24" s="13" t="n">
        <v>0.037</v>
      </c>
      <c r="C24" s="13" t="n">
        <v>0.005</v>
      </c>
    </row>
    <row r="25">
      <c r="A25" s="4" t="inlineStr">
        <is>
          <t>Mortgage loans held for sale | Prepayment/resale speed | Level 3 | Minimum</t>
        </is>
      </c>
      <c r="B25" s="4" t="inlineStr">
        <is>
          <t xml:space="preserve"> </t>
        </is>
      </c>
      <c r="C25" s="4" t="inlineStr">
        <is>
          <t xml:space="preserve"> </t>
        </is>
      </c>
    </row>
    <row r="26">
      <c r="A26" s="3" t="inlineStr">
        <is>
          <t>Excess servicing spread financing</t>
        </is>
      </c>
      <c r="B26" s="4" t="inlineStr">
        <is>
          <t xml:space="preserve"> </t>
        </is>
      </c>
      <c r="C26" s="4" t="inlineStr">
        <is>
          <t xml:space="preserve"> </t>
        </is>
      </c>
    </row>
    <row r="27">
      <c r="A27" s="4" t="inlineStr">
        <is>
          <t>Input</t>
        </is>
      </c>
      <c r="B27" s="13" t="n">
        <v>0.062</v>
      </c>
      <c r="C27" s="13" t="n">
        <v>0.04</v>
      </c>
    </row>
    <row r="28">
      <c r="A28" s="4" t="inlineStr">
        <is>
          <t>Mortgage loans held for sale | Prepayment/resale speed | Level 3 | Maximum</t>
        </is>
      </c>
      <c r="B28" s="4" t="inlineStr">
        <is>
          <t xml:space="preserve"> </t>
        </is>
      </c>
      <c r="C28" s="4" t="inlineStr">
        <is>
          <t xml:space="preserve"> </t>
        </is>
      </c>
    </row>
    <row r="29">
      <c r="A29" s="3" t="inlineStr">
        <is>
          <t>Excess servicing spread financing</t>
        </is>
      </c>
      <c r="B29" s="4" t="inlineStr">
        <is>
          <t xml:space="preserve"> </t>
        </is>
      </c>
      <c r="C29" s="4" t="inlineStr">
        <is>
          <t xml:space="preserve"> </t>
        </is>
      </c>
    </row>
    <row r="30">
      <c r="A30" s="4" t="inlineStr">
        <is>
          <t>Input</t>
        </is>
      </c>
      <c r="B30" s="13" t="n">
        <v>0.396</v>
      </c>
      <c r="C30" s="13" t="n">
        <v>0.369</v>
      </c>
    </row>
    <row r="31">
      <c r="A31" s="4" t="inlineStr">
        <is>
          <t>Mortgage loans held for sale | Prepayment/resale speed | Level 3 | Weighted average</t>
        </is>
      </c>
      <c r="B31" s="4" t="inlineStr">
        <is>
          <t xml:space="preserve"> </t>
        </is>
      </c>
      <c r="C31" s="4" t="inlineStr">
        <is>
          <t xml:space="preserve"> </t>
        </is>
      </c>
    </row>
    <row r="32">
      <c r="A32" s="3" t="inlineStr">
        <is>
          <t>Excess servicing spread financing</t>
        </is>
      </c>
      <c r="B32" s="4" t="inlineStr">
        <is>
          <t xml:space="preserve"> </t>
        </is>
      </c>
      <c r="C32" s="4" t="inlineStr">
        <is>
          <t xml:space="preserve"> </t>
        </is>
      </c>
    </row>
    <row r="33">
      <c r="A33" s="4" t="inlineStr">
        <is>
          <t>Input</t>
        </is>
      </c>
      <c r="B33" s="13" t="n">
        <v>0.227</v>
      </c>
      <c r="C33" s="13" t="n">
        <v>0.248</v>
      </c>
    </row>
    <row r="34">
      <c r="A34" s="4" t="inlineStr">
        <is>
          <t>Mortgage loans held for sale | Total prepayment speed | Level 3 | Minimum</t>
        </is>
      </c>
      <c r="B34" s="4" t="inlineStr">
        <is>
          <t xml:space="preserve"> </t>
        </is>
      </c>
      <c r="C34" s="4" t="inlineStr">
        <is>
          <t xml:space="preserve"> </t>
        </is>
      </c>
    </row>
    <row r="35">
      <c r="A35" s="3" t="inlineStr">
        <is>
          <t>Excess servicing spread financing</t>
        </is>
      </c>
      <c r="B35" s="4" t="inlineStr">
        <is>
          <t xml:space="preserve"> </t>
        </is>
      </c>
      <c r="C35" s="4" t="inlineStr">
        <is>
          <t xml:space="preserve"> </t>
        </is>
      </c>
    </row>
    <row r="36">
      <c r="A36" s="4" t="inlineStr">
        <is>
          <t>Input</t>
        </is>
      </c>
      <c r="B36" s="13" t="n">
        <v>0.063</v>
      </c>
      <c r="C36" s="13" t="n">
        <v>0.04</v>
      </c>
    </row>
    <row r="37">
      <c r="A37" s="4" t="inlineStr">
        <is>
          <t>Mortgage loans held for sale | Total prepayment speed | Level 3 | Maximum</t>
        </is>
      </c>
      <c r="B37" s="4" t="inlineStr">
        <is>
          <t xml:space="preserve"> </t>
        </is>
      </c>
      <c r="C37" s="4" t="inlineStr">
        <is>
          <t xml:space="preserve"> </t>
        </is>
      </c>
    </row>
    <row r="38">
      <c r="A38" s="3" t="inlineStr">
        <is>
          <t>Excess servicing spread financing</t>
        </is>
      </c>
      <c r="B38" s="4" t="inlineStr">
        <is>
          <t xml:space="preserve"> </t>
        </is>
      </c>
      <c r="C38" s="4" t="inlineStr">
        <is>
          <t xml:space="preserve"> </t>
        </is>
      </c>
    </row>
    <row r="39">
      <c r="A39" s="4" t="inlineStr">
        <is>
          <t>Input</t>
        </is>
      </c>
      <c r="B39" s="13" t="n">
        <v>0.449</v>
      </c>
      <c r="C39" s="13" t="n">
        <v>0.503</v>
      </c>
    </row>
    <row r="40">
      <c r="A40" s="4" t="inlineStr">
        <is>
          <t>Mortgage loans held for sale | Total prepayment speed | Level 3 | Weighted average</t>
        </is>
      </c>
      <c r="B40" s="4" t="inlineStr">
        <is>
          <t xml:space="preserve"> </t>
        </is>
      </c>
      <c r="C40" s="4" t="inlineStr">
        <is>
          <t xml:space="preserve"> </t>
        </is>
      </c>
    </row>
    <row r="41">
      <c r="A41" s="3" t="inlineStr">
        <is>
          <t>Excess servicing spread financing</t>
        </is>
      </c>
      <c r="B41" s="4" t="inlineStr">
        <is>
          <t xml:space="preserve"> </t>
        </is>
      </c>
      <c r="C41" s="4" t="inlineStr">
        <is>
          <t xml:space="preserve"> </t>
        </is>
      </c>
    </row>
    <row r="42">
      <c r="A42" s="4" t="inlineStr">
        <is>
          <t>Input</t>
        </is>
      </c>
      <c r="B42" s="13" t="n">
        <v>0.25</v>
      </c>
      <c r="C42" s="13" t="n">
        <v>0.322</v>
      </c>
    </row>
    <row r="43">
      <c r="A43" s="4" t="inlineStr">
        <is>
          <t>Interest rate lock commitments | Level 3</t>
        </is>
      </c>
      <c r="B43" s="4" t="inlineStr">
        <is>
          <t xml:space="preserve"> </t>
        </is>
      </c>
      <c r="C43" s="4" t="inlineStr">
        <is>
          <t xml:space="preserve"> </t>
        </is>
      </c>
    </row>
    <row r="44">
      <c r="A44" s="3" t="inlineStr">
        <is>
          <t>Excess servicing spread financing</t>
        </is>
      </c>
      <c r="B44" s="4" t="inlineStr">
        <is>
          <t xml:space="preserve"> </t>
        </is>
      </c>
      <c r="C44" s="4" t="inlineStr">
        <is>
          <t xml:space="preserve"> </t>
        </is>
      </c>
    </row>
    <row r="45">
      <c r="A45" s="4" t="inlineStr">
        <is>
          <t>Fair Value</t>
        </is>
      </c>
      <c r="B45" s="6" t="n">
        <v>68752</v>
      </c>
      <c r="C45" s="6" t="n">
        <v>89593</v>
      </c>
    </row>
    <row r="46">
      <c r="A46" s="4" t="inlineStr">
        <is>
          <t>Committed amount</t>
        </is>
      </c>
      <c r="B46" s="6" t="n">
        <v>7596114</v>
      </c>
      <c r="C46" s="6" t="n">
        <v>6349628</v>
      </c>
    </row>
    <row r="47">
      <c r="A47" s="4" t="inlineStr">
        <is>
          <t>Interest rate lock commitments | Pull-through rate | Level 3 | Minimum</t>
        </is>
      </c>
      <c r="B47" s="4" t="inlineStr">
        <is>
          <t xml:space="preserve"> </t>
        </is>
      </c>
      <c r="C47" s="4" t="inlineStr">
        <is>
          <t xml:space="preserve"> </t>
        </is>
      </c>
    </row>
    <row r="48">
      <c r="A48" s="3" t="inlineStr">
        <is>
          <t>Excess servicing spread financing</t>
        </is>
      </c>
      <c r="B48" s="4" t="inlineStr">
        <is>
          <t xml:space="preserve"> </t>
        </is>
      </c>
      <c r="C48" s="4" t="inlineStr">
        <is>
          <t xml:space="preserve"> </t>
        </is>
      </c>
    </row>
    <row r="49">
      <c r="A49" s="4" t="inlineStr">
        <is>
          <t>Input</t>
        </is>
      </c>
      <c r="B49" s="13" t="n">
        <v>0.148</v>
      </c>
      <c r="C49" s="13" t="n">
        <v>0.102</v>
      </c>
    </row>
    <row r="50">
      <c r="A50" s="4" t="inlineStr">
        <is>
          <t>Interest rate lock commitments | Pull-through rate | Level 3 | Maximum</t>
        </is>
      </c>
      <c r="B50" s="4" t="inlineStr">
        <is>
          <t xml:space="preserve"> </t>
        </is>
      </c>
      <c r="C50" s="4" t="inlineStr">
        <is>
          <t xml:space="preserve"> </t>
        </is>
      </c>
    </row>
    <row r="51">
      <c r="A51" s="3" t="inlineStr">
        <is>
          <t>Excess servicing spread financing</t>
        </is>
      </c>
      <c r="B51" s="4" t="inlineStr">
        <is>
          <t xml:space="preserve"> </t>
        </is>
      </c>
      <c r="C51" s="4" t="inlineStr">
        <is>
          <t xml:space="preserve"> </t>
        </is>
      </c>
    </row>
    <row r="52">
      <c r="A52" s="4" t="inlineStr">
        <is>
          <t>Input</t>
        </is>
      </c>
      <c r="B52" s="5" t="n">
        <v>1</v>
      </c>
      <c r="C52" s="5" t="n">
        <v>1</v>
      </c>
    </row>
    <row r="53">
      <c r="A53" s="4" t="inlineStr">
        <is>
          <t>Interest rate lock commitments | Pull-through rate | Level 3 | Weighted average</t>
        </is>
      </c>
      <c r="B53" s="4" t="inlineStr">
        <is>
          <t xml:space="preserve"> </t>
        </is>
      </c>
      <c r="C53" s="4" t="inlineStr">
        <is>
          <t xml:space="preserve"> </t>
        </is>
      </c>
    </row>
    <row r="54">
      <c r="A54" s="3" t="inlineStr">
        <is>
          <t>Excess servicing spread financing</t>
        </is>
      </c>
      <c r="B54" s="4" t="inlineStr">
        <is>
          <t xml:space="preserve"> </t>
        </is>
      </c>
      <c r="C54" s="4" t="inlineStr">
        <is>
          <t xml:space="preserve"> </t>
        </is>
      </c>
    </row>
    <row r="55">
      <c r="A55" s="4" t="inlineStr">
        <is>
          <t>Input</t>
        </is>
      </c>
      <c r="B55" s="13" t="n">
        <v>0.853</v>
      </c>
      <c r="C55" s="13" t="n">
        <v>0.8110000000000001</v>
      </c>
    </row>
    <row r="56">
      <c r="A56" s="4" t="inlineStr">
        <is>
          <t>Interest rate lock commitments | Mortgage servicing rights value expressed as servicing fee multiple | Level 3 | Minimum</t>
        </is>
      </c>
      <c r="B56" s="4" t="inlineStr">
        <is>
          <t xml:space="preserve"> </t>
        </is>
      </c>
      <c r="C56" s="4" t="inlineStr">
        <is>
          <t xml:space="preserve"> </t>
        </is>
      </c>
    </row>
    <row r="57">
      <c r="A57" s="3" t="inlineStr">
        <is>
          <t>Excess servicing spread financing</t>
        </is>
      </c>
      <c r="B57" s="4" t="inlineStr">
        <is>
          <t xml:space="preserve"> </t>
        </is>
      </c>
      <c r="C57" s="4" t="inlineStr">
        <is>
          <t xml:space="preserve"> </t>
        </is>
      </c>
    </row>
    <row r="58">
      <c r="A58" s="4" t="inlineStr">
        <is>
          <t>Input | item</t>
        </is>
      </c>
      <c r="B58" s="5" t="n">
        <v>1</v>
      </c>
      <c r="C58" s="14" t="n">
        <v>1.1</v>
      </c>
    </row>
    <row r="59">
      <c r="A59" s="4" t="inlineStr">
        <is>
          <t>Interest rate lock commitments | Mortgage servicing rights value expressed as servicing fee multiple | Level 3 | Maximum</t>
        </is>
      </c>
      <c r="B59" s="4" t="inlineStr">
        <is>
          <t xml:space="preserve"> </t>
        </is>
      </c>
      <c r="C59" s="4" t="inlineStr">
        <is>
          <t xml:space="preserve"> </t>
        </is>
      </c>
    </row>
    <row r="60">
      <c r="A60" s="3" t="inlineStr">
        <is>
          <t>Excess servicing spread financing</t>
        </is>
      </c>
      <c r="B60" s="4" t="inlineStr">
        <is>
          <t xml:space="preserve"> </t>
        </is>
      </c>
      <c r="C60" s="4" t="inlineStr">
        <is>
          <t xml:space="preserve"> </t>
        </is>
      </c>
    </row>
    <row r="61">
      <c r="A61" s="4" t="inlineStr">
        <is>
          <t>Input | item</t>
        </is>
      </c>
      <c r="B61" s="14" t="n">
        <v>8.199999999999999</v>
      </c>
      <c r="C61" s="14" t="n">
        <v>7.3</v>
      </c>
    </row>
    <row r="62">
      <c r="A62" s="4" t="inlineStr">
        <is>
          <t>Interest rate lock commitments | Mortgage servicing rights value expressed as servicing fee multiple | Level 3 | Weighted average</t>
        </is>
      </c>
      <c r="B62" s="4" t="inlineStr">
        <is>
          <t xml:space="preserve"> </t>
        </is>
      </c>
      <c r="C62" s="4" t="inlineStr">
        <is>
          <t xml:space="preserve"> </t>
        </is>
      </c>
    </row>
    <row r="63">
      <c r="A63" s="3" t="inlineStr">
        <is>
          <t>Excess servicing spread financing</t>
        </is>
      </c>
      <c r="B63" s="4" t="inlineStr">
        <is>
          <t xml:space="preserve"> </t>
        </is>
      </c>
      <c r="C63" s="4" t="inlineStr">
        <is>
          <t xml:space="preserve"> </t>
        </is>
      </c>
    </row>
    <row r="64">
      <c r="A64" s="4" t="inlineStr">
        <is>
          <t>Input | item</t>
        </is>
      </c>
      <c r="B64" s="14" t="n">
        <v>4.9</v>
      </c>
      <c r="C64" s="14" t="n">
        <v>4.2</v>
      </c>
    </row>
    <row r="65">
      <c r="A65" s="4" t="inlineStr">
        <is>
          <t>Interest rate lock commitments | Percentage of unpaid principal balance | Level 3 | Minimum</t>
        </is>
      </c>
      <c r="B65" s="4" t="inlineStr">
        <is>
          <t xml:space="preserve"> </t>
        </is>
      </c>
      <c r="C65" s="4" t="inlineStr">
        <is>
          <t xml:space="preserve"> </t>
        </is>
      </c>
    </row>
    <row r="66">
      <c r="A66" s="3" t="inlineStr">
        <is>
          <t>Excess servicing spread financing</t>
        </is>
      </c>
      <c r="B66" s="4" t="inlineStr">
        <is>
          <t xml:space="preserve"> </t>
        </is>
      </c>
      <c r="C66" s="4" t="inlineStr">
        <is>
          <t xml:space="preserve"> </t>
        </is>
      </c>
    </row>
    <row r="67">
      <c r="A67" s="4" t="inlineStr">
        <is>
          <t>Input</t>
        </is>
      </c>
      <c r="B67" s="13" t="n">
        <v>0.003</v>
      </c>
      <c r="C67" s="13" t="n">
        <v>0.003</v>
      </c>
    </row>
    <row r="68">
      <c r="A68" s="4" t="inlineStr">
        <is>
          <t>Interest rate lock commitments | Percentage of unpaid principal balance | Level 3 | Maximum</t>
        </is>
      </c>
      <c r="B68" s="4" t="inlineStr">
        <is>
          <t xml:space="preserve"> </t>
        </is>
      </c>
      <c r="C68" s="4" t="inlineStr">
        <is>
          <t xml:space="preserve"> </t>
        </is>
      </c>
    </row>
    <row r="69">
      <c r="A69" s="3" t="inlineStr">
        <is>
          <t>Excess servicing spread financing</t>
        </is>
      </c>
      <c r="B69" s="4" t="inlineStr">
        <is>
          <t xml:space="preserve"> </t>
        </is>
      </c>
      <c r="C69" s="4" t="inlineStr">
        <is>
          <t xml:space="preserve"> </t>
        </is>
      </c>
    </row>
    <row r="70">
      <c r="A70" s="4" t="inlineStr">
        <is>
          <t>Input</t>
        </is>
      </c>
      <c r="B70" s="13" t="n">
        <v>0.046</v>
      </c>
      <c r="C70" s="13" t="n">
        <v>0.043</v>
      </c>
    </row>
    <row r="71">
      <c r="A71" s="4" t="inlineStr">
        <is>
          <t>Interest rate lock commitments | Percentage of unpaid principal balance | Level 3 | Weighted average</t>
        </is>
      </c>
      <c r="B71" s="4" t="inlineStr">
        <is>
          <t xml:space="preserve"> </t>
        </is>
      </c>
      <c r="C71" s="4" t="inlineStr">
        <is>
          <t xml:space="preserve"> </t>
        </is>
      </c>
    </row>
    <row r="72">
      <c r="A72" s="3" t="inlineStr">
        <is>
          <t>Excess servicing spread financing</t>
        </is>
      </c>
      <c r="B72" s="4" t="inlineStr">
        <is>
          <t xml:space="preserve"> </t>
        </is>
      </c>
      <c r="C72" s="4" t="inlineStr">
        <is>
          <t xml:space="preserve"> </t>
        </is>
      </c>
    </row>
    <row r="73">
      <c r="A73" s="4" t="inlineStr">
        <is>
          <t>Input</t>
        </is>
      </c>
      <c r="B73" s="13" t="n">
        <v>0.023</v>
      </c>
      <c r="C73" s="13" t="n">
        <v>0.0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Fair Value - Level 3 Unobservable Inputs, Mortgage Servicing Rights - Initial Recognition (Details)</t>
        </is>
      </c>
      <c r="B1" s="2" t="inlineStr">
        <is>
          <t>3 Months Ended</t>
        </is>
      </c>
      <c r="D1" s="2" t="inlineStr">
        <is>
          <t>6 Months Ended</t>
        </is>
      </c>
      <c r="F1" s="2" t="inlineStr">
        <is>
          <t>12 Months Ended</t>
        </is>
      </c>
    </row>
    <row r="2">
      <c r="B2" s="2" t="inlineStr">
        <is>
          <t>Jun. 30, 2024 USD ($) Y</t>
        </is>
      </c>
      <c r="C2" s="2" t="inlineStr">
        <is>
          <t>Jun. 30, 2023 USD ($) Y</t>
        </is>
      </c>
      <c r="D2" s="2" t="inlineStr">
        <is>
          <t>Jun. 30, 2024 USD ($) Y</t>
        </is>
      </c>
      <c r="E2" s="2" t="inlineStr">
        <is>
          <t>Jun. 30, 2023 USD ($) Y</t>
        </is>
      </c>
      <c r="F2" s="2" t="inlineStr">
        <is>
          <t>Dec. 31, 2023 USD ($) Y</t>
        </is>
      </c>
    </row>
    <row r="3">
      <c r="A3" s="4"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pu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recognized</t>
        </is>
      </c>
      <c r="B5" s="6" t="n">
        <v>541207000</v>
      </c>
      <c r="C5" s="6" t="n">
        <v>562523000</v>
      </c>
      <c r="D5" s="6" t="n">
        <v>953727000</v>
      </c>
      <c r="E5" s="6" t="n">
        <v>849056000</v>
      </c>
      <c r="F5" s="4" t="inlineStr">
        <is>
          <t xml:space="preserve"> </t>
        </is>
      </c>
    </row>
    <row r="6">
      <c r="A6" s="4" t="inlineStr">
        <is>
          <t>Total | Mortgage servicing rights | Level 3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pu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per-loan cost of servicing</t>
        </is>
      </c>
      <c r="B8" s="4" t="inlineStr">
        <is>
          <t xml:space="preserve"> </t>
        </is>
      </c>
      <c r="C8" s="4" t="inlineStr">
        <is>
          <t xml:space="preserve"> </t>
        </is>
      </c>
      <c r="D8" s="5" t="n">
        <v>68</v>
      </c>
      <c r="E8" s="4" t="inlineStr">
        <is>
          <t xml:space="preserve"> </t>
        </is>
      </c>
      <c r="F8" s="6" t="n">
        <v>70</v>
      </c>
    </row>
    <row r="9">
      <c r="A9" s="4" t="inlineStr">
        <is>
          <t>Total | Mortgage servicing rights | Level 3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pu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per-loan cost of servicing</t>
        </is>
      </c>
      <c r="B11" s="4" t="inlineStr">
        <is>
          <t xml:space="preserve"> </t>
        </is>
      </c>
      <c r="C11" s="4" t="inlineStr">
        <is>
          <t xml:space="preserve"> </t>
        </is>
      </c>
      <c r="D11" s="5" t="n">
        <v>131</v>
      </c>
      <c r="E11" s="4" t="inlineStr">
        <is>
          <t xml:space="preserve"> </t>
        </is>
      </c>
      <c r="F11" s="5" t="n">
        <v>135</v>
      </c>
    </row>
    <row r="12">
      <c r="A12" s="4" t="inlineStr">
        <is>
          <t>Total | Mortgage servicing rights | Level 3 | 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pu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per-loan cost of servicing</t>
        </is>
      </c>
      <c r="B14" s="4" t="inlineStr">
        <is>
          <t xml:space="preserve"> </t>
        </is>
      </c>
      <c r="C14" s="4" t="inlineStr">
        <is>
          <t xml:space="preserve"> </t>
        </is>
      </c>
      <c r="D14" s="6" t="n">
        <v>106</v>
      </c>
      <c r="E14" s="4" t="inlineStr">
        <is>
          <t xml:space="preserve"> </t>
        </is>
      </c>
      <c r="F14" s="6" t="n">
        <v>107</v>
      </c>
    </row>
    <row r="15">
      <c r="A15" s="4" t="inlineStr">
        <is>
          <t>Total | Mortgage servicing rights | Pricing spread | Level 3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pu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put</t>
        </is>
      </c>
      <c r="B17" s="13" t="n">
        <v>0.053</v>
      </c>
      <c r="C17" s="4" t="inlineStr">
        <is>
          <t xml:space="preserve"> </t>
        </is>
      </c>
      <c r="D17" s="13" t="n">
        <v>0.053</v>
      </c>
      <c r="E17" s="4" t="inlineStr">
        <is>
          <t xml:space="preserve"> </t>
        </is>
      </c>
      <c r="F17" s="13" t="n">
        <v>0.055</v>
      </c>
    </row>
    <row r="18">
      <c r="A18" s="4" t="inlineStr">
        <is>
          <t>Total | Mortgage servicing rights | Pricing spread | Level 3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pu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put</t>
        </is>
      </c>
      <c r="B20" s="13" t="n">
        <v>0.113</v>
      </c>
      <c r="C20" s="4" t="inlineStr">
        <is>
          <t xml:space="preserve"> </t>
        </is>
      </c>
      <c r="D20" s="13" t="n">
        <v>0.113</v>
      </c>
      <c r="E20" s="4" t="inlineStr">
        <is>
          <t xml:space="preserve"> </t>
        </is>
      </c>
      <c r="F20" s="13" t="n">
        <v>0.126</v>
      </c>
    </row>
    <row r="21">
      <c r="A21" s="4" t="inlineStr">
        <is>
          <t>Total | Mortgage servicing rights | Pricing spread | Level 3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pu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put</t>
        </is>
      </c>
      <c r="B23" s="13" t="n">
        <v>0.063</v>
      </c>
      <c r="C23" s="4" t="inlineStr">
        <is>
          <t xml:space="preserve"> </t>
        </is>
      </c>
      <c r="D23" s="13" t="n">
        <v>0.063</v>
      </c>
      <c r="E23" s="4" t="inlineStr">
        <is>
          <t xml:space="preserve"> </t>
        </is>
      </c>
      <c r="F23" s="13" t="n">
        <v>0.064</v>
      </c>
    </row>
    <row r="24">
      <c r="A24" s="4" t="inlineStr">
        <is>
          <t>Total | Mortgage servicing rights | Annual total prepayment speed | Level 3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pu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put</t>
        </is>
      </c>
      <c r="B26" s="13" t="n">
        <v>0.06</v>
      </c>
      <c r="C26" s="4" t="inlineStr">
        <is>
          <t xml:space="preserve"> </t>
        </is>
      </c>
      <c r="D26" s="13" t="n">
        <v>0.06</v>
      </c>
      <c r="E26" s="4" t="inlineStr">
        <is>
          <t xml:space="preserve"> </t>
        </is>
      </c>
      <c r="F26" s="13" t="n">
        <v>0.061</v>
      </c>
    </row>
    <row r="27">
      <c r="A27" s="4" t="inlineStr">
        <is>
          <t>Total | Mortgage servicing rights | Annual total prepayment speed | Level 3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pu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put</t>
        </is>
      </c>
      <c r="B29" s="13" t="n">
        <v>0.174</v>
      </c>
      <c r="C29" s="4" t="inlineStr">
        <is>
          <t xml:space="preserve"> </t>
        </is>
      </c>
      <c r="D29" s="13" t="n">
        <v>0.174</v>
      </c>
      <c r="E29" s="4" t="inlineStr">
        <is>
          <t xml:space="preserve"> </t>
        </is>
      </c>
      <c r="F29" s="13" t="n">
        <v>0.178</v>
      </c>
    </row>
    <row r="30">
      <c r="A30" s="4" t="inlineStr">
        <is>
          <t>Total | Mortgage servicing rights | Annual total prepayment speed | Level 3 | Weighted aver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pu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put</t>
        </is>
      </c>
      <c r="B32" s="13" t="n">
        <v>0.079</v>
      </c>
      <c r="C32" s="4" t="inlineStr">
        <is>
          <t xml:space="preserve"> </t>
        </is>
      </c>
      <c r="D32" s="13" t="n">
        <v>0.079</v>
      </c>
      <c r="E32" s="4" t="inlineStr">
        <is>
          <t xml:space="preserve"> </t>
        </is>
      </c>
      <c r="F32" s="13" t="n">
        <v>0.083</v>
      </c>
    </row>
    <row r="33">
      <c r="A33" s="4" t="inlineStr">
        <is>
          <t>Total | Mortgage servicing rights | Life | Level 3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pu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put | Y</t>
        </is>
      </c>
      <c r="B35" s="14" t="n">
        <v>2.9</v>
      </c>
      <c r="C35" s="4" t="inlineStr">
        <is>
          <t xml:space="preserve"> </t>
        </is>
      </c>
      <c r="D35" s="14" t="n">
        <v>2.9</v>
      </c>
      <c r="E35" s="4" t="inlineStr">
        <is>
          <t xml:space="preserve"> </t>
        </is>
      </c>
      <c r="F35" s="5" t="n">
        <v>3</v>
      </c>
    </row>
    <row r="36">
      <c r="A36" s="4" t="inlineStr">
        <is>
          <t>Total | Mortgage servicing rights | Life | Level 3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pu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put | Y</t>
        </is>
      </c>
      <c r="B38" s="5" t="n">
        <v>9</v>
      </c>
      <c r="C38" s="4" t="inlineStr">
        <is>
          <t xml:space="preserve"> </t>
        </is>
      </c>
      <c r="D38" s="5" t="n">
        <v>9</v>
      </c>
      <c r="E38" s="4" t="inlineStr">
        <is>
          <t xml:space="preserve"> </t>
        </is>
      </c>
      <c r="F38" s="5" t="n">
        <v>9</v>
      </c>
    </row>
    <row r="39">
      <c r="A39" s="4" t="inlineStr">
        <is>
          <t>Total | Mortgage servicing rights | Life | Level 3 | Weighted aver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pu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put | Y</t>
        </is>
      </c>
      <c r="B41" s="14" t="n">
        <v>8.199999999999999</v>
      </c>
      <c r="C41" s="4" t="inlineStr">
        <is>
          <t xml:space="preserve"> </t>
        </is>
      </c>
      <c r="D41" s="14" t="n">
        <v>8.199999999999999</v>
      </c>
      <c r="E41" s="4" t="inlineStr">
        <is>
          <t xml:space="preserve"> </t>
        </is>
      </c>
      <c r="F41" s="14" t="n">
        <v>8.1</v>
      </c>
    </row>
    <row r="42">
      <c r="A42" s="4" t="inlineStr">
        <is>
          <t>Total | Mortgage servicing rights | MSRs at the time of initial recognition, excluding MSR purchases | Level 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pu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recognized</t>
        </is>
      </c>
      <c r="B44" s="6" t="n">
        <v>541207000</v>
      </c>
      <c r="C44" s="5" t="n">
        <v>562523000</v>
      </c>
      <c r="D44" s="6" t="n">
        <v>953727000</v>
      </c>
      <c r="E44" s="5" t="n">
        <v>849056000</v>
      </c>
      <c r="F44" s="4" t="inlineStr">
        <is>
          <t xml:space="preserve"> </t>
        </is>
      </c>
    </row>
    <row r="45">
      <c r="A45" s="4" t="inlineStr">
        <is>
          <t>Unpaid principal balance of underlying loans</t>
        </is>
      </c>
      <c r="B45" s="6" t="n">
        <v>24741715000</v>
      </c>
      <c r="C45" s="6" t="n">
        <v>24993118000</v>
      </c>
      <c r="D45" s="6" t="n">
        <v>44226530000</v>
      </c>
      <c r="E45" s="6" t="n">
        <v>38688482000</v>
      </c>
      <c r="F45" s="4" t="inlineStr">
        <is>
          <t xml:space="preserve"> </t>
        </is>
      </c>
    </row>
    <row r="46">
      <c r="A46" s="4" t="inlineStr">
        <is>
          <t>Weighted-average servicing fee rate (as a percent)</t>
        </is>
      </c>
      <c r="B46" s="10" t="n">
        <v>0.0043</v>
      </c>
      <c r="C46" s="10" t="n">
        <v>0.005</v>
      </c>
      <c r="D46" s="10" t="n">
        <v>0.0044</v>
      </c>
      <c r="E46" s="10" t="n">
        <v>0.005</v>
      </c>
      <c r="F46" s="4" t="inlineStr">
        <is>
          <t xml:space="preserve"> </t>
        </is>
      </c>
    </row>
    <row r="47">
      <c r="A47" s="4" t="inlineStr">
        <is>
          <t>Total | Mortgage servicing rights | MSRs at the time of initial recognition, excluding MSR purchases | Level 3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pu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nnual per-loan cost of servicing</t>
        </is>
      </c>
      <c r="B49" s="6" t="n">
        <v>70</v>
      </c>
      <c r="C49" s="6" t="n">
        <v>68</v>
      </c>
      <c r="D49" s="6" t="n">
        <v>70</v>
      </c>
      <c r="E49" s="6" t="n">
        <v>68</v>
      </c>
      <c r="F49" s="4" t="inlineStr">
        <is>
          <t xml:space="preserve"> </t>
        </is>
      </c>
    </row>
    <row r="50">
      <c r="A50" s="4" t="inlineStr">
        <is>
          <t>Total | Mortgage servicing rights | MSRs at the time of initial recognition, excluding MSR purchases | Level 3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pu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per-loan cost of servicing</t>
        </is>
      </c>
      <c r="B52" s="5" t="n">
        <v>127</v>
      </c>
      <c r="C52" s="5" t="n">
        <v>127</v>
      </c>
      <c r="D52" s="5" t="n">
        <v>127</v>
      </c>
      <c r="E52" s="5" t="n">
        <v>127</v>
      </c>
      <c r="F52" s="4" t="inlineStr">
        <is>
          <t xml:space="preserve"> </t>
        </is>
      </c>
    </row>
    <row r="53">
      <c r="A53" s="4" t="inlineStr">
        <is>
          <t>Total | Mortgage servicing rights | MSRs at the time of initial recognition, excluding MSR purchases | Level 3 | Weighted averag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pu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nnual per-loan cost of servicing</t>
        </is>
      </c>
      <c r="B55" s="6" t="n">
        <v>98</v>
      </c>
      <c r="C55" s="6" t="n">
        <v>98</v>
      </c>
      <c r="D55" s="6" t="n">
        <v>98</v>
      </c>
      <c r="E55" s="6" t="n">
        <v>100</v>
      </c>
      <c r="F55" s="4" t="inlineStr">
        <is>
          <t xml:space="preserve"> </t>
        </is>
      </c>
    </row>
    <row r="56">
      <c r="A56" s="4" t="inlineStr">
        <is>
          <t>Total | Mortgage servicing rights | MSRs at the time of initial recognition, excluding MSR purchases | Pricing spread | Level 3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pu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put</t>
        </is>
      </c>
      <c r="B58" s="13" t="n">
        <v>0.053</v>
      </c>
      <c r="C58" s="13" t="n">
        <v>0.055</v>
      </c>
      <c r="D58" s="13" t="n">
        <v>0.053</v>
      </c>
      <c r="E58" s="13" t="n">
        <v>0.055</v>
      </c>
      <c r="F58" s="4" t="inlineStr">
        <is>
          <t xml:space="preserve"> </t>
        </is>
      </c>
    </row>
    <row r="59">
      <c r="A59" s="4" t="inlineStr">
        <is>
          <t>Total | Mortgage servicing rights | MSRs at the time of initial recognition, excluding MSR purchases | Pricing spread | Level 3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pu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put</t>
        </is>
      </c>
      <c r="B61" s="13" t="n">
        <v>0.126</v>
      </c>
      <c r="C61" s="13" t="n">
        <v>0.126</v>
      </c>
      <c r="D61" s="13" t="n">
        <v>0.126</v>
      </c>
      <c r="E61" s="13" t="n">
        <v>0.126</v>
      </c>
      <c r="F61" s="4" t="inlineStr">
        <is>
          <t xml:space="preserve"> </t>
        </is>
      </c>
    </row>
    <row r="62">
      <c r="A62" s="4" t="inlineStr">
        <is>
          <t>Total | Mortgage servicing rights | MSRs at the time of initial recognition, excluding MSR purchases | Pricing spread | Level 3 | Weighted aver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pu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put</t>
        </is>
      </c>
      <c r="B64" s="13" t="n">
        <v>0.06</v>
      </c>
      <c r="C64" s="13" t="n">
        <v>0.074</v>
      </c>
      <c r="D64" s="13" t="n">
        <v>0.061</v>
      </c>
      <c r="E64" s="13" t="n">
        <v>0.075</v>
      </c>
      <c r="F64" s="4" t="inlineStr">
        <is>
          <t xml:space="preserve"> </t>
        </is>
      </c>
    </row>
    <row r="65">
      <c r="A65" s="4" t="inlineStr">
        <is>
          <t>Total | Mortgage servicing rights | MSRs at the time of initial recognition, excluding MSR purchases | Annual total prepayment speed | Level 3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pu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put</t>
        </is>
      </c>
      <c r="B67" s="13" t="n">
        <v>0.073</v>
      </c>
      <c r="C67" s="13" t="n">
        <v>0.091</v>
      </c>
      <c r="D67" s="13" t="n">
        <v>0.073</v>
      </c>
      <c r="E67" s="13" t="n">
        <v>0.091</v>
      </c>
      <c r="F67" s="4" t="inlineStr">
        <is>
          <t xml:space="preserve"> </t>
        </is>
      </c>
    </row>
    <row r="68">
      <c r="A68" s="4" t="inlineStr">
        <is>
          <t>Total | Mortgage servicing rights | MSRs at the time of initial recognition, excluding MSR purchases | Annual total prepayment speed | Level 3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pu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put</t>
        </is>
      </c>
      <c r="B70" s="13" t="n">
        <v>0.15</v>
      </c>
      <c r="C70" s="13" t="n">
        <v>0.207</v>
      </c>
      <c r="D70" s="13" t="n">
        <v>0.159</v>
      </c>
      <c r="E70" s="13" t="n">
        <v>0.232</v>
      </c>
      <c r="F70" s="4" t="inlineStr">
        <is>
          <t xml:space="preserve"> </t>
        </is>
      </c>
    </row>
    <row r="71">
      <c r="A71" s="4" t="inlineStr">
        <is>
          <t>Total | Mortgage servicing rights | MSRs at the time of initial recognition, excluding MSR purchases | Annual total prepayment speed | Level 3 | Weighted aver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pu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put</t>
        </is>
      </c>
      <c r="B73" s="13" t="n">
        <v>0.1</v>
      </c>
      <c r="C73" s="13" t="n">
        <v>0.109</v>
      </c>
      <c r="D73" s="13" t="n">
        <v>0.105</v>
      </c>
      <c r="E73" s="13" t="n">
        <v>0.113</v>
      </c>
      <c r="F73" s="4" t="inlineStr">
        <is>
          <t xml:space="preserve"> </t>
        </is>
      </c>
    </row>
    <row r="74">
      <c r="A74" s="4" t="inlineStr">
        <is>
          <t>Total | Mortgage servicing rights | MSRs at the time of initial recognition, excluding MSR purchases | Life | Level 3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pu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put</t>
        </is>
      </c>
      <c r="B76" s="14" t="n">
        <v>3.5</v>
      </c>
      <c r="C76" s="14" t="n">
        <v>3.1</v>
      </c>
      <c r="D76" s="14" t="n">
        <v>3.5</v>
      </c>
      <c r="E76" s="5" t="n">
        <v>3</v>
      </c>
      <c r="F76" s="4" t="inlineStr">
        <is>
          <t xml:space="preserve"> </t>
        </is>
      </c>
    </row>
    <row r="77">
      <c r="A77" s="4" t="inlineStr">
        <is>
          <t>Total | Mortgage servicing rights | MSRs at the time of initial recognition, excluding MSR purchases | Life | Level 3 | Max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npu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put</t>
        </is>
      </c>
      <c r="B79" s="14" t="n">
        <v>9.699999999999999</v>
      </c>
      <c r="C79" s="14" t="n">
        <v>8.4</v>
      </c>
      <c r="D79" s="14" t="n">
        <v>9.699999999999999</v>
      </c>
      <c r="E79" s="14" t="n">
        <v>8.4</v>
      </c>
      <c r="F79" s="4" t="inlineStr">
        <is>
          <t xml:space="preserve"> </t>
        </is>
      </c>
    </row>
    <row r="80">
      <c r="A80" s="4" t="inlineStr">
        <is>
          <t>Total | Mortgage servicing rights | MSRs at the time of initial recognition, excluding MSR purchases | Life | Level 3 | Weighted averag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npu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put | Y</t>
        </is>
      </c>
      <c r="B82" s="14" t="n">
        <v>7.9</v>
      </c>
      <c r="C82" s="14" t="n">
        <v>7.6</v>
      </c>
      <c r="D82" s="14" t="n">
        <v>7.7</v>
      </c>
      <c r="E82" s="14" t="n">
        <v>7.5</v>
      </c>
      <c r="F8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 Level 3 Unobservable Inputs, Mortgage Servicing Rights, Effect of Change In Inputs on Fair Value (Details)</t>
        </is>
      </c>
      <c r="B1" s="2" t="inlineStr">
        <is>
          <t>6 Months Ended</t>
        </is>
      </c>
      <c r="C1" s="2" t="inlineStr">
        <is>
          <t>12 Months Ended</t>
        </is>
      </c>
    </row>
    <row r="2">
      <c r="B2" s="2" t="inlineStr">
        <is>
          <t>Jun. 30, 2024 USD ($) Y</t>
        </is>
      </c>
      <c r="C2" s="2" t="inlineStr">
        <is>
          <t>Dec. 31, 2023 USD ($) Y</t>
        </is>
      </c>
    </row>
    <row r="3">
      <c r="A3" s="3" t="inlineStr">
        <is>
          <t>MSR and pool characteristics</t>
        </is>
      </c>
      <c r="B3" s="4" t="inlineStr">
        <is>
          <t xml:space="preserve"> </t>
        </is>
      </c>
      <c r="C3" s="4" t="inlineStr">
        <is>
          <t xml:space="preserve"> </t>
        </is>
      </c>
    </row>
    <row r="4">
      <c r="A4" s="4" t="inlineStr">
        <is>
          <t>Carrying value</t>
        </is>
      </c>
      <c r="B4" s="6" t="n">
        <v>7923078000</v>
      </c>
      <c r="C4" s="6" t="n">
        <v>7099348000</v>
      </c>
    </row>
    <row r="5">
      <c r="A5" s="4" t="inlineStr">
        <is>
          <t>Mortgage servicing liabilities | Level 3</t>
        </is>
      </c>
      <c r="B5" s="4" t="inlineStr">
        <is>
          <t xml:space="preserve"> </t>
        </is>
      </c>
      <c r="C5" s="4" t="inlineStr">
        <is>
          <t xml:space="preserve"> </t>
        </is>
      </c>
    </row>
    <row r="6">
      <c r="A6" s="3" t="inlineStr">
        <is>
          <t>Prepayment speed</t>
        </is>
      </c>
      <c r="B6" s="4" t="inlineStr">
        <is>
          <t xml:space="preserve"> </t>
        </is>
      </c>
      <c r="C6" s="4" t="inlineStr">
        <is>
          <t xml:space="preserve"> </t>
        </is>
      </c>
    </row>
    <row r="7">
      <c r="A7" s="4" t="inlineStr">
        <is>
          <t>Annual per-loan cost of servicing</t>
        </is>
      </c>
      <c r="B7" s="5" t="n">
        <v>986</v>
      </c>
      <c r="C7" s="5" t="n">
        <v>1043</v>
      </c>
    </row>
    <row r="8">
      <c r="A8" s="4" t="inlineStr">
        <is>
          <t>Total | Mortgage servicing rights | Level 3</t>
        </is>
      </c>
      <c r="B8" s="4" t="inlineStr">
        <is>
          <t xml:space="preserve"> </t>
        </is>
      </c>
      <c r="C8" s="4" t="inlineStr">
        <is>
          <t xml:space="preserve"> </t>
        </is>
      </c>
    </row>
    <row r="9">
      <c r="A9" s="3" t="inlineStr">
        <is>
          <t>MSR and pool characteristics</t>
        </is>
      </c>
      <c r="B9" s="4" t="inlineStr">
        <is>
          <t xml:space="preserve"> </t>
        </is>
      </c>
      <c r="C9" s="4" t="inlineStr">
        <is>
          <t xml:space="preserve"> </t>
        </is>
      </c>
    </row>
    <row r="10">
      <c r="A10" s="4" t="inlineStr">
        <is>
          <t>Carrying value</t>
        </is>
      </c>
      <c r="B10" s="5" t="n">
        <v>7923078000</v>
      </c>
      <c r="C10" s="5" t="n">
        <v>7099348000</v>
      </c>
    </row>
    <row r="11">
      <c r="A11" s="4" t="inlineStr">
        <is>
          <t>Unpaid principal balance of underlying loans</t>
        </is>
      </c>
      <c r="B11" s="6" t="n">
        <v>396429820000</v>
      </c>
      <c r="C11" s="6" t="n">
        <v>370244119000</v>
      </c>
    </row>
    <row r="12">
      <c r="A12" s="4" t="inlineStr">
        <is>
          <t>Weighted-average note interest rate (as a percent)</t>
        </is>
      </c>
      <c r="B12" s="10" t="n">
        <v>0.043</v>
      </c>
      <c r="C12" s="10" t="n">
        <v>0.041</v>
      </c>
    </row>
    <row r="13">
      <c r="A13" s="4" t="inlineStr">
        <is>
          <t>Weighted-average servicing fee rate (as a percent)</t>
        </is>
      </c>
      <c r="B13" s="10" t="n">
        <v>0.0039</v>
      </c>
      <c r="C13" s="10" t="n">
        <v>0.0038</v>
      </c>
    </row>
    <row r="14">
      <c r="A14" s="3" t="inlineStr">
        <is>
          <t>Pricing spread</t>
        </is>
      </c>
      <c r="B14" s="4" t="inlineStr">
        <is>
          <t xml:space="preserve"> </t>
        </is>
      </c>
      <c r="C14" s="4" t="inlineStr">
        <is>
          <t xml:space="preserve"> </t>
        </is>
      </c>
    </row>
    <row r="15">
      <c r="A15" s="4" t="inlineStr">
        <is>
          <t>Effect on fair value of 5% adverse change</t>
        </is>
      </c>
      <c r="B15" s="6" t="n">
        <v>-102124000</v>
      </c>
      <c r="C15" s="6" t="n">
        <v>-94307000</v>
      </c>
    </row>
    <row r="16">
      <c r="A16" s="4" t="inlineStr">
        <is>
          <t>Effect on fair value of 10% adverse change</t>
        </is>
      </c>
      <c r="B16" s="5" t="n">
        <v>-201624000</v>
      </c>
      <c r="C16" s="5" t="n">
        <v>-186129000</v>
      </c>
    </row>
    <row r="17">
      <c r="A17" s="4" t="inlineStr">
        <is>
          <t>Effect on fair value of 20% adverse change</t>
        </is>
      </c>
      <c r="B17" s="5" t="n">
        <v>-393121000</v>
      </c>
      <c r="C17" s="5" t="n">
        <v>-362671000</v>
      </c>
    </row>
    <row r="18">
      <c r="A18" s="3" t="inlineStr">
        <is>
          <t>Prepayment speed</t>
        </is>
      </c>
      <c r="B18" s="4" t="inlineStr">
        <is>
          <t xml:space="preserve"> </t>
        </is>
      </c>
      <c r="C18" s="4" t="inlineStr">
        <is>
          <t xml:space="preserve"> </t>
        </is>
      </c>
    </row>
    <row r="19">
      <c r="A19" s="4" t="inlineStr">
        <is>
          <t>Effect on fair value of 5% adverse change</t>
        </is>
      </c>
      <c r="B19" s="5" t="n">
        <v>-118584000</v>
      </c>
      <c r="C19" s="5" t="n">
        <v>-107757000</v>
      </c>
    </row>
    <row r="20">
      <c r="A20" s="4" t="inlineStr">
        <is>
          <t>Effect on fair value of 10% adverse change</t>
        </is>
      </c>
      <c r="B20" s="5" t="n">
        <v>-233004000</v>
      </c>
      <c r="C20" s="5" t="n">
        <v>-211643000</v>
      </c>
    </row>
    <row r="21">
      <c r="A21" s="4" t="inlineStr">
        <is>
          <t>Effect on fair value of 20% adverse change</t>
        </is>
      </c>
      <c r="B21" s="5" t="n">
        <v>-450229000</v>
      </c>
      <c r="C21" s="5" t="n">
        <v>-408638000</v>
      </c>
    </row>
    <row r="22">
      <c r="A22" s="3" t="inlineStr">
        <is>
          <t>Annual per-loan cost of servicing</t>
        </is>
      </c>
      <c r="B22" s="4" t="inlineStr">
        <is>
          <t xml:space="preserve"> </t>
        </is>
      </c>
      <c r="C22" s="4" t="inlineStr">
        <is>
          <t xml:space="preserve"> </t>
        </is>
      </c>
    </row>
    <row r="23">
      <c r="A23" s="4" t="inlineStr">
        <is>
          <t>Effect on fair value of 5% adverse change</t>
        </is>
      </c>
      <c r="B23" s="5" t="n">
        <v>-46108000</v>
      </c>
      <c r="C23" s="5" t="n">
        <v>-44572000</v>
      </c>
    </row>
    <row r="24">
      <c r="A24" s="4" t="inlineStr">
        <is>
          <t>Effect on fair value of 10% adverse change</t>
        </is>
      </c>
      <c r="B24" s="5" t="n">
        <v>-92216000</v>
      </c>
      <c r="C24" s="5" t="n">
        <v>-89145000</v>
      </c>
    </row>
    <row r="25">
      <c r="A25" s="4" t="inlineStr">
        <is>
          <t>Effect on fair value of 20% adverse change</t>
        </is>
      </c>
      <c r="B25" s="5" t="n">
        <v>-184432000</v>
      </c>
      <c r="C25" s="5" t="n">
        <v>-178289000</v>
      </c>
    </row>
    <row r="26">
      <c r="A26" s="4" t="inlineStr">
        <is>
          <t>Total | Mortgage servicing rights | Level 3 | Minimum</t>
        </is>
      </c>
      <c r="B26" s="4" t="inlineStr">
        <is>
          <t xml:space="preserve"> </t>
        </is>
      </c>
      <c r="C26" s="4" t="inlineStr">
        <is>
          <t xml:space="preserve"> </t>
        </is>
      </c>
    </row>
    <row r="27">
      <c r="A27" s="3" t="inlineStr">
        <is>
          <t>Prepayment speed</t>
        </is>
      </c>
      <c r="B27" s="4" t="inlineStr">
        <is>
          <t xml:space="preserve"> </t>
        </is>
      </c>
      <c r="C27" s="4" t="inlineStr">
        <is>
          <t xml:space="preserve"> </t>
        </is>
      </c>
    </row>
    <row r="28">
      <c r="A28" s="4" t="inlineStr">
        <is>
          <t>Annual per-loan cost of servicing</t>
        </is>
      </c>
      <c r="B28" s="5" t="n">
        <v>68</v>
      </c>
      <c r="C28" s="5" t="n">
        <v>70</v>
      </c>
    </row>
    <row r="29">
      <c r="A29" s="4" t="inlineStr">
        <is>
          <t>Total | Mortgage servicing rights | Level 3 | Maximum</t>
        </is>
      </c>
      <c r="B29" s="4" t="inlineStr">
        <is>
          <t xml:space="preserve"> </t>
        </is>
      </c>
      <c r="C29" s="4" t="inlineStr">
        <is>
          <t xml:space="preserve"> </t>
        </is>
      </c>
    </row>
    <row r="30">
      <c r="A30" s="3" t="inlineStr">
        <is>
          <t>Prepayment speed</t>
        </is>
      </c>
      <c r="B30" s="4" t="inlineStr">
        <is>
          <t xml:space="preserve"> </t>
        </is>
      </c>
      <c r="C30" s="4" t="inlineStr">
        <is>
          <t xml:space="preserve"> </t>
        </is>
      </c>
    </row>
    <row r="31">
      <c r="A31" s="4" t="inlineStr">
        <is>
          <t>Annual per-loan cost of servicing</t>
        </is>
      </c>
      <c r="B31" s="5" t="n">
        <v>131</v>
      </c>
      <c r="C31" s="5" t="n">
        <v>135</v>
      </c>
    </row>
    <row r="32">
      <c r="A32" s="4" t="inlineStr">
        <is>
          <t>Total | Mortgage servicing rights | Level 3 | Weighted average</t>
        </is>
      </c>
      <c r="B32" s="4" t="inlineStr">
        <is>
          <t xml:space="preserve"> </t>
        </is>
      </c>
      <c r="C32" s="4" t="inlineStr">
        <is>
          <t xml:space="preserve"> </t>
        </is>
      </c>
    </row>
    <row r="33">
      <c r="A33" s="3" t="inlineStr">
        <is>
          <t>Prepayment speed</t>
        </is>
      </c>
      <c r="B33" s="4" t="inlineStr">
        <is>
          <t xml:space="preserve"> </t>
        </is>
      </c>
      <c r="C33" s="4" t="inlineStr">
        <is>
          <t xml:space="preserve"> </t>
        </is>
      </c>
    </row>
    <row r="34">
      <c r="A34" s="4" t="inlineStr">
        <is>
          <t>Annual per-loan cost of servicing</t>
        </is>
      </c>
      <c r="B34" s="6" t="n">
        <v>106</v>
      </c>
      <c r="C34" s="6" t="n">
        <v>107</v>
      </c>
    </row>
    <row r="35">
      <c r="A35" s="4" t="inlineStr">
        <is>
          <t>Total | Mortgage servicing rights | Annual total prepayment speed | Level 3 | Minimum</t>
        </is>
      </c>
      <c r="B35" s="4" t="inlineStr">
        <is>
          <t xml:space="preserve"> </t>
        </is>
      </c>
      <c r="C35" s="4" t="inlineStr">
        <is>
          <t xml:space="preserve"> </t>
        </is>
      </c>
    </row>
    <row r="36">
      <c r="A36" s="3" t="inlineStr">
        <is>
          <t>Inputs</t>
        </is>
      </c>
      <c r="B36" s="4" t="inlineStr">
        <is>
          <t xml:space="preserve"> </t>
        </is>
      </c>
      <c r="C36" s="4" t="inlineStr">
        <is>
          <t xml:space="preserve"> </t>
        </is>
      </c>
    </row>
    <row r="37">
      <c r="A37" s="4" t="inlineStr">
        <is>
          <t>Input</t>
        </is>
      </c>
      <c r="B37" s="13" t="n">
        <v>0.06</v>
      </c>
      <c r="C37" s="13" t="n">
        <v>0.061</v>
      </c>
    </row>
    <row r="38">
      <c r="A38" s="4" t="inlineStr">
        <is>
          <t>Total | Mortgage servicing rights | Annual total prepayment speed | Level 3 | Maximum</t>
        </is>
      </c>
      <c r="B38" s="4" t="inlineStr">
        <is>
          <t xml:space="preserve"> </t>
        </is>
      </c>
      <c r="C38" s="4" t="inlineStr">
        <is>
          <t xml:space="preserve"> </t>
        </is>
      </c>
    </row>
    <row r="39">
      <c r="A39" s="3" t="inlineStr">
        <is>
          <t>Inputs</t>
        </is>
      </c>
      <c r="B39" s="4" t="inlineStr">
        <is>
          <t xml:space="preserve"> </t>
        </is>
      </c>
      <c r="C39" s="4" t="inlineStr">
        <is>
          <t xml:space="preserve"> </t>
        </is>
      </c>
    </row>
    <row r="40">
      <c r="A40" s="4" t="inlineStr">
        <is>
          <t>Input</t>
        </is>
      </c>
      <c r="B40" s="13" t="n">
        <v>0.174</v>
      </c>
      <c r="C40" s="13" t="n">
        <v>0.178</v>
      </c>
    </row>
    <row r="41">
      <c r="A41" s="4" t="inlineStr">
        <is>
          <t>Total | Mortgage servicing rights | Annual total prepayment speed | Level 3 | Weighted average</t>
        </is>
      </c>
      <c r="B41" s="4" t="inlineStr">
        <is>
          <t xml:space="preserve"> </t>
        </is>
      </c>
      <c r="C41" s="4" t="inlineStr">
        <is>
          <t xml:space="preserve"> </t>
        </is>
      </c>
    </row>
    <row r="42">
      <c r="A42" s="3" t="inlineStr">
        <is>
          <t>Inputs</t>
        </is>
      </c>
      <c r="B42" s="4" t="inlineStr">
        <is>
          <t xml:space="preserve"> </t>
        </is>
      </c>
      <c r="C42" s="4" t="inlineStr">
        <is>
          <t xml:space="preserve"> </t>
        </is>
      </c>
    </row>
    <row r="43">
      <c r="A43" s="4" t="inlineStr">
        <is>
          <t>Input</t>
        </is>
      </c>
      <c r="B43" s="13" t="n">
        <v>0.079</v>
      </c>
      <c r="C43" s="13" t="n">
        <v>0.083</v>
      </c>
    </row>
    <row r="44">
      <c r="A44" s="4" t="inlineStr">
        <is>
          <t>Total | Mortgage servicing rights | Life | Level 3 | Minimum</t>
        </is>
      </c>
      <c r="B44" s="4" t="inlineStr">
        <is>
          <t xml:space="preserve"> </t>
        </is>
      </c>
      <c r="C44" s="4" t="inlineStr">
        <is>
          <t xml:space="preserve"> </t>
        </is>
      </c>
    </row>
    <row r="45">
      <c r="A45" s="3" t="inlineStr">
        <is>
          <t>Inputs</t>
        </is>
      </c>
      <c r="B45" s="4" t="inlineStr">
        <is>
          <t xml:space="preserve"> </t>
        </is>
      </c>
      <c r="C45" s="4" t="inlineStr">
        <is>
          <t xml:space="preserve"> </t>
        </is>
      </c>
    </row>
    <row r="46">
      <c r="A46" s="4" t="inlineStr">
        <is>
          <t>Input | Y</t>
        </is>
      </c>
      <c r="B46" s="14" t="n">
        <v>2.9</v>
      </c>
      <c r="C46" s="5" t="n">
        <v>3</v>
      </c>
    </row>
    <row r="47">
      <c r="A47" s="4" t="inlineStr">
        <is>
          <t>Total | Mortgage servicing rights | Life | Level 3 | Maximum</t>
        </is>
      </c>
      <c r="B47" s="4" t="inlineStr">
        <is>
          <t xml:space="preserve"> </t>
        </is>
      </c>
      <c r="C47" s="4" t="inlineStr">
        <is>
          <t xml:space="preserve"> </t>
        </is>
      </c>
    </row>
    <row r="48">
      <c r="A48" s="3" t="inlineStr">
        <is>
          <t>Inputs</t>
        </is>
      </c>
      <c r="B48" s="4" t="inlineStr">
        <is>
          <t xml:space="preserve"> </t>
        </is>
      </c>
      <c r="C48" s="4" t="inlineStr">
        <is>
          <t xml:space="preserve"> </t>
        </is>
      </c>
    </row>
    <row r="49">
      <c r="A49" s="4" t="inlineStr">
        <is>
          <t>Input | Y</t>
        </is>
      </c>
      <c r="B49" s="5" t="n">
        <v>9</v>
      </c>
      <c r="C49" s="5" t="n">
        <v>9</v>
      </c>
    </row>
    <row r="50">
      <c r="A50" s="4" t="inlineStr">
        <is>
          <t>Total | Mortgage servicing rights | Life | Level 3 | Weighted average</t>
        </is>
      </c>
      <c r="B50" s="4" t="inlineStr">
        <is>
          <t xml:space="preserve"> </t>
        </is>
      </c>
      <c r="C50" s="4" t="inlineStr">
        <is>
          <t xml:space="preserve"> </t>
        </is>
      </c>
    </row>
    <row r="51">
      <c r="A51" s="3" t="inlineStr">
        <is>
          <t>Inputs</t>
        </is>
      </c>
      <c r="B51" s="4" t="inlineStr">
        <is>
          <t xml:space="preserve"> </t>
        </is>
      </c>
      <c r="C51" s="4" t="inlineStr">
        <is>
          <t xml:space="preserve"> </t>
        </is>
      </c>
    </row>
    <row r="52">
      <c r="A52" s="4" t="inlineStr">
        <is>
          <t>Input | Y</t>
        </is>
      </c>
      <c r="B52" s="14" t="n">
        <v>8.199999999999999</v>
      </c>
      <c r="C52" s="14" t="n">
        <v>8.1</v>
      </c>
    </row>
    <row r="53">
      <c r="A53" s="4" t="inlineStr">
        <is>
          <t>Total | Mortgage servicing rights | Pricing spread | Level 3 | Minimum</t>
        </is>
      </c>
      <c r="B53" s="4" t="inlineStr">
        <is>
          <t xml:space="preserve"> </t>
        </is>
      </c>
      <c r="C53" s="4" t="inlineStr">
        <is>
          <t xml:space="preserve"> </t>
        </is>
      </c>
    </row>
    <row r="54">
      <c r="A54" s="3" t="inlineStr">
        <is>
          <t>Inputs</t>
        </is>
      </c>
      <c r="B54" s="4" t="inlineStr">
        <is>
          <t xml:space="preserve"> </t>
        </is>
      </c>
      <c r="C54" s="4" t="inlineStr">
        <is>
          <t xml:space="preserve"> </t>
        </is>
      </c>
    </row>
    <row r="55">
      <c r="A55" s="4" t="inlineStr">
        <is>
          <t>Input</t>
        </is>
      </c>
      <c r="B55" s="13" t="n">
        <v>0.053</v>
      </c>
      <c r="C55" s="13" t="n">
        <v>0.055</v>
      </c>
    </row>
    <row r="56">
      <c r="A56" s="4" t="inlineStr">
        <is>
          <t>Total | Mortgage servicing rights | Pricing spread | Level 3 | Maximum</t>
        </is>
      </c>
      <c r="B56" s="4" t="inlineStr">
        <is>
          <t xml:space="preserve"> </t>
        </is>
      </c>
      <c r="C56" s="4" t="inlineStr">
        <is>
          <t xml:space="preserve"> </t>
        </is>
      </c>
    </row>
    <row r="57">
      <c r="A57" s="3" t="inlineStr">
        <is>
          <t>Inputs</t>
        </is>
      </c>
      <c r="B57" s="4" t="inlineStr">
        <is>
          <t xml:space="preserve"> </t>
        </is>
      </c>
      <c r="C57" s="4" t="inlineStr">
        <is>
          <t xml:space="preserve"> </t>
        </is>
      </c>
    </row>
    <row r="58">
      <c r="A58" s="4" t="inlineStr">
        <is>
          <t>Input</t>
        </is>
      </c>
      <c r="B58" s="13" t="n">
        <v>0.113</v>
      </c>
      <c r="C58" s="13" t="n">
        <v>0.126</v>
      </c>
    </row>
    <row r="59">
      <c r="A59" s="4" t="inlineStr">
        <is>
          <t>Total | Mortgage servicing rights | Pricing spread | Level 3 | Weighted average</t>
        </is>
      </c>
      <c r="B59" s="4" t="inlineStr">
        <is>
          <t xml:space="preserve"> </t>
        </is>
      </c>
      <c r="C59" s="4" t="inlineStr">
        <is>
          <t xml:space="preserve"> </t>
        </is>
      </c>
    </row>
    <row r="60">
      <c r="A60" s="3" t="inlineStr">
        <is>
          <t>Inputs</t>
        </is>
      </c>
      <c r="B60" s="4" t="inlineStr">
        <is>
          <t xml:space="preserve"> </t>
        </is>
      </c>
      <c r="C60" s="4" t="inlineStr">
        <is>
          <t xml:space="preserve"> </t>
        </is>
      </c>
    </row>
    <row r="61">
      <c r="A61" s="4" t="inlineStr">
        <is>
          <t>Input</t>
        </is>
      </c>
      <c r="B61" s="13" t="n">
        <v>0.063</v>
      </c>
      <c r="C61" s="13" t="n">
        <v>0.0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 Level 3 Unobservable Inputs, Mortgage Servicing Liabilities (Details)</t>
        </is>
      </c>
      <c r="B1" s="2" t="inlineStr">
        <is>
          <t>6 Months Ended</t>
        </is>
      </c>
      <c r="C1" s="2" t="inlineStr">
        <is>
          <t>12 Months Ended</t>
        </is>
      </c>
    </row>
    <row r="2">
      <c r="B2" s="2" t="inlineStr">
        <is>
          <t>Jun. 30, 2024 USD ($) Y</t>
        </is>
      </c>
      <c r="C2" s="2" t="inlineStr">
        <is>
          <t>Dec. 31, 2023 USD ($) Y</t>
        </is>
      </c>
    </row>
    <row r="3">
      <c r="A3" s="3" t="inlineStr">
        <is>
          <t>Sensitivity Analysis of Fair Value of Interests Continued to be Held by Transferor, Servicing Assets or Liabilities, Impact of Adverse Change in Assumption</t>
        </is>
      </c>
      <c r="B3" s="4" t="inlineStr">
        <is>
          <t xml:space="preserve"> </t>
        </is>
      </c>
      <c r="C3" s="4" t="inlineStr">
        <is>
          <t xml:space="preserve"> </t>
        </is>
      </c>
    </row>
    <row r="4">
      <c r="A4" s="4" t="inlineStr">
        <is>
          <t>Fair value</t>
        </is>
      </c>
      <c r="B4" s="6" t="n">
        <v>1708000</v>
      </c>
      <c r="C4" s="6" t="n">
        <v>1805000</v>
      </c>
    </row>
    <row r="5">
      <c r="A5" s="4" t="inlineStr">
        <is>
          <t>Mortgage servicing liabilities | Level 3</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t>
        </is>
      </c>
      <c r="B6" s="4" t="inlineStr">
        <is>
          <t xml:space="preserve"> </t>
        </is>
      </c>
      <c r="C6" s="4" t="inlineStr">
        <is>
          <t xml:space="preserve"> </t>
        </is>
      </c>
    </row>
    <row r="7">
      <c r="A7" s="4" t="inlineStr">
        <is>
          <t>Fair value</t>
        </is>
      </c>
      <c r="B7" s="5" t="n">
        <v>1708000</v>
      </c>
      <c r="C7" s="5" t="n">
        <v>1805000</v>
      </c>
    </row>
    <row r="8">
      <c r="A8" s="4" t="inlineStr">
        <is>
          <t>Unpaid principal balance of underlying loans</t>
        </is>
      </c>
      <c r="B8" s="6" t="n">
        <v>21197000</v>
      </c>
      <c r="C8" s="6" t="n">
        <v>24892000</v>
      </c>
    </row>
    <row r="9">
      <c r="A9" s="4" t="inlineStr">
        <is>
          <t>Servicing fee rate (as a percent)</t>
        </is>
      </c>
      <c r="B9" s="10" t="n">
        <v>0.0025</v>
      </c>
      <c r="C9" s="10" t="n">
        <v>0.0025</v>
      </c>
    </row>
    <row r="10">
      <c r="A10" s="4" t="inlineStr">
        <is>
          <t>Annual per-loan cost of servicing</t>
        </is>
      </c>
      <c r="B10" s="6" t="n">
        <v>986</v>
      </c>
      <c r="C10" s="6" t="n">
        <v>1043</v>
      </c>
    </row>
    <row r="11">
      <c r="A11" s="4" t="inlineStr">
        <is>
          <t>Mortgage servicing liabilities | Annual total prepayment speed | Level 3</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t>
        </is>
      </c>
      <c r="B12" s="4" t="inlineStr">
        <is>
          <t xml:space="preserve"> </t>
        </is>
      </c>
      <c r="C12" s="4" t="inlineStr">
        <is>
          <t xml:space="preserve"> </t>
        </is>
      </c>
    </row>
    <row r="13">
      <c r="A13" s="4" t="inlineStr">
        <is>
          <t>Input</t>
        </is>
      </c>
      <c r="B13" s="13" t="n">
        <v>0.16</v>
      </c>
      <c r="C13" s="13" t="n">
        <v>0.161</v>
      </c>
    </row>
    <row r="14">
      <c r="A14" s="4" t="inlineStr">
        <is>
          <t>Mortgage servicing liabilities | Life | Level 3</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c r="C15" s="4" t="inlineStr">
        <is>
          <t xml:space="preserve"> </t>
        </is>
      </c>
    </row>
    <row r="16">
      <c r="A16" s="4" t="inlineStr">
        <is>
          <t>Input | Y</t>
        </is>
      </c>
      <c r="B16" s="5" t="n">
        <v>5</v>
      </c>
      <c r="C16" s="14" t="n">
        <v>5.1</v>
      </c>
    </row>
    <row r="17">
      <c r="A17" s="4" t="inlineStr">
        <is>
          <t>Mortgage servicing liabilities | Pricing spread | Level 3</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t>
        </is>
      </c>
      <c r="B18" s="4" t="inlineStr">
        <is>
          <t xml:space="preserve"> </t>
        </is>
      </c>
      <c r="C18" s="4" t="inlineStr">
        <is>
          <t xml:space="preserve"> </t>
        </is>
      </c>
    </row>
    <row r="19">
      <c r="A19" s="4" t="inlineStr">
        <is>
          <t>Input</t>
        </is>
      </c>
      <c r="B19" s="13" t="n">
        <v>0.08599999999999999</v>
      </c>
      <c r="C19" s="13" t="n">
        <v>0.08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Mortgage-Backed Securities (Details) $ in Thousands</t>
        </is>
      </c>
      <c r="B1" s="2" t="inlineStr">
        <is>
          <t>6 Months Ended</t>
        </is>
      </c>
    </row>
    <row r="2">
      <c r="B2" s="2" t="inlineStr">
        <is>
          <t>Jun. 30, 2024 USD ($)</t>
        </is>
      </c>
    </row>
    <row r="3">
      <c r="A3" s="3" t="inlineStr">
        <is>
          <t>Mortgage-backed securities</t>
        </is>
      </c>
      <c r="B3" s="4" t="inlineStr">
        <is>
          <t xml:space="preserve"> </t>
        </is>
      </c>
    </row>
    <row r="4">
      <c r="A4" s="4" t="inlineStr">
        <is>
          <t>Fair Value</t>
        </is>
      </c>
      <c r="B4" s="6" t="n">
        <v>914223</v>
      </c>
    </row>
    <row r="5">
      <c r="A5" s="4" t="inlineStr">
        <is>
          <t>Principal-Only-Strip MBS</t>
        </is>
      </c>
      <c r="B5" s="4" t="inlineStr">
        <is>
          <t xml:space="preserve"> </t>
        </is>
      </c>
    </row>
    <row r="6">
      <c r="A6" s="3" t="inlineStr">
        <is>
          <t>Mortgage-backed securities</t>
        </is>
      </c>
      <c r="B6" s="4" t="inlineStr">
        <is>
          <t xml:space="preserve"> </t>
        </is>
      </c>
    </row>
    <row r="7">
      <c r="A7" s="4" t="inlineStr">
        <is>
          <t>Contractual maturities term</t>
        </is>
      </c>
      <c r="B7" s="4" t="inlineStr">
        <is>
          <t>10 years</t>
        </is>
      </c>
    </row>
    <row r="8">
      <c r="A8" s="4" t="inlineStr">
        <is>
          <t>Principal Balance</t>
        </is>
      </c>
      <c r="B8" s="6" t="n">
        <v>1144548</v>
      </c>
    </row>
    <row r="9">
      <c r="A9" s="4" t="inlineStr">
        <is>
          <t>Unearned discounts</t>
        </is>
      </c>
      <c r="B9" s="5" t="n">
        <v>-213554</v>
      </c>
    </row>
    <row r="10">
      <c r="A10" s="4" t="inlineStr">
        <is>
          <t>Cumulative valuation changes</t>
        </is>
      </c>
      <c r="B10" s="5" t="n">
        <v>-16771</v>
      </c>
    </row>
    <row r="11">
      <c r="A11" s="4" t="inlineStr">
        <is>
          <t>Fair Value</t>
        </is>
      </c>
      <c r="B11" s="6" t="n">
        <v>9142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Details) - USD ($) $ in Thousands</t>
        </is>
      </c>
      <c r="B1" s="2" t="inlineStr">
        <is>
          <t>Jun. 30, 2024</t>
        </is>
      </c>
      <c r="C1" s="2" t="inlineStr">
        <is>
          <t>Dec. 31, 2023</t>
        </is>
      </c>
    </row>
    <row r="2">
      <c r="A2" s="3" t="inlineStr">
        <is>
          <t>Mortgage Loans Held for Sale at Fair Value</t>
        </is>
      </c>
      <c r="B2" s="4" t="inlineStr">
        <is>
          <t xml:space="preserve"> </t>
        </is>
      </c>
      <c r="C2" s="4" t="inlineStr">
        <is>
          <t xml:space="preserve"> </t>
        </is>
      </c>
    </row>
    <row r="3">
      <c r="A3" s="4" t="inlineStr">
        <is>
          <t>Loans held for sale</t>
        </is>
      </c>
      <c r="B3" s="6" t="n">
        <v>6238959</v>
      </c>
      <c r="C3" s="6" t="n">
        <v>4420691</v>
      </c>
    </row>
    <row r="4">
      <c r="A4" s="4" t="inlineStr">
        <is>
          <t>Government-insured or guaranteed</t>
        </is>
      </c>
      <c r="B4" s="4" t="inlineStr">
        <is>
          <t xml:space="preserve"> </t>
        </is>
      </c>
      <c r="C4" s="4" t="inlineStr">
        <is>
          <t xml:space="preserve"> </t>
        </is>
      </c>
    </row>
    <row r="5">
      <c r="A5" s="3" t="inlineStr">
        <is>
          <t>Mortgage Loans Held for Sale at Fair Value</t>
        </is>
      </c>
      <c r="B5" s="4" t="inlineStr">
        <is>
          <t xml:space="preserve"> </t>
        </is>
      </c>
      <c r="C5" s="4" t="inlineStr">
        <is>
          <t xml:space="preserve"> </t>
        </is>
      </c>
    </row>
    <row r="6">
      <c r="A6" s="4" t="inlineStr">
        <is>
          <t>Loans held for sale</t>
        </is>
      </c>
      <c r="B6" s="5" t="n">
        <v>3641883</v>
      </c>
      <c r="C6" s="5" t="n">
        <v>2099135</v>
      </c>
    </row>
    <row r="7">
      <c r="A7" s="4" t="inlineStr">
        <is>
          <t>Conventional mortgage loans</t>
        </is>
      </c>
      <c r="B7" s="4" t="inlineStr">
        <is>
          <t xml:space="preserve"> </t>
        </is>
      </c>
      <c r="C7" s="4" t="inlineStr">
        <is>
          <t xml:space="preserve"> </t>
        </is>
      </c>
    </row>
    <row r="8">
      <c r="A8" s="3" t="inlineStr">
        <is>
          <t>Mortgage Loans Held for Sale at Fair Value</t>
        </is>
      </c>
      <c r="B8" s="4" t="inlineStr">
        <is>
          <t xml:space="preserve"> </t>
        </is>
      </c>
      <c r="C8" s="4" t="inlineStr">
        <is>
          <t xml:space="preserve"> </t>
        </is>
      </c>
    </row>
    <row r="9">
      <c r="A9" s="4" t="inlineStr">
        <is>
          <t>Loans held for sale</t>
        </is>
      </c>
      <c r="B9" s="5" t="n">
        <v>2003304</v>
      </c>
      <c r="C9" s="5" t="n">
        <v>1821085</v>
      </c>
    </row>
    <row r="10">
      <c r="A10" s="4" t="inlineStr">
        <is>
          <t>Jumbo Loan</t>
        </is>
      </c>
      <c r="B10" s="4" t="inlineStr">
        <is>
          <t xml:space="preserve"> </t>
        </is>
      </c>
      <c r="C10" s="4" t="inlineStr">
        <is>
          <t xml:space="preserve"> </t>
        </is>
      </c>
    </row>
    <row r="11">
      <c r="A11" s="3" t="inlineStr">
        <is>
          <t>Mortgage Loans Held for Sale at Fair Value</t>
        </is>
      </c>
      <c r="B11" s="4" t="inlineStr">
        <is>
          <t xml:space="preserve"> </t>
        </is>
      </c>
      <c r="C11" s="4" t="inlineStr">
        <is>
          <t xml:space="preserve"> </t>
        </is>
      </c>
    </row>
    <row r="12">
      <c r="A12" s="4" t="inlineStr">
        <is>
          <t>Loans held for sale</t>
        </is>
      </c>
      <c r="B12" s="5" t="n">
        <v>193696</v>
      </c>
      <c r="C12" s="5" t="n">
        <v>21907</v>
      </c>
    </row>
    <row r="13">
      <c r="A13" s="4" t="inlineStr">
        <is>
          <t>Closed-end second lien mortgage loans</t>
        </is>
      </c>
      <c r="B13" s="4" t="inlineStr">
        <is>
          <t xml:space="preserve"> </t>
        </is>
      </c>
      <c r="C13" s="4" t="inlineStr">
        <is>
          <t xml:space="preserve"> </t>
        </is>
      </c>
    </row>
    <row r="14">
      <c r="A14" s="3" t="inlineStr">
        <is>
          <t>Mortgage Loans Held for Sale at Fair Value</t>
        </is>
      </c>
      <c r="B14" s="4" t="inlineStr">
        <is>
          <t xml:space="preserve"> </t>
        </is>
      </c>
      <c r="C14" s="4" t="inlineStr">
        <is>
          <t xml:space="preserve"> </t>
        </is>
      </c>
    </row>
    <row r="15">
      <c r="A15" s="4" t="inlineStr">
        <is>
          <t>Loans held for sale</t>
        </is>
      </c>
      <c r="B15" s="5" t="n">
        <v>239551</v>
      </c>
      <c r="C15" s="5" t="n">
        <v>322015</v>
      </c>
    </row>
    <row r="16">
      <c r="A16" s="4" t="inlineStr">
        <is>
          <t>Mortgage loans purchased from Ginnie Mae pools serviced by the entity</t>
        </is>
      </c>
      <c r="B16" s="4" t="inlineStr">
        <is>
          <t xml:space="preserve"> </t>
        </is>
      </c>
      <c r="C16" s="4" t="inlineStr">
        <is>
          <t xml:space="preserve"> </t>
        </is>
      </c>
    </row>
    <row r="17">
      <c r="A17" s="3" t="inlineStr">
        <is>
          <t>Mortgage Loans Held for Sale at Fair Value</t>
        </is>
      </c>
      <c r="B17" s="4" t="inlineStr">
        <is>
          <t xml:space="preserve"> </t>
        </is>
      </c>
      <c r="C17" s="4" t="inlineStr">
        <is>
          <t xml:space="preserve"> </t>
        </is>
      </c>
    </row>
    <row r="18">
      <c r="A18" s="4" t="inlineStr">
        <is>
          <t>Loans held for sale</t>
        </is>
      </c>
      <c r="B18" s="5" t="n">
        <v>143718</v>
      </c>
      <c r="C18" s="5" t="n">
        <v>146585</v>
      </c>
    </row>
    <row r="19">
      <c r="A19" s="4" t="inlineStr">
        <is>
          <t>Mortgage loans repurchased pursuant to representations and warranties</t>
        </is>
      </c>
      <c r="B19" s="4" t="inlineStr">
        <is>
          <t xml:space="preserve"> </t>
        </is>
      </c>
      <c r="C19" s="4" t="inlineStr">
        <is>
          <t xml:space="preserve"> </t>
        </is>
      </c>
    </row>
    <row r="20">
      <c r="A20" s="3" t="inlineStr">
        <is>
          <t>Mortgage Loans Held for Sale at Fair Value</t>
        </is>
      </c>
      <c r="B20" s="4" t="inlineStr">
        <is>
          <t xml:space="preserve"> </t>
        </is>
      </c>
      <c r="C20" s="4" t="inlineStr">
        <is>
          <t xml:space="preserve"> </t>
        </is>
      </c>
    </row>
    <row r="21">
      <c r="A21" s="4" t="inlineStr">
        <is>
          <t>Loans held for sale</t>
        </is>
      </c>
      <c r="B21" s="5" t="n">
        <v>16807</v>
      </c>
      <c r="C21" s="5" t="n">
        <v>9964</v>
      </c>
    </row>
    <row r="22">
      <c r="A22" s="4" t="inlineStr">
        <is>
          <t>Asset Pledged as Collateral without Right</t>
        </is>
      </c>
      <c r="B22" s="4" t="inlineStr">
        <is>
          <t xml:space="preserve"> </t>
        </is>
      </c>
      <c r="C22" s="4" t="inlineStr">
        <is>
          <t xml:space="preserve"> </t>
        </is>
      </c>
    </row>
    <row r="23">
      <c r="A23" s="3" t="inlineStr">
        <is>
          <t>Mortgage Loans Held for Sale at Fair Value</t>
        </is>
      </c>
      <c r="B23" s="4" t="inlineStr">
        <is>
          <t xml:space="preserve"> </t>
        </is>
      </c>
      <c r="C23" s="4" t="inlineStr">
        <is>
          <t xml:space="preserve"> </t>
        </is>
      </c>
    </row>
    <row r="24">
      <c r="A24" s="4" t="inlineStr">
        <is>
          <t>Loans held for sale</t>
        </is>
      </c>
      <c r="B24" s="5" t="n">
        <v>6182725</v>
      </c>
      <c r="C24" s="5" t="n">
        <v>4329501</v>
      </c>
    </row>
    <row r="25">
      <c r="A25" s="4" t="inlineStr">
        <is>
          <t>Asset Pledged as Collateral without Right | Loan Repo Facility</t>
        </is>
      </c>
      <c r="B25" s="4" t="inlineStr">
        <is>
          <t xml:space="preserve"> </t>
        </is>
      </c>
      <c r="C25" s="4" t="inlineStr">
        <is>
          <t xml:space="preserve"> </t>
        </is>
      </c>
    </row>
    <row r="26">
      <c r="A26" s="3" t="inlineStr">
        <is>
          <t>Mortgage Loans Held for Sale at Fair Value</t>
        </is>
      </c>
      <c r="B26" s="4" t="inlineStr">
        <is>
          <t xml:space="preserve"> </t>
        </is>
      </c>
      <c r="C26" s="4" t="inlineStr">
        <is>
          <t xml:space="preserve"> </t>
        </is>
      </c>
    </row>
    <row r="27">
      <c r="A27" s="4" t="inlineStr">
        <is>
          <t>Loans held for sale</t>
        </is>
      </c>
      <c r="B27" s="5" t="n">
        <v>5640584</v>
      </c>
      <c r="C27" s="5" t="n">
        <v>3858977</v>
      </c>
    </row>
    <row r="28">
      <c r="A28" s="4" t="inlineStr">
        <is>
          <t>Asset Pledged as Collateral without Right | Mortgage Loan Participation and Sale Agreement member</t>
        </is>
      </c>
      <c r="B28" s="4" t="inlineStr">
        <is>
          <t xml:space="preserve"> </t>
        </is>
      </c>
      <c r="C28" s="4" t="inlineStr">
        <is>
          <t xml:space="preserve"> </t>
        </is>
      </c>
    </row>
    <row r="29">
      <c r="A29" s="3" t="inlineStr">
        <is>
          <t>Mortgage Loans Held for Sale at Fair Value</t>
        </is>
      </c>
      <c r="B29" s="4" t="inlineStr">
        <is>
          <t xml:space="preserve"> </t>
        </is>
      </c>
      <c r="C29" s="4" t="inlineStr">
        <is>
          <t xml:space="preserve"> </t>
        </is>
      </c>
    </row>
    <row r="30">
      <c r="A30" s="4" t="inlineStr">
        <is>
          <t>Loans held for sale</t>
        </is>
      </c>
      <c r="B30" s="6" t="n">
        <v>542141</v>
      </c>
      <c r="C30" s="6" t="n">
        <v>4705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gin deposits placed with counterparties</t>
        </is>
      </c>
      <c r="B4" s="6" t="n">
        <v>-101872</v>
      </c>
      <c r="C4" s="4" t="inlineStr">
        <is>
          <t xml:space="preserve"> </t>
        </is>
      </c>
      <c r="D4" s="6" t="n">
        <v>-101872</v>
      </c>
      <c r="E4" s="4" t="inlineStr">
        <is>
          <t xml:space="preserve"> </t>
        </is>
      </c>
      <c r="F4" s="6" t="n">
        <v>-135645</v>
      </c>
    </row>
    <row r="5">
      <c r="A5" s="4" t="inlineStr">
        <is>
          <t>Derivative asset, before netting</t>
        </is>
      </c>
      <c r="B5" s="5" t="n">
        <v>212056</v>
      </c>
      <c r="C5" s="4" t="inlineStr">
        <is>
          <t xml:space="preserve"> </t>
        </is>
      </c>
      <c r="D5" s="5" t="n">
        <v>212056</v>
      </c>
      <c r="E5" s="4" t="inlineStr">
        <is>
          <t xml:space="preserve"> </t>
        </is>
      </c>
      <c r="F5" s="5" t="n">
        <v>258809</v>
      </c>
    </row>
    <row r="6">
      <c r="A6" s="4" t="inlineStr">
        <is>
          <t>Netting</t>
        </is>
      </c>
      <c r="B6" s="5" t="n">
        <v>-66169</v>
      </c>
      <c r="C6" s="4" t="inlineStr">
        <is>
          <t xml:space="preserve"> </t>
        </is>
      </c>
      <c r="D6" s="5" t="n">
        <v>-66169</v>
      </c>
      <c r="E6" s="4" t="inlineStr">
        <is>
          <t xml:space="preserve"> </t>
        </is>
      </c>
      <c r="F6" s="5" t="n">
        <v>-79730</v>
      </c>
    </row>
    <row r="7">
      <c r="A7" s="4" t="inlineStr">
        <is>
          <t>Total derivative assets</t>
        </is>
      </c>
      <c r="B7" s="5" t="n">
        <v>145887</v>
      </c>
      <c r="C7" s="4" t="inlineStr">
        <is>
          <t xml:space="preserve"> </t>
        </is>
      </c>
      <c r="D7" s="5" t="n">
        <v>145887</v>
      </c>
      <c r="E7" s="4" t="inlineStr">
        <is>
          <t xml:space="preserve"> </t>
        </is>
      </c>
      <c r="F7" s="5" t="n">
        <v>179079</v>
      </c>
    </row>
    <row r="8">
      <c r="A8" s="3"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before netting</t>
        </is>
      </c>
      <c r="B9" s="5" t="n">
        <v>76956</v>
      </c>
      <c r="C9" s="4" t="inlineStr">
        <is>
          <t xml:space="preserve"> </t>
        </is>
      </c>
      <c r="D9" s="5" t="n">
        <v>76956</v>
      </c>
      <c r="E9" s="4" t="inlineStr">
        <is>
          <t xml:space="preserve"> </t>
        </is>
      </c>
      <c r="F9" s="5" t="n">
        <v>101866</v>
      </c>
    </row>
    <row r="10">
      <c r="A10" s="4" t="inlineStr">
        <is>
          <t>Netting</t>
        </is>
      </c>
      <c r="B10" s="5" t="n">
        <v>-58126</v>
      </c>
      <c r="C10" s="4" t="inlineStr">
        <is>
          <t xml:space="preserve"> </t>
        </is>
      </c>
      <c r="D10" s="5" t="n">
        <v>-58126</v>
      </c>
      <c r="E10" s="4" t="inlineStr">
        <is>
          <t xml:space="preserve"> </t>
        </is>
      </c>
      <c r="F10" s="5" t="n">
        <v>-48591</v>
      </c>
    </row>
    <row r="11">
      <c r="A11" s="4" t="inlineStr">
        <is>
          <t>Net amounts of liabilities presented in the consolidated balance sheet</t>
        </is>
      </c>
      <c r="B11" s="5" t="n">
        <v>18830</v>
      </c>
      <c r="C11" s="4" t="inlineStr">
        <is>
          <t xml:space="preserve"> </t>
        </is>
      </c>
      <c r="D11" s="5" t="n">
        <v>18830</v>
      </c>
      <c r="E11" s="4" t="inlineStr">
        <is>
          <t xml:space="preserve"> </t>
        </is>
      </c>
      <c r="F11" s="5" t="n">
        <v>53275</v>
      </c>
    </row>
    <row r="12">
      <c r="A12" s="3" t="inlineStr">
        <is>
          <t>Activity for derivative contracts used to hedge the IRLCs and inventory of mortgage loans at notional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recognized on derivative financial instruments</t>
        </is>
      </c>
      <c r="B13" s="5" t="n">
        <v>-171777</v>
      </c>
      <c r="C13" s="6" t="n">
        <v>-155136</v>
      </c>
      <c r="D13" s="5" t="n">
        <v>-466422</v>
      </c>
      <c r="E13" s="6" t="n">
        <v>-107909</v>
      </c>
      <c r="F13" s="4" t="inlineStr">
        <is>
          <t xml:space="preserve"> </t>
        </is>
      </c>
    </row>
    <row r="14">
      <c r="A14" s="4" t="inlineStr">
        <is>
          <t>Interest rate lock commitments and loans held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tivity for derivative contracts used to hedge the IRLCs and inventory of mortgage loans at notional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recognized on derivative financial instruments</t>
        </is>
      </c>
      <c r="B16" s="5" t="n">
        <v>52955</v>
      </c>
      <c r="C16" s="5" t="n">
        <v>150760</v>
      </c>
      <c r="D16" s="5" t="n">
        <v>105192</v>
      </c>
      <c r="E16" s="5" t="n">
        <v>55962</v>
      </c>
      <c r="F16" s="4" t="inlineStr">
        <is>
          <t xml:space="preserve"> </t>
        </is>
      </c>
    </row>
    <row r="17">
      <c r="A17" s="4" t="inlineStr">
        <is>
          <t>Mortgage servicing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tivity for derivative contracts used to hedge the IRLCs and inventory of mortgage loans at notional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recognized on derivative financial instruments</t>
        </is>
      </c>
      <c r="B19" s="5" t="n">
        <v>-155317</v>
      </c>
      <c r="C19" s="5" t="n">
        <v>-155136</v>
      </c>
      <c r="D19" s="5" t="n">
        <v>-449651</v>
      </c>
      <c r="E19" s="5" t="n">
        <v>-107909</v>
      </c>
      <c r="F19" s="4" t="inlineStr">
        <is>
          <t xml:space="preserve"> </t>
        </is>
      </c>
    </row>
    <row r="20">
      <c r="A20" s="4" t="inlineStr">
        <is>
          <t>Margin Depos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teral placed with (received from) derivative counterparties</t>
        </is>
      </c>
      <c r="B22" s="5" t="n">
        <v>-8043</v>
      </c>
      <c r="C22" s="4" t="inlineStr">
        <is>
          <t xml:space="preserve"> </t>
        </is>
      </c>
      <c r="D22" s="5" t="n">
        <v>-8043</v>
      </c>
      <c r="E22" s="4" t="inlineStr">
        <is>
          <t xml:space="preserve"> </t>
        </is>
      </c>
      <c r="F22" s="5" t="n">
        <v>-31139</v>
      </c>
    </row>
    <row r="23">
      <c r="A23" s="4" t="inlineStr">
        <is>
          <t>Interest rate lock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rivative assets</t>
        </is>
      </c>
      <c r="B25" s="5" t="n">
        <v>72682</v>
      </c>
      <c r="C25" s="4" t="inlineStr">
        <is>
          <t xml:space="preserve"> </t>
        </is>
      </c>
      <c r="D25" s="5" t="n">
        <v>72682</v>
      </c>
      <c r="E25" s="4" t="inlineStr">
        <is>
          <t xml:space="preserve"> </t>
        </is>
      </c>
      <c r="F25" s="5" t="n">
        <v>90313</v>
      </c>
    </row>
    <row r="26">
      <c r="A26" s="3" t="inlineStr">
        <is>
          <t>Activity for derivative contracts used to hedge the IRLCs and inventory of mortgage loans at notional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s (losses) recognized on derivative financial instruments</t>
        </is>
      </c>
      <c r="B27" s="5" t="n">
        <v>-1055</v>
      </c>
      <c r="C27" s="6" t="n">
        <v>-28209</v>
      </c>
      <c r="D27" s="5" t="n">
        <v>-20841</v>
      </c>
      <c r="E27" s="6" t="n">
        <v>4793</v>
      </c>
      <c r="F27" s="4" t="inlineStr">
        <is>
          <t xml:space="preserve"> </t>
        </is>
      </c>
    </row>
    <row r="28">
      <c r="A28" s="4" t="inlineStr">
        <is>
          <t>Forward contracts | Purch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5" t="n">
        <v>21323113</v>
      </c>
      <c r="C30" s="4" t="inlineStr">
        <is>
          <t xml:space="preserve"> </t>
        </is>
      </c>
      <c r="D30" s="5" t="n">
        <v>21323113</v>
      </c>
      <c r="E30" s="4" t="inlineStr">
        <is>
          <t xml:space="preserve"> </t>
        </is>
      </c>
      <c r="F30" s="5" t="n">
        <v>15863667</v>
      </c>
    </row>
    <row r="31">
      <c r="A31" s="3" t="inlineStr">
        <is>
          <t>Derivativ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asset, before netting</t>
        </is>
      </c>
      <c r="B32" s="5" t="n">
        <v>20597</v>
      </c>
      <c r="C32" s="4" t="inlineStr">
        <is>
          <t xml:space="preserve"> </t>
        </is>
      </c>
      <c r="D32" s="5" t="n">
        <v>20597</v>
      </c>
      <c r="E32" s="4" t="inlineStr">
        <is>
          <t xml:space="preserve"> </t>
        </is>
      </c>
      <c r="F32" s="5" t="n">
        <v>78448</v>
      </c>
    </row>
    <row r="33">
      <c r="A33" s="3" t="inlineStr">
        <is>
          <t>Derivative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 before netting</t>
        </is>
      </c>
      <c r="B34" s="5" t="n">
        <v>51481</v>
      </c>
      <c r="C34" s="4" t="inlineStr">
        <is>
          <t xml:space="preserve"> </t>
        </is>
      </c>
      <c r="D34" s="5" t="n">
        <v>51481</v>
      </c>
      <c r="E34" s="4" t="inlineStr">
        <is>
          <t xml:space="preserve"> </t>
        </is>
      </c>
      <c r="F34" s="5" t="n">
        <v>5141</v>
      </c>
    </row>
    <row r="35">
      <c r="A35" s="3" t="inlineStr">
        <is>
          <t>Activity for derivative contracts used to hedge the IRLCs and inventory of mortgage loans at notional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year</t>
        </is>
      </c>
      <c r="B36" s="4" t="inlineStr">
        <is>
          <t xml:space="preserve"> </t>
        </is>
      </c>
      <c r="C36" s="4" t="inlineStr">
        <is>
          <t xml:space="preserve"> </t>
        </is>
      </c>
      <c r="D36" s="5" t="n">
        <v>15863667</v>
      </c>
      <c r="E36" s="4" t="inlineStr">
        <is>
          <t xml:space="preserve"> </t>
        </is>
      </c>
      <c r="F36" s="4" t="inlineStr">
        <is>
          <t xml:space="preserve"> </t>
        </is>
      </c>
    </row>
    <row r="37">
      <c r="A37" s="4" t="inlineStr">
        <is>
          <t>Balance at end of year</t>
        </is>
      </c>
      <c r="B37" s="5" t="n">
        <v>21323113</v>
      </c>
      <c r="C37" s="4" t="inlineStr">
        <is>
          <t xml:space="preserve"> </t>
        </is>
      </c>
      <c r="D37" s="5" t="n">
        <v>21323113</v>
      </c>
      <c r="E37" s="4" t="inlineStr">
        <is>
          <t xml:space="preserve"> </t>
        </is>
      </c>
      <c r="F37" s="4" t="inlineStr">
        <is>
          <t xml:space="preserve"> </t>
        </is>
      </c>
    </row>
    <row r="38">
      <c r="A38" s="4" t="inlineStr">
        <is>
          <t>Forward contracts |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5" t="n">
        <v>25290336</v>
      </c>
      <c r="C40" s="4" t="inlineStr">
        <is>
          <t xml:space="preserve"> </t>
        </is>
      </c>
      <c r="D40" s="5" t="n">
        <v>25290336</v>
      </c>
      <c r="E40" s="4" t="inlineStr">
        <is>
          <t xml:space="preserve"> </t>
        </is>
      </c>
      <c r="F40" s="5" t="n">
        <v>14477159</v>
      </c>
    </row>
    <row r="41">
      <c r="A41" s="3" t="inlineStr">
        <is>
          <t>Derivativ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asset, before netting</t>
        </is>
      </c>
      <c r="B42" s="5" t="n">
        <v>67536</v>
      </c>
      <c r="C42" s="4" t="inlineStr">
        <is>
          <t xml:space="preserve"> </t>
        </is>
      </c>
      <c r="D42" s="5" t="n">
        <v>67536</v>
      </c>
      <c r="E42" s="4" t="inlineStr">
        <is>
          <t xml:space="preserve"> </t>
        </is>
      </c>
      <c r="F42" s="5" t="n">
        <v>6151</v>
      </c>
    </row>
    <row r="43">
      <c r="A43" s="3" t="inlineStr">
        <is>
          <t>Derivative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before netting</t>
        </is>
      </c>
      <c r="B44" s="5" t="n">
        <v>21545</v>
      </c>
      <c r="C44" s="4" t="inlineStr">
        <is>
          <t xml:space="preserve"> </t>
        </is>
      </c>
      <c r="D44" s="5" t="n">
        <v>21545</v>
      </c>
      <c r="E44" s="4" t="inlineStr">
        <is>
          <t xml:space="preserve"> </t>
        </is>
      </c>
      <c r="F44" s="5" t="n">
        <v>92796</v>
      </c>
    </row>
    <row r="45">
      <c r="A45" s="3" t="inlineStr">
        <is>
          <t>Activity for derivative contracts used to hedge the IRLCs and inventory of mortgage loans at notional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 of year</t>
        </is>
      </c>
      <c r="B46" s="4" t="inlineStr">
        <is>
          <t xml:space="preserve"> </t>
        </is>
      </c>
      <c r="C46" s="4" t="inlineStr">
        <is>
          <t xml:space="preserve"> </t>
        </is>
      </c>
      <c r="D46" s="5" t="n">
        <v>14477159</v>
      </c>
      <c r="E46" s="4" t="inlineStr">
        <is>
          <t xml:space="preserve"> </t>
        </is>
      </c>
      <c r="F46" s="4" t="inlineStr">
        <is>
          <t xml:space="preserve"> </t>
        </is>
      </c>
    </row>
    <row r="47">
      <c r="A47" s="4" t="inlineStr">
        <is>
          <t>Balance at end of year</t>
        </is>
      </c>
      <c r="B47" s="5" t="n">
        <v>25290336</v>
      </c>
      <c r="C47" s="4" t="inlineStr">
        <is>
          <t xml:space="preserve"> </t>
        </is>
      </c>
      <c r="D47" s="5" t="n">
        <v>25290336</v>
      </c>
      <c r="E47" s="4" t="inlineStr">
        <is>
          <t xml:space="preserve"> </t>
        </is>
      </c>
      <c r="F47" s="4" t="inlineStr">
        <is>
          <t xml:space="preserve"> </t>
        </is>
      </c>
    </row>
    <row r="48">
      <c r="A48" s="4" t="inlineStr">
        <is>
          <t>MBS put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amount</t>
        </is>
      </c>
      <c r="B50" s="5" t="n">
        <v>2970000</v>
      </c>
      <c r="C50" s="4" t="inlineStr">
        <is>
          <t xml:space="preserve"> </t>
        </is>
      </c>
      <c r="D50" s="5" t="n">
        <v>2970000</v>
      </c>
      <c r="E50" s="4" t="inlineStr">
        <is>
          <t xml:space="preserve"> </t>
        </is>
      </c>
      <c r="F50" s="5" t="n">
        <v>2925000</v>
      </c>
    </row>
    <row r="51">
      <c r="A51" s="3" t="inlineStr">
        <is>
          <t>Derivativ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asset, before netting</t>
        </is>
      </c>
      <c r="B52" s="5" t="n">
        <v>3378</v>
      </c>
      <c r="C52" s="4" t="inlineStr">
        <is>
          <t xml:space="preserve"> </t>
        </is>
      </c>
      <c r="D52" s="5" t="n">
        <v>3378</v>
      </c>
      <c r="E52" s="4" t="inlineStr">
        <is>
          <t xml:space="preserve"> </t>
        </is>
      </c>
      <c r="F52" s="5" t="n">
        <v>413</v>
      </c>
    </row>
    <row r="53">
      <c r="A53" s="3" t="inlineStr">
        <is>
          <t>Activity for derivative contracts used to hedge the IRLCs and inventory of mortgage loans at notional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beginning of year</t>
        </is>
      </c>
      <c r="B54" s="4" t="inlineStr">
        <is>
          <t xml:space="preserve"> </t>
        </is>
      </c>
      <c r="C54" s="4" t="inlineStr">
        <is>
          <t xml:space="preserve"> </t>
        </is>
      </c>
      <c r="D54" s="5" t="n">
        <v>2925000</v>
      </c>
      <c r="E54" s="4" t="inlineStr">
        <is>
          <t xml:space="preserve"> </t>
        </is>
      </c>
      <c r="F54" s="4" t="inlineStr">
        <is>
          <t xml:space="preserve"> </t>
        </is>
      </c>
    </row>
    <row r="55">
      <c r="A55" s="4" t="inlineStr">
        <is>
          <t>Balance at end of year</t>
        </is>
      </c>
      <c r="B55" s="5" t="n">
        <v>2970000</v>
      </c>
      <c r="C55" s="4" t="inlineStr">
        <is>
          <t xml:space="preserve"> </t>
        </is>
      </c>
      <c r="D55" s="5" t="n">
        <v>2970000</v>
      </c>
      <c r="E55" s="4" t="inlineStr">
        <is>
          <t xml:space="preserve"> </t>
        </is>
      </c>
      <c r="F55" s="4" t="inlineStr">
        <is>
          <t xml:space="preserve"> </t>
        </is>
      </c>
    </row>
    <row r="56">
      <c r="A56" s="4" t="inlineStr">
        <is>
          <t>MBS call op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5" t="n">
        <v>1000000</v>
      </c>
    </row>
    <row r="59">
      <c r="A59" s="3" t="inlineStr">
        <is>
          <t>Derivative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asset, before netting</t>
        </is>
      </c>
      <c r="B60" s="4" t="inlineStr">
        <is>
          <t xml:space="preserve"> </t>
        </is>
      </c>
      <c r="C60" s="4" t="inlineStr">
        <is>
          <t xml:space="preserve"> </t>
        </is>
      </c>
      <c r="D60" s="4" t="inlineStr">
        <is>
          <t xml:space="preserve"> </t>
        </is>
      </c>
      <c r="E60" s="4" t="inlineStr">
        <is>
          <t xml:space="preserve"> </t>
        </is>
      </c>
      <c r="F60" s="5" t="n">
        <v>6265</v>
      </c>
    </row>
    <row r="61">
      <c r="A61" s="3" t="inlineStr">
        <is>
          <t>Activity for derivative contracts used to hedge the IRLCs and inventory of mortgage loans at notional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beginning of year</t>
        </is>
      </c>
      <c r="B62" s="4" t="inlineStr">
        <is>
          <t xml:space="preserve"> </t>
        </is>
      </c>
      <c r="C62" s="4" t="inlineStr">
        <is>
          <t xml:space="preserve"> </t>
        </is>
      </c>
      <c r="D62" s="5" t="n">
        <v>1000000</v>
      </c>
      <c r="E62" s="4" t="inlineStr">
        <is>
          <t xml:space="preserve"> </t>
        </is>
      </c>
      <c r="F62" s="4" t="inlineStr">
        <is>
          <t xml:space="preserve"> </t>
        </is>
      </c>
    </row>
    <row r="63">
      <c r="A63" s="4" t="inlineStr">
        <is>
          <t>Put options on Eurodollar futures | Purcha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Instru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tional amount</t>
        </is>
      </c>
      <c r="B65" s="5" t="n">
        <v>7860000</v>
      </c>
      <c r="C65" s="4" t="inlineStr">
        <is>
          <t xml:space="preserve"> </t>
        </is>
      </c>
      <c r="D65" s="5" t="n">
        <v>7860000</v>
      </c>
      <c r="E65" s="4" t="inlineStr">
        <is>
          <t xml:space="preserve"> </t>
        </is>
      </c>
      <c r="F65" s="5" t="n">
        <v>8717500</v>
      </c>
    </row>
    <row r="66">
      <c r="A66" s="3" t="inlineStr">
        <is>
          <t>Derivativ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asset, before netting</t>
        </is>
      </c>
      <c r="B67" s="5" t="n">
        <v>15488</v>
      </c>
      <c r="C67" s="4" t="inlineStr">
        <is>
          <t xml:space="preserve"> </t>
        </is>
      </c>
      <c r="D67" s="5" t="n">
        <v>15488</v>
      </c>
      <c r="E67" s="4" t="inlineStr">
        <is>
          <t xml:space="preserve"> </t>
        </is>
      </c>
      <c r="F67" s="5" t="n">
        <v>11043</v>
      </c>
    </row>
    <row r="68">
      <c r="A68" s="3" t="inlineStr">
        <is>
          <t>Activity for derivative contracts used to hedge the IRLCs and inventory of mortgage loans at notional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at beginning of year</t>
        </is>
      </c>
      <c r="B69" s="4" t="inlineStr">
        <is>
          <t xml:space="preserve"> </t>
        </is>
      </c>
      <c r="C69" s="4" t="inlineStr">
        <is>
          <t xml:space="preserve"> </t>
        </is>
      </c>
      <c r="D69" s="5" t="n">
        <v>8717500</v>
      </c>
      <c r="E69" s="4" t="inlineStr">
        <is>
          <t xml:space="preserve"> </t>
        </is>
      </c>
      <c r="F69" s="4" t="inlineStr">
        <is>
          <t xml:space="preserve"> </t>
        </is>
      </c>
    </row>
    <row r="70">
      <c r="A70" s="4" t="inlineStr">
        <is>
          <t>Balance at end of year</t>
        </is>
      </c>
      <c r="B70" s="5" t="n">
        <v>7860000</v>
      </c>
      <c r="C70" s="4" t="inlineStr">
        <is>
          <t xml:space="preserve"> </t>
        </is>
      </c>
      <c r="D70" s="5" t="n">
        <v>7860000</v>
      </c>
      <c r="E70" s="4" t="inlineStr">
        <is>
          <t xml:space="preserve"> </t>
        </is>
      </c>
      <c r="F70" s="4" t="inlineStr">
        <is>
          <t xml:space="preserve"> </t>
        </is>
      </c>
    </row>
    <row r="71">
      <c r="A71" s="4" t="inlineStr">
        <is>
          <t>Call options on Eurodollar futures | Purcha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rivative Instru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tional amount</t>
        </is>
      </c>
      <c r="B73" s="5" t="n">
        <v>7770000</v>
      </c>
      <c r="C73" s="4" t="inlineStr">
        <is>
          <t xml:space="preserve"> </t>
        </is>
      </c>
      <c r="D73" s="5" t="n">
        <v>7770000</v>
      </c>
      <c r="E73" s="4" t="inlineStr">
        <is>
          <t xml:space="preserve"> </t>
        </is>
      </c>
      <c r="F73" s="5" t="n">
        <v>4250000</v>
      </c>
    </row>
    <row r="74">
      <c r="A74" s="3" t="inlineStr">
        <is>
          <t>Derivative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asset, before netting</t>
        </is>
      </c>
      <c r="B75" s="5" t="n">
        <v>32375</v>
      </c>
      <c r="C75" s="4" t="inlineStr">
        <is>
          <t xml:space="preserve"> </t>
        </is>
      </c>
      <c r="D75" s="5" t="n">
        <v>32375</v>
      </c>
      <c r="E75" s="4" t="inlineStr">
        <is>
          <t xml:space="preserve"> </t>
        </is>
      </c>
      <c r="F75" s="5" t="n">
        <v>66176</v>
      </c>
    </row>
    <row r="76">
      <c r="A76" s="3" t="inlineStr">
        <is>
          <t>Derivative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liability, before netting</t>
        </is>
      </c>
      <c r="B77" s="4" t="inlineStr">
        <is>
          <t xml:space="preserve"> </t>
        </is>
      </c>
      <c r="C77" s="4" t="inlineStr">
        <is>
          <t xml:space="preserve"> </t>
        </is>
      </c>
      <c r="D77" s="4" t="inlineStr">
        <is>
          <t xml:space="preserve"> </t>
        </is>
      </c>
      <c r="E77" s="4" t="inlineStr">
        <is>
          <t xml:space="preserve"> </t>
        </is>
      </c>
      <c r="F77" s="5" t="n">
        <v>3209</v>
      </c>
    </row>
    <row r="78">
      <c r="A78" s="3" t="inlineStr">
        <is>
          <t>Activity for derivative contracts used to hedge the IRLCs and inventory of mortgage loans at notional valu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at beginning of year</t>
        </is>
      </c>
      <c r="B79" s="4" t="inlineStr">
        <is>
          <t xml:space="preserve"> </t>
        </is>
      </c>
      <c r="C79" s="4" t="inlineStr">
        <is>
          <t xml:space="preserve"> </t>
        </is>
      </c>
      <c r="D79" s="5" t="n">
        <v>4250000</v>
      </c>
      <c r="E79" s="4" t="inlineStr">
        <is>
          <t xml:space="preserve"> </t>
        </is>
      </c>
      <c r="F79" s="4" t="inlineStr">
        <is>
          <t xml:space="preserve"> </t>
        </is>
      </c>
    </row>
    <row r="80">
      <c r="A80" s="4" t="inlineStr">
        <is>
          <t>Balance at end of year</t>
        </is>
      </c>
      <c r="B80" s="5" t="n">
        <v>7770000</v>
      </c>
      <c r="C80" s="4" t="inlineStr">
        <is>
          <t xml:space="preserve"> </t>
        </is>
      </c>
      <c r="D80" s="5" t="n">
        <v>7770000</v>
      </c>
      <c r="E80" s="4" t="inlineStr">
        <is>
          <t xml:space="preserve"> </t>
        </is>
      </c>
      <c r="F80" s="4" t="inlineStr">
        <is>
          <t xml:space="preserve"> </t>
        </is>
      </c>
    </row>
    <row r="81">
      <c r="A81" s="4" t="inlineStr">
        <is>
          <t>Treasury future | Purcha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rivative Instru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otional amount</t>
        </is>
      </c>
      <c r="B83" s="5" t="n">
        <v>5013800</v>
      </c>
      <c r="C83" s="4" t="inlineStr">
        <is>
          <t xml:space="preserve"> </t>
        </is>
      </c>
      <c r="D83" s="5" t="n">
        <v>5013800</v>
      </c>
      <c r="E83" s="4" t="inlineStr">
        <is>
          <t xml:space="preserve"> </t>
        </is>
      </c>
      <c r="F83" s="5" t="n">
        <v>5986500</v>
      </c>
    </row>
    <row r="84">
      <c r="A84" s="3" t="inlineStr">
        <is>
          <t>Activity for derivative contracts used to hedge the IRLCs and inventory of mortgage loans at notional val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at beginning of year</t>
        </is>
      </c>
      <c r="B85" s="4" t="inlineStr">
        <is>
          <t xml:space="preserve"> </t>
        </is>
      </c>
      <c r="C85" s="4" t="inlineStr">
        <is>
          <t xml:space="preserve"> </t>
        </is>
      </c>
      <c r="D85" s="5" t="n">
        <v>5986500</v>
      </c>
      <c r="E85" s="4" t="inlineStr">
        <is>
          <t xml:space="preserve"> </t>
        </is>
      </c>
      <c r="F85" s="4" t="inlineStr">
        <is>
          <t xml:space="preserve"> </t>
        </is>
      </c>
    </row>
    <row r="86">
      <c r="A86" s="4" t="inlineStr">
        <is>
          <t>Balance at end of year</t>
        </is>
      </c>
      <c r="B86" s="5" t="n">
        <v>5013800</v>
      </c>
      <c r="C86" s="4" t="inlineStr">
        <is>
          <t xml:space="preserve"> </t>
        </is>
      </c>
      <c r="D86" s="5" t="n">
        <v>5013800</v>
      </c>
      <c r="E86" s="4" t="inlineStr">
        <is>
          <t xml:space="preserve"> </t>
        </is>
      </c>
      <c r="F86" s="4" t="inlineStr">
        <is>
          <t xml:space="preserve"> </t>
        </is>
      </c>
    </row>
    <row r="87">
      <c r="A87" s="4" t="inlineStr">
        <is>
          <t>Treasury future | Sal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rivative Instru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otional amount</t>
        </is>
      </c>
      <c r="B89" s="5" t="n">
        <v>11560200</v>
      </c>
      <c r="C89" s="4" t="inlineStr">
        <is>
          <t xml:space="preserve"> </t>
        </is>
      </c>
      <c r="D89" s="5" t="n">
        <v>11560200</v>
      </c>
      <c r="E89" s="4" t="inlineStr">
        <is>
          <t xml:space="preserve"> </t>
        </is>
      </c>
      <c r="F89" s="5" t="n">
        <v>10677000</v>
      </c>
    </row>
    <row r="90">
      <c r="A90" s="3" t="inlineStr">
        <is>
          <t>Activity for derivative contracts used to hedge the IRLCs and inventory of mortgage loans at notional val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at beginning of year</t>
        </is>
      </c>
      <c r="B91" s="4" t="inlineStr">
        <is>
          <t xml:space="preserve"> </t>
        </is>
      </c>
      <c r="C91" s="4" t="inlineStr">
        <is>
          <t xml:space="preserve"> </t>
        </is>
      </c>
      <c r="D91" s="5" t="n">
        <v>10677000</v>
      </c>
      <c r="E91" s="4" t="inlineStr">
        <is>
          <t xml:space="preserve"> </t>
        </is>
      </c>
      <c r="F91" s="4" t="inlineStr">
        <is>
          <t xml:space="preserve"> </t>
        </is>
      </c>
    </row>
    <row r="92">
      <c r="A92" s="4" t="inlineStr">
        <is>
          <t>Balance at end of year</t>
        </is>
      </c>
      <c r="B92" s="5" t="n">
        <v>11560200</v>
      </c>
      <c r="C92" s="4" t="inlineStr">
        <is>
          <t xml:space="preserve"> </t>
        </is>
      </c>
      <c r="D92" s="5" t="n">
        <v>11560200</v>
      </c>
      <c r="E92" s="4" t="inlineStr">
        <is>
          <t xml:space="preserve"> </t>
        </is>
      </c>
      <c r="F92" s="4" t="inlineStr">
        <is>
          <t xml:space="preserve"> </t>
        </is>
      </c>
    </row>
    <row r="93">
      <c r="A93" s="4" t="inlineStr">
        <is>
          <t>Not designated as hedging instrument | Interest rate lock commit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rivative Instru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tional amount</t>
        </is>
      </c>
      <c r="B95" s="5" t="n">
        <v>7596114</v>
      </c>
      <c r="C95" s="4" t="inlineStr">
        <is>
          <t xml:space="preserve"> </t>
        </is>
      </c>
      <c r="D95" s="5" t="n">
        <v>7596114</v>
      </c>
      <c r="E95" s="4" t="inlineStr">
        <is>
          <t xml:space="preserve"> </t>
        </is>
      </c>
      <c r="F95" s="5" t="n">
        <v>6349628</v>
      </c>
    </row>
    <row r="96">
      <c r="A96" s="3" t="inlineStr">
        <is>
          <t>Derivative 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rivative asset, before netting</t>
        </is>
      </c>
      <c r="B97" s="5" t="n">
        <v>72682</v>
      </c>
      <c r="C97" s="4" t="inlineStr">
        <is>
          <t xml:space="preserve"> </t>
        </is>
      </c>
      <c r="D97" s="5" t="n">
        <v>72682</v>
      </c>
      <c r="E97" s="4" t="inlineStr">
        <is>
          <t xml:space="preserve"> </t>
        </is>
      </c>
      <c r="F97" s="5" t="n">
        <v>90313</v>
      </c>
    </row>
    <row r="98">
      <c r="A98" s="3" t="inlineStr">
        <is>
          <t>Derivative liabil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rivative liability, before netting</t>
        </is>
      </c>
      <c r="B99" s="5" t="n">
        <v>3930</v>
      </c>
      <c r="C99" s="4" t="inlineStr">
        <is>
          <t xml:space="preserve"> </t>
        </is>
      </c>
      <c r="D99" s="5" t="n">
        <v>3930</v>
      </c>
      <c r="E99" s="4" t="inlineStr">
        <is>
          <t xml:space="preserve"> </t>
        </is>
      </c>
      <c r="F99" s="6" t="n">
        <v>720</v>
      </c>
    </row>
    <row r="100">
      <c r="A100" s="3" t="inlineStr">
        <is>
          <t>Activity for derivative contracts used to hedge the IRLCs and inventory of mortgage loans at notional val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alance at beginning of year</t>
        </is>
      </c>
      <c r="B101" s="4" t="inlineStr">
        <is>
          <t xml:space="preserve"> </t>
        </is>
      </c>
      <c r="C101" s="4" t="inlineStr">
        <is>
          <t xml:space="preserve"> </t>
        </is>
      </c>
      <c r="D101" s="5" t="n">
        <v>6349628</v>
      </c>
      <c r="E101" s="4" t="inlineStr">
        <is>
          <t xml:space="preserve"> </t>
        </is>
      </c>
      <c r="F101" s="4" t="inlineStr">
        <is>
          <t xml:space="preserve"> </t>
        </is>
      </c>
    </row>
    <row r="102">
      <c r="A102" s="4" t="inlineStr">
        <is>
          <t>Balance at end of year</t>
        </is>
      </c>
      <c r="B102" s="6" t="n">
        <v>7596114</v>
      </c>
      <c r="C102" s="4" t="inlineStr">
        <is>
          <t xml:space="preserve"> </t>
        </is>
      </c>
      <c r="D102" s="6" t="n">
        <v>7596114</v>
      </c>
      <c r="E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s) - USD ($) $ in Thousands</t>
        </is>
      </c>
      <c r="B1" s="2" t="inlineStr">
        <is>
          <t>Jun. 30, 2024</t>
        </is>
      </c>
      <c r="C1" s="2" t="inlineStr">
        <is>
          <t>Dec. 31, 2023</t>
        </is>
      </c>
    </row>
    <row r="2">
      <c r="A2" s="3" t="inlineStr">
        <is>
          <t>Derivatives subject to master netting arrangements:</t>
        </is>
      </c>
      <c r="B2" s="4" t="inlineStr">
        <is>
          <t xml:space="preserve"> </t>
        </is>
      </c>
      <c r="C2" s="4" t="inlineStr">
        <is>
          <t xml:space="preserve"> </t>
        </is>
      </c>
    </row>
    <row r="3">
      <c r="A3" s="4" t="inlineStr">
        <is>
          <t>Gross amounts offset in the consolidated balance sheet</t>
        </is>
      </c>
      <c r="B3" s="6" t="n">
        <v>-66169</v>
      </c>
      <c r="C3" s="6" t="n">
        <v>-79730</v>
      </c>
    </row>
    <row r="4">
      <c r="A4" s="3" t="inlineStr">
        <is>
          <t>Total</t>
        </is>
      </c>
      <c r="B4" s="4" t="inlineStr">
        <is>
          <t xml:space="preserve"> </t>
        </is>
      </c>
      <c r="C4" s="4" t="inlineStr">
        <is>
          <t xml:space="preserve"> </t>
        </is>
      </c>
    </row>
    <row r="5">
      <c r="A5" s="4" t="inlineStr">
        <is>
          <t>Gross amounts of recognized assets</t>
        </is>
      </c>
      <c r="B5" s="5" t="n">
        <v>212056</v>
      </c>
      <c r="C5" s="5" t="n">
        <v>258809</v>
      </c>
    </row>
    <row r="6">
      <c r="A6" s="4" t="inlineStr">
        <is>
          <t>Net amounts of assets presented in the balance sheet</t>
        </is>
      </c>
      <c r="B6" s="5" t="n">
        <v>145887</v>
      </c>
      <c r="C6" s="5" t="n">
        <v>179079</v>
      </c>
    </row>
    <row r="7">
      <c r="A7" s="4" t="inlineStr">
        <is>
          <t>Interest rate lock commitments</t>
        </is>
      </c>
      <c r="B7" s="4" t="inlineStr">
        <is>
          <t xml:space="preserve"> </t>
        </is>
      </c>
      <c r="C7" s="4" t="inlineStr">
        <is>
          <t xml:space="preserve"> </t>
        </is>
      </c>
    </row>
    <row r="8">
      <c r="A8" s="3" t="inlineStr">
        <is>
          <t>Total</t>
        </is>
      </c>
      <c r="B8" s="4" t="inlineStr">
        <is>
          <t xml:space="preserve"> </t>
        </is>
      </c>
      <c r="C8" s="4" t="inlineStr">
        <is>
          <t xml:space="preserve"> </t>
        </is>
      </c>
    </row>
    <row r="9">
      <c r="A9" s="4" t="inlineStr">
        <is>
          <t>Net amounts of assets presented in the balance sheet</t>
        </is>
      </c>
      <c r="B9" s="5" t="n">
        <v>72682</v>
      </c>
      <c r="C9" s="5" t="n">
        <v>90313</v>
      </c>
    </row>
    <row r="10">
      <c r="A10" s="4" t="inlineStr">
        <is>
          <t>MBS put options</t>
        </is>
      </c>
      <c r="B10" s="4" t="inlineStr">
        <is>
          <t xml:space="preserve"> </t>
        </is>
      </c>
      <c r="C10" s="4" t="inlineStr">
        <is>
          <t xml:space="preserve"> </t>
        </is>
      </c>
    </row>
    <row r="11">
      <c r="A11" s="3" t="inlineStr">
        <is>
          <t>Total</t>
        </is>
      </c>
      <c r="B11" s="4" t="inlineStr">
        <is>
          <t xml:space="preserve"> </t>
        </is>
      </c>
      <c r="C11" s="4" t="inlineStr">
        <is>
          <t xml:space="preserve"> </t>
        </is>
      </c>
    </row>
    <row r="12">
      <c r="A12" s="4" t="inlineStr">
        <is>
          <t>Gross amounts of recognized assets</t>
        </is>
      </c>
      <c r="B12" s="5" t="n">
        <v>3378</v>
      </c>
      <c r="C12" s="5" t="n">
        <v>413</v>
      </c>
    </row>
    <row r="13">
      <c r="A13" s="4" t="inlineStr">
        <is>
          <t>MBS call options</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Gross amounts of recognized assets</t>
        </is>
      </c>
      <c r="B15" s="4" t="inlineStr">
        <is>
          <t xml:space="preserve"> </t>
        </is>
      </c>
      <c r="C15" s="5" t="n">
        <v>6265</v>
      </c>
    </row>
    <row r="16">
      <c r="A16" s="4" t="inlineStr">
        <is>
          <t>Forward contracts | Purchases</t>
        </is>
      </c>
      <c r="B16" s="4" t="inlineStr">
        <is>
          <t xml:space="preserve"> </t>
        </is>
      </c>
      <c r="C16" s="4" t="inlineStr">
        <is>
          <t xml:space="preserve"> </t>
        </is>
      </c>
    </row>
    <row r="17">
      <c r="A17" s="3" t="inlineStr">
        <is>
          <t>Total</t>
        </is>
      </c>
      <c r="B17" s="4" t="inlineStr">
        <is>
          <t xml:space="preserve"> </t>
        </is>
      </c>
      <c r="C17" s="4" t="inlineStr">
        <is>
          <t xml:space="preserve"> </t>
        </is>
      </c>
    </row>
    <row r="18">
      <c r="A18" s="4" t="inlineStr">
        <is>
          <t>Gross amounts of recognized assets</t>
        </is>
      </c>
      <c r="B18" s="5" t="n">
        <v>20597</v>
      </c>
      <c r="C18" s="5" t="n">
        <v>78448</v>
      </c>
    </row>
    <row r="19">
      <c r="A19" s="4" t="inlineStr">
        <is>
          <t>Forward contracts | Sales</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Gross amounts of recognized assets</t>
        </is>
      </c>
      <c r="B21" s="5" t="n">
        <v>67536</v>
      </c>
      <c r="C21" s="5" t="n">
        <v>6151</v>
      </c>
    </row>
    <row r="22">
      <c r="A22" s="4" t="inlineStr">
        <is>
          <t>Put options on Eurodollar futures | Purchases</t>
        </is>
      </c>
      <c r="B22" s="4" t="inlineStr">
        <is>
          <t xml:space="preserve"> </t>
        </is>
      </c>
      <c r="C22" s="4" t="inlineStr">
        <is>
          <t xml:space="preserve"> </t>
        </is>
      </c>
    </row>
    <row r="23">
      <c r="A23" s="3" t="inlineStr">
        <is>
          <t>Total</t>
        </is>
      </c>
      <c r="B23" s="4" t="inlineStr">
        <is>
          <t xml:space="preserve"> </t>
        </is>
      </c>
      <c r="C23" s="4" t="inlineStr">
        <is>
          <t xml:space="preserve"> </t>
        </is>
      </c>
    </row>
    <row r="24">
      <c r="A24" s="4" t="inlineStr">
        <is>
          <t>Gross amounts of recognized assets</t>
        </is>
      </c>
      <c r="B24" s="5" t="n">
        <v>15488</v>
      </c>
      <c r="C24" s="5" t="n">
        <v>11043</v>
      </c>
    </row>
    <row r="25">
      <c r="A25" s="4" t="inlineStr">
        <is>
          <t>Call options on Eurodollar futures | Purchases</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Gross amounts of recognized assets</t>
        </is>
      </c>
      <c r="B27" s="6" t="n">
        <v>32375</v>
      </c>
      <c r="C27" s="6" t="n">
        <v>66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PENNYMAC FINANCIAL SERVICES, INC. NOTES TO CONSOLIDATED FINANCIAL STATEMENTS (UNAUDITED) ​ Note 1—Organization ​ PennyMac Financial Services, Inc. (together, with its consolidated subsidiaries, unless the context indicates otherwise, “PFSI” or the “Company”) is a holding corporation and its primary assets are equity interests in Private National Mortgage Acceptance Company, LLC (“PNMAC”). The Company is the managing member of PNMAC, and it operates and controls all of the businesses and consolidates the financial results of PNMAC and its subsidiaries. ​ PNMAC is a Delaware limited liability company which, through its subsidiaries, engages in mortgage banking and investment management activities. PNMAC’s mortgage banking activities consist of residential mortgage loan production and servicing. PNMAC’s investment management activities and a portion of its mortgage banking activities are conducted on behalf of PennyMac Mortgage Investment Trust, a real estate investment trust that invests in residential mortgage-related assets and is separately listed on the New York Stock Exchange under the ticker symbol “PMT”. PNMAC’s primary wholly owned subsidiaries are: ​ ● PennyMac Loan Services, LLC (“PLS”) — a Delaware limited liability company that services portfolios of residential mortgage loans on behalf of non-affiliates and PMT , purchases, originates and sells new prime credit quality residential mortgage loans and engages in other mortgage banking activities for its own account and the account of PMT. PLS has mortgage banking, loan servicing, mortgage loan purchase and mortgage servicing rights (“MSRs”) recapture agreements with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U.S. Department of Veterans Affairs and U.S. Department of Agriculture (each of the above an “Agency” and collectively the “Agencies”). ​ ● PNMAC Capital Management, LLC (“PCM”) — a Delaware limited liability company registered with the Securities and Exchange Commission (“SEC”) as an investment adviser under the Investment Advisers Act of 1940, as amended. PCM has an investment management agreement with PM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Assets, Financial Assets, and Collateral Held by Counterparty (Details) - USD ($) $ in Thousands</t>
        </is>
      </c>
      <c r="B1" s="2" t="inlineStr">
        <is>
          <t>Jun. 30, 2024</t>
        </is>
      </c>
      <c r="C1" s="2" t="inlineStr">
        <is>
          <t>Dec. 31, 2023</t>
        </is>
      </c>
    </row>
    <row r="2">
      <c r="A2" s="3" t="inlineStr">
        <is>
          <t>Total</t>
        </is>
      </c>
      <c r="B2" s="4" t="inlineStr">
        <is>
          <t xml:space="preserve"> </t>
        </is>
      </c>
      <c r="C2" s="4" t="inlineStr">
        <is>
          <t xml:space="preserve"> </t>
        </is>
      </c>
    </row>
    <row r="3">
      <c r="A3" s="4" t="inlineStr">
        <is>
          <t>Net amounts of assets presented in the balance sheet</t>
        </is>
      </c>
      <c r="B3" s="6" t="n">
        <v>145887</v>
      </c>
      <c r="C3" s="6" t="n">
        <v>179079</v>
      </c>
    </row>
    <row r="4">
      <c r="A4" s="4" t="inlineStr">
        <is>
          <t>Net amount</t>
        </is>
      </c>
      <c r="B4" s="5" t="n">
        <v>145887</v>
      </c>
      <c r="C4" s="5" t="n">
        <v>179079</v>
      </c>
    </row>
    <row r="5">
      <c r="A5" s="4" t="inlineStr">
        <is>
          <t>RJ O'Brien</t>
        </is>
      </c>
      <c r="B5" s="4" t="inlineStr">
        <is>
          <t xml:space="preserve"> </t>
        </is>
      </c>
      <c r="C5" s="4" t="inlineStr">
        <is>
          <t xml:space="preserve"> </t>
        </is>
      </c>
    </row>
    <row r="6">
      <c r="A6" s="3" t="inlineStr">
        <is>
          <t>Total</t>
        </is>
      </c>
      <c r="B6" s="4" t="inlineStr">
        <is>
          <t xml:space="preserve"> </t>
        </is>
      </c>
      <c r="C6" s="4" t="inlineStr">
        <is>
          <t xml:space="preserve"> </t>
        </is>
      </c>
    </row>
    <row r="7">
      <c r="A7" s="4" t="inlineStr">
        <is>
          <t>Net amounts of assets presented in the balance sheet</t>
        </is>
      </c>
      <c r="B7" s="5" t="n">
        <v>47863</v>
      </c>
      <c r="C7" s="5" t="n">
        <v>74010</v>
      </c>
    </row>
    <row r="8">
      <c r="A8" s="4" t="inlineStr">
        <is>
          <t>Net amount</t>
        </is>
      </c>
      <c r="B8" s="5" t="n">
        <v>47863</v>
      </c>
      <c r="C8" s="5" t="n">
        <v>74010</v>
      </c>
    </row>
    <row r="9">
      <c r="A9" s="4" t="inlineStr">
        <is>
          <t>Morgan Stanley Bank, N.A.</t>
        </is>
      </c>
      <c r="B9" s="4" t="inlineStr">
        <is>
          <t xml:space="preserve"> </t>
        </is>
      </c>
      <c r="C9" s="4" t="inlineStr">
        <is>
          <t xml:space="preserve"> </t>
        </is>
      </c>
    </row>
    <row r="10">
      <c r="A10" s="3" t="inlineStr">
        <is>
          <t>Total</t>
        </is>
      </c>
      <c r="B10" s="4" t="inlineStr">
        <is>
          <t xml:space="preserve"> </t>
        </is>
      </c>
      <c r="C10" s="4" t="inlineStr">
        <is>
          <t xml:space="preserve"> </t>
        </is>
      </c>
    </row>
    <row r="11">
      <c r="A11" s="4" t="inlineStr">
        <is>
          <t>Net amounts of assets presented in the balance sheet</t>
        </is>
      </c>
      <c r="B11" s="5" t="n">
        <v>12141</v>
      </c>
      <c r="C11" s="4" t="inlineStr">
        <is>
          <t xml:space="preserve"> </t>
        </is>
      </c>
    </row>
    <row r="12">
      <c r="A12" s="4" t="inlineStr">
        <is>
          <t>Net amount</t>
        </is>
      </c>
      <c r="B12" s="5" t="n">
        <v>12141</v>
      </c>
      <c r="C12" s="4" t="inlineStr">
        <is>
          <t xml:space="preserve"> </t>
        </is>
      </c>
    </row>
    <row r="13">
      <c r="A13" s="4" t="inlineStr">
        <is>
          <t>JP Morgan</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Net amounts of assets presented in the balance sheet</t>
        </is>
      </c>
      <c r="B15" s="5" t="n">
        <v>2592</v>
      </c>
      <c r="C15" s="4" t="inlineStr">
        <is>
          <t xml:space="preserve"> </t>
        </is>
      </c>
    </row>
    <row r="16">
      <c r="A16" s="4" t="inlineStr">
        <is>
          <t>Net amount</t>
        </is>
      </c>
      <c r="B16" s="5" t="n">
        <v>2592</v>
      </c>
      <c r="C16" s="4" t="inlineStr">
        <is>
          <t xml:space="preserve"> </t>
        </is>
      </c>
    </row>
    <row r="17">
      <c r="A17" s="4" t="inlineStr">
        <is>
          <t>Goldman Sachs</t>
        </is>
      </c>
      <c r="B17" s="4" t="inlineStr">
        <is>
          <t xml:space="preserve"> </t>
        </is>
      </c>
      <c r="C17" s="4" t="inlineStr">
        <is>
          <t xml:space="preserve"> </t>
        </is>
      </c>
    </row>
    <row r="18">
      <c r="A18" s="3" t="inlineStr">
        <is>
          <t>Total</t>
        </is>
      </c>
      <c r="B18" s="4" t="inlineStr">
        <is>
          <t xml:space="preserve"> </t>
        </is>
      </c>
      <c r="C18" s="4" t="inlineStr">
        <is>
          <t xml:space="preserve"> </t>
        </is>
      </c>
    </row>
    <row r="19">
      <c r="A19" s="4" t="inlineStr">
        <is>
          <t>Net amounts of assets presented in the balance sheet</t>
        </is>
      </c>
      <c r="B19" s="5" t="n">
        <v>2550</v>
      </c>
      <c r="C19" s="5" t="n">
        <v>8473</v>
      </c>
    </row>
    <row r="20">
      <c r="A20" s="4" t="inlineStr">
        <is>
          <t>Net amount</t>
        </is>
      </c>
      <c r="B20" s="5" t="n">
        <v>2550</v>
      </c>
      <c r="C20" s="5" t="n">
        <v>8473</v>
      </c>
    </row>
    <row r="21">
      <c r="A21" s="4" t="inlineStr">
        <is>
          <t>Barclays</t>
        </is>
      </c>
      <c r="B21" s="4" t="inlineStr">
        <is>
          <t xml:space="preserve"> </t>
        </is>
      </c>
      <c r="C21" s="4" t="inlineStr">
        <is>
          <t xml:space="preserve"> </t>
        </is>
      </c>
    </row>
    <row r="22">
      <c r="A22" s="3" t="inlineStr">
        <is>
          <t>Total</t>
        </is>
      </c>
      <c r="B22" s="4" t="inlineStr">
        <is>
          <t xml:space="preserve"> </t>
        </is>
      </c>
      <c r="C22" s="4" t="inlineStr">
        <is>
          <t xml:space="preserve"> </t>
        </is>
      </c>
    </row>
    <row r="23">
      <c r="A23" s="4" t="inlineStr">
        <is>
          <t>Net amounts of assets presented in the balance sheet</t>
        </is>
      </c>
      <c r="B23" s="5" t="n">
        <v>1853</v>
      </c>
      <c r="C23" s="4" t="inlineStr">
        <is>
          <t xml:space="preserve"> </t>
        </is>
      </c>
    </row>
    <row r="24">
      <c r="A24" s="4" t="inlineStr">
        <is>
          <t>Net amount</t>
        </is>
      </c>
      <c r="B24" s="5" t="n">
        <v>1853</v>
      </c>
      <c r="C24" s="4" t="inlineStr">
        <is>
          <t xml:space="preserve"> </t>
        </is>
      </c>
    </row>
    <row r="25">
      <c r="A25" s="4" t="inlineStr">
        <is>
          <t>Other</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Net amounts of assets presented in the balance sheet</t>
        </is>
      </c>
      <c r="B27" s="5" t="n">
        <v>6206</v>
      </c>
      <c r="C27" s="5" t="n">
        <v>6283</v>
      </c>
    </row>
    <row r="28">
      <c r="A28" s="4" t="inlineStr">
        <is>
          <t>Net amount</t>
        </is>
      </c>
      <c r="B28" s="5" t="n">
        <v>6206</v>
      </c>
      <c r="C28" s="5" t="n">
        <v>6283</v>
      </c>
    </row>
    <row r="29">
      <c r="A29" s="4" t="inlineStr">
        <is>
          <t>Interest rate lock commitments</t>
        </is>
      </c>
      <c r="B29" s="4" t="inlineStr">
        <is>
          <t xml:space="preserve"> </t>
        </is>
      </c>
      <c r="C29" s="4" t="inlineStr">
        <is>
          <t xml:space="preserve"> </t>
        </is>
      </c>
    </row>
    <row r="30">
      <c r="A30" s="3" t="inlineStr">
        <is>
          <t>Total</t>
        </is>
      </c>
      <c r="B30" s="4" t="inlineStr">
        <is>
          <t xml:space="preserve"> </t>
        </is>
      </c>
      <c r="C30" s="4" t="inlineStr">
        <is>
          <t xml:space="preserve"> </t>
        </is>
      </c>
    </row>
    <row r="31">
      <c r="A31" s="4" t="inlineStr">
        <is>
          <t>Net amounts of assets presented in the balance sheet</t>
        </is>
      </c>
      <c r="B31" s="5" t="n">
        <v>72682</v>
      </c>
      <c r="C31" s="5" t="n">
        <v>90313</v>
      </c>
    </row>
    <row r="32">
      <c r="A32" s="4" t="inlineStr">
        <is>
          <t>Net amount</t>
        </is>
      </c>
      <c r="B32" s="6" t="n">
        <v>72682</v>
      </c>
      <c r="C32" s="6" t="n">
        <v>903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Offsetting of Derivative and Financial Liabilities (Details) - USD ($) $ in Thousands</t>
        </is>
      </c>
      <c r="B1" s="2" t="inlineStr">
        <is>
          <t>Jun. 30, 2024</t>
        </is>
      </c>
      <c r="C1" s="2" t="inlineStr">
        <is>
          <t>Dec. 31, 2023</t>
        </is>
      </c>
    </row>
    <row r="2">
      <c r="A2" s="3" t="inlineStr">
        <is>
          <t>Derivatives: Subject to master netting arrangements:</t>
        </is>
      </c>
      <c r="B2" s="4" t="inlineStr">
        <is>
          <t xml:space="preserve"> </t>
        </is>
      </c>
      <c r="C2" s="4" t="inlineStr">
        <is>
          <t xml:space="preserve"> </t>
        </is>
      </c>
    </row>
    <row r="3">
      <c r="A3" s="4" t="inlineStr">
        <is>
          <t>Netting</t>
        </is>
      </c>
      <c r="B3" s="6" t="n">
        <v>-58126</v>
      </c>
      <c r="C3" s="6" t="n">
        <v>-48591</v>
      </c>
    </row>
    <row r="4">
      <c r="A4" s="3" t="inlineStr">
        <is>
          <t>Total.</t>
        </is>
      </c>
      <c r="B4" s="4" t="inlineStr">
        <is>
          <t xml:space="preserve"> </t>
        </is>
      </c>
      <c r="C4" s="4" t="inlineStr">
        <is>
          <t xml:space="preserve"> </t>
        </is>
      </c>
    </row>
    <row r="5">
      <c r="A5" s="4" t="inlineStr">
        <is>
          <t>Gross amounts of recognized liabilities</t>
        </is>
      </c>
      <c r="B5" s="5" t="n">
        <v>76956</v>
      </c>
      <c r="C5" s="5" t="n">
        <v>101866</v>
      </c>
    </row>
    <row r="6">
      <c r="A6" s="4" t="inlineStr">
        <is>
          <t>Net amounts of liabilities presented in the consolidated balance sheet</t>
        </is>
      </c>
      <c r="B6" s="5" t="n">
        <v>18830</v>
      </c>
      <c r="C6" s="5" t="n">
        <v>53275</v>
      </c>
    </row>
    <row r="7">
      <c r="A7" s="3" t="inlineStr">
        <is>
          <t>Mortgage loans sold under agreements to repurchase</t>
        </is>
      </c>
      <c r="B7" s="4" t="inlineStr">
        <is>
          <t xml:space="preserve"> </t>
        </is>
      </c>
      <c r="C7" s="4" t="inlineStr">
        <is>
          <t xml:space="preserve"> </t>
        </is>
      </c>
    </row>
    <row r="8">
      <c r="A8" s="4" t="inlineStr">
        <is>
          <t>Net amounts of liabilities presented in the consolidated balance sheet</t>
        </is>
      </c>
      <c r="B8" s="5" t="n">
        <v>6414295</v>
      </c>
      <c r="C8" s="4" t="inlineStr">
        <is>
          <t xml:space="preserve"> </t>
        </is>
      </c>
    </row>
    <row r="9">
      <c r="A9" s="3" t="inlineStr">
        <is>
          <t>Debt Issuance Costs</t>
        </is>
      </c>
      <c r="B9" s="4" t="inlineStr">
        <is>
          <t xml:space="preserve"> </t>
        </is>
      </c>
      <c r="C9" s="4" t="inlineStr">
        <is>
          <t xml:space="preserve"> </t>
        </is>
      </c>
    </row>
    <row r="10">
      <c r="A10" s="4" t="inlineStr">
        <is>
          <t>Net amount of liabilities in the consolidated balance sheet</t>
        </is>
      </c>
      <c r="B10" s="5" t="n">
        <v>6408428</v>
      </c>
      <c r="C10" s="5" t="n">
        <v>3763956</v>
      </c>
    </row>
    <row r="11">
      <c r="A11" s="3" t="inlineStr">
        <is>
          <t>Total</t>
        </is>
      </c>
      <c r="B11" s="4" t="inlineStr">
        <is>
          <t xml:space="preserve"> </t>
        </is>
      </c>
      <c r="C11" s="4" t="inlineStr">
        <is>
          <t xml:space="preserve"> </t>
        </is>
      </c>
    </row>
    <row r="12">
      <c r="A12" s="4" t="inlineStr">
        <is>
          <t>Net amounts of liabilities presented in the consolidated balance sheet</t>
        </is>
      </c>
      <c r="B12" s="5" t="n">
        <v>6433125</v>
      </c>
      <c r="C12" s="5" t="n">
        <v>3822724</v>
      </c>
    </row>
    <row r="13">
      <c r="A13" s="4" t="inlineStr">
        <is>
          <t>Net amount of liabilities in the consolidated balance sheet</t>
        </is>
      </c>
      <c r="B13" s="5" t="n">
        <v>18830</v>
      </c>
      <c r="C13" s="5" t="n">
        <v>53275</v>
      </c>
    </row>
    <row r="14">
      <c r="A14" s="4" t="inlineStr">
        <is>
          <t>Loan Repo Facility</t>
        </is>
      </c>
      <c r="B14" s="4" t="inlineStr">
        <is>
          <t xml:space="preserve"> </t>
        </is>
      </c>
      <c r="C14" s="4" t="inlineStr">
        <is>
          <t xml:space="preserve"> </t>
        </is>
      </c>
    </row>
    <row r="15">
      <c r="A15" s="3" t="inlineStr">
        <is>
          <t>Mortgage loans sold under agreements to repurchase</t>
        </is>
      </c>
      <c r="B15" s="4" t="inlineStr">
        <is>
          <t xml:space="preserve"> </t>
        </is>
      </c>
      <c r="C15" s="4" t="inlineStr">
        <is>
          <t xml:space="preserve"> </t>
        </is>
      </c>
    </row>
    <row r="16">
      <c r="A16" s="4" t="inlineStr">
        <is>
          <t>Net amounts of liabilities presented in the consolidated balance sheet</t>
        </is>
      </c>
      <c r="B16" s="5" t="n">
        <v>6414295</v>
      </c>
      <c r="C16" s="5" t="n">
        <v>3769449</v>
      </c>
    </row>
    <row r="17">
      <c r="A17" s="3" t="inlineStr">
        <is>
          <t>Debt Issuance Costs</t>
        </is>
      </c>
      <c r="B17" s="4" t="inlineStr">
        <is>
          <t xml:space="preserve"> </t>
        </is>
      </c>
      <c r="C17" s="4" t="inlineStr">
        <is>
          <t xml:space="preserve"> </t>
        </is>
      </c>
    </row>
    <row r="18">
      <c r="A18" s="4" t="inlineStr">
        <is>
          <t>Debt issuance costs</t>
        </is>
      </c>
      <c r="B18" s="5" t="n">
        <v>-5867</v>
      </c>
      <c r="C18" s="5" t="n">
        <v>-5493</v>
      </c>
    </row>
    <row r="19">
      <c r="A19" s="4" t="inlineStr">
        <is>
          <t>Net amount of liabilities in the consolidated balance sheet</t>
        </is>
      </c>
      <c r="B19" s="5" t="n">
        <v>6408428</v>
      </c>
      <c r="C19" s="5" t="n">
        <v>3763956</v>
      </c>
    </row>
    <row r="20">
      <c r="A20" s="4" t="inlineStr">
        <is>
          <t>Forward contracts | Purchases</t>
        </is>
      </c>
      <c r="B20" s="4" t="inlineStr">
        <is>
          <t xml:space="preserve"> </t>
        </is>
      </c>
      <c r="C20" s="4" t="inlineStr">
        <is>
          <t xml:space="preserve"> </t>
        </is>
      </c>
    </row>
    <row r="21">
      <c r="A21" s="3" t="inlineStr">
        <is>
          <t>Total.</t>
        </is>
      </c>
      <c r="B21" s="4" t="inlineStr">
        <is>
          <t xml:space="preserve"> </t>
        </is>
      </c>
      <c r="C21" s="4" t="inlineStr">
        <is>
          <t xml:space="preserve"> </t>
        </is>
      </c>
    </row>
    <row r="22">
      <c r="A22" s="4" t="inlineStr">
        <is>
          <t>Gross amounts of recognized liabilities</t>
        </is>
      </c>
      <c r="B22" s="5" t="n">
        <v>51481</v>
      </c>
      <c r="C22" s="5" t="n">
        <v>5141</v>
      </c>
    </row>
    <row r="23">
      <c r="A23" s="4" t="inlineStr">
        <is>
          <t>Forward contracts | Sales</t>
        </is>
      </c>
      <c r="B23" s="4" t="inlineStr">
        <is>
          <t xml:space="preserve"> </t>
        </is>
      </c>
      <c r="C23" s="4" t="inlineStr">
        <is>
          <t xml:space="preserve"> </t>
        </is>
      </c>
    </row>
    <row r="24">
      <c r="A24" s="3" t="inlineStr">
        <is>
          <t>Total.</t>
        </is>
      </c>
      <c r="B24" s="4" t="inlineStr">
        <is>
          <t xml:space="preserve"> </t>
        </is>
      </c>
      <c r="C24" s="4" t="inlineStr">
        <is>
          <t xml:space="preserve"> </t>
        </is>
      </c>
    </row>
    <row r="25">
      <c r="A25" s="4" t="inlineStr">
        <is>
          <t>Gross amounts of recognized liabilities</t>
        </is>
      </c>
      <c r="B25" s="5" t="n">
        <v>21545</v>
      </c>
      <c r="C25" s="5" t="n">
        <v>92796</v>
      </c>
    </row>
    <row r="26">
      <c r="A26" s="4" t="inlineStr">
        <is>
          <t>Interest rate lock commitments</t>
        </is>
      </c>
      <c r="B26" s="4" t="inlineStr">
        <is>
          <t xml:space="preserve"> </t>
        </is>
      </c>
      <c r="C26" s="4" t="inlineStr">
        <is>
          <t xml:space="preserve"> </t>
        </is>
      </c>
    </row>
    <row r="27">
      <c r="A27" s="3" t="inlineStr">
        <is>
          <t>Total</t>
        </is>
      </c>
      <c r="B27" s="4" t="inlineStr">
        <is>
          <t xml:space="preserve"> </t>
        </is>
      </c>
      <c r="C27" s="4" t="inlineStr">
        <is>
          <t xml:space="preserve"> </t>
        </is>
      </c>
    </row>
    <row r="28">
      <c r="A28" s="4" t="inlineStr">
        <is>
          <t>Net amounts of liabilities presented in the consolidated balance sheet</t>
        </is>
      </c>
      <c r="B28" s="5" t="n">
        <v>3930</v>
      </c>
      <c r="C28" s="5" t="n">
        <v>720</v>
      </c>
    </row>
    <row r="29">
      <c r="A29" s="4" t="inlineStr">
        <is>
          <t>Net amount of liabilities in the consolidated balance sheet</t>
        </is>
      </c>
      <c r="B29" s="6" t="n">
        <v>3930</v>
      </c>
      <c r="C29" s="5" t="n">
        <v>720</v>
      </c>
    </row>
    <row r="30">
      <c r="A30" s="4" t="inlineStr">
        <is>
          <t>Call options on Eurodollar futures | Purchases</t>
        </is>
      </c>
      <c r="B30" s="4" t="inlineStr">
        <is>
          <t xml:space="preserve"> </t>
        </is>
      </c>
      <c r="C30" s="4" t="inlineStr">
        <is>
          <t xml:space="preserve"> </t>
        </is>
      </c>
    </row>
    <row r="31">
      <c r="A31" s="3" t="inlineStr">
        <is>
          <t>Total.</t>
        </is>
      </c>
      <c r="B31" s="4" t="inlineStr">
        <is>
          <t xml:space="preserve"> </t>
        </is>
      </c>
      <c r="C31" s="4" t="inlineStr">
        <is>
          <t xml:space="preserve"> </t>
        </is>
      </c>
    </row>
    <row r="32">
      <c r="A32" s="4" t="inlineStr">
        <is>
          <t>Gross amounts of recognized liabilities</t>
        </is>
      </c>
      <c r="B32" s="4" t="inlineStr">
        <is>
          <t xml:space="preserve"> </t>
        </is>
      </c>
      <c r="C32" s="6" t="n">
        <v>32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Liabilities, Financial Liabilities, and Collateral Held by Counterparty (Details) - USD ($) $ in Thousands</t>
        </is>
      </c>
      <c r="B1" s="2" t="inlineStr">
        <is>
          <t>Jun. 30, 2024</t>
        </is>
      </c>
      <c r="C1" s="2" t="inlineStr">
        <is>
          <t>Dec. 31, 2023</t>
        </is>
      </c>
    </row>
    <row r="2">
      <c r="A2" s="3" t="inlineStr">
        <is>
          <t>Derivative liabilities:</t>
        </is>
      </c>
      <c r="B2" s="4" t="inlineStr">
        <is>
          <t xml:space="preserve"> </t>
        </is>
      </c>
      <c r="C2" s="4" t="inlineStr">
        <is>
          <t xml:space="preserve"> </t>
        </is>
      </c>
    </row>
    <row r="3">
      <c r="A3" s="4" t="inlineStr">
        <is>
          <t>Net amounts of liabilities presented in the consolidated balance sheet</t>
        </is>
      </c>
      <c r="B3" s="6" t="n">
        <v>6433125</v>
      </c>
      <c r="C3" s="6" t="n">
        <v>3822724</v>
      </c>
    </row>
    <row r="4">
      <c r="A4" s="4" t="inlineStr">
        <is>
          <t>Financial instruments</t>
        </is>
      </c>
      <c r="B4" s="5" t="n">
        <v>-6414295</v>
      </c>
      <c r="C4" s="5" t="n">
        <v>-3769449</v>
      </c>
    </row>
    <row r="5">
      <c r="A5" s="4" t="inlineStr">
        <is>
          <t>Net amount of liabilities in the consolidated balance sheet</t>
        </is>
      </c>
      <c r="B5" s="5" t="n">
        <v>18830</v>
      </c>
      <c r="C5" s="5" t="n">
        <v>53275</v>
      </c>
    </row>
    <row r="6">
      <c r="A6" s="4" t="inlineStr">
        <is>
          <t>Bank of America, N.A.</t>
        </is>
      </c>
      <c r="B6" s="4" t="inlineStr">
        <is>
          <t xml:space="preserve"> </t>
        </is>
      </c>
      <c r="C6" s="4" t="inlineStr">
        <is>
          <t xml:space="preserve"> </t>
        </is>
      </c>
    </row>
    <row r="7">
      <c r="A7" s="3" t="inlineStr">
        <is>
          <t>Derivative liabilities:</t>
        </is>
      </c>
      <c r="B7" s="4" t="inlineStr">
        <is>
          <t xml:space="preserve"> </t>
        </is>
      </c>
      <c r="C7" s="4" t="inlineStr">
        <is>
          <t xml:space="preserve"> </t>
        </is>
      </c>
    </row>
    <row r="8">
      <c r="A8" s="4" t="inlineStr">
        <is>
          <t>Net amounts of liabilities presented in the consolidated balance sheet</t>
        </is>
      </c>
      <c r="B8" s="5" t="n">
        <v>1361493</v>
      </c>
      <c r="C8" s="5" t="n">
        <v>875766</v>
      </c>
    </row>
    <row r="9">
      <c r="A9" s="4" t="inlineStr">
        <is>
          <t>Financial instruments</t>
        </is>
      </c>
      <c r="B9" s="5" t="n">
        <v>-1356068</v>
      </c>
      <c r="C9" s="5" t="n">
        <v>-872148</v>
      </c>
    </row>
    <row r="10">
      <c r="A10" s="4" t="inlineStr">
        <is>
          <t>Net amount of liabilities in the consolidated balance sheet</t>
        </is>
      </c>
      <c r="B10" s="5" t="n">
        <v>5425</v>
      </c>
      <c r="C10" s="5" t="n">
        <v>3618</v>
      </c>
    </row>
    <row r="11">
      <c r="A11" s="4" t="inlineStr">
        <is>
          <t>Atlas Securitized Products, L.P.</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Net amounts of liabilities presented in the consolidated balance sheet</t>
        </is>
      </c>
      <c r="B13" s="5" t="n">
        <v>842936</v>
      </c>
      <c r="C13" s="5" t="n">
        <v>1210473</v>
      </c>
    </row>
    <row r="14">
      <c r="A14" s="4" t="inlineStr">
        <is>
          <t>Financial instruments</t>
        </is>
      </c>
      <c r="B14" s="5" t="n">
        <v>-842936</v>
      </c>
      <c r="C14" s="5" t="n">
        <v>-1210473</v>
      </c>
    </row>
    <row r="15">
      <c r="A15" s="4" t="inlineStr">
        <is>
          <t>JP Morgan</t>
        </is>
      </c>
      <c r="B15" s="4" t="inlineStr">
        <is>
          <t xml:space="preserve"> </t>
        </is>
      </c>
      <c r="C15" s="4" t="inlineStr">
        <is>
          <t xml:space="preserve"> </t>
        </is>
      </c>
    </row>
    <row r="16">
      <c r="A16" s="3" t="inlineStr">
        <is>
          <t>Derivative liabilities:</t>
        </is>
      </c>
      <c r="B16" s="4" t="inlineStr">
        <is>
          <t xml:space="preserve"> </t>
        </is>
      </c>
      <c r="C16" s="4" t="inlineStr">
        <is>
          <t xml:space="preserve"> </t>
        </is>
      </c>
    </row>
    <row r="17">
      <c r="A17" s="4" t="inlineStr">
        <is>
          <t>Net amounts of liabilities presented in the consolidated balance sheet</t>
        </is>
      </c>
      <c r="B17" s="5" t="n">
        <v>637541</v>
      </c>
      <c r="C17" s="5" t="n">
        <v>243225</v>
      </c>
    </row>
    <row r="18">
      <c r="A18" s="4" t="inlineStr">
        <is>
          <t>Financial instruments</t>
        </is>
      </c>
      <c r="B18" s="5" t="n">
        <v>-637229</v>
      </c>
      <c r="C18" s="5" t="n">
        <v>-243225</v>
      </c>
    </row>
    <row r="19">
      <c r="A19" s="4" t="inlineStr">
        <is>
          <t>Net amount of liabilities in the consolidated balance sheet</t>
        </is>
      </c>
      <c r="B19" s="5" t="n">
        <v>312</v>
      </c>
      <c r="C19" s="4" t="inlineStr">
        <is>
          <t xml:space="preserve"> </t>
        </is>
      </c>
    </row>
    <row r="20">
      <c r="A20" s="4" t="inlineStr">
        <is>
          <t>BNP Paribas</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Net amounts of liabilities presented in the consolidated balance sheet</t>
        </is>
      </c>
      <c r="B22" s="5" t="n">
        <v>593008</v>
      </c>
      <c r="C22" s="5" t="n">
        <v>185425</v>
      </c>
    </row>
    <row r="23">
      <c r="A23" s="4" t="inlineStr">
        <is>
          <t>Financial instruments</t>
        </is>
      </c>
      <c r="B23" s="5" t="n">
        <v>-593008</v>
      </c>
      <c r="C23" s="5" t="n">
        <v>-185425</v>
      </c>
    </row>
    <row r="24">
      <c r="A24" s="4" t="inlineStr">
        <is>
          <t>Royal Bank of Canada</t>
        </is>
      </c>
      <c r="B24" s="4" t="inlineStr">
        <is>
          <t xml:space="preserve"> </t>
        </is>
      </c>
      <c r="C24" s="4" t="inlineStr">
        <is>
          <t xml:space="preserve"> </t>
        </is>
      </c>
    </row>
    <row r="25">
      <c r="A25" s="3" t="inlineStr">
        <is>
          <t>Derivative liabilities:</t>
        </is>
      </c>
      <c r="B25" s="4" t="inlineStr">
        <is>
          <t xml:space="preserve"> </t>
        </is>
      </c>
      <c r="C25" s="4" t="inlineStr">
        <is>
          <t xml:space="preserve"> </t>
        </is>
      </c>
    </row>
    <row r="26">
      <c r="A26" s="4" t="inlineStr">
        <is>
          <t>Net amounts of liabilities presented in the consolidated balance sheet</t>
        </is>
      </c>
      <c r="B26" s="5" t="n">
        <v>592365</v>
      </c>
      <c r="C26" s="5" t="n">
        <v>457743</v>
      </c>
    </row>
    <row r="27">
      <c r="A27" s="4" t="inlineStr">
        <is>
          <t>Financial instruments</t>
        </is>
      </c>
      <c r="B27" s="5" t="n">
        <v>-592365</v>
      </c>
      <c r="C27" s="5" t="n">
        <v>-457743</v>
      </c>
    </row>
    <row r="28">
      <c r="A28" s="4" t="inlineStr">
        <is>
          <t>Morgan Stanley Bank, N.A.</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Net amounts of liabilities presented in the consolidated balance sheet</t>
        </is>
      </c>
      <c r="B30" s="5" t="n">
        <v>535921</v>
      </c>
      <c r="C30" s="5" t="n">
        <v>195714</v>
      </c>
    </row>
    <row r="31">
      <c r="A31" s="4" t="inlineStr">
        <is>
          <t>Financial instruments</t>
        </is>
      </c>
      <c r="B31" s="5" t="n">
        <v>-534357</v>
      </c>
      <c r="C31" s="5" t="n">
        <v>-164149</v>
      </c>
    </row>
    <row r="32">
      <c r="A32" s="4" t="inlineStr">
        <is>
          <t>Net amount of liabilities in the consolidated balance sheet</t>
        </is>
      </c>
      <c r="B32" s="5" t="n">
        <v>1564</v>
      </c>
      <c r="C32" s="5" t="n">
        <v>31565</v>
      </c>
    </row>
    <row r="33">
      <c r="A33" s="4" t="inlineStr">
        <is>
          <t>Barclay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Net amounts of liabilities presented in the consolidated balance sheet</t>
        </is>
      </c>
      <c r="B35" s="5" t="n">
        <v>311140</v>
      </c>
      <c r="C35" s="5" t="n">
        <v>128488</v>
      </c>
    </row>
    <row r="36">
      <c r="A36" s="4" t="inlineStr">
        <is>
          <t>Financial instruments</t>
        </is>
      </c>
      <c r="B36" s="5" t="n">
        <v>-311140</v>
      </c>
      <c r="C36" s="5" t="n">
        <v>-118667</v>
      </c>
    </row>
    <row r="37">
      <c r="A37" s="4" t="inlineStr">
        <is>
          <t>Net amount of liabilities in the consolidated balance sheet</t>
        </is>
      </c>
      <c r="B37" s="4" t="inlineStr">
        <is>
          <t xml:space="preserve"> </t>
        </is>
      </c>
      <c r="C37" s="5" t="n">
        <v>9821</v>
      </c>
    </row>
    <row r="38">
      <c r="A38" s="4" t="inlineStr">
        <is>
          <t>Goldman Sach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Net amounts of liabilities presented in the consolidated balance sheet</t>
        </is>
      </c>
      <c r="B40" s="5" t="n">
        <v>273478</v>
      </c>
      <c r="C40" s="5" t="n">
        <v>178751</v>
      </c>
    </row>
    <row r="41">
      <c r="A41" s="4" t="inlineStr">
        <is>
          <t>Financial instruments</t>
        </is>
      </c>
      <c r="B41" s="5" t="n">
        <v>-273478</v>
      </c>
      <c r="C41" s="5" t="n">
        <v>-178751</v>
      </c>
    </row>
    <row r="42">
      <c r="A42" s="4" t="inlineStr">
        <is>
          <t>Santander US Capital Markets LLC</t>
        </is>
      </c>
      <c r="B42" s="4" t="inlineStr">
        <is>
          <t xml:space="preserve"> </t>
        </is>
      </c>
      <c r="C42" s="4" t="inlineStr">
        <is>
          <t xml:space="preserve"> </t>
        </is>
      </c>
    </row>
    <row r="43">
      <c r="A43" s="3" t="inlineStr">
        <is>
          <t>Derivative liabilities:</t>
        </is>
      </c>
      <c r="B43" s="4" t="inlineStr">
        <is>
          <t xml:space="preserve"> </t>
        </is>
      </c>
      <c r="C43" s="4" t="inlineStr">
        <is>
          <t xml:space="preserve"> </t>
        </is>
      </c>
    </row>
    <row r="44">
      <c r="A44" s="4" t="inlineStr">
        <is>
          <t>Net amounts of liabilities presented in the consolidated balance sheet</t>
        </is>
      </c>
      <c r="B44" s="5" t="n">
        <v>269656</v>
      </c>
      <c r="C44" s="4" t="inlineStr">
        <is>
          <t xml:space="preserve"> </t>
        </is>
      </c>
    </row>
    <row r="45">
      <c r="A45" s="4" t="inlineStr">
        <is>
          <t>Financial instruments</t>
        </is>
      </c>
      <c r="B45" s="5" t="n">
        <v>-269361</v>
      </c>
      <c r="C45" s="4" t="inlineStr">
        <is>
          <t xml:space="preserve"> </t>
        </is>
      </c>
    </row>
    <row r="46">
      <c r="A46" s="4" t="inlineStr">
        <is>
          <t>Net amount of liabilities in the consolidated balance sheet</t>
        </is>
      </c>
      <c r="B46" s="5" t="n">
        <v>295</v>
      </c>
      <c r="C46" s="4" t="inlineStr">
        <is>
          <t xml:space="preserve"> </t>
        </is>
      </c>
    </row>
    <row r="47">
      <c r="A47" s="4" t="inlineStr">
        <is>
          <t>Citibank, N.A.</t>
        </is>
      </c>
      <c r="B47" s="4" t="inlineStr">
        <is>
          <t xml:space="preserve"> </t>
        </is>
      </c>
      <c r="C47" s="4" t="inlineStr">
        <is>
          <t xml:space="preserve"> </t>
        </is>
      </c>
    </row>
    <row r="48">
      <c r="A48" s="3" t="inlineStr">
        <is>
          <t>Derivative liabilities:</t>
        </is>
      </c>
      <c r="B48" s="4" t="inlineStr">
        <is>
          <t xml:space="preserve"> </t>
        </is>
      </c>
      <c r="C48" s="4" t="inlineStr">
        <is>
          <t xml:space="preserve"> </t>
        </is>
      </c>
    </row>
    <row r="49">
      <c r="A49" s="4" t="inlineStr">
        <is>
          <t>Net amounts of liabilities presented in the consolidated balance sheet</t>
        </is>
      </c>
      <c r="B49" s="5" t="n">
        <v>242809</v>
      </c>
      <c r="C49" s="5" t="n">
        <v>174221</v>
      </c>
    </row>
    <row r="50">
      <c r="A50" s="4" t="inlineStr">
        <is>
          <t>Financial instruments</t>
        </is>
      </c>
      <c r="B50" s="5" t="n">
        <v>-237300</v>
      </c>
      <c r="C50" s="5" t="n">
        <v>-174221</v>
      </c>
    </row>
    <row r="51">
      <c r="A51" s="4" t="inlineStr">
        <is>
          <t>Net amount of liabilities in the consolidated balance sheet</t>
        </is>
      </c>
      <c r="B51" s="5" t="n">
        <v>5509</v>
      </c>
      <c r="C51" s="4" t="inlineStr">
        <is>
          <t xml:space="preserve"> </t>
        </is>
      </c>
    </row>
    <row r="52">
      <c r="A52" s="4" t="inlineStr">
        <is>
          <t>Athene Annuity &amp; Life Assurance Company</t>
        </is>
      </c>
      <c r="B52" s="4" t="inlineStr">
        <is>
          <t xml:space="preserve"> </t>
        </is>
      </c>
      <c r="C52" s="4" t="inlineStr">
        <is>
          <t xml:space="preserve"> </t>
        </is>
      </c>
    </row>
    <row r="53">
      <c r="A53" s="3" t="inlineStr">
        <is>
          <t>Derivative liabilities:</t>
        </is>
      </c>
      <c r="B53" s="4" t="inlineStr">
        <is>
          <t xml:space="preserve"> </t>
        </is>
      </c>
      <c r="C53" s="4" t="inlineStr">
        <is>
          <t xml:space="preserve"> </t>
        </is>
      </c>
    </row>
    <row r="54">
      <c r="A54" s="4" t="inlineStr">
        <is>
          <t>Net amounts of liabilities presented in the consolidated balance sheet</t>
        </is>
      </c>
      <c r="B54" s="4" t="inlineStr">
        <is>
          <t xml:space="preserve"> </t>
        </is>
      </c>
      <c r="C54" s="5" t="n">
        <v>2111</v>
      </c>
    </row>
    <row r="55">
      <c r="A55" s="4" t="inlineStr">
        <is>
          <t>Net amount of liabilities in the consolidated balance sheet</t>
        </is>
      </c>
      <c r="B55" s="4" t="inlineStr">
        <is>
          <t xml:space="preserve"> </t>
        </is>
      </c>
      <c r="C55" s="5" t="n">
        <v>2111</v>
      </c>
    </row>
    <row r="56">
      <c r="A56" s="4" t="inlineStr">
        <is>
          <t>Federal National Mortgage Association</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Net amounts of liabilities presented in the consolidated balance sheet</t>
        </is>
      </c>
      <c r="B58" s="5" t="n">
        <v>275</v>
      </c>
      <c r="C58" s="5" t="n">
        <v>1337</v>
      </c>
    </row>
    <row r="59">
      <c r="A59" s="4" t="inlineStr">
        <is>
          <t>Net amount of liabilities in the consolidated balance sheet</t>
        </is>
      </c>
      <c r="B59" s="5" t="n">
        <v>275</v>
      </c>
      <c r="C59" s="5" t="n">
        <v>1337</v>
      </c>
    </row>
    <row r="60">
      <c r="A60" s="4" t="inlineStr">
        <is>
          <t>Other</t>
        </is>
      </c>
      <c r="B60" s="4" t="inlineStr">
        <is>
          <t xml:space="preserve"> </t>
        </is>
      </c>
      <c r="C60" s="4" t="inlineStr">
        <is>
          <t xml:space="preserve"> </t>
        </is>
      </c>
    </row>
    <row r="61">
      <c r="A61" s="3" t="inlineStr">
        <is>
          <t>Derivative liabilities:</t>
        </is>
      </c>
      <c r="B61" s="4" t="inlineStr">
        <is>
          <t xml:space="preserve"> </t>
        </is>
      </c>
      <c r="C61" s="4" t="inlineStr">
        <is>
          <t xml:space="preserve"> </t>
        </is>
      </c>
    </row>
    <row r="62">
      <c r="A62" s="4" t="inlineStr">
        <is>
          <t>Net amounts of liabilities presented in the consolidated balance sheet</t>
        </is>
      </c>
      <c r="B62" s="5" t="n">
        <v>1507</v>
      </c>
      <c r="C62" s="5" t="n">
        <v>2475</v>
      </c>
    </row>
    <row r="63">
      <c r="A63" s="4" t="inlineStr">
        <is>
          <t>Net amount of liabilities in the consolidated balance sheet</t>
        </is>
      </c>
      <c r="B63" s="5" t="n">
        <v>1507</v>
      </c>
      <c r="C63" s="5" t="n">
        <v>2475</v>
      </c>
    </row>
    <row r="64">
      <c r="A64" s="4" t="inlineStr">
        <is>
          <t>Wells Fargo Bank, N.A.</t>
        </is>
      </c>
      <c r="B64" s="4" t="inlineStr">
        <is>
          <t xml:space="preserve"> </t>
        </is>
      </c>
      <c r="C64" s="4" t="inlineStr">
        <is>
          <t xml:space="preserve"> </t>
        </is>
      </c>
    </row>
    <row r="65">
      <c r="A65" s="3" t="inlineStr">
        <is>
          <t>Derivative liabilities:</t>
        </is>
      </c>
      <c r="B65" s="4" t="inlineStr">
        <is>
          <t xml:space="preserve"> </t>
        </is>
      </c>
      <c r="C65" s="4" t="inlineStr">
        <is>
          <t xml:space="preserve"> </t>
        </is>
      </c>
    </row>
    <row r="66">
      <c r="A66" s="4" t="inlineStr">
        <is>
          <t>Net amounts of liabilities presented in the consolidated balance sheet</t>
        </is>
      </c>
      <c r="B66" s="5" t="n">
        <v>667053</v>
      </c>
      <c r="C66" s="5" t="n">
        <v>116275</v>
      </c>
    </row>
    <row r="67">
      <c r="A67" s="4" t="inlineStr">
        <is>
          <t>Financial instruments</t>
        </is>
      </c>
      <c r="B67" s="5" t="n">
        <v>-667053</v>
      </c>
      <c r="C67" s="5" t="n">
        <v>-114647</v>
      </c>
    </row>
    <row r="68">
      <c r="A68" s="4" t="inlineStr">
        <is>
          <t>Net amount of liabilities in the consolidated balance sheet</t>
        </is>
      </c>
      <c r="B68" s="4" t="inlineStr">
        <is>
          <t xml:space="preserve"> </t>
        </is>
      </c>
      <c r="C68" s="5" t="n">
        <v>1628</v>
      </c>
    </row>
    <row r="69">
      <c r="A69" s="4" t="inlineStr">
        <is>
          <t>Nomura</t>
        </is>
      </c>
      <c r="B69" s="4" t="inlineStr">
        <is>
          <t xml:space="preserve"> </t>
        </is>
      </c>
      <c r="C69" s="4" t="inlineStr">
        <is>
          <t xml:space="preserve"> </t>
        </is>
      </c>
    </row>
    <row r="70">
      <c r="A70" s="3" t="inlineStr">
        <is>
          <t>Derivative liabilities:</t>
        </is>
      </c>
      <c r="B70" s="4" t="inlineStr">
        <is>
          <t xml:space="preserve"> </t>
        </is>
      </c>
      <c r="C70" s="4" t="inlineStr">
        <is>
          <t xml:space="preserve"> </t>
        </is>
      </c>
    </row>
    <row r="71">
      <c r="A71" s="4" t="inlineStr">
        <is>
          <t>Net amounts of liabilities presented in the consolidated balance sheet</t>
        </is>
      </c>
      <c r="B71" s="5" t="n">
        <v>100013</v>
      </c>
      <c r="C71" s="5" t="n">
        <v>50000</v>
      </c>
    </row>
    <row r="72">
      <c r="A72" s="4" t="inlineStr">
        <is>
          <t>Financial instruments</t>
        </is>
      </c>
      <c r="B72" s="5" t="n">
        <v>-100000</v>
      </c>
      <c r="C72" s="5" t="n">
        <v>-50000</v>
      </c>
    </row>
    <row r="73">
      <c r="A73" s="4" t="inlineStr">
        <is>
          <t>Net amount of liabilities in the consolidated balance sheet</t>
        </is>
      </c>
      <c r="B73" s="5" t="n">
        <v>13</v>
      </c>
      <c r="C73" s="4" t="inlineStr">
        <is>
          <t xml:space="preserve"> </t>
        </is>
      </c>
    </row>
    <row r="74">
      <c r="A74" s="4" t="inlineStr">
        <is>
          <t>Interest rate lock commitments</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Net amounts of liabilities presented in the consolidated balance sheet</t>
        </is>
      </c>
      <c r="B76" s="5" t="n">
        <v>3930</v>
      </c>
      <c r="C76" s="5" t="n">
        <v>720</v>
      </c>
    </row>
    <row r="77">
      <c r="A77" s="4" t="inlineStr">
        <is>
          <t>Net amount of liabilities in the consolidated balance sheet</t>
        </is>
      </c>
      <c r="B77" s="6" t="n">
        <v>3930</v>
      </c>
      <c r="C77" s="6" t="n">
        <v>7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and Mortgage Servicing Liabilities - Activity in MSRs at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 in fair value due t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hange in fair value</t>
        </is>
      </c>
      <c r="B4" s="6" t="n">
        <v>101315</v>
      </c>
      <c r="C4" s="6" t="n">
        <v>55257</v>
      </c>
      <c r="D4" s="6" t="n">
        <v>129900</v>
      </c>
      <c r="E4" s="6" t="n">
        <v>291704</v>
      </c>
      <c r="F4" s="4" t="inlineStr">
        <is>
          <t xml:space="preserve"> </t>
        </is>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tivity in MSRs carried at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5" t="n">
        <v>7483210</v>
      </c>
      <c r="C7" s="5" t="n">
        <v>6003390</v>
      </c>
      <c r="D7" s="5" t="n">
        <v>7099348</v>
      </c>
      <c r="E7" s="5" t="n">
        <v>5953621</v>
      </c>
      <c r="F7" s="4" t="inlineStr">
        <is>
          <t xml:space="preserve"> </t>
        </is>
      </c>
    </row>
    <row r="8">
      <c r="A8" s="4" t="inlineStr">
        <is>
          <t>Additions - Resulting from loan sales</t>
        </is>
      </c>
      <c r="B8" s="5" t="n">
        <v>541207</v>
      </c>
      <c r="C8" s="5" t="n">
        <v>562523</v>
      </c>
      <c r="D8" s="5" t="n">
        <v>953727</v>
      </c>
      <c r="E8" s="5" t="n">
        <v>849056</v>
      </c>
      <c r="F8" s="4" t="inlineStr">
        <is>
          <t xml:space="preserve"> </t>
        </is>
      </c>
    </row>
    <row r="9">
      <c r="A9" s="4" t="inlineStr">
        <is>
          <t>Additions</t>
        </is>
      </c>
      <c r="B9" s="5" t="n">
        <v>541207</v>
      </c>
      <c r="C9" s="5" t="n">
        <v>562523</v>
      </c>
      <c r="D9" s="5" t="n">
        <v>953727</v>
      </c>
      <c r="E9" s="5" t="n">
        <v>848824</v>
      </c>
      <c r="F9" s="4" t="inlineStr">
        <is>
          <t xml:space="preserve"> </t>
        </is>
      </c>
    </row>
    <row r="10">
      <c r="A10" s="4" t="inlineStr">
        <is>
          <t>Sales</t>
        </is>
      </c>
      <c r="B10" s="4" t="inlineStr">
        <is>
          <t xml:space="preserve"> </t>
        </is>
      </c>
      <c r="C10" s="4" t="inlineStr">
        <is>
          <t xml:space="preserve"> </t>
        </is>
      </c>
      <c r="D10" s="4" t="inlineStr">
        <is>
          <t xml:space="preserve"> </t>
        </is>
      </c>
      <c r="E10" s="5" t="n">
        <v>-232</v>
      </c>
      <c r="F10" s="4" t="inlineStr">
        <is>
          <t xml:space="preserve"> </t>
        </is>
      </c>
    </row>
    <row r="11">
      <c r="A11" s="3" t="inlineStr">
        <is>
          <t>Change in fair value due t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s in valuation inputs used in valuation model</t>
        </is>
      </c>
      <c r="B12" s="5" t="n">
        <v>99440</v>
      </c>
      <c r="C12" s="5" t="n">
        <v>118898</v>
      </c>
      <c r="D12" s="5" t="n">
        <v>269392</v>
      </c>
      <c r="E12" s="5" t="n">
        <v>28619</v>
      </c>
      <c r="F12" s="4" t="inlineStr">
        <is>
          <t xml:space="preserve"> </t>
        </is>
      </c>
    </row>
    <row r="13">
      <c r="A13" s="4" t="inlineStr">
        <is>
          <t>Other changes in fair value</t>
        </is>
      </c>
      <c r="B13" s="5" t="n">
        <v>-200779</v>
      </c>
      <c r="C13" s="5" t="n">
        <v>-174226</v>
      </c>
      <c r="D13" s="5" t="n">
        <v>-399389</v>
      </c>
      <c r="E13" s="5" t="n">
        <v>-320479</v>
      </c>
      <c r="F13" s="4" t="inlineStr">
        <is>
          <t xml:space="preserve"> </t>
        </is>
      </c>
    </row>
    <row r="14">
      <c r="A14" s="4" t="inlineStr">
        <is>
          <t>Total change in fair value</t>
        </is>
      </c>
      <c r="B14" s="5" t="n">
        <v>-101339</v>
      </c>
      <c r="C14" s="5" t="n">
        <v>-55328</v>
      </c>
      <c r="D14" s="5" t="n">
        <v>-129997</v>
      </c>
      <c r="E14" s="5" t="n">
        <v>-291860</v>
      </c>
      <c r="F14" s="4" t="inlineStr">
        <is>
          <t xml:space="preserve"> </t>
        </is>
      </c>
    </row>
    <row r="15">
      <c r="A15" s="4" t="inlineStr">
        <is>
          <t>Balance at end of period</t>
        </is>
      </c>
      <c r="B15" s="5" t="n">
        <v>7923078</v>
      </c>
      <c r="C15" s="5" t="n">
        <v>6510585</v>
      </c>
      <c r="D15" s="5" t="n">
        <v>7923078</v>
      </c>
      <c r="E15" s="5" t="n">
        <v>6510585</v>
      </c>
      <c r="F15" s="4" t="inlineStr">
        <is>
          <t xml:space="preserve"> </t>
        </is>
      </c>
    </row>
    <row r="16">
      <c r="A16" s="4" t="inlineStr">
        <is>
          <t>UPB of underlying loan at end of period</t>
        </is>
      </c>
      <c r="B16" s="6" t="n">
        <v>396429820</v>
      </c>
      <c r="C16" s="6" t="n">
        <v>337695442</v>
      </c>
      <c r="D16" s="6" t="n">
        <v>396429820</v>
      </c>
      <c r="E16" s="6" t="n">
        <v>337695442</v>
      </c>
      <c r="F16" s="4" t="inlineStr">
        <is>
          <t xml:space="preserve"> </t>
        </is>
      </c>
    </row>
    <row r="17">
      <c r="A17" s="4" t="inlineStr">
        <is>
          <t>Asset Pledged as Collateral without Righ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fair value due to:</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Pledging Purpose [Extensible Enumeration]</t>
        </is>
      </c>
      <c r="B19" s="4" t="inlineStr">
        <is>
          <t>Notes Payable</t>
        </is>
      </c>
      <c r="C19" s="4" t="inlineStr">
        <is>
          <t xml:space="preserve"> </t>
        </is>
      </c>
      <c r="D19" s="4" t="inlineStr">
        <is>
          <t>Notes Payable</t>
        </is>
      </c>
      <c r="E19" s="4" t="inlineStr">
        <is>
          <t xml:space="preserve"> </t>
        </is>
      </c>
      <c r="F19" s="4" t="inlineStr">
        <is>
          <t>Notes Payable</t>
        </is>
      </c>
    </row>
    <row r="20">
      <c r="A20" s="4" t="inlineStr">
        <is>
          <t>Asset Pledged as Collateral without Right | Mortgage servicing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tivity in MSRs carried at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4" t="inlineStr">
        <is>
          <t xml:space="preserve"> </t>
        </is>
      </c>
      <c r="C22" s="4" t="inlineStr">
        <is>
          <t xml:space="preserve"> </t>
        </is>
      </c>
      <c r="D22" s="6" t="n">
        <v>7033892</v>
      </c>
      <c r="E22" s="4" t="inlineStr">
        <is>
          <t xml:space="preserve"> </t>
        </is>
      </c>
      <c r="F22" s="4" t="inlineStr">
        <is>
          <t xml:space="preserve"> </t>
        </is>
      </c>
    </row>
    <row r="23">
      <c r="A23" s="3" t="inlineStr">
        <is>
          <t>Change in fair value due to:</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end of period</t>
        </is>
      </c>
      <c r="B24" s="6" t="n">
        <v>7831978</v>
      </c>
      <c r="C24" s="4" t="inlineStr">
        <is>
          <t xml:space="preserve"> </t>
        </is>
      </c>
      <c r="D24" s="6" t="n">
        <v>7831978</v>
      </c>
      <c r="E24" s="4" t="inlineStr">
        <is>
          <t xml:space="preserve"> </t>
        </is>
      </c>
      <c r="F24" s="4" t="inlineStr">
        <is>
          <t xml:space="preserve"> </t>
        </is>
      </c>
    </row>
    <row r="25">
      <c r="A25" s="4" t="inlineStr">
        <is>
          <t>Assets, Pledging Purpose [Extensible Enumeration]</t>
        </is>
      </c>
      <c r="B25" s="4" t="inlineStr">
        <is>
          <t>Notes Payable</t>
        </is>
      </c>
      <c r="C25" s="4" t="inlineStr">
        <is>
          <t xml:space="preserve"> </t>
        </is>
      </c>
      <c r="D25" s="4" t="inlineStr">
        <is>
          <t>Notes Payable</t>
        </is>
      </c>
      <c r="E25" s="4" t="inlineStr">
        <is>
          <t xml:space="preserve"> </t>
        </is>
      </c>
      <c r="F25" s="4" t="inlineStr">
        <is>
          <t>Notes Payable</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ortgage Servicing Liabilities - Mortgage Servicing Liabilities Carried at FV (Details) - Mortgage servicing liabiliti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rtized cos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32</v>
      </c>
      <c r="C4" s="6" t="n">
        <v>2011</v>
      </c>
      <c r="D4" s="6" t="n">
        <v>1805</v>
      </c>
      <c r="E4" s="6" t="n">
        <v>2096</v>
      </c>
    </row>
    <row r="5">
      <c r="A5" s="4" t="inlineStr">
        <is>
          <t>Changes in valuation inputs used in valuation model</t>
        </is>
      </c>
      <c r="B5" s="5" t="n">
        <v>15</v>
      </c>
      <c r="C5" s="5" t="n">
        <v>-7</v>
      </c>
      <c r="D5" s="5" t="n">
        <v>-12</v>
      </c>
      <c r="E5" s="5" t="n">
        <v>-22</v>
      </c>
    </row>
    <row r="6">
      <c r="A6" s="4" t="inlineStr">
        <is>
          <t>Other changes in fair value</t>
        </is>
      </c>
      <c r="B6" s="5" t="n">
        <v>-39</v>
      </c>
      <c r="C6" s="5" t="n">
        <v>-64</v>
      </c>
      <c r="D6" s="5" t="n">
        <v>-85</v>
      </c>
      <c r="E6" s="5" t="n">
        <v>-134</v>
      </c>
    </row>
    <row r="7">
      <c r="A7" s="4" t="inlineStr">
        <is>
          <t>Total change in fair value</t>
        </is>
      </c>
      <c r="B7" s="5" t="n">
        <v>-24</v>
      </c>
      <c r="C7" s="5" t="n">
        <v>-71</v>
      </c>
      <c r="D7" s="5" t="n">
        <v>-97</v>
      </c>
      <c r="E7" s="5" t="n">
        <v>-156</v>
      </c>
    </row>
    <row r="8">
      <c r="A8" s="4" t="inlineStr">
        <is>
          <t>Balance at end of period</t>
        </is>
      </c>
      <c r="B8" s="5" t="n">
        <v>1708</v>
      </c>
      <c r="C8" s="5" t="n">
        <v>1940</v>
      </c>
      <c r="D8" s="5" t="n">
        <v>1708</v>
      </c>
      <c r="E8" s="5" t="n">
        <v>1940</v>
      </c>
    </row>
    <row r="9">
      <c r="A9" s="4" t="inlineStr">
        <is>
          <t>UPB of underlying loan at end of period</t>
        </is>
      </c>
      <c r="B9" s="6" t="n">
        <v>21197</v>
      </c>
      <c r="C9" s="6" t="n">
        <v>36628</v>
      </c>
      <c r="D9" s="6" t="n">
        <v>21197</v>
      </c>
      <c r="E9" s="6" t="n">
        <v>3662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ortgage Servicing Liabilities - Servicing, Late, Ancillary and Other Fees Relating to MSRs (Details) - Mortgage servicing righ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tractual servicing fees</t>
        </is>
      </c>
      <c r="B3" s="6" t="n">
        <v>375040</v>
      </c>
      <c r="C3" s="6" t="n">
        <v>307119</v>
      </c>
      <c r="D3" s="6" t="n">
        <v>733066</v>
      </c>
      <c r="E3" s="6" t="n">
        <v>597816</v>
      </c>
    </row>
    <row r="4">
      <c r="A4" s="3" t="inlineStr">
        <is>
          <t>Other fees:</t>
        </is>
      </c>
      <c r="B4" s="4" t="inlineStr">
        <is>
          <t xml:space="preserve"> </t>
        </is>
      </c>
      <c r="C4" s="4" t="inlineStr">
        <is>
          <t xml:space="preserve"> </t>
        </is>
      </c>
      <c r="D4" s="4" t="inlineStr">
        <is>
          <t xml:space="preserve"> </t>
        </is>
      </c>
      <c r="E4" s="4" t="inlineStr">
        <is>
          <t xml:space="preserve"> </t>
        </is>
      </c>
    </row>
    <row r="5">
      <c r="A5" s="4" t="inlineStr">
        <is>
          <t>Late charges</t>
        </is>
      </c>
      <c r="B5" s="5" t="n">
        <v>17248</v>
      </c>
      <c r="C5" s="5" t="n">
        <v>12897</v>
      </c>
      <c r="D5" s="5" t="n">
        <v>34857</v>
      </c>
      <c r="E5" s="5" t="n">
        <v>25498</v>
      </c>
    </row>
    <row r="6">
      <c r="A6" s="4" t="inlineStr">
        <is>
          <t>Other</t>
        </is>
      </c>
      <c r="B6" s="5" t="n">
        <v>3149</v>
      </c>
      <c r="C6" s="5" t="n">
        <v>2775</v>
      </c>
      <c r="D6" s="5" t="n">
        <v>5789</v>
      </c>
      <c r="E6" s="5" t="n">
        <v>4956</v>
      </c>
    </row>
    <row r="7">
      <c r="A7" s="4" t="inlineStr">
        <is>
          <t>Loan servicing fees</t>
        </is>
      </c>
      <c r="B7" s="6" t="n">
        <v>395437</v>
      </c>
      <c r="C7" s="6" t="n">
        <v>322791</v>
      </c>
      <c r="D7" s="6" t="n">
        <v>773712</v>
      </c>
      <c r="E7" s="6" t="n">
        <v>62827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Details) - USD ($) $ in Thousands</t>
        </is>
      </c>
      <c r="B1" s="2" t="inlineStr">
        <is>
          <t>Jun. 30, 2024</t>
        </is>
      </c>
      <c r="C1" s="2" t="inlineStr">
        <is>
          <t>Dec. 31, 2023</t>
        </is>
      </c>
    </row>
    <row r="2">
      <c r="A2" s="3" t="inlineStr">
        <is>
          <t>Carrying value:</t>
        </is>
      </c>
      <c r="B2" s="4" t="inlineStr">
        <is>
          <t xml:space="preserve"> </t>
        </is>
      </c>
      <c r="C2" s="4" t="inlineStr">
        <is>
          <t xml:space="preserve"> </t>
        </is>
      </c>
    </row>
    <row r="3">
      <c r="A3" s="4" t="inlineStr">
        <is>
          <t>Capitalized software, net</t>
        </is>
      </c>
      <c r="B3" s="6" t="n">
        <v>132974</v>
      </c>
      <c r="C3" s="6" t="n">
        <v>148736</v>
      </c>
    </row>
    <row r="4">
      <c r="A4" s="4" t="inlineStr">
        <is>
          <t>Margin deposits</t>
        </is>
      </c>
      <c r="B4" s="5" t="n">
        <v>101872</v>
      </c>
      <c r="C4" s="5" t="n">
        <v>135645</v>
      </c>
    </row>
    <row r="5">
      <c r="A5" s="4" t="inlineStr">
        <is>
          <t>Interest receivable</t>
        </is>
      </c>
      <c r="B5" s="5" t="n">
        <v>44869</v>
      </c>
      <c r="C5" s="5" t="n">
        <v>35196</v>
      </c>
    </row>
    <row r="6">
      <c r="A6" s="4" t="inlineStr">
        <is>
          <t>Operating lease right-of-use assets</t>
        </is>
      </c>
      <c r="B6" s="6" t="n">
        <v>41970</v>
      </c>
      <c r="C6" s="6" t="n">
        <v>49926</v>
      </c>
    </row>
    <row r="7">
      <c r="A7" s="4" t="inlineStr">
        <is>
          <t>Operating Lease, Right-of-Use Asset, Statement of Financial Position [Extensible Enumeration]</t>
        </is>
      </c>
      <c r="B7" s="4" t="inlineStr">
        <is>
          <t>Other assets</t>
        </is>
      </c>
      <c r="C7" s="4" t="inlineStr">
        <is>
          <t>Other assets</t>
        </is>
      </c>
    </row>
    <row r="8">
      <c r="A8" s="4" t="inlineStr">
        <is>
          <t>Servicing fee receivables, net</t>
        </is>
      </c>
      <c r="B8" s="6" t="n">
        <v>37433</v>
      </c>
      <c r="C8" s="6" t="n">
        <v>37271</v>
      </c>
    </row>
    <row r="9">
      <c r="A9" s="4" t="inlineStr">
        <is>
          <t>Other servicing receivables</t>
        </is>
      </c>
      <c r="B9" s="5" t="n">
        <v>40204</v>
      </c>
      <c r="C9" s="5" t="n">
        <v>30530</v>
      </c>
    </row>
    <row r="10">
      <c r="A10" s="4" t="inlineStr">
        <is>
          <t>Prepaid expenses</t>
        </is>
      </c>
      <c r="B10" s="5" t="n">
        <v>32328</v>
      </c>
      <c r="C10" s="5" t="n">
        <v>36044</v>
      </c>
    </row>
    <row r="11">
      <c r="A11" s="4" t="inlineStr">
        <is>
          <t>Real estate acquired in settlement of loans</t>
        </is>
      </c>
      <c r="B11" s="5" t="n">
        <v>20434</v>
      </c>
      <c r="C11" s="5" t="n">
        <v>14982</v>
      </c>
    </row>
    <row r="12">
      <c r="A12" s="4" t="inlineStr">
        <is>
          <t>Furniture, fixtures, equipment and building improvements, net</t>
        </is>
      </c>
      <c r="B12" s="5" t="n">
        <v>16354</v>
      </c>
      <c r="C12" s="5" t="n">
        <v>19016</v>
      </c>
    </row>
    <row r="13">
      <c r="A13" s="4" t="inlineStr">
        <is>
          <t>Deposits securing Assets sold under agreements to repurchase and Notes payable secured by mortgage servicing assets</t>
        </is>
      </c>
      <c r="B13" s="5" t="n">
        <v>19834</v>
      </c>
      <c r="C13" s="5" t="n">
        <v>15653</v>
      </c>
    </row>
    <row r="14">
      <c r="A14" s="4" t="inlineStr">
        <is>
          <t>Other</t>
        </is>
      </c>
      <c r="B14" s="5" t="n">
        <v>78301</v>
      </c>
      <c r="C14" s="5" t="n">
        <v>59461</v>
      </c>
    </row>
    <row r="15">
      <c r="A15" s="4" t="inlineStr">
        <is>
          <t>Other assets</t>
        </is>
      </c>
      <c r="B15" s="5" t="n">
        <v>566573</v>
      </c>
      <c r="C15" s="5" t="n">
        <v>582460</v>
      </c>
    </row>
    <row r="16">
      <c r="A16" s="4" t="inlineStr">
        <is>
          <t>Asset Pledged as Collateral without Right</t>
        </is>
      </c>
      <c r="B16" s="4" t="inlineStr">
        <is>
          <t xml:space="preserve"> </t>
        </is>
      </c>
      <c r="C16" s="4" t="inlineStr">
        <is>
          <t xml:space="preserve"> </t>
        </is>
      </c>
    </row>
    <row r="17">
      <c r="A17" s="3" t="inlineStr">
        <is>
          <t>Carrying value:</t>
        </is>
      </c>
      <c r="B17" s="4" t="inlineStr">
        <is>
          <t xml:space="preserve"> </t>
        </is>
      </c>
      <c r="C17" s="4" t="inlineStr">
        <is>
          <t xml:space="preserve"> </t>
        </is>
      </c>
    </row>
    <row r="18">
      <c r="A18" s="4" t="inlineStr">
        <is>
          <t>Other assets</t>
        </is>
      </c>
      <c r="B18" s="5" t="n">
        <v>19834</v>
      </c>
      <c r="C18" s="5" t="n">
        <v>15653</v>
      </c>
    </row>
    <row r="19">
      <c r="A19" s="4" t="inlineStr">
        <is>
          <t>Asset Pledged as Collateral without Right | Deposits.</t>
        </is>
      </c>
      <c r="B19" s="4" t="inlineStr">
        <is>
          <t xml:space="preserve"> </t>
        </is>
      </c>
      <c r="C19" s="4" t="inlineStr">
        <is>
          <t xml:space="preserve"> </t>
        </is>
      </c>
    </row>
    <row r="20">
      <c r="A20" s="3" t="inlineStr">
        <is>
          <t>Carrying value:</t>
        </is>
      </c>
      <c r="B20" s="4" t="inlineStr">
        <is>
          <t xml:space="preserve"> </t>
        </is>
      </c>
      <c r="C20" s="4" t="inlineStr">
        <is>
          <t xml:space="preserve"> </t>
        </is>
      </c>
    </row>
    <row r="21">
      <c r="A21" s="4" t="inlineStr">
        <is>
          <t>Other assets</t>
        </is>
      </c>
      <c r="B21" s="6" t="n">
        <v>19834</v>
      </c>
      <c r="C21" s="6" t="n">
        <v>156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1" customWidth="1" min="2" max="2"/>
    <col width="17" customWidth="1" min="3" max="3"/>
    <col width="41" customWidth="1" min="4" max="4"/>
    <col width="17"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 xml:space="preserve"> </t>
        </is>
      </c>
      <c r="C4" s="4" t="inlineStr">
        <is>
          <t xml:space="preserve"> </t>
        </is>
      </c>
      <c r="D4" s="4" t="inlineStr">
        <is>
          <t>true</t>
        </is>
      </c>
      <c r="E4" s="4" t="inlineStr">
        <is>
          <t xml:space="preserve"> </t>
        </is>
      </c>
    </row>
    <row r="5">
      <c r="A5" s="3" t="inlineStr">
        <is>
          <t>Lease expenses:</t>
        </is>
      </c>
      <c r="B5" s="4" t="inlineStr">
        <is>
          <t xml:space="preserve"> </t>
        </is>
      </c>
      <c r="C5" s="4" t="inlineStr">
        <is>
          <t xml:space="preserve"> </t>
        </is>
      </c>
      <c r="D5" s="4" t="inlineStr">
        <is>
          <t xml:space="preserve"> </t>
        </is>
      </c>
      <c r="E5" s="4" t="inlineStr">
        <is>
          <t xml:space="preserve"> </t>
        </is>
      </c>
    </row>
    <row r="6">
      <c r="A6" s="4" t="inlineStr">
        <is>
          <t>Operating leases</t>
        </is>
      </c>
      <c r="B6" s="6" t="n">
        <v>4004</v>
      </c>
      <c r="C6" s="6" t="n">
        <v>4854</v>
      </c>
      <c r="D6" s="6" t="n">
        <v>8035</v>
      </c>
      <c r="E6" s="6" t="n">
        <v>9803</v>
      </c>
    </row>
    <row r="7">
      <c r="A7" s="4" t="inlineStr">
        <is>
          <t>Short-term leases</t>
        </is>
      </c>
      <c r="B7" s="5" t="n">
        <v>84</v>
      </c>
      <c r="C7" s="5" t="n">
        <v>74</v>
      </c>
      <c r="D7" s="5" t="n">
        <v>168</v>
      </c>
      <c r="E7" s="5" t="n">
        <v>237</v>
      </c>
    </row>
    <row r="8">
      <c r="A8" s="4" t="inlineStr">
        <is>
          <t>Sublease income</t>
        </is>
      </c>
      <c r="B8" s="5" t="n">
        <v>-317</v>
      </c>
      <c r="C8" s="5" t="n">
        <v>-173</v>
      </c>
      <c r="D8" s="5" t="n">
        <v>-742</v>
      </c>
      <c r="E8" s="5" t="n">
        <v>-269</v>
      </c>
    </row>
    <row r="9">
      <c r="A9" s="4" t="inlineStr">
        <is>
          <t>Net lease expense included in Occupancy and equipment</t>
        </is>
      </c>
      <c r="B9" s="5" t="n">
        <v>3771</v>
      </c>
      <c r="C9" s="5" t="n">
        <v>4755</v>
      </c>
      <c r="D9" s="5" t="n">
        <v>7461</v>
      </c>
      <c r="E9" s="5" t="n">
        <v>9771</v>
      </c>
    </row>
    <row r="10">
      <c r="A10" s="4" t="inlineStr">
        <is>
          <t>Payments for operating leases</t>
        </is>
      </c>
      <c r="B10" s="6" t="n">
        <v>4986</v>
      </c>
      <c r="C10" s="6" t="n">
        <v>5904</v>
      </c>
      <c r="D10" s="6" t="n">
        <v>9960</v>
      </c>
      <c r="E10" s="5" t="n">
        <v>11600</v>
      </c>
    </row>
    <row r="11">
      <c r="A11" s="4" t="inlineStr">
        <is>
          <t>Operating lease right-of-use assets recognized</t>
        </is>
      </c>
      <c r="B11" s="4" t="inlineStr">
        <is>
          <t xml:space="preserve"> </t>
        </is>
      </c>
      <c r="C11" s="4" t="inlineStr">
        <is>
          <t xml:space="preserve"> </t>
        </is>
      </c>
      <c r="D11" s="4" t="inlineStr">
        <is>
          <t xml:space="preserve"> </t>
        </is>
      </c>
      <c r="E11" s="6" t="n">
        <v>1727</v>
      </c>
    </row>
    <row r="12">
      <c r="A12" s="4" t="inlineStr">
        <is>
          <t>Remaining lease term (in year)</t>
        </is>
      </c>
      <c r="B12" s="4" t="inlineStr">
        <is>
          <t>3 years 10 months 24 days</t>
        </is>
      </c>
      <c r="C12" s="4" t="inlineStr">
        <is>
          <t>4 years 6 months</t>
        </is>
      </c>
      <c r="D12" s="4" t="inlineStr">
        <is>
          <t>3 years 10 months 24 days</t>
        </is>
      </c>
      <c r="E12" s="4" t="inlineStr">
        <is>
          <t>4 years 6 months</t>
        </is>
      </c>
    </row>
    <row r="13">
      <c r="A13" s="4" t="inlineStr">
        <is>
          <t>Discount rate (as a percent)</t>
        </is>
      </c>
      <c r="B13" s="9" t="n">
        <v>0.04</v>
      </c>
      <c r="C13" s="10" t="n">
        <v>0.038</v>
      </c>
      <c r="D13" s="9" t="n">
        <v>0.04</v>
      </c>
      <c r="E13" s="10" t="n">
        <v>0.038</v>
      </c>
    </row>
    <row r="14">
      <c r="A14" s="3" t="inlineStr">
        <is>
          <t>Operating lease liabilities</t>
        </is>
      </c>
      <c r="B14" s="4" t="inlineStr">
        <is>
          <t xml:space="preserve"> </t>
        </is>
      </c>
      <c r="C14" s="4" t="inlineStr">
        <is>
          <t xml:space="preserve"> </t>
        </is>
      </c>
      <c r="D14" s="4" t="inlineStr">
        <is>
          <t xml:space="preserve"> </t>
        </is>
      </c>
      <c r="E14" s="4" t="inlineStr">
        <is>
          <t xml:space="preserve"> </t>
        </is>
      </c>
    </row>
    <row r="15">
      <c r="A15" s="4" t="inlineStr">
        <is>
          <t>2025</t>
        </is>
      </c>
      <c r="B15" s="6" t="n">
        <v>20221</v>
      </c>
      <c r="C15" s="4" t="inlineStr">
        <is>
          <t xml:space="preserve"> </t>
        </is>
      </c>
      <c r="D15" s="6" t="n">
        <v>20221</v>
      </c>
      <c r="E15" s="4" t="inlineStr">
        <is>
          <t xml:space="preserve"> </t>
        </is>
      </c>
    </row>
    <row r="16">
      <c r="A16" s="4" t="inlineStr">
        <is>
          <t>2026</t>
        </is>
      </c>
      <c r="B16" s="5" t="n">
        <v>17446</v>
      </c>
      <c r="C16" s="4" t="inlineStr">
        <is>
          <t xml:space="preserve"> </t>
        </is>
      </c>
      <c r="D16" s="5" t="n">
        <v>17446</v>
      </c>
      <c r="E16" s="4" t="inlineStr">
        <is>
          <t xml:space="preserve"> </t>
        </is>
      </c>
    </row>
    <row r="17">
      <c r="A17" s="4" t="inlineStr">
        <is>
          <t>2027</t>
        </is>
      </c>
      <c r="B17" s="5" t="n">
        <v>11054</v>
      </c>
      <c r="C17" s="4" t="inlineStr">
        <is>
          <t xml:space="preserve"> </t>
        </is>
      </c>
      <c r="D17" s="5" t="n">
        <v>11054</v>
      </c>
      <c r="E17" s="4" t="inlineStr">
        <is>
          <t xml:space="preserve"> </t>
        </is>
      </c>
    </row>
    <row r="18">
      <c r="A18" s="4" t="inlineStr">
        <is>
          <t>2028</t>
        </is>
      </c>
      <c r="B18" s="5" t="n">
        <v>5180</v>
      </c>
      <c r="C18" s="4" t="inlineStr">
        <is>
          <t xml:space="preserve"> </t>
        </is>
      </c>
      <c r="D18" s="5" t="n">
        <v>5180</v>
      </c>
      <c r="E18" s="4" t="inlineStr">
        <is>
          <t xml:space="preserve"> </t>
        </is>
      </c>
    </row>
    <row r="19">
      <c r="A19" s="4" t="inlineStr">
        <is>
          <t>2029</t>
        </is>
      </c>
      <c r="B19" s="5" t="n">
        <v>4748</v>
      </c>
      <c r="C19" s="4" t="inlineStr">
        <is>
          <t xml:space="preserve"> </t>
        </is>
      </c>
      <c r="D19" s="5" t="n">
        <v>4748</v>
      </c>
      <c r="E19" s="4" t="inlineStr">
        <is>
          <t xml:space="preserve"> </t>
        </is>
      </c>
    </row>
    <row r="20">
      <c r="A20" s="4" t="inlineStr">
        <is>
          <t>Thereafter</t>
        </is>
      </c>
      <c r="B20" s="5" t="n">
        <v>4812</v>
      </c>
      <c r="C20" s="4" t="inlineStr">
        <is>
          <t xml:space="preserve"> </t>
        </is>
      </c>
      <c r="D20" s="5" t="n">
        <v>4812</v>
      </c>
      <c r="E20" s="4" t="inlineStr">
        <is>
          <t xml:space="preserve"> </t>
        </is>
      </c>
    </row>
    <row r="21">
      <c r="A21" s="4" t="inlineStr">
        <is>
          <t>Total lease payments</t>
        </is>
      </c>
      <c r="B21" s="5" t="n">
        <v>63461</v>
      </c>
      <c r="C21" s="4" t="inlineStr">
        <is>
          <t xml:space="preserve"> </t>
        </is>
      </c>
      <c r="D21" s="5" t="n">
        <v>63461</v>
      </c>
      <c r="E21" s="4" t="inlineStr">
        <is>
          <t xml:space="preserve"> </t>
        </is>
      </c>
    </row>
    <row r="22">
      <c r="A22" s="4" t="inlineStr">
        <is>
          <t>Less imputed interest</t>
        </is>
      </c>
      <c r="B22" s="5" t="n">
        <v>-21491</v>
      </c>
      <c r="C22" s="4" t="inlineStr">
        <is>
          <t xml:space="preserve"> </t>
        </is>
      </c>
      <c r="D22" s="5" t="n">
        <v>-21491</v>
      </c>
      <c r="E22" s="4" t="inlineStr">
        <is>
          <t xml:space="preserve"> </t>
        </is>
      </c>
    </row>
    <row r="23">
      <c r="A23" s="4" t="inlineStr">
        <is>
          <t>Operating lease liability included in Accounts payable and accrued expenses</t>
        </is>
      </c>
      <c r="B23" s="6" t="n">
        <v>41970</v>
      </c>
      <c r="C23" s="4" t="inlineStr">
        <is>
          <t xml:space="preserve"> </t>
        </is>
      </c>
      <c r="D23" s="6" t="n">
        <v>41970</v>
      </c>
      <c r="E23" s="4" t="inlineStr">
        <is>
          <t xml:space="preserve"> </t>
        </is>
      </c>
    </row>
    <row r="24">
      <c r="A24" s="4" t="inlineStr">
        <is>
          <t>Operating Lease, Liability, Statement of Financial Position [Extensible Enumeration]</t>
        </is>
      </c>
      <c r="B24" s="4" t="inlineStr">
        <is>
          <t>Accounts Payable and Accrued Liabilities</t>
        </is>
      </c>
      <c r="C24" s="4" t="inlineStr">
        <is>
          <t xml:space="preserve"> </t>
        </is>
      </c>
      <c r="D24" s="4" t="inlineStr">
        <is>
          <t>Accounts Payable and Accrued Liabilities</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row>
    <row r="27">
      <c r="A27" s="4" t="inlineStr">
        <is>
          <t>Remaining operating lease term</t>
        </is>
      </c>
      <c r="B27" s="4" t="inlineStr">
        <is>
          <t>1 year</t>
        </is>
      </c>
      <c r="C27" s="4" t="inlineStr">
        <is>
          <t xml:space="preserve"> </t>
        </is>
      </c>
      <c r="D27" s="4" t="inlineStr">
        <is>
          <t>1 year</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row>
    <row r="30">
      <c r="A30" s="4" t="inlineStr">
        <is>
          <t>Remaining operating lease term</t>
        </is>
      </c>
      <c r="B30" s="4" t="inlineStr">
        <is>
          <t>7 years</t>
        </is>
      </c>
      <c r="C30" s="4" t="inlineStr">
        <is>
          <t xml:space="preserve"> </t>
        </is>
      </c>
      <c r="D30" s="4" t="inlineStr">
        <is>
          <t>7 years</t>
        </is>
      </c>
      <c r="E30" s="4" t="inlineStr">
        <is>
          <t xml:space="preserve"> </t>
        </is>
      </c>
    </row>
    <row r="31">
      <c r="A31" s="4" t="inlineStr">
        <is>
          <t>Operating lease renewal term</t>
        </is>
      </c>
      <c r="B31" s="4" t="inlineStr">
        <is>
          <t>5 years</t>
        </is>
      </c>
      <c r="C31" s="4" t="inlineStr">
        <is>
          <t xml:space="preserve"> </t>
        </is>
      </c>
      <c r="D31" s="4" t="inlineStr">
        <is>
          <t>5 years</t>
        </is>
      </c>
      <c r="E31"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hort-Term Debt - Assets Sold Under Agreement to Repurcha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6414295000</v>
      </c>
      <c r="C4" s="4" t="inlineStr">
        <is>
          <t xml:space="preserve"> </t>
        </is>
      </c>
      <c r="D4" s="6" t="n">
        <v>6414295000</v>
      </c>
      <c r="E4" s="4" t="inlineStr">
        <is>
          <t xml:space="preserve"> </t>
        </is>
      </c>
      <c r="F4" s="4" t="inlineStr">
        <is>
          <t xml:space="preserve"> </t>
        </is>
      </c>
    </row>
    <row r="5">
      <c r="A5" s="4" t="inlineStr">
        <is>
          <t>Total loans sold under agreements to repurchase</t>
        </is>
      </c>
      <c r="B5" s="5" t="n">
        <v>6408428000</v>
      </c>
      <c r="C5" s="4" t="inlineStr">
        <is>
          <t xml:space="preserve"> </t>
        </is>
      </c>
      <c r="D5" s="5" t="n">
        <v>6408428000</v>
      </c>
      <c r="E5" s="4" t="inlineStr">
        <is>
          <t xml:space="preserve"> </t>
        </is>
      </c>
      <c r="F5" s="6" t="n">
        <v>3763956000</v>
      </c>
    </row>
    <row r="6">
      <c r="A6" s="4" t="inlineStr">
        <is>
          <t>Loans held for sale</t>
        </is>
      </c>
      <c r="B6" s="5" t="n">
        <v>6238959000</v>
      </c>
      <c r="C6" s="4" t="inlineStr">
        <is>
          <t xml:space="preserve"> </t>
        </is>
      </c>
      <c r="D6" s="5" t="n">
        <v>6238959000</v>
      </c>
      <c r="E6" s="4" t="inlineStr">
        <is>
          <t xml:space="preserve"> </t>
        </is>
      </c>
      <c r="F6" s="5" t="n">
        <v>4420691000</v>
      </c>
    </row>
    <row r="7">
      <c r="A7" s="4" t="inlineStr">
        <is>
          <t>Servicing advances, net</t>
        </is>
      </c>
      <c r="B7" s="5" t="n">
        <v>414235000</v>
      </c>
      <c r="C7" s="4" t="inlineStr">
        <is>
          <t xml:space="preserve"> </t>
        </is>
      </c>
      <c r="D7" s="5" t="n">
        <v>414235000</v>
      </c>
      <c r="E7" s="4" t="inlineStr">
        <is>
          <t xml:space="preserve"> </t>
        </is>
      </c>
      <c r="F7" s="5" t="n">
        <v>694038000</v>
      </c>
    </row>
    <row r="8">
      <c r="A8" s="4" t="inlineStr">
        <is>
          <t>Mortgage servicing rights, at fair value</t>
        </is>
      </c>
      <c r="B8" s="5" t="n">
        <v>7923078000</v>
      </c>
      <c r="C8" s="4" t="inlineStr">
        <is>
          <t xml:space="preserve"> </t>
        </is>
      </c>
      <c r="D8" s="5" t="n">
        <v>7923078000</v>
      </c>
      <c r="E8" s="4" t="inlineStr">
        <is>
          <t xml:space="preserve"> </t>
        </is>
      </c>
      <c r="F8" s="5" t="n">
        <v>7099348000</v>
      </c>
    </row>
    <row r="9">
      <c r="A9" s="4" t="inlineStr">
        <is>
          <t>Other Assets</t>
        </is>
      </c>
      <c r="B9" s="5" t="n">
        <v>566573000</v>
      </c>
      <c r="C9" s="4" t="inlineStr">
        <is>
          <t xml:space="preserve"> </t>
        </is>
      </c>
      <c r="D9" s="5" t="n">
        <v>566573000</v>
      </c>
      <c r="E9" s="4" t="inlineStr">
        <is>
          <t xml:space="preserve"> </t>
        </is>
      </c>
      <c r="F9" s="5" t="n">
        <v>582460000</v>
      </c>
    </row>
    <row r="10">
      <c r="A10" s="4"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uring the perio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balance of assets sold under agreements to repurchase</t>
        </is>
      </c>
      <c r="B12" s="5" t="n">
        <v>1872857000</v>
      </c>
      <c r="C12" s="6" t="n">
        <v>2480000000</v>
      </c>
      <c r="D12" s="5" t="n">
        <v>1911593000</v>
      </c>
      <c r="E12" s="6" t="n">
        <v>2287099000</v>
      </c>
      <c r="F12" s="4" t="inlineStr">
        <is>
          <t xml:space="preserve"> </t>
        </is>
      </c>
    </row>
    <row r="13">
      <c r="A13" s="3"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debt issuance costs</t>
        </is>
      </c>
      <c r="B14" s="5" t="n">
        <v>726000</v>
      </c>
      <c r="C14" s="5" t="n">
        <v>809000</v>
      </c>
      <c r="D14" s="5" t="n">
        <v>1500000</v>
      </c>
      <c r="E14" s="5" t="n">
        <v>1700000</v>
      </c>
      <c r="F14" s="4" t="inlineStr">
        <is>
          <t xml:space="preserve"> </t>
        </is>
      </c>
    </row>
    <row r="15">
      <c r="A15" s="4" t="inlineStr">
        <is>
          <t>Loan Repo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uring the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balance of assets sold under agreements to repurchase</t>
        </is>
      </c>
      <c r="B17" s="6" t="n">
        <v>5761107000</v>
      </c>
      <c r="C17" s="6" t="n">
        <v>4688102000</v>
      </c>
      <c r="D17" s="6" t="n">
        <v>4651823000</v>
      </c>
      <c r="E17" s="6" t="n">
        <v>4101440000</v>
      </c>
      <c r="F17" s="4" t="inlineStr">
        <is>
          <t xml:space="preserve"> </t>
        </is>
      </c>
    </row>
    <row r="18">
      <c r="A18" s="4" t="inlineStr">
        <is>
          <t>Weighted-average interest rate</t>
        </is>
      </c>
      <c r="B18" s="10" t="n">
        <v>0.0706</v>
      </c>
      <c r="C18" s="10" t="n">
        <v>0.0725</v>
      </c>
      <c r="D18" s="10" t="n">
        <v>0.0713</v>
      </c>
      <c r="E18" s="10" t="n">
        <v>0.06950000000000001</v>
      </c>
      <c r="F18" s="4" t="inlineStr">
        <is>
          <t xml:space="preserve"> </t>
        </is>
      </c>
    </row>
    <row r="19">
      <c r="A19" s="4" t="inlineStr">
        <is>
          <t>Total interest expense</t>
        </is>
      </c>
      <c r="B19" s="6" t="n">
        <v>106587000</v>
      </c>
      <c r="C19" s="6" t="n">
        <v>87480000</v>
      </c>
      <c r="D19" s="6" t="n">
        <v>177022000</v>
      </c>
      <c r="E19" s="6" t="n">
        <v>146703000</v>
      </c>
      <c r="F19" s="4" t="inlineStr">
        <is>
          <t xml:space="preserve"> </t>
        </is>
      </c>
    </row>
    <row r="20">
      <c r="A20" s="4" t="inlineStr">
        <is>
          <t>Maximum daily amount outstanding</t>
        </is>
      </c>
      <c r="B20" s="5" t="n">
        <v>7122796000</v>
      </c>
      <c r="C20" s="5" t="n">
        <v>6358007000</v>
      </c>
      <c r="D20" s="5" t="n">
        <v>7122796000</v>
      </c>
      <c r="E20" s="5" t="n">
        <v>6358007000</v>
      </c>
      <c r="F20" s="4" t="inlineStr">
        <is>
          <t xml:space="preserve"> </t>
        </is>
      </c>
    </row>
    <row r="21">
      <c r="A21" s="3"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paid principal balance</t>
        </is>
      </c>
      <c r="B22" s="5" t="n">
        <v>6414295000</v>
      </c>
      <c r="C22" s="4" t="inlineStr">
        <is>
          <t xml:space="preserve"> </t>
        </is>
      </c>
      <c r="D22" s="5" t="n">
        <v>6414295000</v>
      </c>
      <c r="E22" s="4" t="inlineStr">
        <is>
          <t xml:space="preserve"> </t>
        </is>
      </c>
      <c r="F22" s="5" t="n">
        <v>3769449000</v>
      </c>
    </row>
    <row r="23">
      <c r="A23" s="4" t="inlineStr">
        <is>
          <t>Unamortized debt issuance costs</t>
        </is>
      </c>
      <c r="B23" s="5" t="n">
        <v>-5867000</v>
      </c>
      <c r="C23" s="4" t="inlineStr">
        <is>
          <t xml:space="preserve"> </t>
        </is>
      </c>
      <c r="D23" s="5" t="n">
        <v>-5867000</v>
      </c>
      <c r="E23" s="4" t="inlineStr">
        <is>
          <t xml:space="preserve"> </t>
        </is>
      </c>
      <c r="F23" s="5" t="n">
        <v>-5493000</v>
      </c>
    </row>
    <row r="24">
      <c r="A24" s="4" t="inlineStr">
        <is>
          <t>Total loans sold under agreements to repurchase</t>
        </is>
      </c>
      <c r="B24" s="6" t="n">
        <v>6408428000</v>
      </c>
      <c r="C24" s="4" t="inlineStr">
        <is>
          <t xml:space="preserve"> </t>
        </is>
      </c>
      <c r="D24" s="6" t="n">
        <v>6408428000</v>
      </c>
      <c r="E24" s="4" t="inlineStr">
        <is>
          <t xml:space="preserve"> </t>
        </is>
      </c>
      <c r="F24" s="6" t="n">
        <v>3763956000</v>
      </c>
    </row>
    <row r="25">
      <c r="A25" s="4" t="inlineStr">
        <is>
          <t>Weighted average interest rate</t>
        </is>
      </c>
      <c r="B25" s="10" t="n">
        <v>0.0673</v>
      </c>
      <c r="C25" s="4" t="inlineStr">
        <is>
          <t xml:space="preserve"> </t>
        </is>
      </c>
      <c r="D25" s="10" t="n">
        <v>0.0673</v>
      </c>
      <c r="E25" s="4" t="inlineStr">
        <is>
          <t xml:space="preserve"> </t>
        </is>
      </c>
      <c r="F25" s="10" t="n">
        <v>0.07049999999999999</v>
      </c>
    </row>
    <row r="26">
      <c r="A26" s="4" t="inlineStr">
        <is>
          <t>Available borrowing capacity committed</t>
        </is>
      </c>
      <c r="B26" s="6" t="n">
        <v>901560000</v>
      </c>
      <c r="C26" s="4" t="inlineStr">
        <is>
          <t xml:space="preserve"> </t>
        </is>
      </c>
      <c r="D26" s="6" t="n">
        <v>901560000</v>
      </c>
      <c r="E26" s="4" t="inlineStr">
        <is>
          <t xml:space="preserve"> </t>
        </is>
      </c>
      <c r="F26" s="6" t="n">
        <v>1282040000</v>
      </c>
    </row>
    <row r="27">
      <c r="A27" s="4" t="inlineStr">
        <is>
          <t>Available borrowing capacity uncommitted</t>
        </is>
      </c>
      <c r="B27" s="5" t="n">
        <v>4622248000</v>
      </c>
      <c r="C27" s="4" t="inlineStr">
        <is>
          <t xml:space="preserve"> </t>
        </is>
      </c>
      <c r="D27" s="5" t="n">
        <v>4622248000</v>
      </c>
      <c r="E27" s="4" t="inlineStr">
        <is>
          <t xml:space="preserve"> </t>
        </is>
      </c>
      <c r="F27" s="5" t="n">
        <v>5548511000</v>
      </c>
    </row>
    <row r="28">
      <c r="A28" s="4" t="inlineStr">
        <is>
          <t>Available borrowing capacity</t>
        </is>
      </c>
      <c r="B28" s="5" t="n">
        <v>5523808000</v>
      </c>
      <c r="C28" s="4" t="inlineStr">
        <is>
          <t xml:space="preserve"> </t>
        </is>
      </c>
      <c r="D28" s="5" t="n">
        <v>5523808000</v>
      </c>
      <c r="E28" s="4" t="inlineStr">
        <is>
          <t xml:space="preserve"> </t>
        </is>
      </c>
      <c r="F28" s="5" t="n">
        <v>6830551000</v>
      </c>
    </row>
    <row r="29">
      <c r="A29" s="4" t="inlineStr">
        <is>
          <t>Amortization of debt issuance costs</t>
        </is>
      </c>
      <c r="B29" s="5" t="n">
        <v>5400000</v>
      </c>
      <c r="C29" s="6" t="n">
        <v>2800000</v>
      </c>
      <c r="D29" s="5" t="n">
        <v>12100000</v>
      </c>
      <c r="E29" s="6" t="n">
        <v>5400000</v>
      </c>
      <c r="F29" s="4" t="inlineStr">
        <is>
          <t xml:space="preserve"> </t>
        </is>
      </c>
    </row>
    <row r="30">
      <c r="A30" s="4" t="inlineStr">
        <is>
          <t>Asset Pledged as Collateral without Righ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held for sale</t>
        </is>
      </c>
      <c r="B32" s="5" t="n">
        <v>6182725000</v>
      </c>
      <c r="C32" s="4" t="inlineStr">
        <is>
          <t xml:space="preserve"> </t>
        </is>
      </c>
      <c r="D32" s="5" t="n">
        <v>6182725000</v>
      </c>
      <c r="E32" s="4" t="inlineStr">
        <is>
          <t xml:space="preserve"> </t>
        </is>
      </c>
      <c r="F32" s="5" t="n">
        <v>4329501000</v>
      </c>
    </row>
    <row r="33">
      <c r="A33" s="4" t="inlineStr">
        <is>
          <t>Servicing advances, net</t>
        </is>
      </c>
      <c r="B33" s="6" t="n">
        <v>232944000</v>
      </c>
      <c r="C33" s="4" t="inlineStr">
        <is>
          <t xml:space="preserve"> </t>
        </is>
      </c>
      <c r="D33" s="6" t="n">
        <v>232944000</v>
      </c>
      <c r="E33" s="4" t="inlineStr">
        <is>
          <t xml:space="preserve"> </t>
        </is>
      </c>
      <c r="F33" s="6" t="n">
        <v>354831000</v>
      </c>
    </row>
    <row r="34">
      <c r="A34" s="4" t="inlineStr">
        <is>
          <t>Assets, Pledging Purpose [Extensible Enumeration]</t>
        </is>
      </c>
      <c r="B34" s="4" t="inlineStr">
        <is>
          <t>Notes Payable</t>
        </is>
      </c>
      <c r="C34" s="4" t="inlineStr">
        <is>
          <t xml:space="preserve"> </t>
        </is>
      </c>
      <c r="D34" s="4" t="inlineStr">
        <is>
          <t>Notes Payable</t>
        </is>
      </c>
      <c r="E34" s="4" t="inlineStr">
        <is>
          <t xml:space="preserve"> </t>
        </is>
      </c>
      <c r="F34" s="4" t="inlineStr">
        <is>
          <t>Notes Payable</t>
        </is>
      </c>
    </row>
    <row r="35">
      <c r="A35" s="4" t="inlineStr">
        <is>
          <t>Mortgage servicing rights, at fair value</t>
        </is>
      </c>
      <c r="B35" s="6" t="n">
        <v>7831978000</v>
      </c>
      <c r="C35" s="4" t="inlineStr">
        <is>
          <t xml:space="preserve"> </t>
        </is>
      </c>
      <c r="D35" s="6" t="n">
        <v>7831978000</v>
      </c>
      <c r="E35" s="4" t="inlineStr">
        <is>
          <t xml:space="preserve"> </t>
        </is>
      </c>
      <c r="F35" s="6" t="n">
        <v>7033892000</v>
      </c>
    </row>
    <row r="36">
      <c r="A36" s="4" t="inlineStr">
        <is>
          <t>Other Assets</t>
        </is>
      </c>
      <c r="B36" s="6" t="n">
        <v>19834000</v>
      </c>
      <c r="C36" s="4" t="inlineStr">
        <is>
          <t xml:space="preserve"> </t>
        </is>
      </c>
      <c r="D36" s="6" t="n">
        <v>19834000</v>
      </c>
      <c r="E36" s="4" t="inlineStr">
        <is>
          <t xml:space="preserve"> </t>
        </is>
      </c>
      <c r="F36" s="6" t="n">
        <v>15653000</v>
      </c>
    </row>
    <row r="37">
      <c r="A37" s="4" t="inlineStr">
        <is>
          <t>Asset Pledged as Collateral without Right | Mortgage servicing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s, Pledging Purpose [Extensible Enumeration]</t>
        </is>
      </c>
      <c r="B39" s="4" t="inlineStr">
        <is>
          <t>Notes Payable</t>
        </is>
      </c>
      <c r="C39" s="4" t="inlineStr">
        <is>
          <t xml:space="preserve"> </t>
        </is>
      </c>
      <c r="D39" s="4" t="inlineStr">
        <is>
          <t>Notes Payable</t>
        </is>
      </c>
      <c r="E39" s="4" t="inlineStr">
        <is>
          <t xml:space="preserve"> </t>
        </is>
      </c>
      <c r="F39" s="4" t="inlineStr">
        <is>
          <t>Notes Payable</t>
        </is>
      </c>
    </row>
    <row r="40">
      <c r="A40" s="4" t="inlineStr">
        <is>
          <t>Asset Pledged as Collateral without Right | Note Payable | Mortgage servicing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 servicing rights, at fair value</t>
        </is>
      </c>
      <c r="B42" s="6" t="n">
        <v>7831978000</v>
      </c>
      <c r="C42" s="4" t="inlineStr">
        <is>
          <t xml:space="preserve"> </t>
        </is>
      </c>
      <c r="D42" s="6" t="n">
        <v>7831978000</v>
      </c>
      <c r="E42" s="4" t="inlineStr">
        <is>
          <t xml:space="preserve"> </t>
        </is>
      </c>
      <c r="F42" s="6" t="n">
        <v>7033892000</v>
      </c>
    </row>
    <row r="43">
      <c r="A43" s="4" t="inlineStr">
        <is>
          <t>Asset Pledged as Collateral without Right | Note Payable | Servicing advan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rvicing advances, net</t>
        </is>
      </c>
      <c r="B45" s="5" t="n">
        <v>232944000</v>
      </c>
      <c r="C45" s="4" t="inlineStr">
        <is>
          <t xml:space="preserve"> </t>
        </is>
      </c>
      <c r="D45" s="5" t="n">
        <v>232944000</v>
      </c>
      <c r="E45" s="4" t="inlineStr">
        <is>
          <t xml:space="preserve"> </t>
        </is>
      </c>
      <c r="F45" s="5" t="n">
        <v>354831000</v>
      </c>
    </row>
    <row r="46">
      <c r="A46" s="4" t="inlineStr">
        <is>
          <t>Asset Pledged as Collateral without Right | Loan Repo Facility | Principal-only stripped MB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only stripped MBS</t>
        </is>
      </c>
      <c r="B48" s="5" t="n">
        <v>914223000</v>
      </c>
      <c r="C48" s="4" t="inlineStr">
        <is>
          <t xml:space="preserve"> </t>
        </is>
      </c>
      <c r="D48" s="5" t="n">
        <v>914223000</v>
      </c>
      <c r="E48" s="4" t="inlineStr">
        <is>
          <t xml:space="preserve"> </t>
        </is>
      </c>
      <c r="F48" s="4" t="inlineStr">
        <is>
          <t xml:space="preserve"> </t>
        </is>
      </c>
    </row>
    <row r="49">
      <c r="A49" s="4" t="inlineStr">
        <is>
          <t>Asset Pledged as Collateral without Right | Loan Repo Facility | Mortgage servicing righ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ortgage servicing rights, at fair value</t>
        </is>
      </c>
      <c r="B51" s="5" t="n">
        <v>7037241000</v>
      </c>
      <c r="C51" s="4" t="inlineStr">
        <is>
          <t xml:space="preserve"> </t>
        </is>
      </c>
      <c r="D51" s="5" t="n">
        <v>7037241000</v>
      </c>
      <c r="E51" s="4" t="inlineStr">
        <is>
          <t xml:space="preserve"> </t>
        </is>
      </c>
      <c r="F51" s="5" t="n">
        <v>6284239000</v>
      </c>
    </row>
    <row r="52">
      <c r="A52" s="4" t="inlineStr">
        <is>
          <t>Asset Pledged as Collateral without Right | Loan Repo Facility | Servicing advan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rrying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rvicing advances, net</t>
        </is>
      </c>
      <c r="B54" s="5" t="n">
        <v>232944000</v>
      </c>
      <c r="C54" s="4" t="inlineStr">
        <is>
          <t xml:space="preserve"> </t>
        </is>
      </c>
      <c r="D54" s="5" t="n">
        <v>232944000</v>
      </c>
      <c r="E54" s="4" t="inlineStr">
        <is>
          <t xml:space="preserve"> </t>
        </is>
      </c>
      <c r="F54" s="5" t="n">
        <v>354831000</v>
      </c>
    </row>
    <row r="55">
      <c r="A55" s="4" t="inlineStr">
        <is>
          <t>Asset Pledged as Collateral without Right | Mortgage loans held for sale | Loan Repo Facility | Loans held for sa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arrying val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held for sale</t>
        </is>
      </c>
      <c r="B57" s="5" t="n">
        <v>5640584000</v>
      </c>
      <c r="C57" s="4" t="inlineStr">
        <is>
          <t xml:space="preserve"> </t>
        </is>
      </c>
      <c r="D57" s="5" t="n">
        <v>5640584000</v>
      </c>
      <c r="E57" s="4" t="inlineStr">
        <is>
          <t xml:space="preserve"> </t>
        </is>
      </c>
      <c r="F57" s="5" t="n">
        <v>3858977000</v>
      </c>
    </row>
    <row r="58">
      <c r="A58" s="4" t="inlineStr">
        <is>
          <t>Asset Pledged as Collateral without Right | Depos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Assets</t>
        </is>
      </c>
      <c r="B60" s="5" t="n">
        <v>19834000</v>
      </c>
      <c r="C60" s="4" t="inlineStr">
        <is>
          <t xml:space="preserve"> </t>
        </is>
      </c>
      <c r="D60" s="5" t="n">
        <v>19834000</v>
      </c>
      <c r="E60" s="4" t="inlineStr">
        <is>
          <t xml:space="preserve"> </t>
        </is>
      </c>
      <c r="F60" s="5" t="n">
        <v>15653000</v>
      </c>
    </row>
    <row r="61">
      <c r="A61" s="4" t="inlineStr">
        <is>
          <t>Asset Pledged as Collateral without Right | Deposits. | Note Payable | Depos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rrying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Assets</t>
        </is>
      </c>
      <c r="B63" s="5" t="n">
        <v>15566000</v>
      </c>
      <c r="C63" s="4" t="inlineStr">
        <is>
          <t xml:space="preserve"> </t>
        </is>
      </c>
      <c r="D63" s="5" t="n">
        <v>15566000</v>
      </c>
      <c r="E63" s="4" t="inlineStr">
        <is>
          <t xml:space="preserve"> </t>
        </is>
      </c>
      <c r="F63" s="5" t="n">
        <v>15653000</v>
      </c>
    </row>
    <row r="64">
      <c r="A64" s="4" t="inlineStr">
        <is>
          <t>Asset Pledged as Collateral without Right | Deposits. | Loan Repo Facility | Depos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arrying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Assets</t>
        </is>
      </c>
      <c r="B66" s="6" t="n">
        <v>19834000</v>
      </c>
      <c r="C66" s="4" t="inlineStr">
        <is>
          <t xml:space="preserve"> </t>
        </is>
      </c>
      <c r="D66" s="6" t="n">
        <v>19834000</v>
      </c>
      <c r="E66" s="4" t="inlineStr">
        <is>
          <t xml:space="preserve"> </t>
        </is>
      </c>
      <c r="F66" s="6" t="n">
        <v>15653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ort-Term Debt - Maturities of Outstanding Advances Under Repurchase Agreements (Details) $ in Thousands</t>
        </is>
      </c>
      <c r="B1" s="2" t="inlineStr">
        <is>
          <t>6 Months Ended</t>
        </is>
      </c>
    </row>
    <row r="2">
      <c r="B2" s="2" t="inlineStr">
        <is>
          <t>Jun. 30, 2024 USD ($)</t>
        </is>
      </c>
    </row>
    <row r="3">
      <c r="A3" s="3" t="inlineStr">
        <is>
          <t>Mortgage loans sold under agreement to repurchase</t>
        </is>
      </c>
      <c r="B3" s="4" t="inlineStr">
        <is>
          <t xml:space="preserve"> </t>
        </is>
      </c>
    </row>
    <row r="4">
      <c r="A4" s="4" t="inlineStr">
        <is>
          <t>Unpaid principal balance</t>
        </is>
      </c>
      <c r="B4" s="6" t="n">
        <v>6414295</v>
      </c>
    </row>
    <row r="5">
      <c r="A5" s="4" t="inlineStr">
        <is>
          <t>Weighted-average maturity (in months)</t>
        </is>
      </c>
      <c r="B5" s="4" t="inlineStr">
        <is>
          <t>2 months 21 days</t>
        </is>
      </c>
    </row>
    <row r="6">
      <c r="A6" s="4" t="inlineStr">
        <is>
          <t>Within 30 days</t>
        </is>
      </c>
      <c r="B6" s="4" t="inlineStr">
        <is>
          <t xml:space="preserve"> </t>
        </is>
      </c>
    </row>
    <row r="7">
      <c r="A7" s="3" t="inlineStr">
        <is>
          <t>Mortgage loans sold under agreement to repurchase</t>
        </is>
      </c>
      <c r="B7" s="4" t="inlineStr">
        <is>
          <t xml:space="preserve"> </t>
        </is>
      </c>
    </row>
    <row r="8">
      <c r="A8" s="4" t="inlineStr">
        <is>
          <t>Unpaid principal balance</t>
        </is>
      </c>
      <c r="B8" s="6" t="n">
        <v>1829545</v>
      </c>
    </row>
    <row r="9">
      <c r="A9" s="4" t="inlineStr">
        <is>
          <t>Over 30 to 90 days</t>
        </is>
      </c>
      <c r="B9" s="4" t="inlineStr">
        <is>
          <t xml:space="preserve"> </t>
        </is>
      </c>
    </row>
    <row r="10">
      <c r="A10" s="3" t="inlineStr">
        <is>
          <t>Mortgage loans sold under agreement to repurchase</t>
        </is>
      </c>
      <c r="B10" s="4" t="inlineStr">
        <is>
          <t xml:space="preserve"> </t>
        </is>
      </c>
    </row>
    <row r="11">
      <c r="A11" s="4" t="inlineStr">
        <is>
          <t>Unpaid principal balance</t>
        </is>
      </c>
      <c r="B11" s="5" t="n">
        <v>3986816</v>
      </c>
    </row>
    <row r="12">
      <c r="A12" s="4" t="inlineStr">
        <is>
          <t>Over 90 to 180 days</t>
        </is>
      </c>
      <c r="B12" s="4" t="inlineStr">
        <is>
          <t xml:space="preserve"> </t>
        </is>
      </c>
    </row>
    <row r="13">
      <c r="A13" s="3" t="inlineStr">
        <is>
          <t>Mortgage loans sold under agreement to repurchase</t>
        </is>
      </c>
      <c r="B13" s="4" t="inlineStr">
        <is>
          <t xml:space="preserve"> </t>
        </is>
      </c>
    </row>
    <row r="14">
      <c r="A14" s="4" t="inlineStr">
        <is>
          <t>Unpaid principal balance</t>
        </is>
      </c>
      <c r="B14" s="5" t="n">
        <v>147757</v>
      </c>
    </row>
    <row r="15">
      <c r="A15" s="4" t="inlineStr">
        <is>
          <t>Over 180 days to one year</t>
        </is>
      </c>
      <c r="B15" s="4" t="inlineStr">
        <is>
          <t xml:space="preserve"> </t>
        </is>
      </c>
    </row>
    <row r="16">
      <c r="A16" s="3" t="inlineStr">
        <is>
          <t>Mortgage loans sold under agreement to repurchase</t>
        </is>
      </c>
      <c r="B16" s="4" t="inlineStr">
        <is>
          <t xml:space="preserve"> </t>
        </is>
      </c>
    </row>
    <row r="17">
      <c r="A17" s="4" t="inlineStr">
        <is>
          <t>Unpaid principal balance</t>
        </is>
      </c>
      <c r="B17" s="5" t="n">
        <v>193771</v>
      </c>
    </row>
    <row r="18">
      <c r="A18" s="4" t="inlineStr">
        <is>
          <t>Over one year to two year</t>
        </is>
      </c>
      <c r="B18" s="4" t="inlineStr">
        <is>
          <t xml:space="preserve"> </t>
        </is>
      </c>
    </row>
    <row r="19">
      <c r="A19" s="3" t="inlineStr">
        <is>
          <t>Mortgage loans sold under agreement to repurchase</t>
        </is>
      </c>
      <c r="B19" s="4" t="inlineStr">
        <is>
          <t xml:space="preserve"> </t>
        </is>
      </c>
    </row>
    <row r="20">
      <c r="A20" s="4" t="inlineStr">
        <is>
          <t>Unpaid principal balance</t>
        </is>
      </c>
      <c r="B20" s="6" t="n">
        <v>2564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4</t>
        </is>
      </c>
    </row>
    <row r="3">
      <c r="A3" s="3" t="inlineStr">
        <is>
          <t>Basis of Presentation and Recently Issued Accounting Pronouncements</t>
        </is>
      </c>
      <c r="B3" s="4" t="inlineStr">
        <is>
          <t xml:space="preserve"> </t>
        </is>
      </c>
    </row>
    <row r="4">
      <c r="A4" s="4" t="inlineStr">
        <is>
          <t>Basis of Presentation and Recently Issued Accounting Pronouncements</t>
        </is>
      </c>
      <c r="B4" s="4" t="inlineStr">
        <is>
          <t>Note 2—Basis of Presentation and Recently Issued Accounting Pronouncements ​ Basis of Presentation ​ The accompanying consolidated financial statements have been prepared in compliance with accounting principles generally accepted in the United States (“GAAP”) as codified in the Financial Accounting Standards Board’s (“FASB”) Accounting Standards Codification ​ The accompanying consolidated financial statements reflect all normal recurring adjustments necessary to present fairly the financial position, income, and cash flows for the interim periods presented, but are not necessarily indicative of income that may be expected for the full year ending December 31, 2024. Intercompany accounts and transactions have been eliminated. ​ The Company held no restricted cash at the end of periods presented. Cash and restricted cash at January 1, 2023, included $3,000 in tenant security deposits relating to rental properties owned by PMT and managed by the Company. Tenant security deposits were included in Other Preparation of financial statements in compliance with GAAP requires the Company to make judgments and estimates that affect the reported amounts of assets and liabilities and the disclosure of contingent assets and liabilities at the date of the financial statements, and revenues and expenses during the reporting period. Actual results will likely differ from those estimates. ​ Recently Issued Accounting Pronouncements ​ During 2023, the FASB issued two Accounting Standards Updates (“ASUs”) aimed at increasing the amount of detail provided to financial statement users in certain existing disclosures. The ASUs do not require changes to the Company’s accounting. The ASUs are discussed below: ​ Segment Disclosures ​ The FASB issued ASU No.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 The amendments in ASU 2023-07 are intended to improve reportable segment disclosure requirements primarily through enhanced disclosures about significant segment expenses. The key amendments will require that the Company supplement its existing disclosures to include disclosure of: ​ ● significant segment expenses that are regularly provided to the chief operating decision maker included within each reported measure of segment profit or loss; and ​ ● an amount for other segment items by reportable segment and a description of its composition. The other segment items category is the difference between segment revenue less the significant expenses disclosed and each reported measure of segment profit or loss. ​ The Company will be required to apply the reporting specified by ASU 2023-07 in annual periods beginning with its fiscal year ending December 31, 2024 and for quarterly periods ended thereafter. ​ Income Tax Disclosures ​ The FASB issued ASU 2023-09, Improvements to Income Tax Disclosures (“ASU 2023-09”), that is intended to enhance the level of detail and decision usefulness of income tax disclosures. ASU 2023-09 requires disclosures of: ​ ● Reconciliation of the expected tax at the applicable statutory federal income tax rate to the reported tax in a tabular format, using both percentages and amounts, broken out into specific categories with certain reconciling items of five percent or greater of the expected tax further broken out by nature and/or jurisdiction; and ​ ● Income taxes paid, net of refunds received, broken out between federal and state and local income taxes. Payments to individual jurisdictions representing five percent or more of the total income tax payments must also be separately disclosed. ​ The disclosures specified by ASU 2023-09 are required in the Company’s annual financial statements beginning with the year ended December 31, 2025, with early adoption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hort-Term Debt - Mortgage Loans Sold Under Agreement to Repurchase by Counterparty (Details) - Loan Repo Facility $ in Thousands</t>
        </is>
      </c>
      <c r="B1" s="2" t="inlineStr">
        <is>
          <t>Jun. 30, 2024 USD ($)</t>
        </is>
      </c>
    </row>
    <row r="2">
      <c r="A2" s="4" t="inlineStr">
        <is>
          <t>Atlas Securitized Products, L.P., Goldman Sachs Bank USA &amp; Nomura Corporate Funding Americas</t>
        </is>
      </c>
      <c r="B2" s="4" t="inlineStr">
        <is>
          <t xml:space="preserve"> </t>
        </is>
      </c>
    </row>
    <row r="3">
      <c r="A3" s="3" t="inlineStr">
        <is>
          <t>Mortgage loans sold under agreement to repurchase</t>
        </is>
      </c>
      <c r="B3" s="4" t="inlineStr">
        <is>
          <t xml:space="preserve"> </t>
        </is>
      </c>
    </row>
    <row r="4">
      <c r="A4" s="4" t="inlineStr">
        <is>
          <t>Amount at risk</t>
        </is>
      </c>
      <c r="B4" s="6" t="n">
        <v>5252807</v>
      </c>
    </row>
    <row r="5">
      <c r="A5" s="4" t="inlineStr">
        <is>
          <t>Bank of America, N.A.</t>
        </is>
      </c>
      <c r="B5" s="4" t="inlineStr">
        <is>
          <t xml:space="preserve"> </t>
        </is>
      </c>
    </row>
    <row r="6">
      <c r="A6" s="3" t="inlineStr">
        <is>
          <t>Mortgage loans sold under agreement to repurchase</t>
        </is>
      </c>
      <c r="B6" s="4" t="inlineStr">
        <is>
          <t xml:space="preserve"> </t>
        </is>
      </c>
    </row>
    <row r="7">
      <c r="A7" s="4" t="inlineStr">
        <is>
          <t>Amount at risk</t>
        </is>
      </c>
      <c r="B7" s="5" t="n">
        <v>108009</v>
      </c>
    </row>
    <row r="8">
      <c r="A8" s="4" t="inlineStr">
        <is>
          <t>Atlas Securitized Products, L.P.</t>
        </is>
      </c>
      <c r="B8" s="4" t="inlineStr">
        <is>
          <t xml:space="preserve"> </t>
        </is>
      </c>
    </row>
    <row r="9">
      <c r="A9" s="3" t="inlineStr">
        <is>
          <t>Mortgage loans sold under agreement to repurchase</t>
        </is>
      </c>
      <c r="B9" s="4" t="inlineStr">
        <is>
          <t xml:space="preserve"> </t>
        </is>
      </c>
    </row>
    <row r="10">
      <c r="A10" s="4" t="inlineStr">
        <is>
          <t>Amount at risk</t>
        </is>
      </c>
      <c r="B10" s="5" t="n">
        <v>62961</v>
      </c>
    </row>
    <row r="11">
      <c r="A11" s="4" t="inlineStr">
        <is>
          <t>Barclays</t>
        </is>
      </c>
      <c r="B11" s="4" t="inlineStr">
        <is>
          <t xml:space="preserve"> </t>
        </is>
      </c>
    </row>
    <row r="12">
      <c r="A12" s="3" t="inlineStr">
        <is>
          <t>Mortgage loans sold under agreement to repurchase</t>
        </is>
      </c>
      <c r="B12" s="4" t="inlineStr">
        <is>
          <t xml:space="preserve"> </t>
        </is>
      </c>
    </row>
    <row r="13">
      <c r="A13" s="4" t="inlineStr">
        <is>
          <t>Amount at risk</t>
        </is>
      </c>
      <c r="B13" s="5" t="n">
        <v>44030</v>
      </c>
    </row>
    <row r="14">
      <c r="A14" s="4" t="inlineStr">
        <is>
          <t>Morgan Stanley Bank, N.A.</t>
        </is>
      </c>
      <c r="B14" s="4" t="inlineStr">
        <is>
          <t xml:space="preserve"> </t>
        </is>
      </c>
    </row>
    <row r="15">
      <c r="A15" s="3" t="inlineStr">
        <is>
          <t>Mortgage loans sold under agreement to repurchase</t>
        </is>
      </c>
      <c r="B15" s="4" t="inlineStr">
        <is>
          <t xml:space="preserve"> </t>
        </is>
      </c>
    </row>
    <row r="16">
      <c r="A16" s="4" t="inlineStr">
        <is>
          <t>Amount at risk</t>
        </is>
      </c>
      <c r="B16" s="5" t="n">
        <v>40467</v>
      </c>
    </row>
    <row r="17">
      <c r="A17" s="4" t="inlineStr">
        <is>
          <t>Wells Fargo Bank, N.A.</t>
        </is>
      </c>
      <c r="B17" s="4" t="inlineStr">
        <is>
          <t xml:space="preserve"> </t>
        </is>
      </c>
    </row>
    <row r="18">
      <c r="A18" s="3" t="inlineStr">
        <is>
          <t>Mortgage loans sold under agreement to repurchase</t>
        </is>
      </c>
      <c r="B18" s="4" t="inlineStr">
        <is>
          <t xml:space="preserve"> </t>
        </is>
      </c>
    </row>
    <row r="19">
      <c r="A19" s="4" t="inlineStr">
        <is>
          <t>Amount at risk</t>
        </is>
      </c>
      <c r="B19" s="5" t="n">
        <v>17568</v>
      </c>
    </row>
    <row r="20">
      <c r="A20" s="4" t="inlineStr">
        <is>
          <t>BNP Paribas</t>
        </is>
      </c>
      <c r="B20" s="4" t="inlineStr">
        <is>
          <t xml:space="preserve"> </t>
        </is>
      </c>
    </row>
    <row r="21">
      <c r="A21" s="3" t="inlineStr">
        <is>
          <t>Mortgage loans sold under agreement to repurchase</t>
        </is>
      </c>
      <c r="B21" s="4" t="inlineStr">
        <is>
          <t xml:space="preserve"> </t>
        </is>
      </c>
    </row>
    <row r="22">
      <c r="A22" s="4" t="inlineStr">
        <is>
          <t>Amount at risk</t>
        </is>
      </c>
      <c r="B22" s="5" t="n">
        <v>28617</v>
      </c>
    </row>
    <row r="23">
      <c r="A23" s="4" t="inlineStr">
        <is>
          <t>JP Morgan</t>
        </is>
      </c>
      <c r="B23" s="4" t="inlineStr">
        <is>
          <t xml:space="preserve"> </t>
        </is>
      </c>
    </row>
    <row r="24">
      <c r="A24" s="3" t="inlineStr">
        <is>
          <t>Mortgage loans sold under agreement to repurchase</t>
        </is>
      </c>
      <c r="B24" s="4" t="inlineStr">
        <is>
          <t xml:space="preserve"> </t>
        </is>
      </c>
    </row>
    <row r="25">
      <c r="A25" s="4" t="inlineStr">
        <is>
          <t>Amount at risk</t>
        </is>
      </c>
      <c r="B25" s="5" t="n">
        <v>27772</v>
      </c>
    </row>
    <row r="26">
      <c r="A26" s="4" t="inlineStr">
        <is>
          <t>Royal Bank of Canada</t>
        </is>
      </c>
      <c r="B26" s="4" t="inlineStr">
        <is>
          <t xml:space="preserve"> </t>
        </is>
      </c>
    </row>
    <row r="27">
      <c r="A27" s="3" t="inlineStr">
        <is>
          <t>Mortgage loans sold under agreement to repurchase</t>
        </is>
      </c>
      <c r="B27" s="4" t="inlineStr">
        <is>
          <t xml:space="preserve"> </t>
        </is>
      </c>
    </row>
    <row r="28">
      <c r="A28" s="4" t="inlineStr">
        <is>
          <t>Amount at risk</t>
        </is>
      </c>
      <c r="B28" s="5" t="n">
        <v>28422</v>
      </c>
    </row>
    <row r="29">
      <c r="A29" s="4" t="inlineStr">
        <is>
          <t>Citibank, N.A.</t>
        </is>
      </c>
      <c r="B29" s="4" t="inlineStr">
        <is>
          <t xml:space="preserve"> </t>
        </is>
      </c>
    </row>
    <row r="30">
      <c r="A30" s="3" t="inlineStr">
        <is>
          <t>Mortgage loans sold under agreement to repurchase</t>
        </is>
      </c>
      <c r="B30" s="4" t="inlineStr">
        <is>
          <t xml:space="preserve"> </t>
        </is>
      </c>
    </row>
    <row r="31">
      <c r="A31" s="4" t="inlineStr">
        <is>
          <t>Amount at risk</t>
        </is>
      </c>
      <c r="B31" s="5" t="n">
        <v>13261</v>
      </c>
    </row>
    <row r="32">
      <c r="A32" s="4" t="inlineStr">
        <is>
          <t>Goldman Sachs</t>
        </is>
      </c>
      <c r="B32" s="4" t="inlineStr">
        <is>
          <t xml:space="preserve"> </t>
        </is>
      </c>
    </row>
    <row r="33">
      <c r="A33" s="3" t="inlineStr">
        <is>
          <t>Mortgage loans sold under agreement to repurchase</t>
        </is>
      </c>
      <c r="B33" s="4" t="inlineStr">
        <is>
          <t xml:space="preserve"> </t>
        </is>
      </c>
    </row>
    <row r="34">
      <c r="A34" s="4" t="inlineStr">
        <is>
          <t>Amount at risk</t>
        </is>
      </c>
      <c r="B34" s="6" t="n">
        <v>89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Short-Term Debt - Principal only stripped MBS (Details) $ in Thousands</t>
        </is>
      </c>
      <c r="B1" s="2" t="inlineStr">
        <is>
          <t>Jun. 30, 2024 USD ($)</t>
        </is>
      </c>
    </row>
    <row r="2">
      <c r="A2" s="4" t="inlineStr">
        <is>
          <t>Bank of America, N.A. | Principal-only stripped MBS</t>
        </is>
      </c>
      <c r="B2" s="4" t="inlineStr">
        <is>
          <t xml:space="preserve"> </t>
        </is>
      </c>
    </row>
    <row r="3">
      <c r="A3" s="3" t="inlineStr">
        <is>
          <t>Mortgage loans sold under agreement to repurchase</t>
        </is>
      </c>
      <c r="B3" s="4" t="inlineStr">
        <is>
          <t xml:space="preserve"> </t>
        </is>
      </c>
    </row>
    <row r="4">
      <c r="A4" s="4" t="inlineStr">
        <is>
          <t>Amount at risk</t>
        </is>
      </c>
      <c r="B4" s="6" t="n">
        <v>451</v>
      </c>
    </row>
    <row r="5">
      <c r="A5" s="4" t="inlineStr">
        <is>
          <t>JP Morgan Chase Bank | Principal-only stripped MBS</t>
        </is>
      </c>
      <c r="B5" s="4" t="inlineStr">
        <is>
          <t xml:space="preserve"> </t>
        </is>
      </c>
    </row>
    <row r="6">
      <c r="A6" s="3" t="inlineStr">
        <is>
          <t>Mortgage loans sold under agreement to repurchase</t>
        </is>
      </c>
      <c r="B6" s="4" t="inlineStr">
        <is>
          <t xml:space="preserve"> </t>
        </is>
      </c>
    </row>
    <row r="7">
      <c r="A7" s="4" t="inlineStr">
        <is>
          <t>Amount at risk</t>
        </is>
      </c>
      <c r="B7" s="5" t="n">
        <v>20982</v>
      </c>
    </row>
    <row r="8">
      <c r="A8" s="4" t="inlineStr">
        <is>
          <t>Wells Fargo Bank, N.A. | Principal-only stripped MBS</t>
        </is>
      </c>
      <c r="B8" s="4" t="inlineStr">
        <is>
          <t xml:space="preserve"> </t>
        </is>
      </c>
    </row>
    <row r="9">
      <c r="A9" s="3" t="inlineStr">
        <is>
          <t>Mortgage loans sold under agreement to repurchase</t>
        </is>
      </c>
      <c r="B9" s="4" t="inlineStr">
        <is>
          <t xml:space="preserve"> </t>
        </is>
      </c>
    </row>
    <row r="10">
      <c r="A10" s="4" t="inlineStr">
        <is>
          <t>Amount at risk</t>
        </is>
      </c>
      <c r="B10" s="5" t="n">
        <v>18073</v>
      </c>
    </row>
    <row r="11">
      <c r="A11" s="4" t="inlineStr">
        <is>
          <t>Santander US Capital Markets LLC | Principal-only stripped MBS</t>
        </is>
      </c>
      <c r="B11" s="4" t="inlineStr">
        <is>
          <t xml:space="preserve"> </t>
        </is>
      </c>
    </row>
    <row r="12">
      <c r="A12" s="3" t="inlineStr">
        <is>
          <t>Mortgage loans sold under agreement to repurchase</t>
        </is>
      </c>
      <c r="B12" s="4" t="inlineStr">
        <is>
          <t xml:space="preserve"> </t>
        </is>
      </c>
    </row>
    <row r="13">
      <c r="A13" s="4" t="inlineStr">
        <is>
          <t>Amount at risk</t>
        </is>
      </c>
      <c r="B13" s="5" t="n">
        <v>10766</v>
      </c>
    </row>
    <row r="14">
      <c r="A14" s="4" t="inlineStr">
        <is>
          <t>Loan Repo Facility | Bank of America, N.A.</t>
        </is>
      </c>
      <c r="B14" s="4" t="inlineStr">
        <is>
          <t xml:space="preserve"> </t>
        </is>
      </c>
    </row>
    <row r="15">
      <c r="A15" s="3" t="inlineStr">
        <is>
          <t>Mortgage loans sold under agreement to repurchase</t>
        </is>
      </c>
      <c r="B15" s="4" t="inlineStr">
        <is>
          <t xml:space="preserve"> </t>
        </is>
      </c>
    </row>
    <row r="16">
      <c r="A16" s="4" t="inlineStr">
        <is>
          <t>Amount at risk</t>
        </is>
      </c>
      <c r="B16" s="5" t="n">
        <v>108009</v>
      </c>
    </row>
    <row r="17">
      <c r="A17" s="4" t="inlineStr">
        <is>
          <t>Loan Repo Facility | Wells Fargo Bank, N.A.</t>
        </is>
      </c>
      <c r="B17" s="4" t="inlineStr">
        <is>
          <t xml:space="preserve"> </t>
        </is>
      </c>
    </row>
    <row r="18">
      <c r="A18" s="3" t="inlineStr">
        <is>
          <t>Mortgage loans sold under agreement to repurchase</t>
        </is>
      </c>
      <c r="B18" s="4" t="inlineStr">
        <is>
          <t xml:space="preserve"> </t>
        </is>
      </c>
    </row>
    <row r="19">
      <c r="A19" s="4" t="inlineStr">
        <is>
          <t>Amount at risk</t>
        </is>
      </c>
      <c r="B19" s="6" t="n">
        <v>175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Short-Term Debt - Mortgage Loan Participation and Sale Agreement (Details)</t>
        </is>
      </c>
      <c r="B1" s="2" t="inlineStr">
        <is>
          <t>3 Months Ended</t>
        </is>
      </c>
      <c r="D1" s="2" t="inlineStr">
        <is>
          <t>6 Months Ended</t>
        </is>
      </c>
    </row>
    <row r="2">
      <c r="B2" s="2" t="inlineStr">
        <is>
          <t>Jun. 30, 2024 USD ($) item</t>
        </is>
      </c>
      <c r="C2" s="2" t="inlineStr">
        <is>
          <t>Jun. 30, 2023 USD ($)</t>
        </is>
      </c>
      <c r="D2" s="2" t="inlineStr">
        <is>
          <t>Jun. 30, 2024 USD ($) item</t>
        </is>
      </c>
      <c r="E2" s="2" t="inlineStr">
        <is>
          <t>Jun. 30, 2023 USD ($)</t>
        </is>
      </c>
      <c r="F2" s="2" t="inlineStr">
        <is>
          <t>Dec. 31, 2023 USD ($)</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6238959000</v>
      </c>
      <c r="C4" s="4" t="inlineStr">
        <is>
          <t xml:space="preserve"> </t>
        </is>
      </c>
      <c r="D4" s="6" t="n">
        <v>6238959000</v>
      </c>
      <c r="E4" s="4" t="inlineStr">
        <is>
          <t xml:space="preserve"> </t>
        </is>
      </c>
      <c r="F4" s="6" t="n">
        <v>4420691000</v>
      </c>
    </row>
    <row r="5">
      <c r="A5" s="4" t="inlineStr">
        <is>
          <t>Mortgage loan participation and sale agreement secured by mortgage loan participation certificates</t>
        </is>
      </c>
      <c r="B5" s="6" t="n">
        <v>511837000</v>
      </c>
      <c r="C5" s="4" t="inlineStr">
        <is>
          <t xml:space="preserve"> </t>
        </is>
      </c>
      <c r="D5" s="6" t="n">
        <v>511837000</v>
      </c>
      <c r="E5" s="4" t="inlineStr">
        <is>
          <t xml:space="preserve"> </t>
        </is>
      </c>
      <c r="F5" s="5" t="n">
        <v>446054000</v>
      </c>
    </row>
    <row r="6">
      <c r="A6" s="4" t="inlineStr">
        <is>
          <t>Mortgage Loan Participation and Sal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borrowing facilities secured by loans held for sale | item</t>
        </is>
      </c>
      <c r="B8" s="5" t="n">
        <v>2</v>
      </c>
      <c r="C8" s="4" t="inlineStr">
        <is>
          <t xml:space="preserve"> </t>
        </is>
      </c>
      <c r="D8" s="5" t="n">
        <v>2</v>
      </c>
      <c r="E8" s="4" t="inlineStr">
        <is>
          <t xml:space="preserve"> </t>
        </is>
      </c>
      <c r="F8" s="4" t="inlineStr">
        <is>
          <t xml:space="preserve"> </t>
        </is>
      </c>
    </row>
    <row r="9">
      <c r="A9" s="3" t="inlineStr">
        <is>
          <t>During the yea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balance</t>
        </is>
      </c>
      <c r="B10" s="6" t="n">
        <v>236647000</v>
      </c>
      <c r="C10" s="6" t="n">
        <v>266907000</v>
      </c>
      <c r="D10" s="6" t="n">
        <v>235761000</v>
      </c>
      <c r="E10" s="6" t="n">
        <v>225778000</v>
      </c>
      <c r="F10" s="4" t="inlineStr">
        <is>
          <t xml:space="preserve"> </t>
        </is>
      </c>
    </row>
    <row r="11">
      <c r="A11" s="4" t="inlineStr">
        <is>
          <t>Weighted-average interest rate</t>
        </is>
      </c>
      <c r="B11" s="10" t="n">
        <v>0.0669</v>
      </c>
      <c r="C11" s="10" t="n">
        <v>0.0645</v>
      </c>
      <c r="D11" s="10" t="n">
        <v>0.0669</v>
      </c>
      <c r="E11" s="10" t="n">
        <v>0.0629</v>
      </c>
      <c r="F11" s="4" t="inlineStr">
        <is>
          <t xml:space="preserve"> </t>
        </is>
      </c>
    </row>
    <row r="12">
      <c r="A12" s="4" t="inlineStr">
        <is>
          <t>Total interest expense</t>
        </is>
      </c>
      <c r="B12" s="6" t="n">
        <v>4109000</v>
      </c>
      <c r="C12" s="6" t="n">
        <v>4462000</v>
      </c>
      <c r="D12" s="6" t="n">
        <v>8186000</v>
      </c>
      <c r="E12" s="6" t="n">
        <v>7385000</v>
      </c>
      <c r="F12" s="4" t="inlineStr">
        <is>
          <t xml:space="preserve"> </t>
        </is>
      </c>
    </row>
    <row r="13">
      <c r="A13" s="3"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debt issuance costs</t>
        </is>
      </c>
      <c r="B14" s="5" t="n">
        <v>176000</v>
      </c>
      <c r="C14" s="5" t="n">
        <v>172000</v>
      </c>
      <c r="D14" s="5" t="n">
        <v>348000</v>
      </c>
      <c r="E14" s="5" t="n">
        <v>344000</v>
      </c>
      <c r="F14" s="4" t="inlineStr">
        <is>
          <t xml:space="preserve"> </t>
        </is>
      </c>
    </row>
    <row r="15">
      <c r="A15" s="4" t="inlineStr">
        <is>
          <t>Mortgage Loan Participation and Sale Agreement membe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rrying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 participation and sale agreement secured by mortgage loan participation certificates</t>
        </is>
      </c>
      <c r="B17" s="5" t="n">
        <v>512528000</v>
      </c>
      <c r="C17" s="5" t="n">
        <v>515537000</v>
      </c>
      <c r="D17" s="5" t="n">
        <v>515990000</v>
      </c>
      <c r="E17" s="5" t="n">
        <v>515537000</v>
      </c>
      <c r="F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bt issuance costs</t>
        </is>
      </c>
      <c r="B20" s="5" t="n">
        <v>-6856000</v>
      </c>
      <c r="C20" s="4" t="inlineStr">
        <is>
          <t xml:space="preserve"> </t>
        </is>
      </c>
      <c r="D20" s="5" t="n">
        <v>-6856000</v>
      </c>
      <c r="E20" s="4" t="inlineStr">
        <is>
          <t xml:space="preserve"> </t>
        </is>
      </c>
      <c r="F20" s="5" t="n">
        <v>-6585000</v>
      </c>
    </row>
    <row r="21">
      <c r="A21" s="4" t="inlineStr">
        <is>
          <t>Amortization of debt issuance costs</t>
        </is>
      </c>
      <c r="B21" s="5" t="n">
        <v>726000</v>
      </c>
      <c r="C21" s="6" t="n">
        <v>809000</v>
      </c>
      <c r="D21" s="5" t="n">
        <v>1500000</v>
      </c>
      <c r="E21" s="6" t="n">
        <v>1700000</v>
      </c>
      <c r="F21" s="4" t="inlineStr">
        <is>
          <t xml:space="preserve"> </t>
        </is>
      </c>
    </row>
    <row r="22">
      <c r="A22" s="4" t="inlineStr">
        <is>
          <t>Mortgage Loan Participation and Sal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paid principal balance of mortgage loan participation and sale agreement secured by mortgage loan participation certificates</t>
        </is>
      </c>
      <c r="B24" s="5" t="n">
        <v>512528000</v>
      </c>
      <c r="C24" s="4" t="inlineStr">
        <is>
          <t xml:space="preserve"> </t>
        </is>
      </c>
      <c r="D24" s="5" t="n">
        <v>512528000</v>
      </c>
      <c r="E24" s="4" t="inlineStr">
        <is>
          <t xml:space="preserve"> </t>
        </is>
      </c>
      <c r="F24" s="5" t="n">
        <v>446406000</v>
      </c>
    </row>
    <row r="25">
      <c r="A25" s="4" t="inlineStr">
        <is>
          <t>Unamortized debt issuance costs</t>
        </is>
      </c>
      <c r="B25" s="5" t="n">
        <v>-691000</v>
      </c>
      <c r="C25" s="4" t="inlineStr">
        <is>
          <t xml:space="preserve"> </t>
        </is>
      </c>
      <c r="D25" s="5" t="n">
        <v>-691000</v>
      </c>
      <c r="E25" s="4" t="inlineStr">
        <is>
          <t xml:space="preserve"> </t>
        </is>
      </c>
      <c r="F25" s="5" t="n">
        <v>-352000</v>
      </c>
    </row>
    <row r="26">
      <c r="A26" s="4" t="inlineStr">
        <is>
          <t>Mortgage loan participation and sale agreement secured by mortgage loan participation certificates</t>
        </is>
      </c>
      <c r="B26" s="6" t="n">
        <v>511837000</v>
      </c>
      <c r="C26" s="4" t="inlineStr">
        <is>
          <t xml:space="preserve"> </t>
        </is>
      </c>
      <c r="D26" s="6" t="n">
        <v>511837000</v>
      </c>
      <c r="E26" s="4" t="inlineStr">
        <is>
          <t xml:space="preserve"> </t>
        </is>
      </c>
      <c r="F26" s="6" t="n">
        <v>446054000</v>
      </c>
    </row>
    <row r="27">
      <c r="A27" s="4" t="inlineStr">
        <is>
          <t>Weighted average interest rate</t>
        </is>
      </c>
      <c r="B27" s="10" t="n">
        <v>0.0658</v>
      </c>
      <c r="C27" s="4" t="inlineStr">
        <is>
          <t xml:space="preserve"> </t>
        </is>
      </c>
      <c r="D27" s="10" t="n">
        <v>0.0658</v>
      </c>
      <c r="E27" s="4" t="inlineStr">
        <is>
          <t xml:space="preserve"> </t>
        </is>
      </c>
      <c r="F27" s="10" t="n">
        <v>0.066</v>
      </c>
    </row>
    <row r="28">
      <c r="A28" s="4" t="inlineStr">
        <is>
          <t>Asset Pledged as Collateral without Righ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eld for sale</t>
        </is>
      </c>
      <c r="B30" s="6" t="n">
        <v>6182725000</v>
      </c>
      <c r="C30" s="4" t="inlineStr">
        <is>
          <t xml:space="preserve"> </t>
        </is>
      </c>
      <c r="D30" s="6" t="n">
        <v>6182725000</v>
      </c>
      <c r="E30" s="4" t="inlineStr">
        <is>
          <t xml:space="preserve"> </t>
        </is>
      </c>
      <c r="F30" s="6" t="n">
        <v>4329501000</v>
      </c>
    </row>
    <row r="31">
      <c r="A31" s="4" t="inlineStr">
        <is>
          <t>Asset Pledged as Collateral without Right | Mortgage Loan Participation and Sal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rrying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held for sale</t>
        </is>
      </c>
      <c r="B33" s="6" t="n">
        <v>542141000</v>
      </c>
      <c r="C33" s="4" t="inlineStr">
        <is>
          <t xml:space="preserve"> </t>
        </is>
      </c>
      <c r="D33" s="6" t="n">
        <v>542141000</v>
      </c>
      <c r="E33" s="4" t="inlineStr">
        <is>
          <t xml:space="preserve"> </t>
        </is>
      </c>
      <c r="F33" s="6" t="n">
        <v>470524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Long-Term Debt - Note Pay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16, 2022</t>
        </is>
      </c>
    </row>
    <row r="3">
      <c r="A3" s="3" t="inlineStr">
        <is>
          <t>During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principal balance</t>
        </is>
      </c>
      <c r="B4" s="6" t="n">
        <v>6414295000</v>
      </c>
      <c r="C4" s="4" t="inlineStr">
        <is>
          <t xml:space="preserve"> </t>
        </is>
      </c>
      <c r="D4" s="6" t="n">
        <v>6414295000</v>
      </c>
      <c r="E4" s="4" t="inlineStr">
        <is>
          <t xml:space="preserve"> </t>
        </is>
      </c>
      <c r="F4" s="4" t="inlineStr">
        <is>
          <t xml:space="preserve"> </t>
        </is>
      </c>
      <c r="G4" s="4" t="inlineStr">
        <is>
          <t xml:space="preserve"> </t>
        </is>
      </c>
    </row>
    <row r="5">
      <c r="A5" s="3"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5" t="n">
        <v>1723144000</v>
      </c>
      <c r="C6" s="4" t="inlineStr">
        <is>
          <t xml:space="preserve"> </t>
        </is>
      </c>
      <c r="D6" s="5" t="n">
        <v>1723144000</v>
      </c>
      <c r="E6" s="4" t="inlineStr">
        <is>
          <t xml:space="preserve"> </t>
        </is>
      </c>
      <c r="F6" s="6" t="n">
        <v>1873415000</v>
      </c>
      <c r="G6" s="4" t="inlineStr">
        <is>
          <t xml:space="preserve"> </t>
        </is>
      </c>
    </row>
    <row r="7">
      <c r="A7" s="4" t="inlineStr">
        <is>
          <t>Unsecured senior notes</t>
        </is>
      </c>
      <c r="B7" s="5" t="n">
        <v>3160226000</v>
      </c>
      <c r="C7" s="4" t="inlineStr">
        <is>
          <t xml:space="preserve"> </t>
        </is>
      </c>
      <c r="D7" s="5" t="n">
        <v>3160226000</v>
      </c>
      <c r="E7" s="4" t="inlineStr">
        <is>
          <t xml:space="preserve"> </t>
        </is>
      </c>
      <c r="F7" s="5" t="n">
        <v>2519651000</v>
      </c>
      <c r="G7" s="4" t="inlineStr">
        <is>
          <t xml:space="preserve"> </t>
        </is>
      </c>
    </row>
    <row r="8">
      <c r="A8" s="4" t="inlineStr">
        <is>
          <t>Servicing advances, net</t>
        </is>
      </c>
      <c r="B8" s="5" t="n">
        <v>414235000</v>
      </c>
      <c r="C8" s="4" t="inlineStr">
        <is>
          <t xml:space="preserve"> </t>
        </is>
      </c>
      <c r="D8" s="5" t="n">
        <v>414235000</v>
      </c>
      <c r="E8" s="4" t="inlineStr">
        <is>
          <t xml:space="preserve"> </t>
        </is>
      </c>
      <c r="F8" s="5" t="n">
        <v>694038000</v>
      </c>
      <c r="G8" s="4" t="inlineStr">
        <is>
          <t xml:space="preserve"> </t>
        </is>
      </c>
    </row>
    <row r="9">
      <c r="A9" s="4" t="inlineStr">
        <is>
          <t>Mortgage servicing rights, at fair value</t>
        </is>
      </c>
      <c r="B9" s="5" t="n">
        <v>7923078000</v>
      </c>
      <c r="C9" s="4" t="inlineStr">
        <is>
          <t xml:space="preserve"> </t>
        </is>
      </c>
      <c r="D9" s="5" t="n">
        <v>7923078000</v>
      </c>
      <c r="E9" s="4" t="inlineStr">
        <is>
          <t xml:space="preserve"> </t>
        </is>
      </c>
      <c r="F9" s="5" t="n">
        <v>7099348000</v>
      </c>
      <c r="G9" s="4" t="inlineStr">
        <is>
          <t xml:space="preserve"> </t>
        </is>
      </c>
    </row>
    <row r="10">
      <c r="A10" s="4" t="inlineStr">
        <is>
          <t>Other Assets</t>
        </is>
      </c>
      <c r="B10" s="5" t="n">
        <v>566573000</v>
      </c>
      <c r="C10" s="4" t="inlineStr">
        <is>
          <t xml:space="preserve"> </t>
        </is>
      </c>
      <c r="D10" s="5" t="n">
        <v>566573000</v>
      </c>
      <c r="E10" s="4" t="inlineStr">
        <is>
          <t xml:space="preserve"> </t>
        </is>
      </c>
      <c r="F10" s="5" t="n">
        <v>582460000</v>
      </c>
      <c r="G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Notes Payable</t>
        </is>
      </c>
      <c r="B12" s="4" t="inlineStr">
        <is>
          <t xml:space="preserve"> </t>
        </is>
      </c>
      <c r="C12" s="4" t="inlineStr">
        <is>
          <t xml:space="preserve"> </t>
        </is>
      </c>
      <c r="D12" s="5" t="n">
        <v>875000000</v>
      </c>
      <c r="E12" s="6" t="n">
        <v>150000000</v>
      </c>
      <c r="F12" s="4" t="inlineStr">
        <is>
          <t xml:space="preserve"> </t>
        </is>
      </c>
      <c r="G12" s="4" t="inlineStr">
        <is>
          <t xml:space="preserve"> </t>
        </is>
      </c>
    </row>
    <row r="13">
      <c r="A13" s="4" t="inlineStr">
        <is>
          <t>Asset Pledged as Collateral without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vicing advances, net</t>
        </is>
      </c>
      <c r="B15" s="5" t="n">
        <v>232944000</v>
      </c>
      <c r="C15" s="4" t="inlineStr">
        <is>
          <t xml:space="preserve"> </t>
        </is>
      </c>
      <c r="D15" s="5" t="n">
        <v>232944000</v>
      </c>
      <c r="E15" s="4" t="inlineStr">
        <is>
          <t xml:space="preserve"> </t>
        </is>
      </c>
      <c r="F15" s="5" t="n">
        <v>354831000</v>
      </c>
      <c r="G15" s="4" t="inlineStr">
        <is>
          <t xml:space="preserve"> </t>
        </is>
      </c>
    </row>
    <row r="16">
      <c r="A16" s="4" t="inlineStr">
        <is>
          <t>Mortgage servicing rights, at fair value</t>
        </is>
      </c>
      <c r="B16" s="6" t="n">
        <v>7831978000</v>
      </c>
      <c r="C16" s="4" t="inlineStr">
        <is>
          <t xml:space="preserve"> </t>
        </is>
      </c>
      <c r="D16" s="6" t="n">
        <v>7831978000</v>
      </c>
      <c r="E16" s="4" t="inlineStr">
        <is>
          <t xml:space="preserve"> </t>
        </is>
      </c>
      <c r="F16" s="6" t="n">
        <v>7033892000</v>
      </c>
      <c r="G16" s="4" t="inlineStr">
        <is>
          <t xml:space="preserve"> </t>
        </is>
      </c>
    </row>
    <row r="17">
      <c r="A17" s="4" t="inlineStr">
        <is>
          <t>Assets, Pledging Purpose [Extensible Enumeration]</t>
        </is>
      </c>
      <c r="B17" s="4" t="inlineStr">
        <is>
          <t>Notes payable</t>
        </is>
      </c>
      <c r="C17" s="4" t="inlineStr">
        <is>
          <t xml:space="preserve"> </t>
        </is>
      </c>
      <c r="D17" s="4" t="inlineStr">
        <is>
          <t>Notes payable</t>
        </is>
      </c>
      <c r="E17" s="4" t="inlineStr">
        <is>
          <t xml:space="preserve"> </t>
        </is>
      </c>
      <c r="F17" s="4" t="inlineStr">
        <is>
          <t>Notes payable</t>
        </is>
      </c>
      <c r="G17" s="4" t="inlineStr">
        <is>
          <t xml:space="preserve"> </t>
        </is>
      </c>
    </row>
    <row r="18">
      <c r="A18" s="4" t="inlineStr">
        <is>
          <t>Other Assets</t>
        </is>
      </c>
      <c r="B18" s="6" t="n">
        <v>19834000</v>
      </c>
      <c r="C18" s="4" t="inlineStr">
        <is>
          <t xml:space="preserve"> </t>
        </is>
      </c>
      <c r="D18" s="6" t="n">
        <v>19834000</v>
      </c>
      <c r="E18" s="4" t="inlineStr">
        <is>
          <t xml:space="preserve"> </t>
        </is>
      </c>
      <c r="F18" s="6" t="n">
        <v>15653000</v>
      </c>
      <c r="G18" s="4" t="inlineStr">
        <is>
          <t xml:space="preserve"> </t>
        </is>
      </c>
    </row>
    <row r="19">
      <c r="A19" s="4" t="inlineStr">
        <is>
          <t>Asset Pledged as Collateral without Right | Mortgage servic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Pledging Purpose [Extensible Enumeration]</t>
        </is>
      </c>
      <c r="B21" s="4" t="inlineStr">
        <is>
          <t>Notes payable</t>
        </is>
      </c>
      <c r="C21" s="4" t="inlineStr">
        <is>
          <t xml:space="preserve"> </t>
        </is>
      </c>
      <c r="D21" s="4" t="inlineStr">
        <is>
          <t>Notes payable</t>
        </is>
      </c>
      <c r="E21" s="4" t="inlineStr">
        <is>
          <t xml:space="preserve"> </t>
        </is>
      </c>
      <c r="F21" s="4" t="inlineStr">
        <is>
          <t>Notes payable</t>
        </is>
      </c>
      <c r="G21" s="4" t="inlineStr">
        <is>
          <t xml:space="preserve"> </t>
        </is>
      </c>
    </row>
    <row r="22">
      <c r="A22" s="4" t="inlineStr">
        <is>
          <t>Asset Pledged as Collateral without Right |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Assets</t>
        </is>
      </c>
      <c r="B24" s="6" t="n">
        <v>19834000</v>
      </c>
      <c r="C24" s="4" t="inlineStr">
        <is>
          <t xml:space="preserve"> </t>
        </is>
      </c>
      <c r="D24" s="6" t="n">
        <v>19834000</v>
      </c>
      <c r="E24" s="4" t="inlineStr">
        <is>
          <t xml:space="preserve"> </t>
        </is>
      </c>
      <c r="F24" s="6" t="n">
        <v>15653000</v>
      </c>
      <c r="G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uring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balance</t>
        </is>
      </c>
      <c r="B27" s="6" t="n">
        <v>1872857000</v>
      </c>
      <c r="C27" s="6" t="n">
        <v>2480000000</v>
      </c>
      <c r="D27" s="6" t="n">
        <v>1911593000</v>
      </c>
      <c r="E27" s="6" t="n">
        <v>2287099000</v>
      </c>
      <c r="F27" s="4" t="inlineStr">
        <is>
          <t xml:space="preserve"> </t>
        </is>
      </c>
      <c r="G27" s="4" t="inlineStr">
        <is>
          <t xml:space="preserve"> </t>
        </is>
      </c>
    </row>
    <row r="28">
      <c r="A28" s="4" t="inlineStr">
        <is>
          <t>Weighted-average interest rate (as a percent)</t>
        </is>
      </c>
      <c r="B28" s="10" t="n">
        <v>0.0885</v>
      </c>
      <c r="C28" s="10" t="n">
        <v>0.0857</v>
      </c>
      <c r="D28" s="10" t="n">
        <v>0.08890000000000001</v>
      </c>
      <c r="E28" s="10" t="n">
        <v>0.0819</v>
      </c>
      <c r="F28" s="4" t="inlineStr">
        <is>
          <t xml:space="preserve"> </t>
        </is>
      </c>
      <c r="G28" s="4" t="inlineStr">
        <is>
          <t xml:space="preserve"> </t>
        </is>
      </c>
    </row>
    <row r="29">
      <c r="A29" s="4" t="inlineStr">
        <is>
          <t>Total interest expense</t>
        </is>
      </c>
      <c r="B29" s="6" t="n">
        <v>41932000</v>
      </c>
      <c r="C29" s="6" t="n">
        <v>53817000</v>
      </c>
      <c r="D29" s="6" t="n">
        <v>85938000</v>
      </c>
      <c r="E29" s="6" t="n">
        <v>94595000</v>
      </c>
      <c r="F29" s="4" t="inlineStr">
        <is>
          <t xml:space="preserve"> </t>
        </is>
      </c>
      <c r="G29" s="4" t="inlineStr">
        <is>
          <t xml:space="preserve"> </t>
        </is>
      </c>
    </row>
    <row r="30">
      <c r="A30" s="3"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paid principal balance</t>
        </is>
      </c>
      <c r="B31" s="5" t="n">
        <v>1730000000</v>
      </c>
      <c r="C31" s="4" t="inlineStr">
        <is>
          <t xml:space="preserve"> </t>
        </is>
      </c>
      <c r="D31" s="5" t="n">
        <v>1730000000</v>
      </c>
      <c r="E31" s="4" t="inlineStr">
        <is>
          <t xml:space="preserve"> </t>
        </is>
      </c>
      <c r="F31" s="5" t="n">
        <v>1880000000</v>
      </c>
      <c r="G31" s="4" t="inlineStr">
        <is>
          <t xml:space="preserve"> </t>
        </is>
      </c>
    </row>
    <row r="32">
      <c r="A32" s="4" t="inlineStr">
        <is>
          <t>Unamortized debt issuance costs</t>
        </is>
      </c>
      <c r="B32" s="5" t="n">
        <v>-6856000</v>
      </c>
      <c r="C32" s="4" t="inlineStr">
        <is>
          <t xml:space="preserve"> </t>
        </is>
      </c>
      <c r="D32" s="5" t="n">
        <v>-6856000</v>
      </c>
      <c r="E32" s="4" t="inlineStr">
        <is>
          <t xml:space="preserve"> </t>
        </is>
      </c>
      <c r="F32" s="5" t="n">
        <v>-6585000</v>
      </c>
      <c r="G32" s="4" t="inlineStr">
        <is>
          <t xml:space="preserve"> </t>
        </is>
      </c>
    </row>
    <row r="33">
      <c r="A33" s="4" t="inlineStr">
        <is>
          <t>Notes payable</t>
        </is>
      </c>
      <c r="B33" s="6" t="n">
        <v>1723144000</v>
      </c>
      <c r="C33" s="4" t="inlineStr">
        <is>
          <t xml:space="preserve"> </t>
        </is>
      </c>
      <c r="D33" s="6" t="n">
        <v>1723144000</v>
      </c>
      <c r="E33" s="4" t="inlineStr">
        <is>
          <t xml:space="preserve"> </t>
        </is>
      </c>
      <c r="F33" s="6" t="n">
        <v>1873415000</v>
      </c>
      <c r="G33" s="4" t="inlineStr">
        <is>
          <t xml:space="preserve"> </t>
        </is>
      </c>
    </row>
    <row r="34">
      <c r="A34" s="4" t="inlineStr">
        <is>
          <t>Weighted-average interest rate (as a percent)</t>
        </is>
      </c>
      <c r="B34" s="10" t="n">
        <v>0.08740000000000001</v>
      </c>
      <c r="C34" s="4" t="inlineStr">
        <is>
          <t xml:space="preserve"> </t>
        </is>
      </c>
      <c r="D34" s="10" t="n">
        <v>0.08740000000000001</v>
      </c>
      <c r="E34" s="4" t="inlineStr">
        <is>
          <t xml:space="preserve"> </t>
        </is>
      </c>
      <c r="F34" s="10" t="n">
        <v>0.0882</v>
      </c>
      <c r="G34" s="4" t="inlineStr">
        <is>
          <t xml:space="preserve"> </t>
        </is>
      </c>
    </row>
    <row r="35">
      <c r="A35" s="4" t="inlineStr">
        <is>
          <t>Amortization of Financing Costs</t>
        </is>
      </c>
      <c r="B35" s="6" t="n">
        <v>726000</v>
      </c>
      <c r="C35" s="5" t="n">
        <v>809000</v>
      </c>
      <c r="D35" s="6" t="n">
        <v>1500000</v>
      </c>
      <c r="E35" s="5" t="n">
        <v>1700000</v>
      </c>
      <c r="F35" s="4" t="inlineStr">
        <is>
          <t xml:space="preserve"> </t>
        </is>
      </c>
      <c r="G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loan amount</t>
        </is>
      </c>
      <c r="B37" s="5" t="n">
        <v>1730000000</v>
      </c>
      <c r="C37" s="4" t="inlineStr">
        <is>
          <t xml:space="preserve"> </t>
        </is>
      </c>
      <c r="D37" s="5" t="n">
        <v>1730000000</v>
      </c>
      <c r="E37" s="4" t="inlineStr">
        <is>
          <t xml:space="preserve"> </t>
        </is>
      </c>
      <c r="F37" s="4" t="inlineStr">
        <is>
          <t xml:space="preserve"> </t>
        </is>
      </c>
      <c r="G37" s="4" t="inlineStr">
        <is>
          <t xml:space="preserve"> </t>
        </is>
      </c>
    </row>
    <row r="38">
      <c r="A38" s="4" t="inlineStr">
        <is>
          <t>Note Payable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loan amount</t>
        </is>
      </c>
      <c r="B40" s="4" t="inlineStr">
        <is>
          <t xml:space="preserve"> </t>
        </is>
      </c>
      <c r="C40" s="4" t="inlineStr">
        <is>
          <t xml:space="preserve"> </t>
        </is>
      </c>
      <c r="D40" s="4" t="inlineStr">
        <is>
          <t xml:space="preserve"> </t>
        </is>
      </c>
      <c r="E40" s="4" t="inlineStr">
        <is>
          <t xml:space="preserve"> </t>
        </is>
      </c>
      <c r="F40" s="4" t="inlineStr">
        <is>
          <t xml:space="preserve"> </t>
        </is>
      </c>
      <c r="G40" s="6" t="n">
        <v>400000000</v>
      </c>
    </row>
    <row r="41">
      <c r="A41" s="4" t="inlineStr">
        <is>
          <t>Committed amount of 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6" t="n">
        <v>350000000</v>
      </c>
    </row>
    <row r="42">
      <c r="A42" s="4" t="inlineStr">
        <is>
          <t>Note Payable | Asset Pledged as Collateral without Right | Mortgage servic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rtgage servicing rights, at fair value</t>
        </is>
      </c>
      <c r="B44" s="5" t="n">
        <v>7831978000</v>
      </c>
      <c r="C44" s="4" t="inlineStr">
        <is>
          <t xml:space="preserve"> </t>
        </is>
      </c>
      <c r="D44" s="5" t="n">
        <v>7831978000</v>
      </c>
      <c r="E44" s="4" t="inlineStr">
        <is>
          <t xml:space="preserve"> </t>
        </is>
      </c>
      <c r="F44" s="6" t="n">
        <v>7033892000</v>
      </c>
      <c r="G44" s="4" t="inlineStr">
        <is>
          <t xml:space="preserve"> </t>
        </is>
      </c>
    </row>
    <row r="45">
      <c r="A45" s="4" t="inlineStr">
        <is>
          <t>Note Payable | Asset Pledged as Collateral without Right | Servicing adv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rvicing advances, net</t>
        </is>
      </c>
      <c r="B47" s="5" t="n">
        <v>232944000</v>
      </c>
      <c r="C47" s="4" t="inlineStr">
        <is>
          <t xml:space="preserve"> </t>
        </is>
      </c>
      <c r="D47" s="5" t="n">
        <v>232944000</v>
      </c>
      <c r="E47" s="4" t="inlineStr">
        <is>
          <t xml:space="preserve"> </t>
        </is>
      </c>
      <c r="F47" s="5" t="n">
        <v>354831000</v>
      </c>
      <c r="G47" s="4" t="inlineStr">
        <is>
          <t xml:space="preserve"> </t>
        </is>
      </c>
    </row>
    <row r="48">
      <c r="A48" s="4" t="inlineStr">
        <is>
          <t>Note Payable | Asset Pledged as Collateral without Right | Deposits. | Depos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Assets</t>
        </is>
      </c>
      <c r="B50" s="5" t="n">
        <v>15566000</v>
      </c>
      <c r="C50" s="4" t="inlineStr">
        <is>
          <t xml:space="preserve"> </t>
        </is>
      </c>
      <c r="D50" s="5" t="n">
        <v>15566000</v>
      </c>
      <c r="E50" s="4" t="inlineStr">
        <is>
          <t xml:space="preserve"> </t>
        </is>
      </c>
      <c r="F50" s="5" t="n">
        <v>15653000</v>
      </c>
      <c r="G50" s="4" t="inlineStr">
        <is>
          <t xml:space="preserve"> </t>
        </is>
      </c>
    </row>
    <row r="51">
      <c r="A51" s="4" t="inlineStr">
        <is>
          <t>Notes Payable Term Loan 2022-GT1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loan amount</t>
        </is>
      </c>
      <c r="B53" s="5" t="n">
        <v>500000000</v>
      </c>
      <c r="C53" s="4" t="inlineStr">
        <is>
          <t xml:space="preserve"> </t>
        </is>
      </c>
      <c r="D53" s="6" t="n">
        <v>500000000</v>
      </c>
      <c r="E53" s="4" t="inlineStr">
        <is>
          <t xml:space="preserve"> </t>
        </is>
      </c>
      <c r="F53" s="4" t="inlineStr">
        <is>
          <t xml:space="preserve"> </t>
        </is>
      </c>
      <c r="G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spread</t>
        </is>
      </c>
      <c r="B55" s="4" t="inlineStr">
        <is>
          <t xml:space="preserve"> </t>
        </is>
      </c>
      <c r="C55" s="4" t="inlineStr">
        <is>
          <t xml:space="preserve"> </t>
        </is>
      </c>
      <c r="D55" s="10" t="n">
        <v>0.0425</v>
      </c>
      <c r="E55" s="4" t="inlineStr">
        <is>
          <t xml:space="preserve"> </t>
        </is>
      </c>
      <c r="F55" s="4" t="inlineStr">
        <is>
          <t xml:space="preserve"> </t>
        </is>
      </c>
      <c r="G55" s="4" t="inlineStr">
        <is>
          <t xml:space="preserve"> </t>
        </is>
      </c>
    </row>
    <row r="56">
      <c r="A56" s="4" t="inlineStr">
        <is>
          <t>Notes Payable Term Loan 2024-GT1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loan amount</t>
        </is>
      </c>
      <c r="B58" s="5" t="n">
        <v>425000000</v>
      </c>
      <c r="C58" s="4" t="inlineStr">
        <is>
          <t xml:space="preserve"> </t>
        </is>
      </c>
      <c r="D58" s="6" t="n">
        <v>425000000</v>
      </c>
      <c r="E58" s="4" t="inlineStr">
        <is>
          <t xml:space="preserve"> </t>
        </is>
      </c>
      <c r="F58" s="4" t="inlineStr">
        <is>
          <t xml:space="preserve"> </t>
        </is>
      </c>
      <c r="G58" s="4" t="inlineStr">
        <is>
          <t xml:space="preserve"> </t>
        </is>
      </c>
    </row>
    <row r="59">
      <c r="A59" s="4" t="inlineStr">
        <is>
          <t>Interest rate spread</t>
        </is>
      </c>
      <c r="B59" s="4" t="inlineStr">
        <is>
          <t xml:space="preserve"> </t>
        </is>
      </c>
      <c r="C59" s="4" t="inlineStr">
        <is>
          <t xml:space="preserve"> </t>
        </is>
      </c>
      <c r="D59" s="10" t="n">
        <v>0.032</v>
      </c>
      <c r="E59" s="4" t="inlineStr">
        <is>
          <t xml:space="preserve"> </t>
        </is>
      </c>
      <c r="F59" s="4" t="inlineStr">
        <is>
          <t xml:space="preserve"> </t>
        </is>
      </c>
      <c r="G59" s="4" t="inlineStr">
        <is>
          <t xml:space="preserve"> </t>
        </is>
      </c>
    </row>
    <row r="60">
      <c r="A60" s="4" t="inlineStr">
        <is>
          <t>Notes Payable Term Loan 2023-GT1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loan amount</t>
        </is>
      </c>
      <c r="B62" s="5" t="n">
        <v>680000000</v>
      </c>
      <c r="C62" s="4" t="inlineStr">
        <is>
          <t xml:space="preserve"> </t>
        </is>
      </c>
      <c r="D62" s="6" t="n">
        <v>680000000</v>
      </c>
      <c r="E62" s="4" t="inlineStr">
        <is>
          <t xml:space="preserve"> </t>
        </is>
      </c>
      <c r="F62" s="4" t="inlineStr">
        <is>
          <t xml:space="preserve"> </t>
        </is>
      </c>
      <c r="G62" s="4" t="inlineStr">
        <is>
          <t xml:space="preserve"> </t>
        </is>
      </c>
    </row>
    <row r="63">
      <c r="A63" s="4" t="inlineStr">
        <is>
          <t>Interest rate spread</t>
        </is>
      </c>
      <c r="B63" s="4" t="inlineStr">
        <is>
          <t xml:space="preserve"> </t>
        </is>
      </c>
      <c r="C63" s="4" t="inlineStr">
        <is>
          <t xml:space="preserve"> </t>
        </is>
      </c>
      <c r="D63" s="9" t="n">
        <v>0.03</v>
      </c>
      <c r="E63" s="4" t="inlineStr">
        <is>
          <t xml:space="preserve"> </t>
        </is>
      </c>
      <c r="F63" s="4" t="inlineStr">
        <is>
          <t xml:space="preserve"> </t>
        </is>
      </c>
      <c r="G63" s="4" t="inlineStr">
        <is>
          <t xml:space="preserve"> </t>
        </is>
      </c>
    </row>
    <row r="64">
      <c r="A64" s="4" t="inlineStr">
        <is>
          <t>Notes Payable Term Loan 2023-GT2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loan amount</t>
        </is>
      </c>
      <c r="B66" s="5" t="n">
        <v>125000000</v>
      </c>
      <c r="C66" s="4" t="inlineStr">
        <is>
          <t xml:space="preserve"> </t>
        </is>
      </c>
      <c r="D66" s="6" t="n">
        <v>125000000</v>
      </c>
      <c r="E66" s="4" t="inlineStr">
        <is>
          <t xml:space="preserve"> </t>
        </is>
      </c>
      <c r="F66" s="4" t="inlineStr">
        <is>
          <t xml:space="preserve"> </t>
        </is>
      </c>
      <c r="G66" s="4" t="inlineStr">
        <is>
          <t xml:space="preserve"> </t>
        </is>
      </c>
    </row>
    <row r="67">
      <c r="A67" s="4" t="inlineStr">
        <is>
          <t>Interest rate spread</t>
        </is>
      </c>
      <c r="B67" s="4" t="inlineStr">
        <is>
          <t xml:space="preserve"> </t>
        </is>
      </c>
      <c r="C67" s="4" t="inlineStr">
        <is>
          <t xml:space="preserve"> </t>
        </is>
      </c>
      <c r="D67" s="9" t="n">
        <v>0.03</v>
      </c>
      <c r="E67" s="4" t="inlineStr">
        <is>
          <t xml:space="preserve"> </t>
        </is>
      </c>
      <c r="F67" s="4" t="inlineStr">
        <is>
          <t xml:space="preserve"> </t>
        </is>
      </c>
      <c r="G67" s="4" t="inlineStr">
        <is>
          <t xml:space="preserve"> </t>
        </is>
      </c>
    </row>
    <row r="68">
      <c r="A68" s="4" t="inlineStr">
        <is>
          <t>Unsecured Senior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uring the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balance</t>
        </is>
      </c>
      <c r="B70" s="6" t="n">
        <v>2828571000</v>
      </c>
      <c r="C70" s="6" t="n">
        <v>1800000000</v>
      </c>
      <c r="D70" s="6" t="n">
        <v>2689286000</v>
      </c>
      <c r="E70" s="6" t="n">
        <v>1800000000</v>
      </c>
      <c r="F70" s="4" t="inlineStr">
        <is>
          <t xml:space="preserve"> </t>
        </is>
      </c>
      <c r="G70" s="4" t="inlineStr">
        <is>
          <t xml:space="preserve"> </t>
        </is>
      </c>
    </row>
    <row r="71">
      <c r="A71" s="4" t="inlineStr">
        <is>
          <t>Weighted-average interest rate (as a percent)</t>
        </is>
      </c>
      <c r="B71" s="10" t="n">
        <v>0.0603</v>
      </c>
      <c r="C71" s="10" t="n">
        <v>0.0507</v>
      </c>
      <c r="D71" s="10" t="n">
        <v>0.0597</v>
      </c>
      <c r="E71" s="10" t="n">
        <v>0.0507</v>
      </c>
      <c r="F71" s="4" t="inlineStr">
        <is>
          <t xml:space="preserve"> </t>
        </is>
      </c>
      <c r="G71" s="4" t="inlineStr">
        <is>
          <t xml:space="preserve"> </t>
        </is>
      </c>
    </row>
    <row r="72">
      <c r="A72" s="4" t="inlineStr">
        <is>
          <t>Total interest expense</t>
        </is>
      </c>
      <c r="B72" s="6" t="n">
        <v>43968000</v>
      </c>
      <c r="C72" s="6" t="n">
        <v>23688000</v>
      </c>
      <c r="D72" s="6" t="n">
        <v>82800000</v>
      </c>
      <c r="E72" s="6" t="n">
        <v>47116000</v>
      </c>
      <c r="F72" s="4" t="inlineStr">
        <is>
          <t xml:space="preserve"> </t>
        </is>
      </c>
      <c r="G72" s="4" t="inlineStr">
        <is>
          <t xml:space="preserve"> </t>
        </is>
      </c>
    </row>
    <row r="73">
      <c r="A73" s="4" t="inlineStr">
        <is>
          <t>Unpaid principal balance</t>
        </is>
      </c>
      <c r="B73" s="5" t="n">
        <v>3200000000</v>
      </c>
      <c r="C73" s="4" t="inlineStr">
        <is>
          <t xml:space="preserve"> </t>
        </is>
      </c>
      <c r="D73" s="5" t="n">
        <v>3200000000</v>
      </c>
      <c r="E73" s="4" t="inlineStr">
        <is>
          <t xml:space="preserve"> </t>
        </is>
      </c>
      <c r="F73" s="5" t="n">
        <v>2550000000</v>
      </c>
      <c r="G73" s="4" t="inlineStr">
        <is>
          <t xml:space="preserve"> </t>
        </is>
      </c>
    </row>
    <row r="74">
      <c r="A74" s="4" t="inlineStr">
        <is>
          <t>Unamortized debt issuance costs and premiums</t>
        </is>
      </c>
      <c r="B74" s="5" t="n">
        <v>-39774000</v>
      </c>
      <c r="C74" s="4" t="inlineStr">
        <is>
          <t xml:space="preserve"> </t>
        </is>
      </c>
      <c r="D74" s="5" t="n">
        <v>-39774000</v>
      </c>
      <c r="E74" s="4" t="inlineStr">
        <is>
          <t xml:space="preserve"> </t>
        </is>
      </c>
      <c r="F74" s="5" t="n">
        <v>-30349000</v>
      </c>
      <c r="G74" s="4" t="inlineStr">
        <is>
          <t xml:space="preserve"> </t>
        </is>
      </c>
    </row>
    <row r="75">
      <c r="A75" s="4" t="inlineStr">
        <is>
          <t>Debt Instrument Unamortized Premium And Debt Issuance Costs Net</t>
        </is>
      </c>
      <c r="B75" s="6" t="n">
        <v>3160226000</v>
      </c>
      <c r="C75" s="4" t="inlineStr">
        <is>
          <t xml:space="preserve"> </t>
        </is>
      </c>
      <c r="D75" s="6" t="n">
        <v>3160226000</v>
      </c>
      <c r="E75" s="4" t="inlineStr">
        <is>
          <t xml:space="preserve"> </t>
        </is>
      </c>
      <c r="F75" s="6" t="n">
        <v>2519651000</v>
      </c>
      <c r="G75" s="4" t="inlineStr">
        <is>
          <t xml:space="preserve"> </t>
        </is>
      </c>
    </row>
    <row r="76">
      <c r="A76" s="4" t="inlineStr">
        <is>
          <t>Weighted average interest rate (as a percent)</t>
        </is>
      </c>
      <c r="B76" s="10" t="n">
        <v>0.0615</v>
      </c>
      <c r="C76" s="4" t="inlineStr">
        <is>
          <t xml:space="preserve"> </t>
        </is>
      </c>
      <c r="D76" s="10" t="n">
        <v>0.0615</v>
      </c>
      <c r="E76" s="4" t="inlineStr">
        <is>
          <t xml:space="preserve"> </t>
        </is>
      </c>
      <c r="F76" s="10" t="n">
        <v>0.059</v>
      </c>
      <c r="G76" s="4" t="inlineStr">
        <is>
          <t xml:space="preserve"> </t>
        </is>
      </c>
    </row>
    <row r="77">
      <c r="A77" s="3" t="inlineStr">
        <is>
          <t>Carrying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ation of Financing Costs</t>
        </is>
      </c>
      <c r="B78" s="6" t="n">
        <v>1500000</v>
      </c>
      <c r="C78" s="6" t="n">
        <v>923000</v>
      </c>
      <c r="D78" s="6" t="n">
        <v>2900000</v>
      </c>
      <c r="E78" s="6" t="n">
        <v>1800000</v>
      </c>
      <c r="F78" s="4" t="inlineStr">
        <is>
          <t xml:space="preserve"> </t>
        </is>
      </c>
      <c r="G78" s="4" t="inlineStr">
        <is>
          <t xml:space="preserve"> </t>
        </is>
      </c>
    </row>
    <row r="79">
      <c r="A79" s="3"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loan amount</t>
        </is>
      </c>
      <c r="B80" s="5" t="n">
        <v>3200000000</v>
      </c>
      <c r="C80" s="4" t="inlineStr">
        <is>
          <t xml:space="preserve"> </t>
        </is>
      </c>
      <c r="D80" s="6" t="n">
        <v>3200000000</v>
      </c>
      <c r="E80" s="4" t="inlineStr">
        <is>
          <t xml:space="preserve"> </t>
        </is>
      </c>
      <c r="F80" s="4" t="inlineStr">
        <is>
          <t xml:space="preserve"> </t>
        </is>
      </c>
      <c r="G80" s="4" t="inlineStr">
        <is>
          <t xml:space="preserve"> </t>
        </is>
      </c>
    </row>
    <row r="81">
      <c r="A81" s="4" t="inlineStr">
        <is>
          <t>Redemption rate (as a percent)</t>
        </is>
      </c>
      <c r="B81" s="4" t="inlineStr">
        <is>
          <t xml:space="preserve"> </t>
        </is>
      </c>
      <c r="C81" s="4" t="inlineStr">
        <is>
          <t xml:space="preserve"> </t>
        </is>
      </c>
      <c r="D81" s="9" t="n">
        <v>1</v>
      </c>
      <c r="E81" s="4" t="inlineStr">
        <is>
          <t xml:space="preserve"> </t>
        </is>
      </c>
      <c r="F81" s="4" t="inlineStr">
        <is>
          <t xml:space="preserve"> </t>
        </is>
      </c>
      <c r="G81" s="4" t="inlineStr">
        <is>
          <t xml:space="preserve"> </t>
        </is>
      </c>
    </row>
    <row r="82">
      <c r="A82" s="4" t="inlineStr">
        <is>
          <t>Unsecured Senior Note | Before October 15, 2022 with up to 40% principal redee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demption rate (as a percent)</t>
        </is>
      </c>
      <c r="B84" s="4" t="inlineStr">
        <is>
          <t xml:space="preserve"> </t>
        </is>
      </c>
      <c r="C84" s="4" t="inlineStr">
        <is>
          <t xml:space="preserve"> </t>
        </is>
      </c>
      <c r="D84" s="9" t="n">
        <v>0.4</v>
      </c>
      <c r="E84" s="4" t="inlineStr">
        <is>
          <t xml:space="preserve"> </t>
        </is>
      </c>
      <c r="F84" s="4" t="inlineStr">
        <is>
          <t xml:space="preserve"> </t>
        </is>
      </c>
      <c r="G84" s="4" t="inlineStr">
        <is>
          <t xml:space="preserve"> </t>
        </is>
      </c>
    </row>
    <row r="85">
      <c r="A85" s="4" t="inlineStr">
        <is>
          <t>Unsecured Senior Notes One Due October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loan amount</t>
        </is>
      </c>
      <c r="B87" s="5" t="n">
        <v>500000000</v>
      </c>
      <c r="C87" s="4" t="inlineStr">
        <is>
          <t xml:space="preserve"> </t>
        </is>
      </c>
      <c r="D87" s="6" t="n">
        <v>500000000</v>
      </c>
      <c r="E87" s="4" t="inlineStr">
        <is>
          <t xml:space="preserve"> </t>
        </is>
      </c>
      <c r="F87" s="4" t="inlineStr">
        <is>
          <t xml:space="preserve"> </t>
        </is>
      </c>
      <c r="G87" s="4" t="inlineStr">
        <is>
          <t xml:space="preserve"> </t>
        </is>
      </c>
    </row>
    <row r="88">
      <c r="A88" s="4" t="inlineStr">
        <is>
          <t>Interest rate spread</t>
        </is>
      </c>
      <c r="B88" s="4" t="inlineStr">
        <is>
          <t xml:space="preserve"> </t>
        </is>
      </c>
      <c r="C88" s="4" t="inlineStr">
        <is>
          <t xml:space="preserve"> </t>
        </is>
      </c>
      <c r="D88" s="12" t="n">
        <v>0.05375</v>
      </c>
      <c r="E88" s="4" t="inlineStr">
        <is>
          <t xml:space="preserve"> </t>
        </is>
      </c>
      <c r="F88" s="4" t="inlineStr">
        <is>
          <t xml:space="preserve"> </t>
        </is>
      </c>
      <c r="G88" s="4" t="inlineStr">
        <is>
          <t xml:space="preserve"> </t>
        </is>
      </c>
    </row>
    <row r="89">
      <c r="A89" s="4" t="inlineStr">
        <is>
          <t>Unsecured Senior Notes Two Due October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ximum loan amount</t>
        </is>
      </c>
      <c r="B91" s="5" t="n">
        <v>150000000</v>
      </c>
      <c r="C91" s="4" t="inlineStr">
        <is>
          <t xml:space="preserve"> </t>
        </is>
      </c>
      <c r="D91" s="6" t="n">
        <v>150000000</v>
      </c>
      <c r="E91" s="4" t="inlineStr">
        <is>
          <t xml:space="preserve"> </t>
        </is>
      </c>
      <c r="F91" s="4" t="inlineStr">
        <is>
          <t xml:space="preserve"> </t>
        </is>
      </c>
      <c r="G91" s="4" t="inlineStr">
        <is>
          <t xml:space="preserve"> </t>
        </is>
      </c>
    </row>
    <row r="92">
      <c r="A92" s="4" t="inlineStr">
        <is>
          <t>Interest rate spread</t>
        </is>
      </c>
      <c r="B92" s="4" t="inlineStr">
        <is>
          <t xml:space="preserve"> </t>
        </is>
      </c>
      <c r="C92" s="4" t="inlineStr">
        <is>
          <t xml:space="preserve"> </t>
        </is>
      </c>
      <c r="D92" s="12" t="n">
        <v>0.05375</v>
      </c>
      <c r="E92" s="4" t="inlineStr">
        <is>
          <t xml:space="preserve"> </t>
        </is>
      </c>
      <c r="F92" s="4" t="inlineStr">
        <is>
          <t xml:space="preserve"> </t>
        </is>
      </c>
      <c r="G92" s="4" t="inlineStr">
        <is>
          <t xml:space="preserve"> </t>
        </is>
      </c>
    </row>
    <row r="93">
      <c r="A93" s="4" t="inlineStr">
        <is>
          <t>Unsecured Senior Notes Due February 202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aximum loan amount</t>
        </is>
      </c>
      <c r="B95" s="5" t="n">
        <v>650000000</v>
      </c>
      <c r="C95" s="4" t="inlineStr">
        <is>
          <t xml:space="preserve"> </t>
        </is>
      </c>
      <c r="D95" s="6" t="n">
        <v>650000000</v>
      </c>
      <c r="E95" s="4" t="inlineStr">
        <is>
          <t xml:space="preserve"> </t>
        </is>
      </c>
      <c r="F95" s="4" t="inlineStr">
        <is>
          <t xml:space="preserve"> </t>
        </is>
      </c>
      <c r="G95" s="4" t="inlineStr">
        <is>
          <t xml:space="preserve"> </t>
        </is>
      </c>
    </row>
    <row r="96">
      <c r="A96" s="4" t="inlineStr">
        <is>
          <t>Interest rate spread</t>
        </is>
      </c>
      <c r="B96" s="4" t="inlineStr">
        <is>
          <t xml:space="preserve"> </t>
        </is>
      </c>
      <c r="C96" s="4" t="inlineStr">
        <is>
          <t xml:space="preserve"> </t>
        </is>
      </c>
      <c r="D96" s="10" t="n">
        <v>0.0425</v>
      </c>
      <c r="E96" s="4" t="inlineStr">
        <is>
          <t xml:space="preserve"> </t>
        </is>
      </c>
      <c r="F96" s="4" t="inlineStr">
        <is>
          <t xml:space="preserve"> </t>
        </is>
      </c>
      <c r="G96" s="4" t="inlineStr">
        <is>
          <t xml:space="preserve"> </t>
        </is>
      </c>
    </row>
    <row r="97">
      <c r="A97" s="4" t="inlineStr">
        <is>
          <t>Unsecured Senior Notes Due September 203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aximum loan amount</t>
        </is>
      </c>
      <c r="B99" s="5" t="n">
        <v>500000000</v>
      </c>
      <c r="C99" s="4" t="inlineStr">
        <is>
          <t xml:space="preserve"> </t>
        </is>
      </c>
      <c r="D99" s="6" t="n">
        <v>500000000</v>
      </c>
      <c r="E99" s="4" t="inlineStr">
        <is>
          <t xml:space="preserve"> </t>
        </is>
      </c>
      <c r="F99" s="4" t="inlineStr">
        <is>
          <t xml:space="preserve"> </t>
        </is>
      </c>
      <c r="G99" s="4" t="inlineStr">
        <is>
          <t xml:space="preserve"> </t>
        </is>
      </c>
    </row>
    <row r="100">
      <c r="A100" s="4" t="inlineStr">
        <is>
          <t>Interest rate spread</t>
        </is>
      </c>
      <c r="B100" s="4" t="inlineStr">
        <is>
          <t xml:space="preserve"> </t>
        </is>
      </c>
      <c r="C100" s="4" t="inlineStr">
        <is>
          <t xml:space="preserve"> </t>
        </is>
      </c>
      <c r="D100" s="10" t="n">
        <v>0.0575</v>
      </c>
      <c r="E100" s="4" t="inlineStr">
        <is>
          <t xml:space="preserve"> </t>
        </is>
      </c>
      <c r="F100" s="4" t="inlineStr">
        <is>
          <t xml:space="preserve"> </t>
        </is>
      </c>
      <c r="G100" s="4" t="inlineStr">
        <is>
          <t xml:space="preserve"> </t>
        </is>
      </c>
    </row>
    <row r="101">
      <c r="A101" s="4" t="inlineStr">
        <is>
          <t>Unsecured Senior Notes Due December 202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aximum loan amount</t>
        </is>
      </c>
      <c r="B103" s="5" t="n">
        <v>750000000</v>
      </c>
      <c r="C103" s="4" t="inlineStr">
        <is>
          <t xml:space="preserve"> </t>
        </is>
      </c>
      <c r="D103" s="6" t="n">
        <v>750000000</v>
      </c>
      <c r="E103" s="4" t="inlineStr">
        <is>
          <t xml:space="preserve"> </t>
        </is>
      </c>
      <c r="F103" s="4" t="inlineStr">
        <is>
          <t xml:space="preserve"> </t>
        </is>
      </c>
      <c r="G103" s="4" t="inlineStr">
        <is>
          <t xml:space="preserve"> </t>
        </is>
      </c>
    </row>
    <row r="104">
      <c r="A104" s="4" t="inlineStr">
        <is>
          <t>Interest rate spread</t>
        </is>
      </c>
      <c r="B104" s="4" t="inlineStr">
        <is>
          <t xml:space="preserve"> </t>
        </is>
      </c>
      <c r="C104" s="4" t="inlineStr">
        <is>
          <t xml:space="preserve"> </t>
        </is>
      </c>
      <c r="D104" s="12" t="n">
        <v>0.07875</v>
      </c>
      <c r="E104" s="4" t="inlineStr">
        <is>
          <t xml:space="preserve"> </t>
        </is>
      </c>
      <c r="F104" s="4" t="inlineStr">
        <is>
          <t xml:space="preserve"> </t>
        </is>
      </c>
      <c r="G104" s="4" t="inlineStr">
        <is>
          <t xml:space="preserve"> </t>
        </is>
      </c>
    </row>
    <row r="105">
      <c r="A105" s="4" t="inlineStr">
        <is>
          <t>Unsecured Senior Notes Due November 203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aximum loan amount</t>
        </is>
      </c>
      <c r="B107" s="5" t="n">
        <v>650000000</v>
      </c>
      <c r="C107" s="4" t="inlineStr">
        <is>
          <t xml:space="preserve"> </t>
        </is>
      </c>
      <c r="D107" s="6" t="n">
        <v>650000000</v>
      </c>
      <c r="E107" s="4" t="inlineStr">
        <is>
          <t xml:space="preserve"> </t>
        </is>
      </c>
      <c r="F107" s="4" t="inlineStr">
        <is>
          <t xml:space="preserve"> </t>
        </is>
      </c>
      <c r="G107" s="4" t="inlineStr">
        <is>
          <t xml:space="preserve"> </t>
        </is>
      </c>
    </row>
    <row r="108">
      <c r="A108" s="4" t="inlineStr">
        <is>
          <t>Interest rate spread</t>
        </is>
      </c>
      <c r="B108" s="4" t="inlineStr">
        <is>
          <t xml:space="preserve"> </t>
        </is>
      </c>
      <c r="C108" s="4" t="inlineStr">
        <is>
          <t xml:space="preserve"> </t>
        </is>
      </c>
      <c r="D108" s="12" t="n">
        <v>0.07124999999999999</v>
      </c>
      <c r="E108" s="4" t="inlineStr">
        <is>
          <t xml:space="preserve"> </t>
        </is>
      </c>
      <c r="F108" s="4" t="inlineStr">
        <is>
          <t xml:space="preserve"> </t>
        </is>
      </c>
      <c r="G108" s="4" t="inlineStr">
        <is>
          <t xml:space="preserve"> </t>
        </is>
      </c>
    </row>
    <row r="109">
      <c r="A109" s="4" t="inlineStr">
        <is>
          <t>Term Notes and Term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Carrying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Unpaid principal balance</t>
        </is>
      </c>
      <c r="B111" s="6" t="n">
        <v>1730000000</v>
      </c>
      <c r="C111" s="4" t="inlineStr">
        <is>
          <t xml:space="preserve"> </t>
        </is>
      </c>
      <c r="D111" s="6" t="n">
        <v>1730000000</v>
      </c>
      <c r="E111" s="4" t="inlineStr">
        <is>
          <t xml:space="preserve"> </t>
        </is>
      </c>
      <c r="F111" s="6" t="n">
        <v>1730000000</v>
      </c>
      <c r="G111" s="4" t="inlineStr">
        <is>
          <t xml:space="preserve"> </t>
        </is>
      </c>
    </row>
    <row r="112">
      <c r="A112" s="4" t="inlineStr">
        <is>
          <t>Freddie Mac MSR Not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Carrying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Unpaid principal balance</t>
        </is>
      </c>
      <c r="B114" s="4" t="inlineStr">
        <is>
          <t xml:space="preserve"> </t>
        </is>
      </c>
      <c r="C114" s="4" t="inlineStr">
        <is>
          <t xml:space="preserve"> </t>
        </is>
      </c>
      <c r="D114" s="4" t="inlineStr">
        <is>
          <t xml:space="preserve"> </t>
        </is>
      </c>
      <c r="E114" s="4" t="inlineStr">
        <is>
          <t xml:space="preserve"> </t>
        </is>
      </c>
      <c r="F114" s="6" t="n">
        <v>150000000</v>
      </c>
      <c r="G114"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Jun. 30, 2024 USD ($)</t>
        </is>
      </c>
    </row>
    <row r="2">
      <c r="A2" s="3" t="inlineStr">
        <is>
          <t>Long-Term debt</t>
        </is>
      </c>
      <c r="B2" s="4" t="inlineStr">
        <is>
          <t xml:space="preserve"> </t>
        </is>
      </c>
    </row>
    <row r="3">
      <c r="A3" s="4" t="inlineStr">
        <is>
          <t>2026</t>
        </is>
      </c>
      <c r="B3" s="6" t="n">
        <v>650000</v>
      </c>
    </row>
    <row r="4">
      <c r="A4" s="4" t="inlineStr">
        <is>
          <t>2027</t>
        </is>
      </c>
      <c r="B4" s="5" t="n">
        <v>500000</v>
      </c>
    </row>
    <row r="5">
      <c r="A5" s="4" t="inlineStr">
        <is>
          <t>2028</t>
        </is>
      </c>
      <c r="B5" s="5" t="n">
        <v>680000</v>
      </c>
    </row>
    <row r="6">
      <c r="A6" s="4" t="inlineStr">
        <is>
          <t>2029</t>
        </is>
      </c>
      <c r="B6" s="5" t="n">
        <v>1200000</v>
      </c>
    </row>
    <row r="7">
      <c r="A7" s="4" t="inlineStr">
        <is>
          <t>Thereafter</t>
        </is>
      </c>
      <c r="B7" s="5" t="n">
        <v>1900000</v>
      </c>
    </row>
    <row r="8">
      <c r="A8" s="4" t="inlineStr">
        <is>
          <t>Total</t>
        </is>
      </c>
      <c r="B8" s="5" t="n">
        <v>4930000</v>
      </c>
    </row>
    <row r="9">
      <c r="A9" s="4" t="inlineStr">
        <is>
          <t>Note Payable</t>
        </is>
      </c>
      <c r="B9" s="4" t="inlineStr">
        <is>
          <t xml:space="preserve"> </t>
        </is>
      </c>
    </row>
    <row r="10">
      <c r="A10" s="3" t="inlineStr">
        <is>
          <t>Long-Term debt</t>
        </is>
      </c>
      <c r="B10" s="4" t="inlineStr">
        <is>
          <t xml:space="preserve"> </t>
        </is>
      </c>
    </row>
    <row r="11">
      <c r="A11" s="4" t="inlineStr">
        <is>
          <t>2027</t>
        </is>
      </c>
      <c r="B11" s="5" t="n">
        <v>500000</v>
      </c>
    </row>
    <row r="12">
      <c r="A12" s="4" t="inlineStr">
        <is>
          <t>2028</t>
        </is>
      </c>
      <c r="B12" s="5" t="n">
        <v>680000</v>
      </c>
    </row>
    <row r="13">
      <c r="A13" s="4" t="inlineStr">
        <is>
          <t>2029</t>
        </is>
      </c>
      <c r="B13" s="5" t="n">
        <v>550000</v>
      </c>
    </row>
    <row r="14">
      <c r="A14" s="4" t="inlineStr">
        <is>
          <t>Total</t>
        </is>
      </c>
      <c r="B14" s="5" t="n">
        <v>1730000</v>
      </c>
    </row>
    <row r="15">
      <c r="A15" s="4" t="inlineStr">
        <is>
          <t>Unsecured Senior Note</t>
        </is>
      </c>
      <c r="B15" s="4" t="inlineStr">
        <is>
          <t xml:space="preserve"> </t>
        </is>
      </c>
    </row>
    <row r="16">
      <c r="A16" s="3" t="inlineStr">
        <is>
          <t>Long-Term debt</t>
        </is>
      </c>
      <c r="B16" s="4" t="inlineStr">
        <is>
          <t xml:space="preserve"> </t>
        </is>
      </c>
    </row>
    <row r="17">
      <c r="A17" s="4" t="inlineStr">
        <is>
          <t>2026</t>
        </is>
      </c>
      <c r="B17" s="5" t="n">
        <v>650000</v>
      </c>
    </row>
    <row r="18">
      <c r="A18" s="4" t="inlineStr">
        <is>
          <t>2029</t>
        </is>
      </c>
      <c r="B18" s="5" t="n">
        <v>650000</v>
      </c>
    </row>
    <row r="19">
      <c r="A19" s="4" t="inlineStr">
        <is>
          <t>Thereafter</t>
        </is>
      </c>
      <c r="B19" s="5" t="n">
        <v>1900000</v>
      </c>
    </row>
    <row r="20">
      <c r="A20" s="4" t="inlineStr">
        <is>
          <t>Total</t>
        </is>
      </c>
      <c r="B20" s="6" t="n">
        <v>32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uring the perio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9976</v>
      </c>
      <c r="C4" s="6" t="n">
        <v>31103</v>
      </c>
      <c r="D4" s="6" t="n">
        <v>30788</v>
      </c>
      <c r="E4" s="6" t="n">
        <v>32421</v>
      </c>
    </row>
    <row r="5">
      <c r="A5" s="4" t="inlineStr">
        <is>
          <t>Provision for losses on loans sold resulting from sales of loans</t>
        </is>
      </c>
      <c r="B5" s="5" t="n">
        <v>4129</v>
      </c>
      <c r="C5" s="5" t="n">
        <v>3139</v>
      </c>
      <c r="D5" s="5" t="n">
        <v>8081</v>
      </c>
      <c r="E5" s="5" t="n">
        <v>4874</v>
      </c>
    </row>
    <row r="6">
      <c r="A6" s="4" t="inlineStr">
        <is>
          <t>Provision for losses on loans sold resulting from change in estimate</t>
        </is>
      </c>
      <c r="B6" s="5" t="n">
        <v>-4076</v>
      </c>
      <c r="C6" s="5" t="n">
        <v>-2008</v>
      </c>
      <c r="D6" s="5" t="n">
        <v>-7396</v>
      </c>
      <c r="E6" s="5" t="n">
        <v>-3453</v>
      </c>
    </row>
    <row r="7">
      <c r="A7" s="4" t="inlineStr">
        <is>
          <t>Losses incurred, net</t>
        </is>
      </c>
      <c r="B7" s="5" t="n">
        <v>-1341</v>
      </c>
      <c r="C7" s="5" t="n">
        <v>-2088</v>
      </c>
      <c r="D7" s="5" t="n">
        <v>-2785</v>
      </c>
      <c r="E7" s="5" t="n">
        <v>-3696</v>
      </c>
    </row>
    <row r="8">
      <c r="A8" s="4" t="inlineStr">
        <is>
          <t>Balance at end of period</t>
        </is>
      </c>
      <c r="B8" s="5" t="n">
        <v>28688</v>
      </c>
      <c r="C8" s="5" t="n">
        <v>30146</v>
      </c>
      <c r="D8" s="5" t="n">
        <v>28688</v>
      </c>
      <c r="E8" s="5" t="n">
        <v>30146</v>
      </c>
    </row>
    <row r="9">
      <c r="A9" s="4" t="inlineStr">
        <is>
          <t>Unpaid principal balance of loans subject to representations and warranties at end of period</t>
        </is>
      </c>
      <c r="B9" s="6" t="n">
        <v>381524553</v>
      </c>
      <c r="C9" s="6" t="n">
        <v>320986649</v>
      </c>
      <c r="D9" s="6" t="n">
        <v>381524553</v>
      </c>
      <c r="E9" s="6" t="n">
        <v>32098664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Gener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the entity's provision for income taxes at statutory rates to the provision for income taxes at the entity's effective tax rate</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66</v>
      </c>
      <c r="C4" s="10" t="n">
        <v>0.201</v>
      </c>
      <c r="D4" s="10" t="n">
        <v>0.226</v>
      </c>
      <c r="E4" s="10" t="n">
        <v>0.202</v>
      </c>
    </row>
    <row r="5">
      <c r="A5" s="4" t="inlineStr">
        <is>
          <t>Income before provision for income taxes</t>
        </is>
      </c>
      <c r="B5" s="6" t="n">
        <v>133854</v>
      </c>
      <c r="C5" s="6" t="n">
        <v>72917</v>
      </c>
      <c r="D5" s="6" t="n">
        <v>177737</v>
      </c>
      <c r="E5" s="6" t="n">
        <v>11106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Commitments and Contingencies - Other (Details) - USD ($) $ in Millions</t>
        </is>
      </c>
      <c r="C1" s="2" t="inlineStr">
        <is>
          <t>3 Months Ended</t>
        </is>
      </c>
      <c r="D1" s="2" t="inlineStr">
        <is>
          <t>12 Months Ended</t>
        </is>
      </c>
    </row>
    <row r="2">
      <c r="B2" s="2" t="inlineStr">
        <is>
          <t>Jan. 12, 2024</t>
        </is>
      </c>
      <c r="C2" s="2" t="inlineStr">
        <is>
          <t>Dec. 31, 2023</t>
        </is>
      </c>
      <c r="D2" s="2" t="inlineStr">
        <is>
          <t>Dec. 31, 2023</t>
        </is>
      </c>
      <c r="E2" s="2" t="inlineStr">
        <is>
          <t>Jun. 30, 2024</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Total commitments to purchase and fund mortgage loans</t>
        </is>
      </c>
      <c r="B4" s="4" t="inlineStr">
        <is>
          <t xml:space="preserve"> </t>
        </is>
      </c>
      <c r="C4" s="4" t="inlineStr">
        <is>
          <t xml:space="preserve"> </t>
        </is>
      </c>
      <c r="D4" s="4" t="inlineStr">
        <is>
          <t xml:space="preserve"> </t>
        </is>
      </c>
      <c r="E4" s="6" t="n">
        <v>7600</v>
      </c>
    </row>
    <row r="5">
      <c r="A5" s="4" t="inlineStr">
        <is>
          <t>Black Knight Servicing Technologies, LLC | Pending Litigation</t>
        </is>
      </c>
      <c r="B5" s="4" t="inlineStr">
        <is>
          <t xml:space="preserve"> </t>
        </is>
      </c>
      <c r="C5" s="4" t="inlineStr">
        <is>
          <t xml:space="preserve"> </t>
        </is>
      </c>
      <c r="D5" s="4" t="inlineStr">
        <is>
          <t xml:space="preserve"> </t>
        </is>
      </c>
      <c r="E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row>
    <row r="7">
      <c r="A7" s="4" t="inlineStr">
        <is>
          <t>Damages for breach of contract and misappropriation of trade secrets</t>
        </is>
      </c>
      <c r="B7" s="15" t="n">
        <v>150.2</v>
      </c>
      <c r="C7" s="4" t="inlineStr">
        <is>
          <t xml:space="preserve"> </t>
        </is>
      </c>
      <c r="D7" s="4" t="inlineStr">
        <is>
          <t xml:space="preserve"> </t>
        </is>
      </c>
      <c r="E7" s="4" t="inlineStr">
        <is>
          <t xml:space="preserve"> </t>
        </is>
      </c>
    </row>
    <row r="8">
      <c r="A8" s="4" t="inlineStr">
        <is>
          <t>Litigation settlement amount</t>
        </is>
      </c>
      <c r="B8" s="4" t="inlineStr">
        <is>
          <t xml:space="preserve"> </t>
        </is>
      </c>
      <c r="C8" s="15" t="n">
        <v>158.4</v>
      </c>
      <c r="D8" s="4" t="inlineStr">
        <is>
          <t xml:space="preserve"> </t>
        </is>
      </c>
      <c r="E8" s="4" t="inlineStr">
        <is>
          <t xml:space="preserve"> </t>
        </is>
      </c>
    </row>
    <row r="9">
      <c r="A9" s="4" t="inlineStr">
        <is>
          <t>Black Knight Servicing Technologies, LLC | Pending Litigation | Minimum</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Damages for breach of contract and misappropriation of trade secrets</t>
        </is>
      </c>
      <c r="B11" s="4" t="inlineStr">
        <is>
          <t xml:space="preserve"> </t>
        </is>
      </c>
      <c r="C11" s="4" t="inlineStr">
        <is>
          <t xml:space="preserve"> </t>
        </is>
      </c>
      <c r="D11" s="15" t="n">
        <v>155.2</v>
      </c>
      <c r="E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5" customWidth="1" min="6" max="6"/>
  </cols>
  <sheetData>
    <row r="1">
      <c r="A1" s="1" t="inlineStr">
        <is>
          <t>Stockholders' Equity (Details) - USD ($) shares in Thousands</t>
        </is>
      </c>
      <c r="B1" s="2" t="inlineStr">
        <is>
          <t>3 Months Ended</t>
        </is>
      </c>
      <c r="C1" s="2" t="inlineStr">
        <is>
          <t>6 Months Ended</t>
        </is>
      </c>
      <c r="E1" s="2" t="inlineStr">
        <is>
          <t>85 Months Ended</t>
        </is>
      </c>
    </row>
    <row r="2">
      <c r="B2" s="2" t="inlineStr">
        <is>
          <t>Jun. 30, 2023</t>
        </is>
      </c>
      <c r="C2" s="2" t="inlineStr">
        <is>
          <t>Jun. 30, 2024</t>
        </is>
      </c>
      <c r="D2" s="2" t="inlineStr">
        <is>
          <t>Jun. 30, 2023</t>
        </is>
      </c>
      <c r="E2" s="2" t="inlineStr">
        <is>
          <t>Jun. 30, 2024</t>
        </is>
      </c>
      <c r="F2" s="2" t="inlineStr">
        <is>
          <t>Aug.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hares of common stock repurchased</t>
        </is>
      </c>
      <c r="B4" s="6" t="n">
        <v>26214000</v>
      </c>
      <c r="C4" s="4" t="inlineStr">
        <is>
          <t xml:space="preserve"> </t>
        </is>
      </c>
      <c r="D4" s="6" t="n">
        <v>71575000</v>
      </c>
      <c r="E4" s="4" t="inlineStr">
        <is>
          <t xml:space="preserve"> </t>
        </is>
      </c>
      <c r="F4" s="4" t="inlineStr">
        <is>
          <t xml:space="preserve"> </t>
        </is>
      </c>
    </row>
    <row r="5">
      <c r="A5" s="4" t="inlineStr">
        <is>
          <t>Cumulative common stock repurchase transactions fees.</t>
        </is>
      </c>
      <c r="B5" s="4" t="inlineStr">
        <is>
          <t xml:space="preserve"> </t>
        </is>
      </c>
      <c r="C5" s="6" t="n">
        <v>537000</v>
      </c>
      <c r="D5" s="4" t="inlineStr">
        <is>
          <t xml:space="preserve"> </t>
        </is>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stock repurchase amount</t>
        </is>
      </c>
      <c r="B8" s="4" t="inlineStr">
        <is>
          <t xml:space="preserve"> </t>
        </is>
      </c>
      <c r="C8" s="4" t="inlineStr">
        <is>
          <t xml:space="preserve"> </t>
        </is>
      </c>
      <c r="D8" s="4" t="inlineStr">
        <is>
          <t xml:space="preserve"> </t>
        </is>
      </c>
      <c r="E8" s="4" t="inlineStr">
        <is>
          <t xml:space="preserve"> </t>
        </is>
      </c>
      <c r="F8" s="6" t="n">
        <v>2000000000</v>
      </c>
    </row>
    <row r="9">
      <c r="A9" s="4" t="inlineStr">
        <is>
          <t>Shares of common stock repurchased</t>
        </is>
      </c>
      <c r="B9" s="5" t="n">
        <v>433</v>
      </c>
      <c r="C9" s="4" t="inlineStr">
        <is>
          <t xml:space="preserve"> </t>
        </is>
      </c>
      <c r="D9" s="5" t="n">
        <v>1201</v>
      </c>
      <c r="E9" s="5" t="n">
        <v>34063</v>
      </c>
      <c r="F9" s="4" t="inlineStr">
        <is>
          <t xml:space="preserve"> </t>
        </is>
      </c>
    </row>
    <row r="10">
      <c r="A10" s="4" t="inlineStr">
        <is>
          <t>Cost of shares of common stock repurchased</t>
        </is>
      </c>
      <c r="B10" s="6" t="n">
        <v>26214000</v>
      </c>
      <c r="C10" s="4" t="inlineStr">
        <is>
          <t xml:space="preserve"> </t>
        </is>
      </c>
      <c r="D10" s="6" t="n">
        <v>71575000</v>
      </c>
      <c r="E10" s="6" t="n">
        <v>1788198000</v>
      </c>
      <c r="F10"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Held for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ash gain:</t>
        </is>
      </c>
      <c r="B3" s="4" t="inlineStr">
        <is>
          <t xml:space="preserve"> </t>
        </is>
      </c>
      <c r="C3" s="4" t="inlineStr">
        <is>
          <t xml:space="preserve"> </t>
        </is>
      </c>
      <c r="D3" s="4" t="inlineStr">
        <is>
          <t xml:space="preserve"> </t>
        </is>
      </c>
      <c r="E3" s="4" t="inlineStr">
        <is>
          <t xml:space="preserve"> </t>
        </is>
      </c>
    </row>
    <row r="4">
      <c r="A4" s="4" t="inlineStr">
        <is>
          <t>Provision for losses relating to representations and warranties on loans sold pursuant to loan sales</t>
        </is>
      </c>
      <c r="B4" s="6" t="n">
        <v>-4129</v>
      </c>
      <c r="C4" s="6" t="n">
        <v>-3139</v>
      </c>
      <c r="D4" s="6" t="n">
        <v>-8081</v>
      </c>
      <c r="E4" s="6" t="n">
        <v>-4874</v>
      </c>
    </row>
    <row r="5">
      <c r="A5" s="4" t="inlineStr">
        <is>
          <t>Provision for losses relating to representations and warranties on loans sold reduction in liability due to change in estimate</t>
        </is>
      </c>
      <c r="B5" s="5" t="n">
        <v>4076</v>
      </c>
      <c r="C5" s="5" t="n">
        <v>2008</v>
      </c>
      <c r="D5" s="5" t="n">
        <v>7396</v>
      </c>
      <c r="E5" s="5" t="n">
        <v>3453</v>
      </c>
    </row>
    <row r="6">
      <c r="A6" s="3" t="inlineStr">
        <is>
          <t>Changes in fair values of loans and derivatives held at end of quarter:</t>
        </is>
      </c>
      <c r="B6" s="4" t="inlineStr">
        <is>
          <t xml:space="preserve"> </t>
        </is>
      </c>
      <c r="C6" s="4" t="inlineStr">
        <is>
          <t xml:space="preserve"> </t>
        </is>
      </c>
      <c r="D6" s="4" t="inlineStr">
        <is>
          <t xml:space="preserve"> </t>
        </is>
      </c>
      <c r="E6" s="4" t="inlineStr">
        <is>
          <t xml:space="preserve"> </t>
        </is>
      </c>
    </row>
    <row r="7">
      <c r="A7" s="4" t="inlineStr">
        <is>
          <t>Net gains on loans held for sale at fair value</t>
        </is>
      </c>
      <c r="B7" s="5" t="n">
        <v>176064</v>
      </c>
      <c r="C7" s="5" t="n">
        <v>141419</v>
      </c>
      <c r="D7" s="5" t="n">
        <v>338505</v>
      </c>
      <c r="E7" s="5" t="n">
        <v>245804</v>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Cash losses:</t>
        </is>
      </c>
      <c r="B9" s="4" t="inlineStr">
        <is>
          <t xml:space="preserve"> </t>
        </is>
      </c>
      <c r="C9" s="4" t="inlineStr">
        <is>
          <t xml:space="preserve"> </t>
        </is>
      </c>
      <c r="D9" s="4" t="inlineStr">
        <is>
          <t xml:space="preserve"> </t>
        </is>
      </c>
      <c r="E9" s="4" t="inlineStr">
        <is>
          <t xml:space="preserve"> </t>
        </is>
      </c>
    </row>
    <row r="10">
      <c r="A10" s="4" t="inlineStr">
        <is>
          <t>Loans</t>
        </is>
      </c>
      <c r="B10" s="5" t="n">
        <v>-413822</v>
      </c>
      <c r="C10" s="5" t="n">
        <v>-608885</v>
      </c>
      <c r="D10" s="5" t="n">
        <v>-723012</v>
      </c>
      <c r="E10" s="5" t="n">
        <v>-664271</v>
      </c>
    </row>
    <row r="11">
      <c r="A11" s="4" t="inlineStr">
        <is>
          <t>Hedging activities</t>
        </is>
      </c>
      <c r="B11" s="5" t="n">
        <v>92552</v>
      </c>
      <c r="C11" s="5" t="n">
        <v>300686</v>
      </c>
      <c r="D11" s="5" t="n">
        <v>242771</v>
      </c>
      <c r="E11" s="5" t="n">
        <v>84548</v>
      </c>
    </row>
    <row r="12">
      <c r="A12" s="4" t="inlineStr">
        <is>
          <t>Cash gain (loss), net of effects of cash hedging, on sale of loans held for sale</t>
        </is>
      </c>
      <c r="B12" s="5" t="n">
        <v>-321270</v>
      </c>
      <c r="C12" s="5" t="n">
        <v>-308199</v>
      </c>
      <c r="D12" s="5" t="n">
        <v>-480241</v>
      </c>
      <c r="E12" s="5" t="n">
        <v>-579723</v>
      </c>
    </row>
    <row r="13">
      <c r="A13" s="3" t="inlineStr">
        <is>
          <t>Non-cash gain:</t>
        </is>
      </c>
      <c r="B13" s="4" t="inlineStr">
        <is>
          <t xml:space="preserve"> </t>
        </is>
      </c>
      <c r="C13" s="4" t="inlineStr">
        <is>
          <t xml:space="preserve"> </t>
        </is>
      </c>
      <c r="D13" s="4" t="inlineStr">
        <is>
          <t xml:space="preserve"> </t>
        </is>
      </c>
      <c r="E13" s="4" t="inlineStr">
        <is>
          <t xml:space="preserve"> </t>
        </is>
      </c>
    </row>
    <row r="14">
      <c r="A14" s="4" t="inlineStr">
        <is>
          <t>Mortgage servicing rights and mortgage servicing liabilities resulting from loan sales</t>
        </is>
      </c>
      <c r="B14" s="5" t="n">
        <v>541207</v>
      </c>
      <c r="C14" s="5" t="n">
        <v>562523</v>
      </c>
      <c r="D14" s="5" t="n">
        <v>953727</v>
      </c>
      <c r="E14" s="5" t="n">
        <v>849056</v>
      </c>
    </row>
    <row r="15">
      <c r="A15" s="4" t="inlineStr">
        <is>
          <t>Provision for losses relating to representations and warranties on loans sold pursuant to loan sales</t>
        </is>
      </c>
      <c r="B15" s="5" t="n">
        <v>-4129</v>
      </c>
      <c r="C15" s="5" t="n">
        <v>-3139</v>
      </c>
      <c r="D15" s="5" t="n">
        <v>-8081</v>
      </c>
      <c r="E15" s="5" t="n">
        <v>-4874</v>
      </c>
    </row>
    <row r="16">
      <c r="A16" s="4" t="inlineStr">
        <is>
          <t>Provision for losses relating to representations and warranties on loans sold reduction in liability due to change in estimate</t>
        </is>
      </c>
      <c r="B16" s="5" t="n">
        <v>4076</v>
      </c>
      <c r="C16" s="5" t="n">
        <v>2008</v>
      </c>
      <c r="D16" s="5" t="n">
        <v>7396</v>
      </c>
      <c r="E16" s="5" t="n">
        <v>3453</v>
      </c>
    </row>
    <row r="17">
      <c r="A17" s="3" t="inlineStr">
        <is>
          <t>Changes in fair values of loans and derivatives held at end of quarter:</t>
        </is>
      </c>
      <c r="B17" s="4" t="inlineStr">
        <is>
          <t xml:space="preserve"> </t>
        </is>
      </c>
      <c r="C17" s="4" t="inlineStr">
        <is>
          <t xml:space="preserve"> </t>
        </is>
      </c>
      <c r="D17" s="4" t="inlineStr">
        <is>
          <t xml:space="preserve"> </t>
        </is>
      </c>
      <c r="E17" s="4" t="inlineStr">
        <is>
          <t xml:space="preserve"> </t>
        </is>
      </c>
    </row>
    <row r="18">
      <c r="A18" s="4" t="inlineStr">
        <is>
          <t>Interest rate lock commitments</t>
        </is>
      </c>
      <c r="B18" s="5" t="n">
        <v>-1055</v>
      </c>
      <c r="C18" s="5" t="n">
        <v>-28209</v>
      </c>
      <c r="D18" s="5" t="n">
        <v>-20841</v>
      </c>
      <c r="E18" s="5" t="n">
        <v>4793</v>
      </c>
    </row>
    <row r="19">
      <c r="A19" s="4" t="inlineStr">
        <is>
          <t>Loans</t>
        </is>
      </c>
      <c r="B19" s="5" t="n">
        <v>-2695</v>
      </c>
      <c r="C19" s="5" t="n">
        <v>66870</v>
      </c>
      <c r="D19" s="5" t="n">
        <v>24950</v>
      </c>
      <c r="E19" s="5" t="n">
        <v>2679</v>
      </c>
    </row>
    <row r="20">
      <c r="A20" s="4" t="inlineStr">
        <is>
          <t>Hedging derivatives</t>
        </is>
      </c>
      <c r="B20" s="5" t="n">
        <v>-39597</v>
      </c>
      <c r="C20" s="5" t="n">
        <v>-149926</v>
      </c>
      <c r="D20" s="5" t="n">
        <v>-137579</v>
      </c>
      <c r="E20" s="5" t="n">
        <v>-28586</v>
      </c>
    </row>
    <row r="21">
      <c r="A21" s="4" t="inlineStr">
        <is>
          <t>Net gains on loans held for sale at fair value</t>
        </is>
      </c>
      <c r="B21" s="5" t="n">
        <v>176537</v>
      </c>
      <c r="C21" s="5" t="n">
        <v>141928</v>
      </c>
      <c r="D21" s="5" t="n">
        <v>339331</v>
      </c>
      <c r="E21" s="5" t="n">
        <v>246798</v>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3" t="inlineStr">
        <is>
          <t>Changes in fair values of loans and derivatives held at end of quarter:</t>
        </is>
      </c>
      <c r="B23" s="4" t="inlineStr">
        <is>
          <t xml:space="preserve"> </t>
        </is>
      </c>
      <c r="C23" s="4" t="inlineStr">
        <is>
          <t xml:space="preserve"> </t>
        </is>
      </c>
      <c r="D23" s="4" t="inlineStr">
        <is>
          <t xml:space="preserve"> </t>
        </is>
      </c>
      <c r="E23" s="4" t="inlineStr">
        <is>
          <t xml:space="preserve"> </t>
        </is>
      </c>
    </row>
    <row r="24">
      <c r="A24" s="4" t="inlineStr">
        <is>
          <t>Net gains on loans held for sale at fair value</t>
        </is>
      </c>
      <c r="B24" s="5" t="n">
        <v>-473</v>
      </c>
      <c r="C24" s="5" t="n">
        <v>-509</v>
      </c>
      <c r="D24" s="5" t="n">
        <v>-826</v>
      </c>
      <c r="E24" s="5" t="n">
        <v>-994</v>
      </c>
    </row>
    <row r="25">
      <c r="A25" s="4" t="inlineStr">
        <is>
          <t>Related Party | PennyMac Mortgage Investment Trust</t>
        </is>
      </c>
      <c r="B25" s="4" t="inlineStr">
        <is>
          <t xml:space="preserve"> </t>
        </is>
      </c>
      <c r="C25" s="4" t="inlineStr">
        <is>
          <t xml:space="preserve"> </t>
        </is>
      </c>
      <c r="D25" s="4" t="inlineStr">
        <is>
          <t xml:space="preserve"> </t>
        </is>
      </c>
      <c r="E25" s="4" t="inlineStr">
        <is>
          <t xml:space="preserve"> </t>
        </is>
      </c>
    </row>
    <row r="26">
      <c r="A26" s="3" t="inlineStr">
        <is>
          <t>Changes in fair values of loans and derivatives held at end of quarter:</t>
        </is>
      </c>
      <c r="B26" s="4" t="inlineStr">
        <is>
          <t xml:space="preserve"> </t>
        </is>
      </c>
      <c r="C26" s="4" t="inlineStr">
        <is>
          <t xml:space="preserve"> </t>
        </is>
      </c>
      <c r="D26" s="4" t="inlineStr">
        <is>
          <t xml:space="preserve"> </t>
        </is>
      </c>
      <c r="E26" s="4" t="inlineStr">
        <is>
          <t xml:space="preserve"> </t>
        </is>
      </c>
    </row>
    <row r="27">
      <c r="A27" s="4" t="inlineStr">
        <is>
          <t>Net gains on loans held for sale at fair value</t>
        </is>
      </c>
      <c r="B27" s="6" t="n">
        <v>-473</v>
      </c>
      <c r="C27" s="6" t="n">
        <v>-509</v>
      </c>
      <c r="D27" s="6" t="n">
        <v>-826</v>
      </c>
      <c r="E27" s="6" t="n">
        <v>-99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5:18Z</dcterms:created>
  <dcterms:modified xmlns:dcterms="http://purl.org/dc/terms/" xmlns:xsi="http://www.w3.org/2001/XMLSchema-instance" xsi:type="dcterms:W3CDTF">2024-07-31T20:05:18Z</dcterms:modified>
</cp:coreProperties>
</file>